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Restructuring, Impairment and O" sheetId="9" state="visible" r:id="rId9"/>
    <sheet xmlns:r="http://schemas.openxmlformats.org/officeDocument/2006/relationships" name="Available-for-sale Investments" sheetId="10" state="visible" r:id="rId10"/>
    <sheet xmlns:r="http://schemas.openxmlformats.org/officeDocument/2006/relationships" name="Significant Customers" sheetId="11" state="visible" r:id="rId11"/>
    <sheet xmlns:r="http://schemas.openxmlformats.org/officeDocument/2006/relationships" name="Inventories, Net of Inventory R" sheetId="12" state="visible" r:id="rId12"/>
    <sheet xmlns:r="http://schemas.openxmlformats.org/officeDocument/2006/relationships" name="Income Taxes" sheetId="13" state="visible" r:id="rId13"/>
    <sheet xmlns:r="http://schemas.openxmlformats.org/officeDocument/2006/relationships" name="Investments" sheetId="14" state="visible" r:id="rId14"/>
    <sheet xmlns:r="http://schemas.openxmlformats.org/officeDocument/2006/relationships" name="Acquisition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Other Assets and Other Liabilit" sheetId="18" state="visible" r:id="rId18"/>
    <sheet xmlns:r="http://schemas.openxmlformats.org/officeDocument/2006/relationships" name="Debt" sheetId="19" state="visible" r:id="rId19"/>
    <sheet xmlns:r="http://schemas.openxmlformats.org/officeDocument/2006/relationships" name="Employee Retirement Plans" sheetId="20" state="visible" r:id="rId20"/>
    <sheet xmlns:r="http://schemas.openxmlformats.org/officeDocument/2006/relationships" name="Commitments, Contingencies and " sheetId="21" state="visible" r:id="rId21"/>
    <sheet xmlns:r="http://schemas.openxmlformats.org/officeDocument/2006/relationships" name="Hedging Activities" sheetId="22" state="visible" r:id="rId22"/>
    <sheet xmlns:r="http://schemas.openxmlformats.org/officeDocument/2006/relationships" name="Fair Value Measurements" sheetId="23" state="visible" r:id="rId23"/>
    <sheet xmlns:r="http://schemas.openxmlformats.org/officeDocument/2006/relationships" name="Shareholders' Equity" sheetId="24" state="visible" r:id="rId24"/>
    <sheet xmlns:r="http://schemas.openxmlformats.org/officeDocument/2006/relationships" name="Earnings per Common Share" sheetId="25" state="visible" r:id="rId25"/>
    <sheet xmlns:r="http://schemas.openxmlformats.org/officeDocument/2006/relationships" name="Share-based Compensation" sheetId="26" state="visible" r:id="rId26"/>
    <sheet xmlns:r="http://schemas.openxmlformats.org/officeDocument/2006/relationships" name="Reportable Segments" sheetId="27" state="visible" r:id="rId27"/>
    <sheet xmlns:r="http://schemas.openxmlformats.org/officeDocument/2006/relationships" name="Schedule II - Valuation Account" sheetId="28" state="visible" r:id="rId28"/>
    <sheet xmlns:r="http://schemas.openxmlformats.org/officeDocument/2006/relationships" name="Quarterly Operating Resul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Net of Inventory32" sheetId="32" state="visible" r:id="rId32"/>
    <sheet xmlns:r="http://schemas.openxmlformats.org/officeDocument/2006/relationships" name="Income Taxes (Tables)" sheetId="33" state="visible" r:id="rId33"/>
    <sheet xmlns:r="http://schemas.openxmlformats.org/officeDocument/2006/relationships" name="Investments (Tables)" sheetId="34" state="visible" r:id="rId34"/>
    <sheet xmlns:r="http://schemas.openxmlformats.org/officeDocument/2006/relationships" name="Acquisitions (Tables)" sheetId="35" state="visible" r:id="rId35"/>
    <sheet xmlns:r="http://schemas.openxmlformats.org/officeDocument/2006/relationships" name="Property, Plant and Equipment36" sheetId="36" state="visible" r:id="rId36"/>
    <sheet xmlns:r="http://schemas.openxmlformats.org/officeDocument/2006/relationships" name="Goodwill and Other Intangible37" sheetId="37" state="visible" r:id="rId37"/>
    <sheet xmlns:r="http://schemas.openxmlformats.org/officeDocument/2006/relationships" name="Other Assets and Other Liabil38" sheetId="38" state="visible" r:id="rId38"/>
    <sheet xmlns:r="http://schemas.openxmlformats.org/officeDocument/2006/relationships" name="Debt (Tables)" sheetId="39" state="visible" r:id="rId39"/>
    <sheet xmlns:r="http://schemas.openxmlformats.org/officeDocument/2006/relationships" name="Employee Retirement Plans (Tabl" sheetId="40" state="visible" r:id="rId40"/>
    <sheet xmlns:r="http://schemas.openxmlformats.org/officeDocument/2006/relationships" name="Commitments, Contingencies, and" sheetId="41" state="visible" r:id="rId41"/>
    <sheet xmlns:r="http://schemas.openxmlformats.org/officeDocument/2006/relationships" name="Hedging Activities (Tables)" sheetId="42" state="visible" r:id="rId42"/>
    <sheet xmlns:r="http://schemas.openxmlformats.org/officeDocument/2006/relationships" name="Fair Value Measurements (Tables" sheetId="43" state="visible" r:id="rId43"/>
    <sheet xmlns:r="http://schemas.openxmlformats.org/officeDocument/2006/relationships" name="Shareholders' Equity (Tables)" sheetId="44" state="visible" r:id="rId44"/>
    <sheet xmlns:r="http://schemas.openxmlformats.org/officeDocument/2006/relationships" name="Earnings per Common Share (Tabl" sheetId="45" state="visible" r:id="rId45"/>
    <sheet xmlns:r="http://schemas.openxmlformats.org/officeDocument/2006/relationships" name="Share-based Compensation (Table" sheetId="46" state="visible" r:id="rId46"/>
    <sheet xmlns:r="http://schemas.openxmlformats.org/officeDocument/2006/relationships" name="Reportable Segments (Tables)" sheetId="47" state="visible" r:id="rId47"/>
    <sheet xmlns:r="http://schemas.openxmlformats.org/officeDocument/2006/relationships" name="Quarterly Operating Results (Ta"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structuring, Impairment and52" sheetId="52" state="visible" r:id="rId52"/>
    <sheet xmlns:r="http://schemas.openxmlformats.org/officeDocument/2006/relationships" name="Available-for-sale Investments " sheetId="53" state="visible" r:id="rId53"/>
    <sheet xmlns:r="http://schemas.openxmlformats.org/officeDocument/2006/relationships" name="Significant Customers (Narrativ" sheetId="54" state="visible" r:id="rId54"/>
    <sheet xmlns:r="http://schemas.openxmlformats.org/officeDocument/2006/relationships" name="Inventories, Net of Inventory55" sheetId="55" state="visible" r:id="rId55"/>
    <sheet xmlns:r="http://schemas.openxmlformats.org/officeDocument/2006/relationships" name="Income Taxes (Narrative) (Detai" sheetId="56" state="visible" r:id="rId56"/>
    <sheet xmlns:r="http://schemas.openxmlformats.org/officeDocument/2006/relationships" name="Income Taxes (Income Before Inc" sheetId="57" state="visible" r:id="rId57"/>
    <sheet xmlns:r="http://schemas.openxmlformats.org/officeDocument/2006/relationships" name="Income Taxes (Current and Defer" sheetId="58" state="visible" r:id="rId58"/>
    <sheet xmlns:r="http://schemas.openxmlformats.org/officeDocument/2006/relationships" name="Income Taxes (Reconciliation of" sheetId="59" state="visible" r:id="rId59"/>
    <sheet xmlns:r="http://schemas.openxmlformats.org/officeDocument/2006/relationships" name="Income Taxes (Tax Effects of Te" sheetId="60" state="visible" r:id="rId60"/>
    <sheet xmlns:r="http://schemas.openxmlformats.org/officeDocument/2006/relationships" name="Income Taxes (Net Deferred Tax " sheetId="61" state="visible" r:id="rId61"/>
    <sheet xmlns:r="http://schemas.openxmlformats.org/officeDocument/2006/relationships" name="Income Taxes (Deferred Tax Asse" sheetId="62" state="visible" r:id="rId62"/>
    <sheet xmlns:r="http://schemas.openxmlformats.org/officeDocument/2006/relationships" name="Income Taxes (Reconciliation 63" sheetId="63" state="visible" r:id="rId63"/>
    <sheet xmlns:r="http://schemas.openxmlformats.org/officeDocument/2006/relationships" name="Investments (Narrative) (Detail" sheetId="64" state="visible" r:id="rId64"/>
    <sheet xmlns:r="http://schemas.openxmlformats.org/officeDocument/2006/relationships" name="Investments (Investments) (Deta" sheetId="65" state="visible" r:id="rId65"/>
    <sheet xmlns:r="http://schemas.openxmlformats.org/officeDocument/2006/relationships" name="Investments (Results From Opera" sheetId="66" state="visible" r:id="rId66"/>
    <sheet xmlns:r="http://schemas.openxmlformats.org/officeDocument/2006/relationships" name="Investments (Gain of Realignmen" sheetId="67" state="visible" r:id="rId67"/>
    <sheet xmlns:r="http://schemas.openxmlformats.org/officeDocument/2006/relationships" name="Acquisitions (Narrative) (Detai" sheetId="68" state="visible" r:id="rId68"/>
    <sheet xmlns:r="http://schemas.openxmlformats.org/officeDocument/2006/relationships" name="Acquisitions (Recognized Amount" sheetId="69" state="visible" r:id="rId69"/>
    <sheet xmlns:r="http://schemas.openxmlformats.org/officeDocument/2006/relationships" name="Property, Plant and Equipment70" sheetId="70" state="visible" r:id="rId70"/>
    <sheet xmlns:r="http://schemas.openxmlformats.org/officeDocument/2006/relationships" name="Property, Plant and Equipment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Other Assets and Other Liabil75" sheetId="75" state="visible" r:id="rId75"/>
    <sheet xmlns:r="http://schemas.openxmlformats.org/officeDocument/2006/relationships" name="Other Assets and Other Liabil76" sheetId="76" state="visible" r:id="rId76"/>
    <sheet xmlns:r="http://schemas.openxmlformats.org/officeDocument/2006/relationships" name="Other Assets and Other Liabil77" sheetId="77" state="visible" r:id="rId77"/>
    <sheet xmlns:r="http://schemas.openxmlformats.org/officeDocument/2006/relationships" name="Debt (Narrative) (Details)" sheetId="78" state="visible" r:id="rId78"/>
    <sheet xmlns:r="http://schemas.openxmlformats.org/officeDocument/2006/relationships" name="Debt (Long-term Debt) (Details)" sheetId="79" state="visible" r:id="rId79"/>
    <sheet xmlns:r="http://schemas.openxmlformats.org/officeDocument/2006/relationships" name="Debt (Debt Maturities) (Details" sheetId="80" state="visible" r:id="rId80"/>
    <sheet xmlns:r="http://schemas.openxmlformats.org/officeDocument/2006/relationships" name="Employee Retirement Plans (Narr" sheetId="81" state="visible" r:id="rId81"/>
    <sheet xmlns:r="http://schemas.openxmlformats.org/officeDocument/2006/relationships" name="Employee Retirement Plans (Obli" sheetId="82" state="visible" r:id="rId82"/>
    <sheet xmlns:r="http://schemas.openxmlformats.org/officeDocument/2006/relationships" name="Employee Retirement Plans (Post" sheetId="83" state="visible" r:id="rId83"/>
    <sheet xmlns:r="http://schemas.openxmlformats.org/officeDocument/2006/relationships" name="Employee Retirement Plans (Bene" sheetId="84" state="visible" r:id="rId84"/>
    <sheet xmlns:r="http://schemas.openxmlformats.org/officeDocument/2006/relationships" name="Employee Retirement Plans (Accu" sheetId="85" state="visible" r:id="rId85"/>
    <sheet xmlns:r="http://schemas.openxmlformats.org/officeDocument/2006/relationships" name="Employee Retirement Plans (Net " sheetId="86" state="visible" r:id="rId86"/>
    <sheet xmlns:r="http://schemas.openxmlformats.org/officeDocument/2006/relationships" name="Employee Retirement Plans (Ne87" sheetId="87" state="visible" r:id="rId87"/>
    <sheet xmlns:r="http://schemas.openxmlformats.org/officeDocument/2006/relationships" name="Employee Retirement Plans (Weig" sheetId="88" state="visible" r:id="rId88"/>
    <sheet xmlns:r="http://schemas.openxmlformats.org/officeDocument/2006/relationships" name="Employee Retirement Plans (Assu" sheetId="89" state="visible" r:id="rId89"/>
    <sheet xmlns:r="http://schemas.openxmlformats.org/officeDocument/2006/relationships" name="Employee Retirement Plans (Effe" sheetId="90" state="visible" r:id="rId90"/>
    <sheet xmlns:r="http://schemas.openxmlformats.org/officeDocument/2006/relationships" name="Employee Retirement Plans (Dome" sheetId="91" state="visible" r:id="rId91"/>
    <sheet xmlns:r="http://schemas.openxmlformats.org/officeDocument/2006/relationships" name="Employee Retirement Plans (Inte" sheetId="92" state="visible" r:id="rId92"/>
    <sheet xmlns:r="http://schemas.openxmlformats.org/officeDocument/2006/relationships" name="Employee Retirement Plans (Chan" sheetId="93" state="visible" r:id="rId93"/>
    <sheet xmlns:r="http://schemas.openxmlformats.org/officeDocument/2006/relationships" name="Employee Retirement Plans (Esti" sheetId="94" state="visible" r:id="rId94"/>
    <sheet xmlns:r="http://schemas.openxmlformats.org/officeDocument/2006/relationships" name="Commitments, Contingencies an95" sheetId="95" state="visible" r:id="rId95"/>
    <sheet xmlns:r="http://schemas.openxmlformats.org/officeDocument/2006/relationships" name="Commitments, Contingencies, a96" sheetId="96" state="visible" r:id="rId96"/>
    <sheet xmlns:r="http://schemas.openxmlformats.org/officeDocument/2006/relationships" name="Commitments, Contingencies, a97" sheetId="97" state="visible" r:id="rId97"/>
    <sheet xmlns:r="http://schemas.openxmlformats.org/officeDocument/2006/relationships" name="Commitments, Contingencies an98" sheetId="98" state="visible" r:id="rId98"/>
    <sheet xmlns:r="http://schemas.openxmlformats.org/officeDocument/2006/relationships" name="Hedging Activities (Narrative) " sheetId="99" state="visible" r:id="rId99"/>
    <sheet xmlns:r="http://schemas.openxmlformats.org/officeDocument/2006/relationships" name="Hedging Activities (Summary of " sheetId="100" state="visible" r:id="rId100"/>
    <sheet xmlns:r="http://schemas.openxmlformats.org/officeDocument/2006/relationships" name="Hedging Activities (Effect on C" sheetId="101" state="visible" r:id="rId101"/>
    <sheet xmlns:r="http://schemas.openxmlformats.org/officeDocument/2006/relationships" name="Hedging Activities (Effect o102" sheetId="102" state="visible" r:id="rId102"/>
    <sheet xmlns:r="http://schemas.openxmlformats.org/officeDocument/2006/relationships" name="Fair Value Measurements (Narrat" sheetId="103" state="visible" r:id="rId103"/>
    <sheet xmlns:r="http://schemas.openxmlformats.org/officeDocument/2006/relationships" name="Fair Value Measurements (Major " sheetId="104" state="visible" r:id="rId104"/>
    <sheet xmlns:r="http://schemas.openxmlformats.org/officeDocument/2006/relationships" name="Fair Value Measurements (Other " sheetId="105" state="visible" r:id="rId105"/>
    <sheet xmlns:r="http://schemas.openxmlformats.org/officeDocument/2006/relationships" name="Shareholders' Equity (Narrative" sheetId="106" state="visible" r:id="rId106"/>
    <sheet xmlns:r="http://schemas.openxmlformats.org/officeDocument/2006/relationships" name="Shareholders' Equity (Changes i" sheetId="107" state="visible" r:id="rId107"/>
    <sheet xmlns:r="http://schemas.openxmlformats.org/officeDocument/2006/relationships" name="Shareholders' Equity (Accumulat" sheetId="108" state="visible" r:id="rId108"/>
    <sheet xmlns:r="http://schemas.openxmlformats.org/officeDocument/2006/relationships" name="Shareholders' Equity (Reclassif" sheetId="109" state="visible" r:id="rId109"/>
    <sheet xmlns:r="http://schemas.openxmlformats.org/officeDocument/2006/relationships" name="Earnings per Common Share (Comp" sheetId="110" state="visible" r:id="rId110"/>
    <sheet xmlns:r="http://schemas.openxmlformats.org/officeDocument/2006/relationships" name="Share-based Compensation (Narra" sheetId="111" state="visible" r:id="rId111"/>
    <sheet xmlns:r="http://schemas.openxmlformats.org/officeDocument/2006/relationships" name="Share-based Compensation (Summa" sheetId="112" state="visible" r:id="rId112"/>
    <sheet xmlns:r="http://schemas.openxmlformats.org/officeDocument/2006/relationships" name="Share-based Compensation (Input" sheetId="113" state="visible" r:id="rId113"/>
    <sheet xmlns:r="http://schemas.openxmlformats.org/officeDocument/2006/relationships" name="Share-based Compensation (Su114" sheetId="114" state="visible" r:id="rId114"/>
    <sheet xmlns:r="http://schemas.openxmlformats.org/officeDocument/2006/relationships" name="Reportable Segments (Narrative)" sheetId="115" state="visible" r:id="rId115"/>
    <sheet xmlns:r="http://schemas.openxmlformats.org/officeDocument/2006/relationships" name="Reportable Segments (Reportable" sheetId="116" state="visible" r:id="rId116"/>
    <sheet xmlns:r="http://schemas.openxmlformats.org/officeDocument/2006/relationships" name="Reportable Segments (Reconcilia" sheetId="117" state="visible" r:id="rId117"/>
    <sheet xmlns:r="http://schemas.openxmlformats.org/officeDocument/2006/relationships" name="Reportable Segments (Reconci118" sheetId="118" state="visible" r:id="rId118"/>
    <sheet xmlns:r="http://schemas.openxmlformats.org/officeDocument/2006/relationships" name="Reportable Segments (Selected F" sheetId="119" state="visible" r:id="rId119"/>
    <sheet xmlns:r="http://schemas.openxmlformats.org/officeDocument/2006/relationships" name="Reportable Segments (Informatio" sheetId="120" state="visible" r:id="rId120"/>
    <sheet xmlns:r="http://schemas.openxmlformats.org/officeDocument/2006/relationships" name="Schedule II - Valuation Acco121" sheetId="121" state="visible" r:id="rId121"/>
    <sheet xmlns:r="http://schemas.openxmlformats.org/officeDocument/2006/relationships" name="Quarterly Operating Results (Qu" sheetId="122" state="visible" r:id="rId122"/>
  </sheets>
  <definedNames/>
  <calcPr calcId="124519" fullCalcOnLoad="1"/>
</workbook>
</file>

<file path=xl/sharedStrings.xml><?xml version="1.0" encoding="utf-8"?>
<sst xmlns="http://schemas.openxmlformats.org/spreadsheetml/2006/main" uniqueCount="1416">
  <si>
    <t>Document And Entity Information - USD ($) $ in Billions</t>
  </si>
  <si>
    <t>12 Months Ended</t>
  </si>
  <si>
    <t>Dec. 31, 2017</t>
  </si>
  <si>
    <t>Jan. 31, 2018</t>
  </si>
  <si>
    <t>Jun. 30, 2017</t>
  </si>
  <si>
    <t>Document And Entity Information</t>
  </si>
  <si>
    <t>Entity Registrant Name</t>
  </si>
  <si>
    <t>CORNING INC /NY</t>
  </si>
  <si>
    <t>Entity Central Index Key</t>
  </si>
  <si>
    <t>Trading Symbol</t>
  </si>
  <si>
    <t>glw</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Document Type</t>
  </si>
  <si>
    <t>10-K</t>
  </si>
  <si>
    <t>Document Period End Date</t>
  </si>
  <si>
    <t>Dec. 31,
		2017</t>
  </si>
  <si>
    <t>Document Fiscal Year Focus</t>
  </si>
  <si>
    <t>Document Fiscal Period Focus</t>
  </si>
  <si>
    <t>FY</t>
  </si>
  <si>
    <t>Amendment Flag</t>
  </si>
  <si>
    <t>false</t>
  </si>
  <si>
    <t>Entity Common Stock, Shares Outstanding</t>
  </si>
  <si>
    <t>Consolidated Statements of (Loss) Income - USD ($) $ in Millions</t>
  </si>
  <si>
    <t>Dec. 31, 2016</t>
  </si>
  <si>
    <t>Dec. 31, 2015</t>
  </si>
  <si>
    <t>Consolidated Statements of (Loss) Income [Abstract]</t>
  </si>
  <si>
    <t>Net sales</t>
  </si>
  <si>
    <t>[1]</t>
  </si>
  <si>
    <t>Cost of sales</t>
  </si>
  <si>
    <t>Gross margin</t>
  </si>
  <si>
    <t>Operating expenses:</t>
  </si>
  <si>
    <t>Selling, general and administrative expenses</t>
  </si>
  <si>
    <t>Research, development and engineering expenses</t>
  </si>
  <si>
    <t>Amortization of purchased intangibles</t>
  </si>
  <si>
    <t>Restructuring, impairment and other charges (Note 2)</t>
  </si>
  <si>
    <t>Operating income</t>
  </si>
  <si>
    <t>Equity in earnings of affiliated companies (Note 7)</t>
  </si>
  <si>
    <t>Interest income</t>
  </si>
  <si>
    <t>Interest expense</t>
  </si>
  <si>
    <t>Translated earnings contract (loss) gain, net</t>
  </si>
  <si>
    <t>Gain on realignment of equity investment</t>
  </si>
  <si>
    <t>Other expense, net</t>
  </si>
  <si>
    <t>Income before income taxes</t>
  </si>
  <si>
    <t>(Provision) benefit for income taxes (Note 6)</t>
  </si>
  <si>
    <t>Net (loss) income attributable to Corning Incorporated</t>
  </si>
  <si>
    <t>(Loss) earnings per common share attributable to Corning Incorporated:</t>
  </si>
  <si>
    <t>Basic (Note 18)</t>
  </si>
  <si>
    <t>Diluted (Note 18)</t>
  </si>
  <si>
    <t>Dividends declared per common share</t>
  </si>
  <si>
    <t>[2]</t>
  </si>
  <si>
    <t>Net sales are attributed to countries based on location of customer.</t>
  </si>
  <si>
    <t>The first quarter 2015 dividend was declared on December 3, 2014.</t>
  </si>
  <si>
    <t>Consolidated Statements of Comprehensive Income - USD ($) $ in Millions</t>
  </si>
  <si>
    <t>Consolidated Statements of Comprehensive Income [Abstract]</t>
  </si>
  <si>
    <t>Foreign currency translation adjustments and other</t>
  </si>
  <si>
    <t>Net unrealized gains (losses) on investments</t>
  </si>
  <si>
    <t>Unamortized gains (losses) and prior service credits (costs) for postretirement benefit plans</t>
  </si>
  <si>
    <t>Net unrealized gains (losses) on designated hedges</t>
  </si>
  <si>
    <t>Other comprehensive income (loss), net of tax (Note 17)</t>
  </si>
  <si>
    <t>Comprehensive income attributable to Corning Incorporated</t>
  </si>
  <si>
    <t>All amounts are after tax.  Amounts in parentheses indicate debits to accumulated other comprehensive income.</t>
  </si>
  <si>
    <t>Consolidated Balance Sheets - USD ($) $ in Millions</t>
  </si>
  <si>
    <t>Current assets:</t>
  </si>
  <si>
    <t>Cash and cash equivalents</t>
  </si>
  <si>
    <t>Trade accounts receivable, net of doubtful accounts and allowances - $60 and $59</t>
  </si>
  <si>
    <t>Inventories, net of inventory reserves - $169 and $151 (Note 5)</t>
  </si>
  <si>
    <t>Other current assets (Note 11 and 15)</t>
  </si>
  <si>
    <t>Total current assets</t>
  </si>
  <si>
    <t>Investments (Note 7)</t>
  </si>
  <si>
    <t>Property, plant and equipment, net of accumulated depreciation - $10,809 and $9,884 (Note 9)</t>
  </si>
  <si>
    <t>Goodwill, net (Note 10)</t>
  </si>
  <si>
    <t>Other intangible assets, net (Note 10)</t>
  </si>
  <si>
    <t>Deferred income taxes (Note 6)</t>
  </si>
  <si>
    <t>Other assets (Note 11 and 15)</t>
  </si>
  <si>
    <t>Total Assets</t>
  </si>
  <si>
    <t>Current liabilities:</t>
  </si>
  <si>
    <t>Current portion of long-term debt and short-term borrowings (Note 12)</t>
  </si>
  <si>
    <t>Accounts payable</t>
  </si>
  <si>
    <t>Other accrued liabilities (Note 11 and 14)</t>
  </si>
  <si>
    <t>Total current liabilities</t>
  </si>
  <si>
    <t>Long-term debt (Note 12)</t>
  </si>
  <si>
    <t>Postretirement benefits other than pensions (Note 13)</t>
  </si>
  <si>
    <t>Other liabilities (Note 11 and 14)</t>
  </si>
  <si>
    <t>Total liabilities</t>
  </si>
  <si>
    <t>Commitments and contingencies (Note 14)</t>
  </si>
  <si>
    <t xml:space="preserve"> </t>
  </si>
  <si>
    <t>Shareholders’ equity (Note 17):</t>
  </si>
  <si>
    <t>Convertible preferred stock, Series A – Par value $100 per share; Shares authorized 3,100; Shares issued: 2,300</t>
  </si>
  <si>
    <t>Common stock – Par value $0.50 per share; Shares authorized: 3.8 billion; Shares issued: 1,708 million and 1,691 million</t>
  </si>
  <si>
    <t>Additional paid-in capital – common stock</t>
  </si>
  <si>
    <t>Retained earnings</t>
  </si>
  <si>
    <t>Treasury stock, at cost; shares held: 850 million and 765 million</t>
  </si>
  <si>
    <t>Accumulated other comprehensive loss</t>
  </si>
  <si>
    <t>Total Corning Incorporated shareholders’ equity</t>
  </si>
  <si>
    <t>Noncontrolling interests</t>
  </si>
  <si>
    <t>Total equity</t>
  </si>
  <si>
    <t>Total Liabilities and Equity</t>
  </si>
  <si>
    <t>Consolidated Balance Sheets (Parentheticals) - USD ($) $ in Millions</t>
  </si>
  <si>
    <t>Consolidated Balance Sheets [Abstract]</t>
  </si>
  <si>
    <t>Doubtful accounts and allowances</t>
  </si>
  <si>
    <t>Inventory reserves</t>
  </si>
  <si>
    <t>Accumulated depreciation</t>
  </si>
  <si>
    <t>Convertible preferred stock, par value (in dollars per share)</t>
  </si>
  <si>
    <t>Convertible preferred stock, shares authorized (in shares)</t>
  </si>
  <si>
    <t>Convertible preferred stock, shares issued (in shares)</t>
  </si>
  <si>
    <t>Common stock, par value (in dollars per share)</t>
  </si>
  <si>
    <t>Common stock, shares authorized (in shares)</t>
  </si>
  <si>
    <t>Common stock, shares issued (in shares)</t>
  </si>
  <si>
    <t>Treasury stock, shares held (in shares)</t>
  </si>
  <si>
    <t>Consolidated Statements of Cash Flows - USD ($) $ in Millions</t>
  </si>
  <si>
    <t>Cash Flows from Operating Activities:</t>
  </si>
  <si>
    <t>Net (loss) income</t>
  </si>
  <si>
    <t>Adjustments to reconcile net (loss) income to net cash provided by operating activities:</t>
  </si>
  <si>
    <t>Depreciation</t>
  </si>
  <si>
    <t>Restructuring, impairment and other charges</t>
  </si>
  <si>
    <t>Equity in earnings of affiliated companies</t>
  </si>
  <si>
    <t>Dividends received from affiliated companies</t>
  </si>
  <si>
    <t>Deferred tax provision (benefit)</t>
  </si>
  <si>
    <t>Customer incentives and deposits, net</t>
  </si>
  <si>
    <t>Translated earnings contract loss (gain)</t>
  </si>
  <si>
    <t>Unrealized translation losses on transactions</t>
  </si>
  <si>
    <t>Changes in certain working capital items:</t>
  </si>
  <si>
    <t>Trade accounts receivable</t>
  </si>
  <si>
    <t>Inventories</t>
  </si>
  <si>
    <t>Other current assets</t>
  </si>
  <si>
    <t>Accounts payable and other current liabilities</t>
  </si>
  <si>
    <t>Other, net</t>
  </si>
  <si>
    <t>Net cash provided by operating activities</t>
  </si>
  <si>
    <t>Cash Flows from Investing Activities:</t>
  </si>
  <si>
    <t>Capital expenditures</t>
  </si>
  <si>
    <t>Acquisitions of businesses, net of cash paid</t>
  </si>
  <si>
    <t>Proceeds from sale of a business</t>
  </si>
  <si>
    <t>Cash received on realignment of equity investment</t>
  </si>
  <si>
    <t>Proceeds from sale of assets to related party</t>
  </si>
  <si>
    <t>Short-term investments – acquisitions</t>
  </si>
  <si>
    <t>Short-term investments – liquidations</t>
  </si>
  <si>
    <t>Realized gains on translated earnings contracts</t>
  </si>
  <si>
    <t>Net cash (used in) provided by investing activities</t>
  </si>
  <si>
    <t>Cash Flows from Financing Activities:</t>
  </si>
  <si>
    <t>Net repayments of short-term borrowings and current portion of long-term debt</t>
  </si>
  <si>
    <t>Proceeds from issuance of long-term debt, net</t>
  </si>
  <si>
    <t>Proceeds from issuance of short-term debt, net</t>
  </si>
  <si>
    <t>(Payments) proceeds from issuance of commercial paper</t>
  </si>
  <si>
    <t>Payments from the settlement of interest rate swap agreements</t>
  </si>
  <si>
    <t>Principal payments under capital lease obligations</t>
  </si>
  <si>
    <t>Proceeds received for asset financing and related incentives, net</t>
  </si>
  <si>
    <t>Payments of employee withholding tax on stock awards</t>
  </si>
  <si>
    <t>Proceeds from the exercise of stock options</t>
  </si>
  <si>
    <t>Repurchases of common stock for treasury</t>
  </si>
  <si>
    <t>Dividends paid</t>
  </si>
  <si>
    <t>Net cash used in financing activities</t>
  </si>
  <si>
    <t>Effect of exchange rates on cash</t>
  </si>
  <si>
    <t>Net increase (decrease) in cash and cash equivalents</t>
  </si>
  <si>
    <t>Cash and cash equivalents at beginning of year</t>
  </si>
  <si>
    <t>Cash and cash equivalents at end of year</t>
  </si>
  <si>
    <t>Consolidated Statements of Changes in Shareholders' Equity - USD ($) $ in Millions</t>
  </si>
  <si>
    <t>Convertible Preferred Stock [Member]</t>
  </si>
  <si>
    <t>Common Stock [Member]</t>
  </si>
  <si>
    <t>Additional Paid-in Capital Common [Member]</t>
  </si>
  <si>
    <t>Retained Earnings [Member]</t>
  </si>
  <si>
    <t>Treasury Stock [Member]</t>
  </si>
  <si>
    <t>Accumulated Other Comprehensive Income (Loss) [Member]</t>
  </si>
  <si>
    <t>Parent [Member]</t>
  </si>
  <si>
    <t>Noncontrolling Interest [Member]</t>
  </si>
  <si>
    <t>Total</t>
  </si>
  <si>
    <t>Balance at Dec. 31, 2014</t>
  </si>
  <si>
    <t>Other comprehensive income (loss)</t>
  </si>
  <si>
    <t>Purchase of common stock for treasury</t>
  </si>
  <si>
    <t>Shares issued to benefit plans and for option exercises</t>
  </si>
  <si>
    <t>Dividends on shares</t>
  </si>
  <si>
    <t>Balance at Dec. 31, 2015</t>
  </si>
  <si>
    <t>Balance at Dec. 31, 2016</t>
  </si>
  <si>
    <t>Other, net | Accounting Standards Update 2016-09 [Member]</t>
  </si>
  <si>
    <t>Balance at Dec. 31, 2017</t>
  </si>
  <si>
    <t>Adjustment to retained earnings includes the cumulative effect of the accounting change we recorded upon adoption of ASU 2016-09 in 2017.in the amount of $233 million.</t>
  </si>
  <si>
    <t>Summary of Significant Accounting Policies</t>
  </si>
  <si>
    <t>Summary of Significant Accounting Policies [Abstract]</t>
  </si>
  <si>
    <t xml:space="preserve">1. Summary of Signif icant Accounting Policies
﻿
Organization
﻿
Corning Incorporated is a provider of high-performance glass for notebook computers, flat panel desktop monitors, LCD televisions, and other information display applications; carrier network and enterprise network products for the telecommunications industry; ceramic substrates for gasoline and diesel engines in automotive and heavy duty vehicle markets; laboratory products for the scientific community and specialized polymer products for biotechnology applications; advanced optical materials for the semiconductor industry and the scientific community; and other technologies. In these notes, the terms “Corning,” “Company,” “we,” “us,” or “our” mean Corning Incorporated and subsidiary companies.
﻿
Basis of Presentation and Principles of Consolidation
﻿
Our consolidated financial statements were prepared in conformity with generally accepted accounting principles in the U.S. and include the assets, liabilities, revenues and expenses of all majority-owned subsidiaries over which Corning exercises control.
﻿
The equity method of accounting is used for investments in affiliated companies that are not controlled by Corning and in which our interest is generally between 20% and 50% and we have significant influence over the entity. Our share of earnings or losses of affiliated companies, in which at least 20% of the voting securities is owned and we have significant influence but not control over the entity, is included in consolidated operating results.
﻿
We use the cost method to account for our investments in companies that we do not control and for which we do not have the ability to exercise significant influence over operating and financial policies. In accordance with the cost method, these investments are recorded at cost or fair value, as appropriate.
﻿
All material intercompany accounts, transactions and profits are eliminated in consolidation.
﻿
Certain prior year amounts have been reclassified to conform to the current-year presentation. These reclassifications had no impact on our results of operations, financial position, or changes in shareholders’ equity.
﻿
Dow Corning
﻿
Prior to May 31, 2016, Corning and Dow Chemical each owned half of Dow Corning, an equity company headquartered in Michigan that manufactures silicone products worldwide. Dow Corning was the majority-owner of HSG, a market leader in the production of high purity polycrystalline silicon for the semiconductor and solar energy industries. On May 31, 2016, Corning completed the strategic realignment of its equity investment in Dow Corning pursuant to the Transaction Agreement announced in December 201 5. Under the terms of the Transaction Agreement, Corning exchanged with Dow Corning its 50% stock interest in Dow Corning for 100% of the stock of a newly formed entity, which holds an equity interest in HSG and approximately $4.8 billion in cash. Prior to realignment, HSG, a consolidated subsidiary of Dow Corning, was an indirect equity investment of Corning. Upon completion of the exchange, Corning now has a direct equity investment in HSG.
﻿
Refer to Note 7 (Investments) to the Consolidated Financial Statements for additional information.
1. Summary of Significant Accounting Policies (continued)
﻿
Use of Estimates
﻿
The preparation of financial statements requires management to make estimates and assumptions that affect amounts reported in the consolidated financial statements and related notes. Significant estimates and assumptions in these consolidated financial statements include estimates of fair value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be different from these estimates.
﻿
Revenue Recognition
﻿
Revenue for sales of goods is recognized when a firm sales agreement is in place, delivery has occurred and sales price is fixed or determinable and collection is reasonably assured. If customer acceptance of products is not reasonably assured, sales are recorded only upon formal customer acceptance. Sales of goods typically do not include multiple product and/or service elements.
﻿
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
﻿
In addition, Corning also has contractual arrangements with certain customers in which we recognize revenue on a completed contract basis. Revenues under the completed-contract method are recognized upon substantial completion, defined as acceptance by the customer and compliance with performance specifications as agreed upon in the contract. The Company acts as a principal under the contracts, and recognizes revenues with corresponding cost of revenues on a gross basis for the full amount of the contract.
﻿
Research and Development Costs
﻿
Research and development costs are charged to expense as incurred. Research and development costs totaled $689 million in 2017 , $637 million in 2016 and $638 million in 2015 .
﻿
Foreign Currency Translation and Transactions
﻿
The determination of the functional currency for Corning’s foreign subsidiaries is made based on the appropriate economic factors. For most foreign operations, the local currencies are generally considered to be the functional currencies. Corning’s most significant exception is our Taiwanese subsidiary, which uses the Japanese yen as its functional currency. For all transactions denominated in a currency other than a subsidiary’s functional currency, exchange rate gains and losses are included in income for the period in which the exchange rates changed. We recorded foreign currency transaction gains of $20 million and $21 million for the years ended December 31, 2017 and 2016, respectively, and foreign currency transaction losses of $22 million for the year ended December 31, 2015. These amounts were recorded in the line item Other expense, net in the Consolidated Statements of (Loss) Income.
﻿
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income (loss)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
1. Summary of Significant Accounting Policies (continued)
﻿
Share-Based Compensation
﻿
Corning’s share-based compensation programs include employee stock option grants, time-based restricted stock awards and time-based restricted stock units, as more fully described in Note 19 (Share-based Compensation) to the Consolidated Financial Statements.
﻿
The cost of share-based compensation awards is equal to the fair value of the award at the date of grant and compensation expense is recognized for those awards earned over the vesting period. Corning estimates the fair value of share-based awards using a multiple-point Black-Scholes option valuation model, which incorporates assumptions including expected volatility, dividend yield, risk-free rate, expected term and departure rates.
﻿
Cash and Cash Equivalents
﻿
Cash equivalents consist of highly liquid investments that are readily convertible into cash. We consider securities with contractual maturities of three months or less, when purchased, to be cash equivalents. The carrying amount of these securities approximates fair value because of the short-term maturity of these instruments.
﻿
Supplemental disclosure of cash flow information follows (in millions ):
﻿
﻿
﻿
﻿
Years ended December 31,
﻿
2017
2016
2015
﻿ Non-cash transactions:
﻿ Accruals for capital expenditures
$ 584
$ 381
$ 298
﻿ Cash paid for interest and income taxes:
﻿ Interest (1)
$ 178
$ 184
$ 178
﻿ Income taxes, net of refunds received
$ 405
$ 293
$ 253
﻿
(1)
Included in this amount are approximately $36 million , $23 million and $35 million of interest costs that were capitalized as part of property, plant and equipment , net of accumulated depreciation, in 2017 , 2016 and 2015 , respectively.
﻿
Allowance for Doubtful Accounts
﻿
The Company’s allowance for doubtful accounts is determined based on a variety of factors that affect the potential collectability of the related receivables, including length of time receivables are past due, customer credit ratings, financial stability of customers, specific one-time events and past customer history. In addition, in circumstances where the Company is made aware of a specific customer’s inability to meet its financial obligations, a specific allowance is established. The majority of accounts are individually evaluated on a regular basis and appropriate reserves are established as deemed appropriate based on the above criteria.
﻿
Environmental Liabilities
﻿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 ly responsible parties, the Company considers its likely proportionate share of the anticipated remediation costs and the ability of the other parties to fulfill their obligations in establishing a provision for those costs. Where no amount within a range of estimates is more likely to occur than another, the minimum amount is accrued. When future liabilities are determined to be reimbursable by insurance coverage, an accrual is recorded for the potential liability and a receivable is recorded related to the insurance reimbursement when reimbursement is virtually certain.
﻿
The uncertain nature inherent in such remediation and the possibility that initial estimates may not reflect the final outcome could result in additional costs being recognized by the Company in future periods.
﻿
1. Summary of Significant Accounting Policies (continued)
﻿
Inventories
﻿
Inventories are stated at the lower of cost (first-in, first-out basis) or market.
﻿
Property, Plant and Equipment, Net of Accumulated Depreciation
﻿
Land, buildings, and equipment, including precious metals, are recorded at cost. Depreciation is based on estimated useful lives of properties using the straight-line method. Except as described in Note 9 (Property, Plant and Equipment, Net of Accumulated Depreciation) to the Consolidated Financial Statements related to the depletion of precious metals, the estimated useful lives range from 10 to 40 years for buildings and 2 to 20 years for equipment.
﻿
Included in the subcategory of equipment are the following types of assets (excluding precious metals):
﻿
﻿
﻿
﻿ Asset type
Range of useful life
﻿
﻿ Computer hardware and software
3 to 7 years
﻿ Manufacturing equipment
2 to 15 years
﻿ Furniture and fixtures
5 to 10 years
﻿ Transportation equipment
3 to 20 years
﻿
Manufacturing equipment includes certain components of production equipment that are constructed of precious metals. These assets are not depreciated because they have very low physical losses and are repeatedly reclaimed and reused in our manufacturing process over a very long useful life. We treat the physical loss of precious metals in the manufacturing and reclamation process as depletion and account for these losses as a period expense based on actual units lost. Precious metals are integral to many of our glass production processes. They are only acquired to support our operations and are not held for trading or other purposes.
﻿
Goodwill and Other Intangible Assets
﻿
Goodwill is the excess of cost of an acquired entity over the amounts assigned to assets acquired and liabilities assumed in a business combination. Goodwill relates to and is assigned directly to a specific reporting unit. Reporting units are either operating segments or one level below the operating segment. Impairment testing for goodwill is done at a reporting unit level. Goodwill is reviewed for indicators of impairment quarterly or if an event occurs or circumstances change that indicate that the carrying amount may be impaired. Corning also performs a detailed quantitative impairment test every three years if no indicators suggest a test should be performed in the interim. We use this calculation as quantitative validation of the qualitative process; this process does not represent an election to perform the quantitative impairment test in place of the qualitative review.
﻿
The qualitative process includes an extensive review of expectations for the long-term growth of our businesses and forecasting future cash flows. If we are required to perform the quantitative impairment analysis, our valuation method is an “income approach” using a discounted cash flow model in which cash flows anticipated over several periods, plus a terminal value at the end of that time horizon, are discounted to their present value using an appropriate rate of return. Our estimates are based upon our historical experience, our current knowledge from our commercial relationships, and available external information about future trends. If the fair value is less than the carrying value, a loss is recorded to reflect the difference between the fair value and carrying value.
﻿
Other intangible assets include patents, trademarks, and other intangible assets acquired from an independent party. Such intangible assets have a definite life and are amortized on a straight-line basis over estimated useful lives ranging from 4 to 50 years.
﻿
1. Summary of Significant Accounting Policies (continued)
﻿
Impairment of Long-Lived Assets
﻿
We review the recoverability of our long-lived assets, such as plant and equipment and intangible assets, when events or changes in circumstances occur that indicate the carrying value of the asset or asset group may not be recoverable. When impairment indicators are present, we compare estimated undiscounted future cash flows, including the eventual disposition of the asset group at market value,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also considers the fair market value of all precious metals. We assess the recoverability of the carrying value of long-lived assets at the lowest level for which identifiable cash flows are largely independent of the cash flows of other assets and liabilities. If there is an impairment, a loss is recorded to reflect the difference between the assets’ fair value and carrying value. Refer to Note 2 (Restructuring, Impairment and Other Charges) to the Consolidated Financial Statements for more detail.
﻿
Employee Retirement Plans
﻿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
Costs for our defined benefit pension plans consist of two elements: 1) on-going costs recognized quarterly, which are comprised of service and interest costs, expected return on plan assets and amortization of prior service costs; and 2) mark-to-market gains and losses outside of the corridor, where the corridor is equal to 10% of the greater of the benefit obligation or the market-related value of plan assets at the beginning of the year, which are recognized annually in the fourth quarter of each year. These gains and losses result from changes in actuarial assumptions for discount rates and the differences between actual and expected return on plan assets. Any interim remeasurements triggered by a curtailment, settlement or significant plan changes, as well as any true-up to the annual valuation, are recognized as a mark-to-market adjustment in the quarter in which such event occurs.
﻿
Costs for our postretirement benefit plans consist of on-going costs recognized quarterly, and are comprised of service and interest costs, amortization of prior service costs and amortization of actuarial gains and losses. We recognize the actuarial gains and losses resulting from changes in actuarial assumptions for discount rates as a component of Shareholders’ Equity on our consolidated balance sheets on an annual basis and amortize them into our operating results over the average remaining service period of employees expected to receive benefits under the plans, to the extent such gains and losses are outside of the corridor.
﻿
Refer to Note 13 (Employee Retirement Plans) to the Consolidated Financial Statements for additional detail.
﻿
Income Taxes
﻿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
The effective income tax rate reflects our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determine the issue is effectively settled with the tax authorities, the statute of limitations expires for the return containing the tax position or when new information becomes available. Our liability for unrecognized tax benefits, including accrued penalties and interest, is included in other accrued liabilities and other long-term liabilities on our consolidated balance sheets an d in income tax expense in our C onsolidated S tatements of (Loss) I ncome.
﻿
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
1. Summary of Significant Accounting Policies (continued)
﻿
At December 31, 2017, Corning has not completed its accounting for the tax effects of the enactment of the 2017 Tax Act. Pursuant to SAB 118, the Company has made a reasonable estimate of the effects on its U.S. deferred tax balances, the one-time toll charge and the impact on its state valuation allowances. In addition, Corning has not made sufficient progress on estimating the impact of tax reform on its assertion regarding its indefinitely reinvested foreign earnings so the Company will continue to follow its historic position while it continues to analyze this issue. In addition, Corning’s accounting for the impact of the global intangible low-taxed income (GILTI) provisions of the 2017 Tax Act is incomplete and, as a result, it has not yet elected a policy to account for the GILTI provisions. The initial accounting is incomplete as we need additional time and information to analyze all aspects of the newly enacted law and how it impacts our worldwide operations. The additional information that needs to be obtained, prepared or analyzed in order to complete the accounting requirements includes receiving further guidance from the tax authorities; additional time to prepare basis calculations; post enactment impacts and further time to validate of our assumptions.
﻿
Equity Method Investments
﻿
Our equity method investments are reviewed for impairment on a periodic basis or if an event occurs or circumstances change that indicate the carrying amount may be impaired. This assessment is based on a review of the equity investments’ performance and a review of indicators of impairment to determine if there is evidence of a loss in value of an equity investment. Factors we consider include:
﻿
·
Absence of our ability to recover the carrying amount;
·
Inability of the equity affiliate to sustain an earnings capacity which would justify the carrying amount of the investment; and
·
Significant litigation, bankruptcy or other events that could impact recoverability.
﻿
For an equity investment with impairment indicators, we measure fair value on the basis of discounted cash flows or other appropriate valuation methods, depending on the nature of the company involved. If it is probable that we will not recover the carrying amount of our investment, the impairment is considered other-than-temporary and recorded in earnings, and the equity investment balance is reduced to its fair value accordingly. We require our material equity method affiliates to provide audited financial statements. Consequently, adjustments for asset recoverability are included in equity earnings. We also utilize these financial statements in our recoverability assessment.
﻿
Fair Value of Financial Instruments
﻿
Major categories of financial assets and liabilities, including short-term investments, other assets and derivatives are measured at fair value on a recurring basis. Certain assets and liabilities including long-lived assets, goodwill, asset retirement obligations, and cost and equity investments are measured at fair value on a nonrecurring basis.
﻿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
Derivative Instruments
﻿
We participate in a variety of foreign exchange forward contracts and foreign exchange option contracts entered into in connection with the management of our exposure to fluctuations in foreign exchange rates. We utilize interest rate swaps to reduce the risk of changes in a benchmark interest rate from the probable forecasted issuance of debt and to swap fixed rate interest payments into floating rate interest payments. These financial exposures are managed in accordance with corporate policies and procedures.
1. Summary of Significant Accounting Policies (continued)
﻿
All derivatives are recorded at fair value on the balance sheet.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 d in the same line item of the Consolidated S tatements of (Loss) I ncome as where the effects of the hedged item are recorded, typically sales, cost of sales or other (expense) income, net. Changes in the fair value of derivatives not designated as hedging instruments are recorded in the Consolidated Statements of (Loss) Income in the Translated earnings contract (loss) gain, net and the Other expense, net lines.
﻿
New Accounting Standards
﻿
In May 201 4, the Financial Accounting Standards Board (“FASB”) issued Accounting Standards Update (“ASU”) No. 2014-09, Revenue from Contracts with Customers, as a new Topic, Accounting Standards Codification (“ASC”) Topic 606. The new revenue recognition standard relates to revenue from contracts with customers, which, along with amendments issued in 2015 and 2016, will supersede nearly all current U.S. GAAP guidance on this topic and eliminate industry-specific guidance. The underlying principle is to use a five-step analysis of transactions to recognize revenue when promised goods or services are transferred to customers in an amount that reflects the consideration that is expected to be received for those goods or services. Corning has evaluated its material contracts, and has concluded that the impact of adopting the standard on its financial statements and related disclosure will not be material. The standard, as amended, will be effective for annual periods beginning after December 15, 2017, including interim periods within that reporting period. We will adopt the standard on a modified retrospective basis in 2018.
﻿
One of Corning’s equity affiliates is currently assessing the potential impact of adopting ASU 2014-09 on its financial statements and will adopt the standard on January 1, 2019. Preliminary analysis indicates that the impact of adoption will not have a material impact on Corning’s financial statements.
﻿
In February 201 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assessing the potential impact of adopting ASU 2016-02 on our financial statements and related disclosures.
﻿
One of Corning’s equity affiliates is currently assessing the potential impact of adopting ASU 2016-02 on its financial statements and elected to adopt the standard on January 1, 2020.
﻿
In August 201 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those fiscal years. We have determined that the impact of this standard will not be material. We will adopt this standard in 2018.
﻿
In October 201 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We have determined that the impact of this standard will not be material. We will adopt this standard in 2018.
1. Summary of Significant Accounting Policies (continued)
﻿
In January 201 7, the FASB issued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adopted the ASU on January 1, 2017.
﻿
In March 201 7, the FASB issued ASU No. 2017-07, Compensation—Retirement Benefits (Topic 715): Improving the Presentation of Net Periodic Pension Cost and Net Periodic Postretirement Benefit Cost. ASU 2017-07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amendment should be applied retrospectively for the presentation of the service cost component and prospectively for the capitalization of the service cost component. ASU 2017-07 is effective for fiscal years beginning after December 15, 2017, including interim periods within those fiscal years. Early adoption is permitted at the beginning of any annual period for which an entity’s financial statements have not been issued or made available for issuance. We have determined that the impact of this standard will not be material. We will adopt this standard in 2018. </t>
  </si>
  <si>
    <t>Restructuring, Impairment and Other Charges</t>
  </si>
  <si>
    <t>Restructuring, Impairment and Other Charges [Abstract]</t>
  </si>
  <si>
    <t xml:space="preserve">2. Restructuring, Impair ment and Other Charges
﻿
2017 Activity
﻿
For the year ended December 31, 2017, we did not record significant restructuring, impairment and other charges or reversals. Cash expenditures for restructuring activities were approximately $ 4 million .
﻿
2016 Activity
﻿
For the year ended December 31, 2016, we recorded charges of $77 million , pre-tax, for employee related costs of $14 million , asset disposals of $62 million , and exit costs associated with some minor restructuring activities in all of our segments of $1 million , with total cash expenditures of approximately $12 million .
﻿
Cash payments for employee-related and exit activity related to the 2016 restructuring activities were substantially completed in 2016.
﻿
2015 Activity
﻿
For the year ended December 31, 2015, we did not record significant restructuring, impairment and other charges or reversals. Cash expenditures for restructuring activities were approximately $40 million .
﻿
Restructuring reserves as of December 31, 2017, 2016 and 2015 were not significant.
﻿ </t>
  </si>
  <si>
    <t>Available-for-sale Investments</t>
  </si>
  <si>
    <t>Available-for-sale Investments [Abstract]</t>
  </si>
  <si>
    <t>3. Available-for-S ale Investments
﻿
At December 31, 2016 and 2015 , the Company held long-term investments of $29 million and $33 million , respectively. The Company’s investments in a vailable-for-sale securities were held at fair value with amortized cost of $32 million and $37 million at December 31, 2016 and 2015, respectively.
﻿
At December 31, 2017, Corning did not hold long-term investments or available-for-sale securities.
﻿
Proceeds from sales and maturities of short-term investments totaled $29 million , $121 million and $1.6 billion in 2017 , 2016 and 2015 , respectively.</t>
  </si>
  <si>
    <t>Significant Customers</t>
  </si>
  <si>
    <t>Significant Customers [Abstract]</t>
  </si>
  <si>
    <t>4. Significa nt Customers
﻿
For 201 7 , no customers met or exceeded 10% of Corning’s consolidated net sales. For 2016 and 2015 , Corning’s sa les to Samsung Display Co. Ltd., a customer of our Display Technologies and Specialty Materials segments, represented 11% of the Company’s consolidated net sales.</t>
  </si>
  <si>
    <t>Inventories, Net of Inventory Reserves</t>
  </si>
  <si>
    <t>Inventories, Net of Inventory Reserves [Abstract]</t>
  </si>
  <si>
    <t xml:space="preserve">5. Inventories, Net of Inv entory Reserves
﻿
Inventories, net of inventory reserves comprise the following (in millions ):
﻿
﻿
﻿
﻿
﻿
December 31,
﻿
2017
2016
﻿ Finished goods
$ 739
$ 606
﻿ Work in process
322
303
﻿ Raw materials and accessories
306
270
﻿ Supplies and packing materials
345
292
﻿ Total inventories, net of inventory reserves
$ 1,712
$ 1,471
﻿ </t>
  </si>
  <si>
    <t>Income Taxes</t>
  </si>
  <si>
    <t>Income Taxes [Abstract]</t>
  </si>
  <si>
    <t xml:space="preserve">6. Inco me Taxes
﻿
Income before income taxes follows (in millions ):
﻿
﻿
﻿
﻿
﻿
Years ended December 31,
﻿
2017
2016
2015
﻿
﻿ U.S. companies
$ 653
$ 2,658
$ 426
﻿ Non-U.S. companies
1,004
1,034
1,060
﻿ Income before income taxes
$ 1,657
$ 3,692
$ 1,486
﻿
The current and deferred amounts of the (provision) benefit for income taxes follow (in millions ):
﻿
﻿
﻿
﻿
﻿
Years ended December 31,
﻿
2017
2016
2015
﻿ Current:
﻿ Federal
$ (20)
$ (1)
$ (40)
﻿ State and municipal
(21)
(17)
(20)
﻿ Foreign
(317)
(287)
(33)
﻿ Deferred:
﻿ Federal
(1,617)
310
(144)
﻿ State and municipal
(109)
48
(30)
﻿ Foreign
(70)
(50)
120
﻿ (Provision) benefit for income taxes
$ (2,154)
$ 3
$ (147)
﻿
Amounts are reflected in the preceding tables based on the location of the taxing authorities.
﻿
6. Income Taxes (continued)
﻿
Reconciliation of the U.S. statutory income tax rate to our effective tax rate for operations follows:
﻿
﻿
﻿
﻿
﻿
Years ended December 31,
﻿
2017
2016
2015
﻿ Statutory U.S. income tax rate 35.0
%
35.0
%
35.0
%
﻿ State income tax (benefit), net of federal effect 0.8
(0.3)
0.1
﻿ Repatriation tax on accumulated previously untaxed foreign earnings 67.4
﻿ Remeasurement of deferred tax assets and liabilities 21.0
﻿ Rate difference on foreign earnings (3.9)
(9.2)
(19.8)
﻿ Uncertain tax positions 0.6
(0.1)
4.3
﻿ Equity earnings impact 0.1
(0.4)
(5.4)
﻿ Valuation allowances 6.8
1.2
(4.2)
﻿ Realignment of Dow Corning interest
(28.2)
﻿ Other items, net 2.2
1.9
(0.1)
﻿ Effective income tax rate (benefit) 130.0
%
(0.1)
%
9.9
%
﻿
Cor ning’s results for the year ending December 31, 2017 included a total $2. 2 billion worldwide tax provision, inclusive of tax on normal operations and the impacts of the 2017 Tax Act. Given the significant complexity of the 2017 Tax Act and anticipated future guidance from the U. S. Treasury, the Securities and Exchange Commission and the Financial Accounting Standards Board (“FASB”) related to the 2017 Tax Act, the Securities Exchange Commission has issued its Staff Accounting Bulletin 118 (“SAB 118”) to provide registrants additional time to analyze and report the effects of tax reform during the “measurement period”. Under SAB 118, the registrant is required to record those items where ASC 740 analysis is complete; include reasonable estimates and label them as provisional where ASC 740 analysis is incomplete; and if reasonable estimates cannot be made, record items under the previous tax law. The measurement period ends on the date the entity has obtained, prepared, and analyzed the information that was needed in order to complete the accounting requirements under ASC Topic 740 and is not to exceed 1 year.
﻿
In addition to SAB 118, the FASB has issued some guidance regarding how to account for tax reform as well as a proposal to reclassify stranded tax costs from AOCI to retained earnings. Furthermore, to date, the U.S. Treasury has issued Notice 2018-07 on December 29, 2017 and Notice 2018-13 on January 19, 2018 with additional guidance on how to compute the toll charges.
﻿
At December 31, 2017, we have not completed our accounting for the tax effects of the enactment of the 2017 Tax Act; however, we have made a reasonable estimate of the effects on our U.S. deferred tax balances, the one-time toll charge and the impact on our state valuati on allowances. We recognized provisional amount s which are included as a component of income tax expense from continuing operations. The initial accounting is incomplete as we need additional time and information to analyze all aspects of the newly enacted law and how it impacts our worldwide operations. The additional information that needs to be obtained, prepared or analyzed in order to complete the accounting requirements includes receiving further guidance from the tax authorities; additional time to prepare basis calculations; post - enactment impacts , and further time to validate our assumptions.
﻿
We re-measured the U.S. deferred tax assets and liabilities based on the rates at which they are expected to reverse in the future, which is generally 21% . However, we are still analyzing certain aspects of the 2017 Tax Act and refining our calculations, which could potentially affect the measurement of these balances or potentially give rise to new deferred tax amounts. The provisional amount recorded related to the re-measurement of our deferred tax balances was $34 7 million .
﻿
The one-time toll charge is based on our unrepatriated earnings of certain foreign subsidiaries that were previously deferred. This charge resulted in an additional provisional tax expense amount of $1.1 billion . We have not yet completed our calculation of the toll charge. This amount may change when we finalize the calculation of unrepatriated earnings that w ere previously deferred from U.S. federal taxation and finalize the amounts held in cash or other specified assets. Settlement of the toll charge will occur almost entirely through the use of existing foreign tax credit carryovers.
6. Income Taxes (continued)
﻿
Corning has not made sufficient progress on estimating the impact of tax reform on its assertion regarding its indefinitely reinvested foreign earnings so the Company will continue to follow its historic position while it continues to analyze this item . As of December 31, 2017, Corning estimates that its unremitted foreign earnings were $16.9 billion . While Corning is not changing its assertion at this time, the Company has distribute d approximately $2 billion in January 201 8 from two of its foreign subsidiaries to the U.S. parent of those subsidiaries. There are no incremental taxes beyond the toll charge due with respect to this distribution of cash.
﻿
Under its historic policy, Corning will continue to indefinitely reinvest substantially all of its foreign earnings, with the exception of an immaterial amount of current earnings that have very low or no tax cost associated with their repatriation. Our current analysis indicates that we have sufficient U.S. liquidity, including borrowing capacity, to fund foreseeable U.S. cash needs without requiring the repatriation of foreign cash.
﻿
Corning’s accounting for the impact of the global intangible low-taxed income (GILTI) provisions of the 2017 Tax Act is incomplete and, as a result, it has not yet elected a policy to account for the GILTI provisions.
﻿
We will continue to monitor for future guidance and to assess the impacts of the 2017 Tax Act.
Tax benefit associated with rate differences on foreign earnings is primarily t he income of subsidiaries with lower statutory rates than the U.S. for 2017 and for 2016 and 2015 includes the benefit of excess foreign tax credits resulting from the inclusion of foreign earnings in U.S. income.
﻿
During 2016, a realignment of Dow Corning interest took place. Refer to Note 7 (Investments) of the Consolidated Financial Statements for additional detail.
﻿
The tax effects of temporary differences and carryforwards that gave rise to significant portions of the deferred tax assets and liabilities follows (in millions ):
﻿
﻿
﻿
﻿
﻿
December 31,
﻿
2017
2016
﻿
﻿ Loss and tax credit carryforwards
$ 652
$ 1,465
﻿ Other assets
43
62
﻿ Asset impairments and restructuring reserves
94
154
﻿ Postretirement medical and life benefits
191
283
﻿ Other accrued liabilities
190
﻿ Other employee benefits
278
462
﻿ Gross deferred tax assets
1,258
2,616
﻿ Valuation allowance
(456)
(270)
﻿ Total deferred tax assets
802
2,346
﻿ Intangible and other assets
(101)
(104)
﻿ Other accrued liabilities
(94)
﻿ Fixed assets
(245)
(234)
﻿ Total deferred tax liabilities
(440)
(338)
﻿ Net deferred tax assets
$ 362
$ 2,008
﻿
﻿
6. Income Taxes (continued)
﻿
The net deferred tax assets are classified in our consolidated balance sheets as follows (in millions ):
﻿
﻿
﻿
﻿
﻿
December 31,
﻿
2017
2016
﻿
﻿ Deferred tax assets
$ 813
$ 2,325
﻿ Deferred tax liabilities
(451)
(317)
﻿ Net deferred tax assets
$ 362
$ 2,008
﻿
Details on deferred tax assets for loss and tax credit carryforwards at December 31, 2017 follow (in millions ):
﻿
﻿
﻿
﻿
﻿
Expiration
﻿
Amount
2017-2021
2022-2026
2027-2036
Indefinite
﻿
﻿ Net operating losses
$ 497
$ 137
$ 72
$ 45
$ 243
﻿ Tax credits
155
4
135
16
﻿ Totals as of December 31, 2017
$ 652
$ 137
$ 76
$ 180
$ 259
﻿
Deferred tax assets are to be reduced by a valuation allowance if, based on the weight of available positive and negative evidence, it is more likely than not (a likelihood of greater than 50 percent) that some portion or all of the deferred tax assets will not be realized. Corning has valuation allowances on certain shorter-lived deferred tax assets such as those represented by capital loss and state tax net operating loss carryforwards, as well as other foreign net operating loss carryforwards, because we cannot conclude that it is more likely than not that we will earn income of the character required to utilize these assets before they expire. The amount of U.S. and foreign deferred tax assets that have remaining valuation allowances at December 31, 2017 and 2016 was $4 56 million and $270 million , respectively.
﻿
The 2017 Tax Act makes the following key changes to U.S. tax law which will potentially impact Corning’s deferred tax assets. Corporate alternative minimum tax (“AMT”) has been eliminated. Taxpayers with AMT credit carryovers can use credits to offset regular tax liability for any tax year or such credits will be fully refundable by year 2022. Corning has $28 million of AMT carryover. Net operating losses (“NOL’s”) generated prior to the 2017 Tax Act may still be carried back two years and forward 20 years. Corning has $34 million of Federal NOL’s that are subject to these provisions. The 2017 Tax Act limits and in some cases eliminates foreign tax credits. Corning has $49 million of foreign tax credit carryforwards that may be subject to these restrictions.
﻿
In 2017, we adopted ASU 2016-09, Improvements to Employee Share-Based Payment Accounting. As a result, cumulative tax benefits totaling $233 million were recorded as an adjustment to beginning retained earnings.
﻿
The following is a tabular reconciliation of the total amount of unrecognized tax benefits (in millions ):
﻿
﻿
﻿
﻿
﻿
2017
2016
﻿ Balance at January 1
$ 243
$ 253
﻿ Additions based on tax positions related to the current year
1
10
﻿ Additions for tax positions of prior years
13
4
﻿ Reductions for tax positions of prior years
(18)
﻿ Settlements and lapse of statute of limitations
(5)
(6)
﻿ Balance at December 31
$ 252
$ 243
﻿
Included in the balance at December 31, 2017 and 2016 are $97 million and $ 92 million , respectively, of unrecognized tax benefits that would impact our effective tax rate if recognized.
﻿
We recognize accrued interest and penalties associated with uncertain tax positions as part of tax expense. For the years ended December 31, 2017 and 2016 the amount recognized in interest expense is not material. The amounts accrued at December 31, 2017 and 2016 for the payment of interest and penalties were also not material.
6. Income Taxes (continued)
﻿
It is possible that the amount of unrecognized tax benefits will change due to one or more of the following events during the next twelve months: audit activity, tax payments, or final decisions in matters that are the subject of controversy in various jurisdictions within which we operate. The majority of the potential change relates to tax litigation in Korea as well as our ongoing U.S. tax audit. We believe we have provided adequate contingent reserves for these matters. However, if upon conclusion of these matters, the ultimate determination of taxes owed is for an amount materially different than our current reserves, our overall tax expense and effective tax rate could be materially impacted in the period of adjustment.
﻿
Corning Incorporated, as the common parent company, and all 80% -or-more-owned of its U.S. subsidiaries join in the filing of co nsolidated U.S. federal income tax returns. The statute of limitations is closed for all periods ending through December 31, 2012. All returns for periods ended through December 31, 2004, have been audited by and settled with the Internal Revenue Service (IRS).
﻿
Corning Incorporated and its U.S. subsidiaries file income tax returns on a combined, unitary or stand-alone basis in multiple state and local jurisdictions, which generally have statutes of limitations ranging from 3 to 5 years. Various state income tax returns are currently in the process of examination or administrative appeal.
﻿
Our foreign subsidiaries file income tax returns in the countries in which they have operations. Generally, these countries have statutes of limitations ranging from 3 to 7 years. Years still open to examination by foreign tax authorities in major jurisdictions include Japan ( 2009 , 2015 onward), Taiwan ( 2015 onward) and South Korea ( 2015 onward). Corning is currently appealing certain tax assessments resulting from audits performed by the South Korean tax authorities covering periods 2006 through 2015. The Company is required to deposit the disputed tax amounts with the South Korean government as a condition of its appeal of these assessments. Because we believe that it is more likely than not that we will prevail in the appeals process, we have recorded a non-current receivable of $319 million for the amount on deposit with the South Korean government. </t>
  </si>
  <si>
    <t>Investments</t>
  </si>
  <si>
    <t>Investments [Abstract]</t>
  </si>
  <si>
    <t>7. Invest ments
﻿
Investments are comprised of the following (in millions):
﻿
﻿
﻿
﻿
Ownership
December 31,
﻿
interest
2017
2016
﻿
﻿ Affiliated companies accounted for by the equity method (1)
20% to 50%
$ 280
$ 269
﻿ Other investments
60
67
﻿ Subtotal Investment Assets
$ 340
$ 336
﻿
﻿
﻿ Affiliated companies accounted for by the equity method - HSG (1)(2)
50%
$ 105
$ 241
﻿ Subtotal Investment Liabilities
$ 105
$ 241
﻿
(1)
Amount reflects Corning’s direct ownership interests in the affiliated companies at December 31, 2017 and December 31, 2016. Corning does not control any of such entities.
(2)
HSG indirectly holds an 80.5% interest in a HSG operating partnership. The negative carrying value of the investment in HSG is recorded in Other Liabilities.
7. Investments (continued)
﻿
Affiliated Companies at Equity
﻿
The results of operations and financial position of the investments accounted for under the equity method follow (in millions ):
﻿
﻿
﻿
﻿
Years ended December 31,
﻿
2017
2016
2015
﻿
﻿ Statement of operations:
﻿ Net sales
$ 2,346
$ 4,024
$ 6,461
﻿ Gross profit
$ 560
$ 1,006
$ 1,606
﻿ Net income
$ 721
$ 565
$ 586
﻿ Corning’s equity in earnings of affiliated companies
$ 361
$ 284
$ 299
﻿
﻿ Related party transactions:
﻿ Corning sales to affiliated companies
$ 108
$ 95
$ 75
﻿ Corning purchases from affiliated companies
$ 12
$ 12
$ 19
﻿ Corning transfers of assets, at cost, to affiliated companies
$ 22
$ 44
$
﻿ Dividends received from affiliated companies
$ 201
$ 85
$ 143
﻿
﻿
December 31,
﻿
2017
2016
﻿ Balance sheet:
﻿ Current assets
$ 1,593
$ 1,522
﻿ Noncurrent assets
$ 1,999
$ 2,112
﻿ Short-term borrowings, including current portion of long-term debt
$ 3
$ 3
﻿ Other current liabilities
$ 700
$ 715
﻿ Long-term debt
$ 16
$ 23
﻿ Other long-term liabilities
$ 2,128
$ 2,523
﻿ Non-controlling interest
$ 313
$ 267
﻿
﻿ Related party transactions:
﻿ Balances due from affiliated companies
$ 47
$ 33
﻿
﻿
We have contractual agreements with several of our equity affiliates which include sales, purchasing, licensing and technology agreements.
﻿
As of December 31, 2017 and 2016, the undistributed earnings of equity companies included in our retained earnings are not material.
﻿
HSG and Dow Corning
﻿
On May 31, 2016, Corning completed the strategic realignment of its equity investment in Dow Corning Corporation (”Dow Corning”) pursuant to the Transaction Agreement announced in December 201 5. Under the terms of the Transaction Agreement, Corning exchanged with Dow Corning its 50% stock interest in Dow Corning for 100% of the stock of a newly formed entity, which holds an equity interest in Hemlock Semiconductor Group (“HSG”) and approximately $4.8 billion in cash.
﻿
Prior to realignment, HSG, a consolidated subsidiary of Dow Corning, was an indirect equity investment of Corning. Upon completion of the exchange, Corning now has a direct equity investment in HSG. Because our ownership percentage in HSG did not change as a result of the realignment, the investment in HSG is recorded at its carrying value, which had a negative carrying value of $383 million at the transaction date. The negative carrying value resulted from a one-time charge to this entity in 2014 for the permanent abandonment of certain assets. Excluding this charge, the entity is profitable and is expected to recover its equity in the near term.
7. Investments (continued)
﻿
Corning’s financial statements as of December 31, 2016 include the positive impact of the release of a deferred tax liability of $105 million related to Corning’s tax on Dow Corning’s earnings that were not distributed as of the date of the transaction and a non-taxable gain of $2,676 million on the realignment. Details of the gain are illustrated below (in millions ):
﻿
﻿
﻿
﻿ Cash
$ 4,818
﻿ Carrying Value of Dow Corning Equity Investment
(1,560)
﻿ Carrying Value of HSG Equity Investment
(383)
﻿ Other (1)
(199)
﻿ Gain
$ 2,676
﻿
(1)
Primarily consists of the release of accumulated other comprehensive income items related to unamortized actuarial losses related to Dow Corning’s pension plan and foreign currency translation gains in the amounts of $260 million and $45 million , respectively.
﻿
Corning began reporting HSG equity earnings and dividends on June 1, 2016. HSG information presented below is shown for the year ended December 31, 2017 and seven months ended December 31, 2016 (in millions ):
﻿
﻿
﻿
﻿
Years ended December 31,
﻿
2017
2016
﻿
﻿ Statement of operations:
﻿ Net sales
$ 1,716
$ 1,119
﻿ Gross profit
$ 469
$ 361
﻿ Net income
$ 706
$ 421
﻿ Corning’s equity in earnings of affiliated companies
$ 352
$ 212
﻿
﻿ Related party transactions:
﻿ Dividends received from affiliated companies
$ 196
$ 65
﻿
﻿
December 31,
﻿
2017
2016
﻿ Balance sheet:
﻿ Current assets
$ 1,206
$ 1,130
﻿ Noncurrent assets
$ 1,522
$ 1,745
﻿ Short-term borrowings, including current portion of long-term debt
$ 3
$ 3
﻿ Other current liabilities
$ 484
$ 555
﻿ Long-term debt
$ 15
$ 17
﻿ Other long-term liabilities
$ 2,126
$ 2,518
﻿ Non-controlling interest
$ 313
$ 267
﻿
﻿
7. Investments (continued)
﻿
For the period ended December 31, 2016, Corning reported Dow Corning equity earnings and dividends through May 31, 2016, the transaction date. Dow Corning information presented below is shown for the five months ended May 31, 2016 (in millions ):
﻿
﻿
﻿
﻿
Years ended December 31,
﻿
2016
2015
﻿ Statement of operations:
﻿ Net sales
$ 2,215
$ 5,649
﻿ Gross profit (1)
$ 588
$ 1,472
﻿ Net income attributable to Dow Corning
$ 163
$ 563
﻿ Corning’s equity in earnings of Dow Corning
$ 82
$ 281
﻿
﻿ Related party transactions:
﻿ Corning purchases from Dow Corning
$ 7
$ 15
﻿ Dividends received from Dow Corning
$ 20
$ 143
﻿
﻿
(1)
Gross profit for the five months ended May 31, 2016 and the twelve months ended December 31, 2015 includes R&amp;D costs of $100 million and $233 million , respectively.
﻿</t>
  </si>
  <si>
    <t>Acquisitions</t>
  </si>
  <si>
    <t>Acquisitions [Abstract]</t>
  </si>
  <si>
    <t>8. Acquisit ions
﻿
Years ended December 31, 2017 and 2016
﻿
There were no material acquisitions completed in 2017 or 2016. See Note 10 (Goodwill and Other Intangible Assets) for further information on goodwill and intangibles acquired in 2017 and 2016.
﻿
Year ended December 31, 2015
﻿
Corning completed five acquisitions in 2015. There were minor adjustments during 2015 made to the preliminary allocation of the total purchase consideration related to working capital adjustments and true-up of the fair value of assets acquired for the acquisitions. Corning has completed the purchase accounting for all of these acquisitions. A summary of the allocation of the total purchase consideration for the five acquisitions is as follows (in millions ):
﻿
﻿
﻿
﻿ Cash and cash equivalents
$ 2
﻿ Trade receivables
63
﻿ Inventory
47
﻿ Property, plant and equipment
117
﻿ Other intangible assets
286
﻿ Other current and non-current assets
27
﻿ Current and non-current liabilities
(117)
﻿ Total identified net assets
425
﻿ Purchase consideration
(725)
﻿ Goodwill (1)
$ 300
﻿
(1)
The goodwill recognized is partially deductible for U.S. income tax purposes. The goodwill was allocated to the Optical Communications and All Other reporting segment in the amount of $213 million and $87 million , respectively.
﻿
The goodwill generated from these acquisitions is primarily related to the value of the product portfolio and customer/distribution networks acquired, combined with Corning’s existing business segments, as well as market participant synergies and other intangibles that do not qualify for separate recognition.
﻿
The acquired amortizable intangible assets have a weighted-average useful life of approximately 10 years.
﻿
Acquisition-related costs of $11 million included in selling, general and administrative expense in the Consolidated Statements of (Loss) Income for the year ended December 31, 2015 included costs for legal, accounting, valuation and other professional services. The Consolidated Financial Statements include the operating results of each business combination from the date of acquisition. Pro forma results of operations have not been presented because the effects of the acquisitions, individually and in the aggregate, were not material to Corning’s financial results.</t>
  </si>
  <si>
    <t>Property, Plant and Equipment, Net of Accumulated Depreciation</t>
  </si>
  <si>
    <t>Property, Plant and Equipment, Net of Accumulated Depreciation [Abstract]</t>
  </si>
  <si>
    <t>9. Property, Plant and Equip ment, Net of Accumulated Depreciation
﻿
Property, plant and equipment, net of accumulated depreciation follow (in millions ):
﻿
﻿
﻿
﻿
December 31,
﻿
2017
2016
﻿ Land
$ 482
$ 435
﻿ Buildings
5,864
5,540
﻿ Equipment
16,648
14,973
﻿ Construction in progress
1,832
1,482
﻿
24,826
22,430
﻿ Accumulated depreciation
(10,809)
(9,884)
﻿ Total
$ 14,017
$ 12,546
﻿
Approximately $36 million , $23 million and $35 million of interest costs were capitalized as part of property, plant and equipment, net of accumulated depreciation, in 2017 , 2016 and 2015 , respectively.
﻿
Manufacturing equipment includes certain components of production equipment that are constructed of precious metals. At December 31, 2017 and 2016 , the recorded value of precious metals totaled $3 billion in each period. Depletion expense for precious metals in the years ended December 31, 2017 , 2016 and 2015 was $13 million , $20 million and $19 million , respectively.</t>
  </si>
  <si>
    <t>Goodwill and Other Intangible Assets</t>
  </si>
  <si>
    <t>Goodwill and Other Intangible Assets [Abstract]</t>
  </si>
  <si>
    <t>10. Goodwill and Oth er Intangible Assets
﻿
Goodwill
﻿
Changes in the carrying amount of goodwill for the twelve months ended December 31, 2017 and 2016 were as follows (in millions ):
﻿
﻿
﻿
﻿
Display Technologies
Optical Communications
Specialty Materials
Life Sciences
All Other
Total
﻿ Balance at December 31, 2015
$ 128
$ 439
$ 150
$ 562
$ 101
$ 1,380
﻿ Acquired goodwill (1)
205
205
﻿ Measurement period adjustment
(4)
(4)
﻿ Foreign currency translation adjustment
(2)
5
(4)
(3)
(4)
﻿ Balance at December 31, 2016
$ 126
$ 645
$ 150
$ 558
$ 98
$ 1,577
﻿ Acquired goodwill (2)
22
43
34
99
﻿ Measurement period adjustment (3)
(1)
1
(28)
(28)
﻿ Foreign currency translation adjustment
10
5
21
10
46
﻿ Balance at December 31, 2017
$ 136
$ 671
$ 150
$ 623
$ 114
$ 1,694
﻿
(1)
The Company completed two acquisitions in the Optical Communications segment during the year ended December 31, 2016 with total purchase price of $356 million .
(2)
The Company completed two small acquisitions in the third quarter of 2017 which are reported in the Optical Communications and Life Sciences segment and one small acquisition in the first quarter of 2017 which is reported in All Other.
(3)
In the second quarter of 2017, the Company recorded measurement period adjustments of $28 million related to an acquisition completed in a previous period.
﻿
Corning’s gross goodwill balance for the fiscal years ended December 31, 2017 and 2016 were $8.2 billion and $8.1 billion , respectively. Accumulated impairment losses were $6.5 billion for the fiscal years ended December 31, 2017 and 2016 , respectively, and were generated primarily through goodwill impairments related to the Optical Communications segment.
10. Goodwill and Other Intangible Assets (continued)
﻿
Other Intangible Assets
﻿
Other intangible assets follow (in millions ):
﻿
﻿
﻿
﻿
December 31,
﻿
2017
2016
﻿
Gross
Accumulated amortization
Net
Gross
Accumulated amortization
Net
﻿
﻿ Amortized intangible assets:
﻿ Patents, trademarks &amp; trade names
$ 382
$ 188
$ 194
$ 360
$ 176
$ 184
﻿ Customer list and other
884
209
675
761
149
612
﻿
﻿ Total
$ 1,266
$ 397
$ 869
$ 1,121
$ 325
$ 796
﻿
Amortized intangible assets are primarily related to the Optical Communications and Life Sciences segments. The net carrying amount of intangible assets increased by $73 million during the year ended December 31, 2017, primarily due to acquisitions of $131 million and foreign currency translation adjustments of $17 million offset by amortization of $75 million .
﻿
Amortization expense related to these intangible assets is estimated to be $72 million annually from 2018 to 2019, $71 million annually from 2020 through 2022 .</t>
  </si>
  <si>
    <t>Other Assets and Other Liabilities</t>
  </si>
  <si>
    <t>Other Assets and Other Liabilities [Abstract]</t>
  </si>
  <si>
    <t>11. Other Assets and Ot her Liabilities
﻿
Other assets follow (in millions ):
﻿
﻿
﻿
﻿
December 31,
﻿
2017
2016
﻿ Current assets:
﻿ Contingent consideration asset
$ 300
﻿ Derivative instruments
197
$ 435
﻿ Other current assets
494
370
﻿ Other current assets
$ 991
$ 805
﻿
﻿ Non-current assets:
﻿ Derivative instruments
$ 68
$ 146
﻿ Contingent consideration asset
289
﻿ South Korean tax deposits
319
274
﻿ Other non-current assets
547
562
﻿ Other assets
$ 934
$ 1,271
﻿
South Korean tax deposits
﻿
Corning is currently appealing certain tax assessments resulting from audits performed by the South Korean tax authorities. The Company is required to deposit the disputed tax amounts with the South Korean government as a condition of its appeal of these assessments. Because we believe that it is more likely than not that we will prevail in the appeal process, we have recorded a non-current receivable for the amount on deposit with the South Korean government.
11. Other Assets and Other Liabilities (continued)
﻿
Other liabilities follow (in millions ):
﻿
﻿
﻿
﻿
December 31,
﻿
2017
2016
﻿ Current liabilities:
﻿ Wages and employee benefits
$ 620
$ 487
﻿ Income taxes
148
150
﻿ Derivative instruments
42
88
﻿ Asbestos and other litigation
41
75
﻿ Other current liabilities
540
616
﻿ Other accrued liabilities
$ 1,391
$ 1,416
﻿
﻿ Non-current liabilities:
﻿ Defined benefit pension plan liabilities
$ 713
$ 692
﻿ Derivative instruments
333
282
﻿ Asbestos and other litigation
338
388
﻿ Investment in Hemlock Semiconductor Group (1)
105
241
﻿ Customer deposits
382
382
﻿ Other non-current liabilities
1,146
820
﻿ Other liabilities
$ 3,017
$ 2,805
﻿
(1)
The negative carrying value resulted from a one-time charge to this entity in 2014 for the permanent abandonment of certain assets. Refer to Note 7 (Investments) to the Consolidated Financial Statements for additional information.
﻿
Asbestos Litigation
﻿
Corning and PPG each owned 50% of the capital stock of PCC. Over a period of more than two decades, PCC and several other defendants were named in numerous lawsuits involving claims alleging personal injury from exposure to asbestos. Refer to Note 14 (Commitments, Contingencies and Guarantees) to the Consolidated Financial Statements for additional information on the asbestos litigation.
﻿
Customer Deposits
In December 201 5, Corning announced that with the support of the Hefei government it will locate a Gen 10.5 glass manufacturing facility in the Hefei XinZhan General Pilot Zone in Anhui Province, China. Glass substrate production from the new facility is expected to support mass production of LCD panels for large-size televisions beginning in 2018.
﻿
As part of this investment, Corning and a Chinese customer have entered into a long-term supply agreement that commits the customer to the purchase of Gen 10.5 glass substrates from the Corning manufacturing facility in Hefei. This agreement stipulates that the customer will provide a non-refundable cash deposit in the amount of approximately $400 million to Corning to secure rights to an amount of glass that is produced by Corning over the next 10 years. Corning has collected the full amount of this deposit, adjusted for foreign exchange movements, receiving $185 million of this deposit in 2017 and $197 million in 2016 . As glass is shipped to the customer, Corning will recognize revenue and issue credit memoranda to reduce the amount of the customer deposit liability, which are applied against customer receivables resulting from the sale of glass. In 2017 and 2016 , there were no credit memoranda issued.</t>
  </si>
  <si>
    <t>Debt</t>
  </si>
  <si>
    <t>Debt [Abstract]</t>
  </si>
  <si>
    <t>12. Deb t
﻿
(In millions )
﻿
﻿
﻿
﻿
December 31,
﻿
2017
2016
﻿
﻿ Current portion of long-term debt
$ 379
$ 256
﻿
﻿ Long-term debt
﻿ Debentures, 1.45% , due 2017
$ 250
﻿ Debentures, 1.5% , due 2018
$ 375
374
﻿ Debentures, 6.625% , due 2019
245
245
﻿ Debentures, 4.25% , due 2020
288
290
﻿ Debentures, 8.875% , due 2021
66
67
﻿ Debentures, 2.9% , due 2022
373
372
﻿ Debentures, 3.70% , due 2023
249
248
﻿ Medium-term notes, average rate 7.66% , due through 2023
45
45
﻿ Debentures, 7.00% , due 2024
99
99
﻿ Yen-denominated debentures, .698% , due 2024
185
﻿ Yen-denominated debentures, .992% , due 2027
414
﻿ Debentures, 6.85% , due 2029
166
167
﻿ Debentures, callable, 7.25% , due 2036
248
248
﻿ Debentures, 4.70% , due 2037
248
248
﻿ Yen-denominated debentures, 1.583% , due 2037
85
﻿ Debentures, 5.75% , due 2040
397
395
﻿ Debentures, 4.75% , due 2042
496
495
﻿ Debentures, 4.375% , due 2057
743
﻿ Other, average rate 5.05% , due through 2042
406
359
﻿ Total long-term debt
5,128
3,902
﻿ Less current portion of long-term debt
379
256
﻿ Long-term debt
$ 4,749
$ 3,646
﻿
At December 31, 2017 and 2016 , the weighted-average interest rate on current portion of long-term debt was 1.5% . Corning did not have outstanding commercial paper at December 31, 2017 and 2016.
﻿
Based on borrowing rates currently available to us for loans with similar terms and maturities, the fair value of long-term debt was $5.1 billion at December 31, 2017 and $3.9 billion at December 31, 2016 . The Company measures the fair value of its long-term debt using Level 2 inputs based primarily on current market yields for its existing debt traded in the secondary market.
﻿
The following table shows debt maturities by year at December 31, 2017 (in millions )*:
﻿
﻿
﻿
﻿
2018
2019
2020
2021
2022
Thereafter
﻿
$
379
$
254
$
305
$
67
$
381
$
3,769
﻿
* Excludes interest rate swap gains and bond discounts.
12. Debt (continued)
﻿
Debt Issuances and Retirements
﻿
2017
In the third quarter of 2017, Corning issued three Japanese yen-denominated debt securities (the “Notes”), as follows:
﻿
·
¥21 billion 0.698% senior unsecured long term notes with a maturity of 7 years;
·
¥47 billion 0.992% senior unsecured long term notes with a maturity of 10 years; and
·
¥10 billion 1.583% senior unsecured long term notes with a maturity of 20 years.
﻿
The proceeds from these Notes were received in Japanese yen and converted to U.S. dollars on the date of issuance. The net proceeds received in U.S. dollars, after deducting offering expenses, was approximately $700 million. Payments of principal and interest on the Notes will be in Japanese yen, or should yen be unavailable due to circumstances beyond Corning’s control, a U.S. dollar equivalent.
﻿
On a quarterly basis, Corning will recognize the transaction gains and losses resulting from changes in the JPY/USD exchange rate in the Other expense, net line of the Consolidated Statements of (Loss) Income. Cash proceeds from the offerings and payments for debt issuance costs are disclosed as financing activities, and cash payments to bondholders for interest will be disclosed as operating activities, in the Consolidated Statements of Cash Flows.
﻿
In the fourth quarter of 2017, Corning issued $750 million of 4.375% senior unsecured notes that mature on November 15, 2057 . The net proceeds of $743 million will be used for general corporate purposes. We can redeem these notes at any time, subject to certain terms and conditions.
﻿
2016
In the third quarter of 2016, Corning’s Board of Directors approved a $1 billion increase to our commercial paper program, raising it to $2 billion . If needed, this program is supported by our $2 billion revolving credit facility that expires in 2019.</t>
  </si>
  <si>
    <t>Employee Retirement Plans</t>
  </si>
  <si>
    <t>Employee Retirement Plans [Abstract]</t>
  </si>
  <si>
    <t>13. Employee Retire ment Plans
﻿
Defined Benefit Plans
﻿
We have defined benefit pension plans covering certain domestic and international employees. Our funding policy has been to contribute, as necessary, an amount in excess of the minimum requirements in order to achieve the Company’s long-term funding targets. In 2017 , we made no voluntary cash contributions to our domestic defined benefit pension plan and $29 million to our international pension plans. In 2016 , we made voluntary cash contributions of $73 million to our domestic defined benefit pension plan and $16 million to our international pension plans. We are not subject to any mandatory contributions in 2018 , and anticipate making voluntary cash contributions of up to $105 million to our U.S. qualified pension plan. We anticipate contributing up to $27 million to our international pension plans in 2018 . The amount recognized in accumulated other comprehensive loss and not yet reflected in periodic benefit cost expected to be amortized in next year’s periodic benefit cost is a net actuarial loss of $5.9 million.
﻿
Corning offers postretirement plans that provide health care and life insurance benefits for retirees and eligible dependents. Certain employees may become eligible for such postretirement benefits upon reaching retirement age and service requirements. For current retirees (including surviving spouses) and active employees eligible for the salaried retiree medical program, we have placed a “cap” on the amount we will contribute toward retiree medical coverage in the future. The cap is equal to 120% of our 2005 contributions toward retiree medical benefits. Once our contributions toward salaried retiree medical costs reach this cap, impacted retirees will have to pay the excess amount in addition to their regular contributions for coverage. This cap was attained for post-65 retirees in 2008 and attained for pre-65 retirees in 2010. Furthermore, employees hired or rehired on or after January 1, 2007 will be eligible for Corning retiree medical benefits upon retirement; however, these employees will pay 100% of the cost.
13. Employee Retirement Plans (continued)
﻿
Obligations and Funded Status
The change in benefit obligation and funded status of our employee retirement plans follows (in millions ):
﻿
﻿
﻿
﻿
﻿
Total pension benefits
Domestic pension benefits
International pension benefits
﻿ December 31,
2017
2016
2017
2016
2017
2016
﻿
﻿ Change in benefit obligation
﻿ Benefit obligation at beginning of year
$ 3,887
$ 3,715
$ 3,289
$ 3,161
$ 598
$ 554
﻿ Service cost
92
85
66
61
26
24
﻿ Interest cost
126
124
112
111
14
13
﻿ Plan participants’ contributions
2
1
1
1
1
﻿ Actuarial loss (gain)
208
229
222
145
(14)
84
﻿ Other
3
(3)
3
1
(4)
﻿ Benefits paid
(195)
(210)
(171)
(191)
(24)
(19)
﻿ Foreign currency translation
65
(54)
65
(54)
﻿ Benefit obligation at end of year
$ 4,188
$ 3,887
$ 3,522
$ 3,289
$ 666
$ 598
﻿
﻿ Change in plan assets
﻿ Fair value of plan assets at beginning of year
$ 3,225
$ 3,058
$ 2,765
$ 2,616
$ 460
$ 442
﻿ Actual return on plan assets
413
310
395
235
18
75
﻿ Employer contributions
46
125
14
104
32
21
﻿ Plan participants’ contributions
1
1
1
1
﻿ Benefits paid
(195)
(210)
(171)
(191)
(24)
(19)
﻿ Foreign currency translation
49
(59)
49
(59)
﻿ Fair value of plan assets at end of year
$ 3,539
$ 3,225
$ 3,004
$ 2,765
$ 535
$ 460
﻿
﻿ Funded status at end of year
﻿ Fair value of plan assets
$ 3,539
$ 3,225
$ 3,004
$ 2,765
$ 535
$ 460
﻿ Benefit obligations
(4,188)
(3,887)
(3,522)
(3,289)
(666)
(598)
﻿ Funded status of plans
$ (649)
$ (662)
$ (518)
$ (524)
$ (131)
$ (138)
﻿
﻿ Amounts recognized in the consolidated balance sheets consist of:
﻿ Noncurrent asset
$ 76
$ 35
$ 76
$ 35
﻿ Current liability
(20)
(18)
$ (12)
$ (13)
(8)
(5)
﻿ Noncurrent liability
(705)
(679)
(506)
(511)
(199)
(168)
﻿ Recognized liability
$ (649)
$ (662)
$ (518)
$ (524)
$ (131)
$ (138)
﻿
﻿ Amounts recognized in accumulated other comprehensive income consist of:
﻿ Net actuarial loss
$ 300
$ 348
$ 285
$ 311
$ 15
$ 37
﻿ Prior service cost (credit)
22
30
25
31
(3)
(1)
﻿ Amount recognized at end of year
$ 322
$ 378
$ 310
$ 342
$ 12
$ 36
﻿
The accumulated benefit obligation for defined benefit pension plans was $3.9 billion and $3.6 billion at December 31, 2017 and 2016 , respectively.
13. Employee Retirement Plans (continued)
﻿
﻿
﻿
﻿
﻿
Postretirement benefits
﻿ December 31,
2017
2016
﻿
﻿ Change in benefit obligation
﻿ Benefit obligation at beginning of year
$ 776
$ 763
﻿ Service cost
10
9
﻿ Interest cost
26
26
﻿ Plan participants’ contributions
8
8
﻿ Actuarial loss
17
16
﻿ Other
2
﻿ Benefits paid
(50)
(50)
﻿ Medicare subsidy received
2
2
﻿ Benefit obligation at end of year
$ 789
$ 776
﻿
﻿ Funded status at end of year
﻿ Fair value of plan assets
﻿ Benefit obligations
$ (789)
$ (776)
﻿ Funded status of plans
$ (789)
$ (776)
﻿
﻿ Amounts recognized in the consolidated balance sheets consist of:
﻿ Current liability
$ (40)
$ (39)
﻿ Noncurrent liability
(749)
(737)
﻿ Recognized liability
$ (789)
$ (776)
﻿
﻿ Amounts recognized in accumulated other comprehensive income consist of:
﻿ Net actuarial loss
$ 68
$ 50
﻿ Prior service credit
(12)
(15)
﻿ Amount recognized at end of year
$ 56
$ 35
﻿
The following information is presented for pension plans where the projected benefit obligation as of December 31, 2017 and 2016 exceeded the fair value of plan assets (in millions ):
﻿
﻿
﻿
﻿
December 31,
﻿
2017
2016
﻿
﻿ Projected benefit obligation
$ 3,843
$ 3,607
﻿ Fair value of plan assets
$ 3,173
$ 2,787
﻿
In 2017, the fair value of plan assets exceeded the projected benefit obligation for the United Kingdom and one of the South Korea pension plans.
﻿
The following information is presented for pension plans where the accumulated benefit obligation as of December 31, 2017 and 2016 exceeded the fair value of plan assets (in millions ):
﻿
﻿
﻿
﻿
December 31,
﻿
2017
2016
﻿
﻿ Accumulated benefit obligation
$ 3,555
$ 3,285
﻿ Fair value of plan assets
$ 3,025
$ 2,786
﻿
In 2017, the fair value of plan assets exceeded the accumulated benefit obligation for one of the Taiwan, the United Kingdom, and the South Korea pension plans.
13. Employee Retirement Plans (continued)
﻿
The comp onents of net periodic benefit cost for our employee retirement plans follow (in millions ):
﻿
﻿
﻿
﻿
Total pension benefits
Domestic pension benefits
International pension benefits
﻿ December 31,
2017
2016
2015
2017
2016
2015
2017
2016
2015
﻿
﻿ Service cost
$ 92
$ 85
$ 90
$ 66
$ 61
$ 64
$ 26
$ 24
$ 26
﻿ Interest cost
126
124
144
112
111
126
14
13
18
﻿ Expected return on plan assets
(174)
(165)
(178)
(163)
(153)
(166)
(11)
(12)
(12)
﻿ Amortization of prior service cost (credit)
5
6
6
6
6
7
(1)
(1)
﻿ Recognition of actuarial loss
21
67
165
18
55
162
3
12
3
﻿ Settlement charge
1
1
﻿ Total net periodic benefit cost
$ 70
$ 118
$ 227
$ 39
$ 81
$ 193
$ 31
$ 37
$ 34
﻿
﻿ Other changes in plan assets and benefit obligations recognized in other comprehensive income:
﻿ Settlements
$ (2)
$ (1)
$ (2)
$ (1)
﻿ Current year actuarial (gain) loss
$ (30)
84
191
$ (8)
63
$ 189
$ (22)
$ 21
2
﻿ Recognition of actuarial loss
(21)
(64)
(165)
(18)
(55)
(162)
(3)
(9)
(3)
﻿ Amortization of prior service (cost) credit
(5)
(6)
(6)
(6)
(6)
(7)
1
1
﻿ Total recognized in other comprehensive (income) loss
$ (56)
$ 12
$ 19
$ (32)
$
$ 20
$ (24)
$ 12
$ (1)
﻿
﻿
﻿
﻿
﻿
﻿
Postretirement benefits
﻿
2017
2016
2015
﻿
﻿ Service cost
$ 10
$ 9
$ 13
﻿ Interest cost
26
26
33
﻿ Amortization of net (loss) gain
(1)
(1)
3
﻿ Amortization of prior service credit
(3)
(4)
(7)
﻿ Total net periodic benefit expense
$ 32
$ 30
$ 42
﻿
﻿ Other changes in plan assets and benefit obligations recognized in other comprehensive income:
﻿ Current year actuarial loss (gain)
$ 17
$ 15
$ (96)
﻿ Amortization of actuarial gain (loss)
1
1
(3)
﻿ Amortization of prior service credit
3
5
7
﻿ Total recognized in other comprehensive loss (income)
$ 21
$ 21
$ (92)
﻿
﻿ Total recognized in net periodic benefit cost and other comprehensive loss (income)
$ 53
$ 51
$ (50)
﻿
13. Employee Retirement Plans (continued)
﻿
The Company expects to recognize $6 million of net prior service cost as a component of net periodic pension cost in 2018 for its defined benefit pension plans. The Company expects to recognize no net actuarial gain and $3 million of net prior service credit as components of net periodic postretirement benefit cost in 2018 .
﻿
Corning uses a hypothetical yield curve and associated spot rate curve to discount the plan’s projected benefit payments. Once the present value of projected benefit payments is calculated, the suggested discount rate is equal to the level rate that results in the same present value. The yield curve is based on actual high-quality corporate bonds across the full maturity spectrum, which also includes private placements as well as Eurobonds that are denominated in U.S. currency. The curve is developed from yields on approximately 350 - 375 bonds from four grading sources, Moody’s, S&amp;P, Fitch and the Dominion Bond Rating Service. A bond will be included if at least half of the grades from these sources are Aa, non-callable bonds. The very highest 10% yields and the lowest 40% yields are excluded from the curve to eliminate outliers in the bond population.
﻿
Mortality is one of the key assumptions used in valuing liabilities of retirement plans. It is used to assign a probability of payment for future plan benefits that are contingent upon participants’ survival. To make this assumption, benefit plan sponsors typically use a base mortality table and an improvement scale that adjusts the rates of mortality for future anticipated changes to historical death rates.
﻿
Corning last revised its mortality assumption for its U.S. benefits plans at year-end 2014 subsequent to the Society of Actuaries publication of the RP-2014 base mortality tables and MP-2014 mortality improvement scales. At that time, a review of Corning’s actual mortality experience for its retiree population was undertaken and consideration given to Corning’s view of future mortality improvements. As a result of that study, Corning adopted the RP-2014 base mortality tables (white collar table for its non-union population and blue collar table for its union population) with adjustments to those tables that would calibrate for Corning’s experience to the extent credible. Based on Corning’s view of future mortality experience, it adopted the BB-2D mortality improvement scale as it felt that scale represented the best available data to predict future improvement experience.
﻿
In 2017, Corning refreshed its analysis of its own retiree mortality experience. As a result of that review, Corning decided to update the adjustment factors applied to its base mortality assumption (RP-2014 white collar table and RP-2014 blue collar table for non-union and union participants respectively) to value its U.S. benefit plan obligations as of December 31, 2017. In addition, as the Society of Actuaries has published additional mortality improvement scales (MP-2015, MP-2016 and MP-2017), Corning has considered these revised improvement scales in setting its future mortality improvement assumption. As of December 31, 2017, Corning decided to update its future improvement scale to the MP-2017 scale.
﻿
Furthermore, Corning has updated the mortality assumption applied to disabled participants to be the RP-2014 disabled mortality base table with future improvements using MP-2017.
﻿
Beginning with the December 31, 2015 valuation of its defined benefit pension and OPEB plans, Corning changed its methodology of determining the service and interest cost components of net periodic pension and other postretirement benefit costs to a more granular approach. Under the new approach the cash flows from each applicable pension and OPEB plan will be used to directly calculate the benefit obligation, service cost and interest cost using the spot rates from the applicable yield curve.
﻿
Moving to a more granular approach has a limited impact on the determination of the respective benefit obligations. The only impacts will be as a result of the elimination of the rounding of the discount rate that occurred in the traditional approach and the use of specific cash flows for Corning’s non-qualified pension plans, while separately applying the yield curve to each separate OPEB plan instead of aggregating the OPEB plan cash flows. This change will result in a decrease in the interest cost and service cost components of net periodic pension and OPEB costs. For the year ended December 31, 2017, net periodic pension and OPEB costs will be lower by approximately $23 million and $5 million , respectively, due to this change. For Corning’s pension plans, this change will increase the immediate recognition of actuarial losses (or decrease the immediate recognition of actuarial gains), due to Corning’s previous election to immediately recognize actuarial gains and losses outside of the corridor. For Corning’s OPEB plans, this change will increase the accumulated other comprehensive income (AOCI) account balance due to the accumulation of lower actuarial gains or higher actuarial losses. Over time, the amortization of the actuarial losses from AOCI will begin to reduce the savings from the lower interest cost and service cost.
﻿
This change is a change in accounting estimate and therefore applied prospectively (beginning with the next measurement date of December 31, 2015). No restatement of prior periods is required.
13. Employee Retirement Plans (continued)
﻿
Measurement of postretirement benefit expense is based on assumptions used to value the postretirement benefit obligation at the beginning of the year.
﻿
The weighted-average assumptions used to determine benefit obligations at December 31 follow:
﻿
﻿
﻿
﻿
Pension benefits
﻿
Domestic
International
Postretirement benefits
﻿
2017
2016
2015
2017
2016
2015
2017
2016
2015
﻿ Discount rate 3.58
%
4.01
%
4.24
%
1.93
%
2.29
%
3.23
%
3.63
%
4.07
%
4.31
%
﻿ Rate of compensation increase 3.50
%
3.50
%
3.50
%
2.81
%
3.97
%
3.92
%
﻿
The weighted-average assumptions used to determine net periodic benefit cost for years ended December 31 follow:
﻿
﻿
﻿
﻿
Pension benefits
﻿
Domestic
International
Postretirement benefits
﻿
2017
2016
2015
2017
2016
2015
2017
2016
2015
﻿ Discount rate 4.01
%
4.24
%
4.00
%
2.29
%
3.23
%
3.21
%
4.06
%
4.31
%
4.00
%
﻿ Expected return on plan assets 6.00
%
6.00
%
6.00
%
3.97
%
3.92
%
2.97
%
﻿ Rate of compensation increase 3.50
%
3.50
%
3.50
%
2.06
%
2.89
%
3.88
%
﻿
The assumed rate of return was determined based on the current interest rate environment and historical market premiums relative to fixed income rates of equities and other asset classes. Reasonableness of the results is tested using models provided by the plan actuaries.
﻿
﻿
﻿
﻿ Assumed health care trend rates at December 31
2017
2016
﻿ Health care cost trend rate assumed for next year 6.50%
6.75%
﻿ Rate that the cost trend rate gradually declines to 5%
5%
﻿ Year that the rate reaches the ultimate trend rate 2024
2024
﻿
Assumed health care cost trend rates have a significant effect on the amounts reported for the health care plans. A one-percentage-point change in assumed health care cost trend rates would have the following effects (in millions ):
﻿
﻿
﻿
﻿
One-percentage-point increase
One-percentage-point decrease
﻿ Effect on annual total of service and interest cost (credit)
$ 3
$ (3)
﻿ Effect on postretirement benefit obligation
$ 57
$ (47)
﻿
Plan Assets
Corning’s expected long-term rates of return on plan assets reflect the average rates of earnings expected on the funds invested to provide for the benefits included in our domestic and international projected benefit obligations. We based these rates on asset/liability forecast modeling, which is based on our current asset allocation, the return and standard deviation for each asset class, current market conditions and transitions from current conditions to long-term returns.
﻿
The Company’s overall investment strategy is to obtain sufficient return to offset or exceed inflation and provide adequate liquidity to meet the benefit obligations of the pension plan. Investments are made in public securities to ensure adequate liquidity to support benefit payments. Domestic and international stocks and bonds provide diversification to the portfolio. The target allocation range for global equity investment is 20% -25% which includes large, mid and small cap companies and investments in both developed and emerging markets. The target allocation for bond investments is 60% , which predominately includes corporate bonds. Long duration fixed income assets are utilized to mitigate the sensitivity of funding ratios to changes in interest rates. The target allocation range for non-public investments in private equity and real estate is 5% -15% , and is used to enhance returns and offer additional asset diversification. The target allocation range for commodities is 0% -5% , which provides some inflation protection to the portfolio.
13. Employee Retirement Plans (continued)
﻿
The following tables provide fair value measurement information for the Company’s major categories; Level 1 (quoted market prices in active markets for identical assets), Level 2 (significant other observable inputs) and Level 3 (significant unobservable inputs) of our domestic defined benefit plan assets:
﻿
﻿
﻿
﻿
December 31, 2017
December 31, 2016
﻿ (in millions)
Total
(Level 1)
(Level 2)
(Level 3)
Total
(Level 1)
(Level 2)
(Level 3)
﻿ Equity securities:
﻿ U.S. companies
$ 374
$ 57
$ 317
$ 318
$ 47
$ 271
﻿ International companies
420
117
303
340
90
250
﻿
﻿ Fixed income:
﻿ U.S. corporate bonds
1,815
197
1,618
1,608
175
1,433
﻿
﻿ Private equity (1)
105
$ 105
137
$ 137
﻿ Real estate (2)
147
147
150
150
﻿ Cash equivalents
21
21
100
100
﻿ Commodities (3)
122
122
112
112
﻿ Total
$ 3,004
$ 392
$ 2,360
$ 252
$ 2,765
$ 412
$ 2,066
$ 287
﻿
(1)
This category includes venture capital, leverage buyouts and distressed debt limited partnerships invested primarily in U.S. companies. The inputs are valued by discounted cash flow analysis and comparable sale analysis.
(2)
This category includes industrial, office, apartments, hotels, infrastructure and retail investments which are limited partnerships predominately in the U.S. The inputs are valued by discounted cash flow analysis; comparable sale analysis and periodic external appraisals.
(3)
This category includes investments in energy, industrial metals, precious metals, agricultural and livestock primarily through futures, options, swaps and exchange traded funds.
﻿
The following tables provide fair value measurement information for the Company’s major categories; Level 1 (quoted market prices in active markets for identical assets), Level 2 (significant other observable inputs) and Level 3 (significant unobservable inputs) of our international defined benefit plan assets:
﻿
﻿
﻿
﻿
December 31, 2017
December 31, 2016
﻿ (in millions)
Total
(Level 1)
(Level 2)
(Level 3)
Total
(Level 1)
(Level 2)
(Level 3)
﻿ Equity securities:
﻿ U.S. companies
$ 8
$ 8
$ 7
$ 7
﻿ International companies
29
29
26
26
﻿
﻿ Fixed income:
﻿ International fixed income
440
$ 367
73
385
$ 321
64
﻿
﻿ Insurance contracts
2
$ 2
2
$ 2
﻿ Mortgages
16
16
﻿ Cash equivalents
40
40
40
40
﻿ Total
$ 535
$ 407
$ 110
$ 18
$ 460
$ 361
$ 97
$ 2
﻿
13. Employee Retirement Plans (continued)
﻿
The tables below set forth a summary of changes in the fair value of the defined benefit plans Level 3 assets for the years ended December 31, 2017 and 2016 :
﻿
﻿
﻿
﻿
Level 3 assets – Domestic
Level 3 assets – International
﻿
Year ended December 2017
Year ended December 2017
﻿ (in millions)
Private equity
Real estate
Mortgages
Insurance contracts
﻿
﻿ Beginning balance at December 31, 2016
$ 137
$ 150
$ 2
﻿
﻿ Actual return on plan assets relating to assets still held at the reporting date
7
6
﻿ Transfers in and/or out of level 3
(39)
(9)
$ 16
﻿ Ending balance at December 31, 2017
$ 105
$ 147
$ 16
$ 2
﻿
﻿
﻿
﻿
﻿
Level 3 assets – Domestic
Level 3 assets – International
﻿
Year ended December 2016
Year ended December 2016
﻿ (in millions)
Private equity
Real estate
Mortgages
Insurance contracts
﻿
﻿ Beginning balance at December 31, 2015
$ 163
$ 61
$ 2
$ 3
﻿
﻿ Actual return on plan assets relating to assets still held at the reporting date
14
(7)
﻿ Transfers in and/or out of level 3
(40)
96
(2)
(1)
﻿ Ending balance at December 31, 2016
$ 137
$ 150
$
$ 2
﻿
Credit Risk
60% of domestic plan assets are invested in long duration bonds. The average rating for these bonds is A. These bonds are subject to credit risk, such that a decline in credit ratings for the underlying companies, countries or assets (for asset-backed securities) would result in a decline in the value of the bonds. These bonds are also subject to default risk.
﻿
Currency Risk
14% of domestic assets are valued in non-U.S. dollar denominated investments that are subject to currency fluctuations. The value of these securities will decline if the U.S. dollar increases in value relative to the value of the currencies in which these investments are denominated.
﻿
Liquidity Risk
8% of the domestic securities are invested in Level 3 securities. These are long-term investments in private equity and private real estate investments that may not mature or be sellable in the near-term without significant loss.
﻿
At December 31, 2017 and 2016 , the amount of Corning common stock included in equity securities was not significant.
﻿
Cash Flow Data
In 2018 , we expect to make voluntary cash contributions of approximately $106 million to our domestic defined benefit plan and expect to make voluntary contributions of approximately $27 million to our international defined benefit plans.
13. Employee Retirement Plans (continued)
﻿
The following reflects the gross benefit payments that are expected to be paid for our domestic and international defined benefit pension plans, the postretirement medical and life plans and the gross amount of annual Medicare Part D federal subsidy expected to be received (in millions ):
﻿
﻿
﻿
﻿
Expected benefit payments
﻿
Domestic pension benefits
International pension benefits
Postretirement benefits
Expected federal subsidy payments postretirement benefits
﻿ 2018
$
191
$
23
$
41
$
3
﻿ 2019
$
195
$
28
$
41
$
3
﻿ 2020
$
201
$
30
$
41
$
3
﻿ 2021
$
210
$
30
$
41
$
3
﻿ 2022
$
215
$
33
$
42
$
3
﻿ 2023-2027
$
1,180
$
192
$
209
$
16
﻿
Other Benefit Plans
﻿
We offer defined contribution plans covering employees meeting certain eligibility requirements. Total consolidated defined contribution plan expense was $60 million , $53 million and $62 million for the years ended December 31, 2017 , 2016 and 2015 , respectively.</t>
  </si>
  <si>
    <t>Commitments, Contingencies and Guarantees</t>
  </si>
  <si>
    <t>Commitments, Contingencies and Guarantees [Abstract]</t>
  </si>
  <si>
    <t>14. Commitments, Contingen cies and Guarantees
﻿
The amounts of our obligations follow (in millions ):
﻿
﻿
﻿
﻿
Amount of commitment and contingency expiration per period
﻿
Total
Less than 1 year
1 to 3 years
3 to 5 years
5 years and thereafter
﻿ Performance bonds and guarantees
$ 198
$ 88
$ 3
$ 1
$ 106
﻿ Stand-by letters of credit (1)
75
62
9
4
﻿ Credit facility to equity company
10
10
﻿ Subtotal of commitment expirations per period
$ 283
$ 160
$ 12
$ 1
$ 110
﻿
﻿ Purchase obligations (2)
$ 265
$ 142
$ 72
$ 21
$ 30
﻿ Capital expenditure obligations (3)
583
583
﻿ Total debt (4)
4,749
375
550
437
3,387
﻿ Interest on long-term debt (5)
3,437
195
359
314
2,569
﻿ Capital leases and financing obligations
406
4
9
11
382
﻿ Imputed interest on capital leases and financing obligations
233
19
40
39
135
﻿ Minimum rental commitments
563
74
122
91
276
﻿ Amended PCC Plan
220
35
85
100
﻿ Uncertain tax positions (6)
54
﻿ Subtotal of contractual obligation payments due by period (6)
$ 10,510
$ 1,427
$ 1,237
$ 1,013
$ 6,779
﻿ Total commitments and contingencies (6)
$ 10,793
$ 1,587
$ 1,249
$ 1,014
$ 6,889
﻿
(1)
At December 31, 2017, $39 million of the $75 million was included in other accrued liabilities on our consolidated balance sheets.
(2)
Purchase obligations are enforceable and legally binding obligations which primarily consist of raw material and energy-related take-or-pay contracts .
(3)
Capital expenditure obligations primarily reflect amounts associated with our capital expansion activities .
(4)
Total debt above is stated at maturity value, and excludes interest rate swap gains/losses and bond discounts .
(5)
The estimate o f interest payments assumes interest is paid through the date of maturity or expiration of the related debt, based upon stated rates in the respective debt instruments .
(6)
At December 31, 2017, $ 54 million was included on our balance sheet related to uncertain tax positions. Of this amount, we are unable to estimate when any of that amount will become payable.
﻿
14. Commitments, Contingencies and Guarantees (continued)
﻿
We are required, at the time a guarantee is issued, to recognize a liability for the fair value or market value of the obligation it assumes. In the normal course of our business, we do not routinely provide significant third-party guarantees. Generally, third-party guarantees provided by Corning are limited to certain financial guarantees, including stand-by letters of credit and performance bonds, and the incurrence of contingent liabilities in the form of purchase price adjustments related to attainment of milestones. These guarantees have various terms, and none of these guarantees are individually significant.
﻿
We believe a significant majority of these guarantees and contingent liabilities will expire without being funded.
﻿
Minimum rental commitments under leases outstanding at December 31, 2017 follow (in millions ):
﻿
﻿
﻿
﻿
2018
2019
2020
2021
2022
2023 and thereafter
﻿
$
74
$
65
$
57
$
49
$
42
$
276
﻿
Total rental expense was $135 million for 2017 , $105 million for 2016 and $94 million for 2015 .
﻿
Product warranty liability accruals at December 31, 2017 and 2016 are insignificant.
﻿
The ability of certain subsidiaries and affiliated companies to transfer funds is limited by provisions of foreign government regulations, affiliate agreements and certain loan agreements. At December 31, 2017 , the amount of equity subject to such restrictions for consolidated subsidiaries and affiliated companies was not significant. While this amount is legally restricted, it does not result in operational difficulties since we have generally permitted subsidiaries to retain a majority of equity to support their growth programs.
﻿
Corning is a defendant in various lawsuits and is subject to various claims that arise in the normal course of business , the most significant of which are summarized below . In the opinion of management, the likelihood that the ultimate disposition of these matters will have a material adverse effect on Corning’s consolidated financial position, liquidity, or results of operations, is remote.
﻿
Pittsburgh Corning Corporation
﻿
Corning and PPG Industries, Inc. each owned 50% of the capital stock of Pittsburgh Corning Corporation (“PCC”). PCC filed for Chapter 11 reorganization in 2000 and the Modified Third Amended Plan of Reorganization for PCC (the “Plan”) became effective in April 201 6. At December 31, 2015, the Company’s liability under the Plan was estimated to be $528 million. At December 31, 2016, this estimated liability was $290 million, due to the Company’s contribution, in the second quarter of 2016, of its equity interests in PCC and Pittsburgh Corning Europe N.V. in the total amount of $238 million, as required by the Plan. Corning recognized a gain of $56 million in the second quarter of 2016 in the selling, general and administrative expenses line of the Company’s Consolidated Statements of (Loss) Income for the difference between the fair value of the asbestos litigation liability and carrying value of the investment. This gain includes the release of foreign translation losses in the amount of $25 million reclassified from accumulated other comprehensive income. The remaining $290 million liability is for the series of fixed payments required by the Plan. At December 31, 2017, the liability was reduced to $220 million due to a cash payment of $70 million in the second quarter of 2017, as required by the Plan. The total amount of the payments due in years 2019 through 2022 is $185 million and is classified as a non-current liability at December 31, 2017. The remaining $35 million payment is due in the second quarter of 2018 and is classified as a current liability.
﻿
Asbestos Litigation
﻿
Corning is a defendant in certain cases alleging personal injuries from exposure to asbestos. Corning has been defending the claims in these cases, which are covered in part by insurance, without material impact to Corning to date. Corning previously established a $150 million reserve for these non-PCC asbestos claims. The estimated reserve represents the undiscounted projection of claims and related legal fees. The amount may need to be adjusted in future periods as more data becomes available; however, we cannot estimate any lesser or greater liabilities at this time.
14. Commitments, Contingencies and Guarantees (continued)
﻿
Asbestos Claims Insurance Litigation
﻿
Several of Corning’s insurers have commenced litigation in state courts for a declaration of the rights and obligations of the parties under insurance policies related to asbestos claims. Corning has resolved these issues with all of its solvent insurers and some of its insolvent insurers. Corning continues to seek resolution with the remaining insolvent insurers. Management is unable to predict the outcome of the litigation with these remaining insolvent insurers.
﻿
A summary of changes of the estimated litigation liability is as follows (in millions):
﻿
﻿
﻿
﻿
Amended PCC Plan
﻿
Equity Interests
Fixed Series of Payments
Non-PCC
Total Asbestos Litigation Liability
﻿ Fair Value of Asbestos Litigation Liability as of December 31, 2015
$ 238
$ 290
$ 150
$ 678
﻿
﻿ Contribution of PCC &amp; PCE Equity Interest - Carrying Value
(182)
(182)
﻿ Gain on Contribution of Equity Interests
(56)
(56)
﻿ Other adjustments
(1)
(1)
﻿ Fair Value of Asbestos Litigation Liability as of December 31, 2016
$ 0
$ 290
$ 149
$ 439
﻿
﻿ Fixed payment
(70)
(70)
﻿ Other adjustments
(2)
(2)
﻿ Asbestos Litigation Liability as of December 31, 2017
$ 0
$ 220
$ 147
$ 367
﻿
Dow Corning Chapter 11 Related Matters
﻿
Until June 1, 2016, Corning and The Dow Chemical Company (“Dow”) each owned 50% of the common stock of Dow Corning Corporation (“Dow Corning”). On May 31, 2016, Corning and Dow realigned their ownership interest in Dow Corning. In connection with the realignment, Corning retained its indirect ownership interest in the Hemlock Semiconductor Group and acquired HS Upstate, Inc. (now known as Corning Research &amp; Development Corporation) which had been capitalized by Dow Corning with $4.8 billion . Following the realignment, Corning no longer owns any interest in Dow Corning. In connection with the realignment, Corning agreed to indemnify Dow Corning for 50% of Dow Corning’s non-ordinary course, pre-closing liabilities to the extent such liabilities exceed the amounts reserved for them by Dow Corning as of May 31, 2016, including two legacy Dow Corning matters: the Dow Corning Breast Implant Litigation, and the Dow Corning Bankruptcy Pendency Interest Claims.
﻿
Dow Corning Breast Implant Litigation
﻿
In May 1995, Dow Corning filed for bankruptcy protection to address pending and claimed liabilities arising from many thousands of breast implant product lawsuits. On June 1, 2004, Dow Corning emerged from Chapter 11 with a Plan of Reorganization (the “Plan”) which provided for the settlement or other resolution of implant claims. The Plan also includes releases for Corning and Dow as shareholders in exchange for contributions to the Plan.
﻿
Under the terms of the Plan, Dow Corning has established and is funding a Settlement Trust and a Litigation Facility to provide a means for tort claimants to settle or litigate their claims. Inclusive of insurance, Dow Corning has paid approximately $ 1.8 billion to the Settlement Trust. As of May 31, 2016, Dow Corning had recorded a reserve for breast implant litigation of $ 290 million . In the event Dow Corning’s total liability for these claims exceeds such amount, Corning may be required to indemnify Dow Corning for up 50% of the excess liability.
14. Commitments, Contingencies and Guarantees (continued)
﻿
Dow Corning Bankruptcy Pendency Interest Claims
﻿
As a separate matter arising from the bankruptcy proceedings, Dow Corning is defending claims asserted by a number of commercial creditors who claim additional interest at default rates and enforcement costs, during the period from May 1995 through June 2004. As of December 31, 2017, Dow Corning has estimated the liability to commercial creditors to be within the range of $77 million to $260 million . As of May 31, 2016, Dow Corning had recorded a reserve for these claims of $107 million . In the event Dow Corning’s liability for these claims exceeds such amount, Corning may be required to indemnify Dow Corning for up 50% of the excess liability, subject to certain conditions and limits.
﻿
Environmental Litigation
﻿
Corning has been named by the Environmental Protection Agency (the Agency) under the Superfund Act, or by state governments
under similar state laws, as a pote ntially responsible party for 15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December 31, 2017 and December 31, 2016 , Corning had accrued approximately $38 million (undiscounted) and $43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t>
  </si>
  <si>
    <t>Hedging Activities</t>
  </si>
  <si>
    <t>Hedging Activities [Abstract]</t>
  </si>
  <si>
    <t>15. Hedging Activi ties
﻿
Corning is exposed to interest rate and foreign currency risks due to the movement of these rates.
﻿
The areas in which exchange rate fluctuations affect us include:
﻿
·
Financial instruments and transactions denominated in foreign currencies, which impact earnings; and
·
The translation of net assets in foreign subsidiaries for which the functional currency is not the U.S. dollar, which impacts our net equity.
﻿
Our most significant foreign currency exposures relate to the Japanese yen, South Korean won, New Taiwan dollar, Chinese yuan, and the euro. We seek to mitigate the impact of exchange rate movements in our income statement by using over-the-counter (OTC) derivative instruments including foreign exchange forward and option contracts. In general, these hedges expire coincident with the timing of the underlying foreign currency commitments and transactions.
15. Hedging Activities (continued)
﻿
We are exposed to potential losses in the event of non-performance by our counterparties to these derivative contracts. However, we minimize this risk by maintaining our portfolio with a diverse group of highly-rated major international financial institutions. We do not expect to record any losses as a result of such counterparty default. Neither we nor our counterparties are required to post collateral for these financial instruments. The Company qualified for and elected the end-user exception to the mandatory swap clearing requirement of the Dodd-Frank Act.
﻿
Cash Flow Hedges
Our cash flow hedging activities utilize OTC foreign exchange forward contracts and options to reduce the risk that movements in exchange rates will adversely affect the net cash flows resulting from the sale of products to foreign customers and purchases from foreign suppliers. Our cash flow hedging activity also uses interest rate swaps to reduce the risk of increases in benchmark interest rates on the probable issuance of debt and associated interest payments. In the fourth quarter of 2014, the Company entered into interest rate swap agreements to hedge against the variability in cash flows due to changes in the benchmark interest rate related to an anticipated issuance. The instruments were designated as cash flow hedges. In the first quarter of 2015, these interest rate swaps were settled prior to the issuance of the anticipated debt. Because the Company continued to anticipate that the debt issuance would occur, it entered into two interest rate swap agreements in the first quarter of 2015 to hedge against the variability in cash flows due to changes in the benchmark interest rate related to an anticipated issuance. The instruments were designated as cash flow hedges, and were settled on May 5, 2015. Concurrent with the settlement of the interest rate swap agreements, Corning issued $375 million of 1.50% senior unsecured notes that mature on May 8, 2018 and $375 million of 2.90% senior unsecured notes that mature on May 15, 2022.
﻿
Corning uses a regression analysis to monitor the effectiveness of its cash flow hedges both prospectively and retrospectively. Through December 31, 2017 , the hedge ineffectivenes s related to these instruments wa s not material. Corning defers net gains and losses related to effective portion of cash flow hedges into accumulated other comprehensive loss on the consolidated balance sheet until such time as the hedged item impacts earnings. At December 31, 2017 , the amount expected to be reclassified into earnings within the next 12 months is a pre-tax net gain of $2 0 million .
﻿
Fair Value Hedges
In October of 2012, we entered into two interest rate swaps that are designated as fair value hedges and economically exchange a notional amount of $550 million of previously issued fixed rate long-term debt to floating rate debt. Under the terms of the swap agreements, we pay the counterparty a floating rate that is indexed to the one-month LIBOR rate.
﻿
Corning utilizes the long haul method for effectiveness analysis, both retrospectively and prospectively. The analysis excludes the impact of credit risk from the assessment of hedge effectiveness. The amount recorded in current period earnings in the other (expense) income, net component, relative to ineffectiveness, is nominal for the year ended December 31, 2017 .
﻿
Net gains and losses from fair value hedges and the effects of the corresponding hedged item are recorde d on the same line item in the Consolidated S tatements of (Loss) I ncome.
﻿
Undesignated Hedges
Corning also uses OTC foreign exchange forward and option contracts that are not designated as hedging instruments for accounting purposes. The undesignated hedges limit exposures to foreign functional currency fluctuations related to certain subsidiaries’ monetary assets , monetary liabilities and net earnings in foreign currencies.
﻿
A significant portion of the Company’s non-U.S. revenues and expenses are denominated in Japanese yen, South Korean won, New Taiwan dollar, Chinese yuan and euro. When these revenues and expenses are translated back to U.S. dollars, the Company is exposed to foreign exchange rate movements. To protect translated earnings against movements in these currencies, the Company has entered into a series of average rate forwards and other derivative instruments.
﻿
The Company continued to extend its foreign exchange hedge program in 2017 and entered into a series of average rate forwards. These will hedge a significant portion of its projected yen exposure for the period of 2018-2022. As of December 31, 2017 , the U.S. dollar net notional value of the yen average rate forwards program is $12 billion . The average rate forward program was also expanded to partially hedge the impact of the South Korean won, New Taiwan dollar, Chinese yuan and euro translation on the Company’s projected net income. As of December 31, 2017 these average rate forwards have a total notional value of $1 billion . The entire average rate forward program will settle net without obligation to deliver Japanese yen, Korean won, New Taiwan dollar, Chinese yuan and euro.
﻿
15. Hedging Activities (continued)
﻿
The fair value of these derivative contracts are recorded as either assets (gain position) or liabilities (loss position) on the Consolidated Balance Sheet. Changes in the fair value of the derivative contracts are recorded currently in earnings in the Translated earnings contract (loss) gain, net line of the Consolidated Statement of Income.
﻿
The following table summarizes the notional amounts and respective fair values of Corning’s derivative financial instruments on a gross basis for December 31, 2017 and December 31, 2016 (in millions ):
﻿
﻿
﻿
﻿
Asset derivatives
Liability derivatives
﻿
Notional amount
Fair value
Fair value
﻿
2017
2016
Balance sheet location
2017
2016
Balance sheet location
2017
2016
﻿ Derivatives designated as hedging instruments
﻿ Foreign exchange contracts (1)
$ 294
$ 458
Other current assets
$ 20
$ 1
Other accrued liabilities
$ (29)
﻿
Other assets
1
﻿
﻿ Interest rate contracts
550
550
Other liabilities
$ (8)
(5)
﻿ Derivatives not designated as hedging instruments
﻿
﻿ Foreign exchange contracts, other
599
890
Other current assets
2
11
Other accrued liabilities
(7)
(7)
﻿ Translated earnings contracts
14,275
16,711
Other current assets
176
423
Other accrued liabilities
(34)
(52)
﻿
Other assets
66
146
Other liabilities
(325)
(277)
﻿
﻿ Total derivatives
$ 15,718
$ 18,609
$ 265
$ 581
$ (374)
$ (370)
﻿
(1)
Cash flow hedges with a typical duration of 24 months or less.
15. Hedging Activities (continued)
﻿
The following tables summarize the effect on the consolidated financial statements relating to Corning’s derivative financial instruments (in millions ):
﻿
﻿
﻿
﻿
Effect of derivative instruments on the consolidated financial statements for the years ended December 31
﻿ Derivatives in hedging
(Loss)/gain recognized in other comprehensive income (OCI)
Location of gain/(loss) reclassified from accumulated OCI into income
Gain/(loss) reclassified from accumulated OCI into income ineffective/effective (1)
﻿ relationships
2017
2016
2015
effective/ineffective
2017
2016
2015
﻿
﻿ Cash flow hedges
﻿
Net sales
$ 1
$ 4
$ 20
﻿ Interest rate hedge
$ (7)
Cost of sales
(12)
(36)
6
﻿ Foreign exchange contracts
$ 38
$ (33)
(17)
Other (expense) income, net
(2)
(2)
﻿
﻿ Total cash flow hedges
$ 38
$ (33)
$ (24)
$ (13)
$ (34)
$ 26
﻿
﻿
﻿
﻿
﻿
Gain (loss) recognized in income
﻿ Undesignated derivatives
Location of gain/(loss) recognized in income
2017
2016
2015
﻿ Foreign exchange contracts – balance sheet
Translated earnings contract gain (loss), net
$ (11)
$ 4
$ 8
﻿ Foreign exchange contracts – loans
Translated earnings contract (loss) gain, net
(5)
(31)
(3)
﻿ Translated earnings contracts
Translated earnings contract (loss) gain, net
(121)
(448)
80
﻿
﻿ Total undesignated
$ (137)
$ (475)
$ 85
﻿
(1)
There were no material amounts of ineffectiveness for 2017 , 2016 and 201 5 .</t>
  </si>
  <si>
    <t>Fair Value Measurements</t>
  </si>
  <si>
    <t>Fair Value Measurements [Abstract]</t>
  </si>
  <si>
    <t>16. Fair Value Meas urements
﻿
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
16. Fair Value Measurements (continued)
﻿
The following tables provide fair value measurement information for the Company’s major categories of financial assets and liabilities measured on a recurring basis:
﻿
﻿
﻿
﻿
Fair value measurements at reporting date using
﻿
December 31,
Quoted prices in active markets for identical assets
Significant other observable inputs
Significant unobservable inputs
﻿ (in millions)
2017
(Level 1)
(Level 2)
(Level 3)
﻿
﻿ Current assets:
﻿ Other current assets (1)(2)
$ 497
$ 197
$ 300
﻿ Non-current assets:
﻿ Other assets (1)
$ 68
$ 68
﻿ Current liabilities:
﻿ Other accrued liabilities (1)(2)
$ 44
$ 42
$ 2
﻿ Non-current liabilities:
﻿ Other liabilities (1)(2)
$ 353
$ 333
$ 20
﻿
(1)
Derivative assets and liabilities include foreign exchange contracts which are measured using observable quoted prices for similar assets and liabilities.
(2)
At December 31, 2017, o ther current assets, other accrued liabilities and other liabilities include contingent consideration that was measured using unobservable (level 3) inp uts , in the amounts of $300 million, $2 million and $22 million, respectively .
﻿
﻿
﻿
﻿
﻿
Fair value measurements at reporting date using
﻿
December 31,
Quoted prices in active markets for identical assets
Significant other observable inputs
Significant unobservable inputs
﻿ (in millions)
2016
(Level 1)
(Level 2)
(Level 3)
﻿
﻿ Current assets:
﻿ Short-term investments
﻿ Other current assets (1)
$ 435
$ 435
﻿ Non-current assets:
﻿ Other assets (1)(2)
$ 464
$ 175
$ 289
﻿ Current liabilities:
﻿ Other accrued liabilities (1)
$ 88
$ 88
﻿ Non-current liabilities:
﻿ Other liabilities (1)(2)
$ 282
$ 282
﻿
(1)
Derivative assets and liabilities include foreign exchange contracts which are measured using observable quoted prices for similar assets and liabilities.
(2)
Other assets include asset-backed securities which are measured using observable quoted prices for similar assets and contingent consideration assets or liabilities which are measured by applying an option pricing model using projected future revenues.
﻿
﻿
﻿
﻿
﻿
Level 3 Roll-Forward – Other Assets
﻿ (in millions)
2017
2016
﻿
﻿ Beginning balance
$ 289
$ 246
﻿ Unrealized gains
11
43
﻿ Ending balance
$ 300
$ 289
16. Fair Value Measurements (continued)
﻿
As a result of the acquisition of Samsung Corning Precision Materials in January 201 4, the Company has contingent consideration that was measured using unobservable (Level 3) inputs. This contingent consideration arrangement requires additional consideration to be paid between the parties in 2018: one based on projections of future revenues generated by the business of Corning Precision Materials for the period between the acquisition date and December 31, 2017, which is subject to a cap of $665 million ; and another based on the volumes of certain sales during the same period, which is subject to a separate cap of $100 million . The fair value of the contingent consideration in 2018 in the amount of $196 million recognized on the acquisition date was estimated by applying an option pricing model using the Company’s projection of future revenues generated by Corning Precision Materials. Changes in the fair value of the contingent consideration in future periods are valued using an option pricing model and are recorded in Corning’s results in the period of the change.
﻿
On December 29, 2015, Corning and Samsung Display entered into an agreement pursuant to which Corning exchanged the amount of contingent consideration in excess of $300 million (net present fair value: $246 million ), as consideration for the incremental fair value associated with a number of commercial agreements, including the amendment of its long-term supply agreement with Samsung Display. As of December 29, 2015, the net present fair value of the contingent consideration receivable was $458 million . The net present fair value of the commercial benefit associated with the amended long-term supply agreement exceeds the value exchanged by Corning pursuant to this agreement (net present fair value: $212 million ). Consequently, Corning reclassified this amount to the other asset line of the Consolidated Balance Sheet and will amortize the amount over the remaining term of the long-term supply agreement as a reduction in revenue.
﻿
As of December 31, 2017, the fair value of the contingent consideration in 2018 was $300 million .
﻿
There were no significant financial assets and liabilities measured on a nonrecurring basis during the years ended December 31, 2017 and 2016 .</t>
  </si>
  <si>
    <t>Shareholders' Equity</t>
  </si>
  <si>
    <t>Shareholders' Equity [Abstract]</t>
  </si>
  <si>
    <t>17. Shareho lders’ Equity
﻿
Fixed Rate Cumulative Convertible Preferred Stock, Series A
﻿
On January 15, 2014, Corning designated a new series of its preferred stock as Fixed Rate Cumulative Convertible Preferred Stock, Series A, par value $100 per share, and issued 1,900 shares of Preferred Stock at an issue price of $1 million per share, for an aggregate issue price of $1.9 billion , to Samsung Display in connection with the acquisition of its equity interests in Samsung Corning Precision Materials. Corning also issued to Samsung Display an additional amount of Preferred Stock at closing, for an aggregate issue price of $400 million in cash.
Dividends on the Preferred Stock are cumulative and accrue at the annual rate of 4.25% on the per share issue price of $1 million . The dividends are payable quarterly as and when declared by the Company’s Board of Directors. The Preferred Stock ranks senior to our common stock with respect to payment of dividends and rights upon liquidation. The Preferred Stock is not redeemable except in the case of a certain deemed liquidation event, the occurrence of which is under the control of the Company. The Preferred Stock is convertible at the option of the holder and the Company upon certain events, at a conversion rate of 50,000 shares of Corning’s common stock per one share of Preferred Stock, subject to certain anti-dilution provisions. As of December 31, 201 7 , the Preferred Stock has not been converted, and none of the anti-dilution provisions have been triggered. Following the seventh anniversary of the closing of the acquisition of Samsung Corning Precision Materials , the Preferred Stock will be convertible, in whole or in part, at the option of the holder. The Company has the right, at its option, to cause some or all of the shares of Preferred Stock to be converted into Common Stock, if, for 25 trading days (whether or not consecutive) within any period of 40 consecutive trading days, the closing price of Common Stock exceeds $35 per share. If the aforementioned right becomes exercisable before the seventh anniversary of the closing, the Company must first obtain the written approval of the holders of a majority of the Preferred Stock before exercising its conversion right. The Preferred Stock does not have any voting rights except as may be required by law.
17. Shareholders’ Equity (continued)
﻿
Share Repurchases
﻿
2015 Share Repurchase s
On July 15, 2015, Corning’s Board of Directors approved a $2 billion share repurchase program (the “ July 201 5 Repurchase Program”) and on October 26, 2015 the Board of Directors authorized an additional $4 billion share repurchase program (together with the July 201 5 Repurchase Program, the “2015 Repurchase Programs”). The 2015 Repurchase Programs permit Corning to effect repurchases from time to time through a combination of open market repurchases, privately negotiated transactions, advance repurchase agreements and/or other arrangements.
﻿
On October 28, 2015, Corning entered into an ASR to repurchase $1.25 billion of Corning’s common stock (the “2015 ASR agreement”). The 2015 ASR was executed under the July 201 5 Repurchase Program. Under the 2015 ASR agreement, Corning made a $1.25 billion payment on October 29, 2015 and received an initial delivery of approximately 53.1 million shares of Corning common stock on the same day. On January 19, 2016, the 2015 ASR agreement was completed. Corning received an additional 15.9 million shares on January 22, 2016 to settle the 2015 ASR agreement. In total, Corning purchased 69 million shares based on the average daily volume weighted-average price of Corning’s common stock during the term of the 2015 ASR agreement, less a discount.
﻿
In addition to the shares repurchased through the 2015 ASR agreement, we repurchased 98 million shares of common stock on the open market for approximately $2 billion , as part of the December 201 4 Repurchase Program and the July 201 5 Repurchase Program, resulting in a total of 167 million shares repurchased for $3.25 billion during 2015.
﻿
201 6 Share Repurchase s
In July 201 6, Corning entered into an accelerated share repurchase agreement ( the “2016 ASR agreement ”) under the 2015 Repurchase Program to repurchase Corning’s common stock. Under the 2016 ASR agreement , Corning made a $2.0 billion payment in July and received an initial delivery of approximately 74.4 million shares of Corning common stock on the same day. The transaction was structured with two tranches resulting in a total of 12.3 million shares being delivered to Corning in the fourth quarter of 2016 , for a total of 86.7 million shares repurchased under the 2016 ASR agreement .
﻿
In addition to the 2016 ASR agreement , during the year ended December 31, 2016, t he Company repurchased 110 million shares of common stock on the open market for approximately $2.2 billion as part of its 2015 Repurchase Program s, resulting in a total of 197.1 million shares repurchased for $4.2 billion during 2016.
﻿
201 7 Share Repurchase s
In December 2016, Corning’s Board of Directors approved a $4 billion share repurchase program with no expiration (the “2016 Repurchase Program”). In the second quarter of 2017, Corning entered into and finalized an accelerated share repurchase agreement under which we paid $500 million for a total of 17.1 million shares. In the third quarter of 2017, Corning entered into and finalized an additional accelerated share repurchase agreement under which we paid $500 million for a total of 17.2 million shares. Collectively, these two agreements represent the “2017 ASR agreements”.
﻿
In addition to the 2017 ASR agreements, during the year ended December 31, 2017, the Company repurchased 50.1 million shares of common stock on the open market for approximately $1.4 billion, resulting in a total of 84.4 million shares repurchased for approximately $2.4 billion during 2017.
﻿
17. Shareholders’ Equity (continued)
﻿
The following table presents changes in capital stock for the period from January 1, 2015 to December 31, 2017 (in millions ):
﻿
﻿
﻿
﻿
Common stock
Treasury stock
﻿
Shares
Par value
Shares
Cost
﻿
﻿ Balance at December 31, 2014
1,672
$ 836
(398)
$ (6,727)
﻿
﻿ Shares issued to benefit plans and for option exercises
9
4
(1)
﻿ Shares purchased for treasury
(151)
(2,978)
﻿ Other, net
(2)
(19)
﻿ Balance at December 31, 2015
1,681
$ 840
(551)
$ (9,725)
﻿
﻿ Shares issued to benefit plans and for option exercises
10
6
(2)
﻿ Shares purchased for treasury
(214)
(4,409)
﻿ Other, net
(16)
﻿ Balance at December 31, 2016
1,691
$ 846
(765)
$ (14,152)
﻿
﻿ Shares issued to benefit plans and for option exercises
17
8
(2)
﻿ Shares purchased for treasury
(84)
(2,462)
﻿ Other, net
(1)
(17)
﻿ Balance at December 31, 2017
1,708
$ 854
(850)
$ (16,633)
﻿
17. Shareholders’ Equity (continued)
﻿
Accumulated Other Comprehensive Income (Loss)
﻿
A summary of changes in the components of accumulated other comprehensive income (loss), including our proportionate share of equity method investee’s accumulated other comprehensive income (loss), is as follows (in millions ) (1) :
﻿
﻿
﻿
﻿
Foreign currency translation adjustments and other
Unamortized actuarial gains (losses) and prior service (costs) credits
Net unrealized gains (losses) on investments
Net unrealized gains (losses) on designated hedges
Accumulated other comprehensive income (loss)
﻿
﻿ Balance at December 31, 2014
$ (581)
$ (709)
$ (15)
$ (2)
$ (1,307)
﻿ Other comprehensive (loss) income before reclassifications (4)
(487)
(59)
(18)
(564)
﻿ Amounts reclassified from accumulated other comprehensive income (loss) (2)
105
1
(20)
86
﻿ Equity method affiliates (3)
(103)
75
2
(26)
﻿ Net current-period other comprehensive (loss) income
(590)
121
1
(36)
(504)
﻿ Balance at December 31, 2015
$ (1,171)
$ (588)
$ (14)
$ (38)
$ (1,811)
﻿
﻿ Other comprehensive income before reclassifications (5)
$ (89)
$ (63)
$ (2)
$ (21)
$ (175)
﻿ Amounts reclassified from accumulated other comprehensive income (loss) (2)
40
22
62
﻿ Equity method affiliates (3)(7)
(15)
264
(1)
248
﻿ Net current-period other comprehensive (loss) income
(104)
241
(3)
1
135
﻿ Balance at December 31, 2016
$ (1,275)
$ (347)
$ (17)
$ (37)
$ (1,676)
﻿
﻿ Other comprehensive income before reclassifications (6)
$ 711
$ 13
$ 33
$ 757
﻿ Amounts reclassified from accumulated other comprehensive income (loss) (2)
17
$ 14
11
42
﻿ Equity method affiliates (3)
35
35
﻿ Net current-period other comprehensive (loss) income
746
30
14
44
834
﻿ Balance at December 31, 2017
$ (529)
$ (317)
$ (3)
$ 7
$ (842)
﻿
(1)
All amounts are after tax. Amounts in parentheses indicate debits to accumulated other comprehensive income.
(2)
Tax effects of reclassifications are disclosed separately in this Note 17.
(3)
Tax effects related to equity method affiliates are not significant in the reported periods except for the tax expense of $20 million related to the pension component in 2016.
(4)
Amounts are net of total tax benefit of $86 million , including $45 million related to the foreign currency translation adjustments, $35 million related to the retirement plans component and $6 million related to the hedges component.
(5)
Amounts are net of total tax benefit of $52 million , including $36 million related to the retirement plans component, $12 million related to the hedges component, $3 million related to the foreign currency translation adjustments and $1 million related to the investments component.
(6)
Amounts are net of total tax expense of $97 million , including $88 million related to the foreign currency translation adjustments, $5 million related to the hedges component and $4 million related to the retirement plans component.
(7)
Most of the changes in equity method affiliate accumulated other comprehensive income components in 2016 relate to disposal transactions with amounts reclassified to the income statement.
17. Shareholders’ Equity (continued)
﻿
(In millions )
﻿
﻿
﻿
﻿ Reclassifications Out of Accumulated Other Comprehensive Income (AOCI) by Component (1)
﻿
Amount reclassified from AOCI
Affected line item
﻿
Years ended December 31,
in the consolidated
﻿ Details about AOCI Components
2017
2016
2015
statements of income
﻿
﻿ Amortization of net actuarial loss
$ (20)
$ (62)
$ (168)
(2)
﻿ Amortization of prior service (cost) credit
(2)
(1)
1
(2)
﻿
(22)
(63)
(167)
Total before tax
﻿
5
23
62
Tax benefit
﻿
$ (17)
$ (40)
$ (105)
Net of tax
﻿
﻿ Realized gains (losses) on investments
$ (3)
$ (1)
Other income (expense), net
﻿
(11)
Tax expense
﻿
$ (14)
$ (1)
Net of tax
﻿
﻿ Realized (losses) gains on designated hedges
$ 1
$ 4
$ 20
Sales
﻿
(12)
(36)
6
Cost of sales
﻿
(2)
(2)
Other expense (income), net
﻿
(13)
(34)
26
Total before tax
﻿
2
12
(6)
Tax benefit (expense)
﻿
$ (11)
$ (22)
$ 20
Net of tax
﻿
﻿ Total reclassifications for the period
$ (42)
$ (62)
$ (86)
Net of tax
﻿
(1)
Amounts in parentheses indicate debits to the statement of income.
(2)
These accumulated other comprehensive income components are included in net periodic pension cost. See Note 13 (Employee Retirement Plans) to the Consolidated Financial Statements for additional details.</t>
  </si>
  <si>
    <t>Earnings per Common Share</t>
  </si>
  <si>
    <t>Earnings per Common Share [Abstract]</t>
  </si>
  <si>
    <t xml:space="preserve">18. (Loss) Earnings Per Com mon Share
﻿
Basic (loss) earnings per common share are computed by dividing income attributable to common shareholders by the weighted-average number of common shares outstanding for the period. Diluted (loss) earnings per common share assumes the issuance of common shares for all potentially dilutive securities outstanding.
﻿
The reconciliation of the amounts used to compute basic and diluted (loss) earnings per common share from operations follows (in millions , except per share amounts):
﻿
﻿
﻿
﻿
Years ended December 31,
﻿
2017
2016
2015
﻿ Net (loss) income attributable to Corning Incorporated
$ (497)
$ 3,695
$ 1,339
﻿ Less: Series A convertible preferred stock dividend
98
98
98
﻿ Net (loss) income available to common stockholders - basic
(595)
3,597
1,241
﻿ Plus: Series A convertible preferred stock dividend
98
98
﻿ Net (loss) income available to common stockholders - diluted
$ (595)
$ 3,695
$ 1,339
﻿
﻿ Weighted-average common shares outstanding - basic
895
1,020
1,219
﻿ Effect of dilutive securities:
﻿ Stock options and other dilutive securities
9
9
﻿ Series A convertible preferred stock (1)
115
115
﻿ Weighted-average common shares outstanding - diluted
895
1,144
1,343
﻿ Basic (loss) earnings per common share
$ (0.66)
$ 3.53
$ 1.02
﻿ Diluted (loss) earnings per common share
$ (0.66)
$ 3.23
$ 1.00
﻿
﻿ Anti-dilutive potential shares excluded from diluted (loss) earnings per common share:
﻿ Series A convertible preferred stock dividend (1)
115
﻿ Employee stock options and awards
13
15
22
﻿ Accelerated share repurchase forward contract
15
﻿ Total
128
15
37
(1)
For the year ended December 31, 2017, the Series A preferred stock was anti-dilutive and therefore excluded from the calculation of diluted (loss) earnings per share . </t>
  </si>
  <si>
    <t>Share-based Compensation</t>
  </si>
  <si>
    <t>Share-based Compensation [Abstract]</t>
  </si>
  <si>
    <t>﻿
19. Share-based C ompensation
﻿
Stock Compensation Plans
﻿
Corning maintains long-term incentive plans (the “Plans”) for key employees and non-employee members of our Board of Directors. The Plans allow us to grant equity-based compensation awards, including stock options, stock appreciation rights, performance share units, restricted stock units, restricted stock awards or a combination of awards (collectively, share-based awards). At December 31, 2017 , there were approximately 65 million unissued common shares available for future grants under the Plans.
﻿
The Company measures and recognizes compensation cost for all share-based payment awards made to employees and directors based on estimated fair values.
﻿
The fair value of awards granted that are expected to ultimately vest is recognized as expense over the requisite service periods. The number of options expected to vest equals the total options granted less an estimation of the number of forfeitures expected to occur prior to vesting. The forfeiture rate is calculated based on 15 years of historical data and is adjusted if actual forfeitures differ significantly from the original estimates. The effect of any change in estimated forfeitures would be recognized through a cumulative adjustment that would be included in compensation cost in the period of the change in estimate.
﻿
Total share-based compensation cost of $46 million , $42 million and $46 million was disclosed in operating activities on the Company’s Consolidated Statements of Cash Flows for the years ended December 31, 2017 , 2016 and 2015 , respectively. The income tax benefit realized from share-based compensation was not significant for the years ended December 31, 2017, 2016 and 2015. Refer to Note 6 (Income Taxes).
19. Share-based Compensation (continued)
﻿
Stock Options
﻿
Corning’s stock option plans provide non-qualified and incentive stock options to purchase authorized but unissued shares, or treasury shares, at the market price on the grant date and generally become exercisable in installments from one to five years from the grant date. The maximum term of non-qualified and incentive stock options is 10 years from the grant date.
﻿
The following table summarizes information concerning stock options outstanding including the related transactions under the stock option plans for the year ended December 31, 2017 :
﻿
﻿
﻿
﻿
Number of shares (in thousands)
Weighted- average exercise price
Weighted- average remaining contractual term in years
Aggregate intrinsic value (in thousands)
﻿ Options Outstanding as of December 31, 2016 31,507
$ 19.40
﻿ Granted 1,507
27.01
﻿ Exercised (14,615)
21.13
﻿ Forfeited and expired (265)
23.22
﻿ Options outstanding as of December 31, 2017 18,134
18.59
4.63
$ 243,055
﻿ Options expected to vest as of December 31, 2017 18,098
18.58
4.62
242,773
﻿ Options exercisable as of December 31, 2017 13,487
17.14
3.38
200,246
﻿
The aggregate intrinsic value (market value of stock less option exercise price) in the preceding table represents the total pretax intrinsic value, based on the Company’s closing stock price on December 29, 2017, which would have been received by the option holders had all option holders exercised their “in-the-money” options as of that date. The total number of “in-the-money” options exercisable on December 31, 2017 , was approximately 13 million .
﻿
The weighted-average grant-date fair value for options granted for the years ended December 31, 2017 , 2016 and 2015 was $8.40 , $6.31 and $7.99 , respectively. The total fair value of options that vested during the years ended December 31, 2017 , 2016 and 2015 was approximately $13 million , $22 million and $36 million , respectively. Compensation cost related to stock options for the years ended December 31, 2017 , 2016 and 2015 , was approximately $12 million , $11 million and $14 million , respectively.
﻿
As of December 31, 2017 , there was approximately $6 million of unrecognized compensation cost related to stock options granted under the Plans. The cost is expected to be recognized over a weighted-average period of 1.8 years.
﻿
Proceeds received from the exercise of stock options were $309 million for the year ended December 31, 2017 , which were included in financing activities on the Company’s Consolidated Statements of Cash Flows. The total intrinsic value of options exercised for the years ended December 31, 2017 , 2016 and 2015 was approximately $103 million , $53 million and $48 million , respectively.
﻿
An award is considered vested when the employee’s retention of the award is no longer contingent on providing subsequent service (the “non-substantive vesting period approach”). Awards to retirement eligible employees are fully vested at the date of grant, and the related compensation expense is recognized immediately upon grant or over the period from the grant date to the date of retirement eligibility for employees that become age 55 during the vesting period.
﻿
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 -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s used in the multiple-point Black-Scholes valuation model are the implied rates for a zero-coupon U.S. Treasury bond with a term equal to the option’s expected term. The ranges given below reflect results from separate groups of employees exhibiting different exercise behavior.
19. Share-based Compensation (continued)
﻿
The following inputs were used for the valuation of option grants under our Stock Option Plans:
﻿
﻿
﻿
﻿
2017
2016
2015
﻿ Expected volatility 32.4
-
36.1
%
37.1
-
43.1
%
43.6
-
44.9
%
﻿ Weighted-average volatility
36.1%
41.0%
44.6%
﻿ Expected dividends 1.98
-
2.28
%
2.28
-
2.94
%
1.92
-
2.68
%
﻿ Risk-free rate 2.1
-
2.3
%
1.4
-
2.1
%
1.9
-
2.1
%
﻿ Expected term (in years) 7.4
-
7.4
7.4
-
7.4
7.2
-
7.2
﻿ Pre-vesting departure rate 0.6
-
0.6
%
0.6
-
0.6
%
0.6
-
0.6
%
﻿
Incentive Stock Plans
﻿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o ten years, and generally have contractual lives of one to ten years. The fair value of each restricted stock grant or restricted stock unit awarded under the Incentive Stock Plan is based on the grant date closing price of the Company’s stock.
﻿
Time-Based Restricted Stock and Restricted Stock Units:
﻿
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
﻿
The following table represents a summary of the status of the Company’s non-vested time-based restricted stock and restricted stock units as of December 31, 2016 , and changes which occurred during the year ended December 31, 2017 :
﻿
﻿
﻿
﻿
Shares (000’s)
Weighted- average grant-date fair value
﻿ Non-vested shares and share units at December 31, 2016 4,640
$ 20.15
﻿ Granted 1,859
28.16
﻿ Vested (1,457)
20.48
﻿ Forfeited (109)
22.72
﻿ Non-vested shares and share units at December 31, 2017 4,933
$ 23.02
﻿
As of December 31, 2017 , there was approximately $41 million of unrecognized compensation cost related to non-vested time-based restricted stock and restricted stock units compensation arrangements granted under the Plan. The cost is expected to be recognized over a weighted-average period of 2.6 years. The total fair value of time-based restricted stock that vested during the years ended December 31, 2017 , 2016 and 2015 was approximately $30 million , $27 million and $32 million , respectively. Compensation cost related to time-based restricted stock and restricted stock units was approximately $34 million , $31 million and $32 million for the years ended December 31, 2017 , 2016 and 2015 , respectively.</t>
  </si>
  <si>
    <t>Reportable Segments</t>
  </si>
  <si>
    <t>Reportable Segments [Abstract]</t>
  </si>
  <si>
    <t>20. Reportable Segm ents
﻿
Our reportable segments are as follows:
﻿
·
Display Technologies – manufactures glass substrates for flat panel liquid crystal displays.
·
Optical Communications – manufactures carrier network and enterprise network components for the telecommunications industry .
·
Environmental Technologies – manufactures ceramic substrates and filters for automotive and diesel applications.
·
Specialty Materials – manufactures products that provide more than 150 material formulations for glass, glass ceramics and fluoride crystals to meet demand for unique customer needs.
·
Life Sciences – manufactures glass and plastic labware, equipment, media and reagents to provide workflow solutions for scientific applications.
﻿
All other segments that do not meet the quantitative threshold for separate reporting have been grouped as “All Other.” This group is primarily comprised of the results of the pharmaceutical technologies business and new product lines and development projects, as well as certain corporate investments such as Eurokera and Keraglass equity affiliates.
﻿
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reportable segments differently than we would for stand-alone financial information. Segment net income may not be consistent with measures used by other companies. The accounting policies of our reportable segments are the same as those applied in the Consolidated Financial Statements.
﻿
20. Reportable Segments (continued)
﻿
The following provides historical segment information as described above:
﻿
Segment Information (in millions )
﻿
﻿
﻿
﻿
Display Technologies
Optical Communications
Environmental Technologies
Specialty Materials
Life Sciences
All Other
Total
﻿
﻿ For the year ended December 31, 2017
﻿ Net sales
$ 2,997
$ 3,545
$ 1,106
$ 1,403
$ 879
$ 186
$ 10,116
﻿ Depreciation (1)
$ 534
$ 193
$ 124
$ 129
$ 52
$ 45
$ 1,077
﻿ Amortization of purchased intangibles
$ 48
$ 22
$ 5
$ 75
﻿ Research, development and engineering expenses (2)
$ 88
$ 174
$ 113
$ 152
$ 22
$ 211
$ 760
﻿ Income tax (provision) benefit
$ (394)
$ (188)
$ (69)
$ (124)
$ (31)
$ 114
$ (692)
﻿ Net income (loss) (3)
$ 831
$ 341
$ 127
$ 249
$ 64
$ (229)
$ 1,383
﻿ Investment in affiliated companies, at equity
$ 134
$ 2
$ 3
$ 140
$ 279
﻿ Segment assets (4)
$ 8,662
$ 2,599
$ 1,402
$ 2,155
$ 538
$ 824
$ 16,180
﻿ Capital expenditures
$ 795
$ 505
$ 157
$ 223
$ 42
$ 156
$ 1,878
﻿
﻿ For the year ended December 31, 2016
﻿ Net sales
$ 3,238
$ 3,005
$ 1,032
$ 1,124
$ 839
$ 152
$ 9,390
﻿ Depreciation (1)
$ 598
$ 175
$ 129
$ 109
$ 58
$ 50
$ 1,119
﻿ Amortization of purchased intangibles
$ 35
$ 20
$ 8
$ 63
﻿ Research, development and engineering expenses (2)
$ 45
$ 147
$ 102
$ 126
$ 24
$ 191
$ 635
﻿ Income tax (provision) benefit
$ (372)
$ (129)
$ (65)
$ (85)
$ (28)
$ 114
$ (565)
﻿ Net income (loss) (3)
$ 935
$ 245
$ 133
$ 174
$ 58
$ (240)
$ 1,305
﻿ Investment in affiliated companies, at equity
$ 41
$ (1)
$ 32
$ 252
$ 324
﻿ Segment assets (4)
$ 8,032
$ 2,010
$ 1,267
$ 1,604
$ 504
$ 750
$ 14,167
﻿ Capital expenditures
$ 464
$ 245
$ 97
$ 120
$ 39
$ 56
$ 1,021
﻿
﻿ For the year ended December 31, 2015
﻿ Net sales
$ 3,086
$ 2,980
$ 1,053
$ 1,107
$ 821
$ 64
$ 9,111
﻿ Depreciation (1)
$ 605
$ 163
$ 125
$ 112
$ 60
$ 43
$ 1,108
﻿ Amortization of purchased intangibles
$ 32
$ 20
$ 1
$ 53
﻿ Research, development and engineering expenses (2)
$ 105
$ 138
$ 93
$ 113
$ 23
$ 186
$ 658
﻿ Income tax (provision) benefit
$ (499)
$ (115)
$ (78)
$ (85)
$ (30)
$ 89
$ (718)
﻿ Net income (loss) (3)
$ 1,095
$ 237
$ 161
$ 167
$ 61
$ (202)
$ 1,519
﻿ Investment in affiliated companies, at equity
$ 43
$ 1
$ 32
$ 261
$ 337
﻿ Segment assets (4)
$ 8,344
$ 1,783
$ 1,288
$ 1,407
$ 514
$ 738
$ 14,074
﻿ Capital expenditures
$ 594
$ 171
$ 117
$ 88
$ 32
$ 57
$ 1,059
﻿
(1)
Depreciation expense for Corning’s reportable segments includes an allocation of depreciation of corporate property not specifically identifiable to a segment.
(2)
Research,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4)
Segment assets include inventory, accounts receivable, property, plant and equipment, net of accumulated depreciation, and associated equity companies and cost investments.
20. Reportable Segments (continued)
﻿
A reconciliation of reportable segment net income (loss) to consolidated net income follows (in millions ):
﻿
﻿
﻿
﻿
Years ended December 31,
﻿
2017
2016
2015
﻿ Net income of reportable segments
$ 1,612
$ 1,545
$ 1,721
﻿ Net loss of All Other
(229)
(240)
(202)
﻿ Unallocated amounts:
﻿ Net financing costs (1)
(110)
(107)
(111)
﻿ Share-based compensation expense
(46)
(42)
(46)
﻿ Exploratory research
(98)
(107)
(109)
﻿ Corporate contributions
(36)
(49)
(52)
﻿ Gain on realignment of equity investment
2,676
﻿ Equity in earnings of affiliated companies, net of impairments (2)
353
292
291
﻿ Unrealized loss on translated earnings contracts
(391)
(649)
(573)
﻿ Resolution of Department of Justice investigation
(98)
﻿ Income tax (provision) benefit
(1,462)
568
571
﻿ Other corporate items
(90)
(94)
(151)
﻿ Net (loss) income
$ (497)
$ 3,695
$ 1,339
﻿
(1) Net financing costs include interest income, interest expense, and interest costs and investment gains and losses associated with benefit plans.
(2) Primarily represents the equity earnings of Hemlock Semiconductor Group in 2017 and 2016, and Dow Corning in 2015.
﻿
A reconciliation of reportable segment assets to consolidated total assets follows (in millions ):
﻿
﻿
﻿
﻿
December 31,
﻿
2017
2016
2015
﻿ Total assets of reportable segments
$ 15,356
$ 13,417
$ 13,336
﻿ Non-reportable segments
824
750
738
﻿ Unallocated amounts:
﻿ Current assets (1)
5,315
6,070
5,488
﻿ Investments (2)
61
12
1,638
﻿ Property, plant and equipment, net (3)
1,628
1,681
1,692
﻿ Other non-current assets (4)
4,310
5,969
5,635
﻿ Total assets
$ 27,494
$ 27,899
$ 28,527
﻿
(1)
Includes current corporate assets, primarily cash, short-term investments, current portion of long-term derivative assets and deferred taxes.
(2)
Primarily represents corporate equity and cost basis investments in 2017 and 2016, and Dow Corning in 2015. Asset balance does not include equity method affiliate liability balance of $105 and $241 for Hemlock Semiconductor Group in 2017 2016, respectively.
(3)
Represents corporate property not specifically identifiable to an operating segment.
(4)
Includes non-current corporate assets, pension assets, long-term derivative assets and deferred taxes.
﻿
For the year ended December 31, 2017 , the following number of customers, which individually accounted for 10% or more of each segment’s sales, represented the following concentration of segment sales:
﻿
·
In the Display Technologies segment, three customers accounted for 62% of total segment sales.
·
In the Optical Communications segment, one customer accounted for 19% of total segment sales.
·
In the Environmental Technologies segment, three customers accounted for 81% of total segment sales.
·
In the Specialty Materials segment, three customers accounted for 58% of total segment sales.
·
In the Life Sciences segment, two customers accounted for 47% of total segment sales.
20. Reportable Segments (continued)
﻿
Selected financial information concerning the Company’s product lines and reportable segments follow (in millions ):
﻿
﻿
﻿
﻿
Years Ended December 31,
﻿ Revenues from External Customers
2017
2016
2015
﻿ Display Technologies
$ 2,997
$ 3,238
$ 3,086
﻿
﻿ Optical Communications
﻿ Carrier network
2,720
2,274
2,194
﻿ Enterprise network
825
731
786
﻿
﻿ Total Optical Communications
3,545
3,005
2,980
﻿
﻿ Environmental Technologies
﻿ Automotive and other
627
585
528
﻿ Diesel
479
447
525
﻿
﻿ Total Environmental Technologies
1,106
1,032
1,053
﻿
﻿ Specialty Materials
﻿ Corning Gorilla Glass
1,044
807
810
﻿ Advanced optics and other specialty glass
359
317
297
﻿
﻿ Total Specialty Materials
1,403
1,124
1,107
﻿
﻿ Life Sciences
﻿ Labware
524
512
512
﻿ Cell culture products
355
327
309
﻿
﻿ Total Life Science
879
839
821
﻿
﻿ All Other
186
152
64
﻿
$ 10,116
$ 9,390
$ 9,111
﻿
20. Reportable Segments (continued)
﻿
Information concerning principal geographic areas was as follows (in millions ):
﻿
﻿
﻿
﻿
2017
2016
2015
﻿
Net sales (2)
Long-lived assets (1)
Net sales (2)
Long-lived assets (1)
Net sales (2)
Long-lived assets (1)
﻿
﻿ North America
﻿ United States
$ 3,146
$ 6,402
$ 2,625
$ 6,473
$ 2,719
$ 8,241
﻿ Canada
287
138
282
142
244
144
﻿ Mexico
27
174
50
134
37
135
﻿ Total North America
3,460
6,714
2,957
6,749
3,000
8,520
﻿
﻿ Asia Pacific
﻿ Japan
455
1,015
450
1,008
440
1,160
﻿ Taiwan
846
2,357
840
2,347
841
2,301
﻿ China
2,230
1,955
2,083
1,140
1,869
1,036
﻿ Korea
1,286
3,858
1,444
3,413
1,501
3,552
﻿ Other
378
160
363
167
331
98
﻿ Total Asia Pacific
5,195
9,345
5,180
8,075
4,982
8,147
﻿
﻿ Europe
﻿ Germany
426
201
363
154
326
189
﻿ Other
701
1,548
617
1,354
565
1,297
﻿ Total Europe
1,127
1,749
980
1,508
891
1,486
﻿
﻿ All Other
334
46
273
44
238
36
﻿ Total
$ 10,116
$ 17,854
$ 9,390
$ 16,376
$ 9,111
$ 18,189
﻿
(1)
Long-lived assets primarily include investments, plant and equipment, goodwill and other intangible assets. In 2015, assets in the U.S. include the investment in Dow Corning.
(2)
Net sales are attributed to countries based on location of customer.</t>
  </si>
  <si>
    <t>Schedule II - Valuation Accounts and Reserves</t>
  </si>
  <si>
    <t>Valuation Accounts and Reserves [Abstract]</t>
  </si>
  <si>
    <t>Corning Incorporated and S ubsidiary Companies
Schedule II – Valuation Accounts and Reserves
(in millions )
﻿
﻿
﻿
﻿
﻿ Year ended December 31, 2017
Balance at beginning of period
Additions
Net deductions and other
Balance at end of period
﻿
﻿ Doubtful accounts and allowances
$ 59
$ 1
$ 60
﻿ Deferred tax valuation allowance
$ 270
$ 241
$ 55
$ 456
﻿ Accumulated amortization of purchased intangible assets
$ 325
$ 75
$ 3
$ 397
﻿ Reserves for accrued costs of business restructuring
$ 5
$ 5
﻿
﻿
﻿
﻿
﻿ Year ended December 31, 2016
Balance at beginning of period
Additions
Net deductions and other
Balance at end of period
﻿
﻿ Doubtful accounts and allowances
$ 48
$ 11
$ 59
﻿ Deferred tax valuation allowance
$ 238
$ 55
$ 23
$ 270
﻿ Accumulated amortization of purchased intangible assets
$ 265
$ 64
$ 4
$ 325
﻿ Reserves for accrued costs of business restructuring
$ 3
$ 15
$ 13
$ 5
﻿
﻿
﻿
﻿
﻿ Year ended December 31, 2015
Balance at beginning of period
Additions
Net deductions and other
Balance at end of period
﻿
﻿ Doubtful accounts and allowances
$ 47
$ 1
$ 48
﻿ Deferred tax valuation allowance
$ 298
$ 30
$ 90
$ 238
﻿ Accumulated amortization of purchased intangible assets
$ 216
$ 49
$ 265
﻿ Reserves for accrued costs of business restructuring
$ 44
$ 41
$ 3
﻿</t>
  </si>
  <si>
    <t>Quarterly Operating Results</t>
  </si>
  <si>
    <t>Quarterly Operating Results [Abstract]</t>
  </si>
  <si>
    <t>Quarterly Opera ting Results
(unaudited)
﻿
(In millions, except per share amounts)
﻿
﻿
﻿
﻿
﻿ 2017
First quarter
Second quarter
Third quarter
Fourth quarter
Total year
﻿
﻿ Net sales
$ 2,375
$ 2,497
$ 2,607
$ 2,637
$ 10,116
﻿ Gross margin
$ 957
$ 985
$ 1,056
$ 1,034
$ 4,032
﻿ Equity in earnings of affiliated companies
$ 80
$ 37
$ 31
$ 213
$ 361
﻿ Benefit (provision) for income taxes
$ 66
$ (153)
$ (89)
$ (1,978)
$ (2,154)
﻿ Net income (loss) attributable to Corning Incorporated
$ 86
$ 439
$ 390
$ (1,412)
$ (497)
﻿
﻿ Basic earnings (loss) per common share
$ 0.07
$ 0.46
$ 0.41
$ (1.66)
$ (0.66)
﻿ Diluted earnings (loss) per common share
$ 0.07
$ 0.42
$ 0.39
$ (1.66)
$ (0.66)
﻿
﻿
﻿
﻿
﻿ 2016
First quarter
Second quarter
Third quarter
Fourth quarter
Total year
﻿
﻿ Net sales
$ 2,047
$ 2,360
$ 2,507
$ 2,476
$ 9,390
﻿ Gross margin
$ 764
$ 951
$ 1,041
$ 990
$ 3,746
﻿ Equity in earnings of affiliated companies
$ 59
$ 41
$ 19
$ 165
$ 284
﻿ Benefit (provision) for income taxes
$ 304
$ 504
$ 27
$ (832)
$ 3
﻿ Net income attributable to Corning Incorporated
$ (368)
$ 2,207
$ 284
$ 1,572
$ 3,695
﻿
﻿ Basic (loss) earnings per common share
$ (0.36)
$ 2.06
$ 0.27
$ 1.64
$ 3.53
﻿ Diluted (loss) earnings per common share
$ (0.36)
$ 1.87
$ 0.26
$ 1.47
$ 3.23
﻿</t>
  </si>
  <si>
    <t>Summary of Significant Accounting Policies (Policy)</t>
  </si>
  <si>
    <t>Basis of Presentation and Principles of Consolidation</t>
  </si>
  <si>
    <t xml:space="preserve">Basis of Presentation and Principles of Consolidation
﻿
Our consolidated financial statements were prepared in conformity with generally accepted accounting principles in the U.S. and include the assets, liabilities, revenues and expenses of all majority-owned subsidiaries over which Corning exercises control.
﻿
The equity method of accounting is used for investments in affiliated companies that are not controlled by Corning and in which our interest is generally between 20% and 50% and we have significant influence over the entity. Our share of earnings or losses of affiliated companies, in which at least 20% of the voting securities is owned and we have significant influence but not control over the entity, is included in consolidated operating results.
﻿
We use the cost method to account for our investments in companies that we do not control and for which we do not have the ability to exercise significant influence over operating and financial policies. In accordance with the cost method, these investments are recorded at cost or fair value, as appropriate.
﻿
All material intercompany accounts, transactions and profits are eliminated in consolidation.
﻿
Certain prior year amounts have been reclassified to conform to the current-year presentation. These reclassifications had no impact on our results of operations, financial position, or changes in shareholders’ equity. </t>
  </si>
  <si>
    <t>Business Combinations</t>
  </si>
  <si>
    <t xml:space="preserve">Dow Corning
﻿
Prior to May 31, 2016, Corning and Dow Chemical each owned half of Dow Corning, an equity company headquartered in Michigan that manufactures silicone products worldwide. Dow Corning was the majority-owner of HSG, a market leader in the production of high purity polycrystalline silicon for the semiconductor and solar energy industries. On May 31, 2016, Corning completed the strategic realignment of its equity investment in Dow Corning pursuant to the Transaction Agreement announced in December 201 5. Under the terms of the Transaction Agreement, Corning exchanged with Dow Corning its 50% stock interest in Dow Corning for 100% of the stock of a newly formed entity, which holds an equity interest in HSG and approximately $4.8 billion in cash. Prior to realignment, HSG, a consolidated subsidiary of Dow Corning, was an indirect equity investment of Corning. Upon completion of the exchange, Corning now has a direct equity investment in HSG.
﻿
Refer to Note 7 (Investments) to the Consolidated Financial Statements for additional information. </t>
  </si>
  <si>
    <t>Use of Estimates</t>
  </si>
  <si>
    <t xml:space="preserve">Use of Estimates
﻿
The preparation of financial statements requires management to make estimates and assumptions that affect amounts reported in the consolidated financial statements and related notes. Significant estimates and assumptions in these consolidated financial statements include estimates of fair value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be different from these estimates. </t>
  </si>
  <si>
    <t>Revenue Recognition</t>
  </si>
  <si>
    <t xml:space="preserve">Revenue Recognition
﻿
Revenue for sales of goods is recognized when a firm sales agreement is in place, delivery has occurred and sales price is fixed or determinable and collection is reasonably assured. If customer acceptance of products is not reasonably assured, sales are recorded only upon formal customer acceptance. Sales of goods typically do not include multiple product and/or service elements.
﻿
At the time revenue is recognized, allowances are recorded, with the related reduction to revenue, for estimated product returns, allowances and price discounts based upon historical experience and related terms of customer arrangements. Where we have offered product warranties, we also establish liabilities for estimated warranty costs based upon historical experience and specific warranty provisions. Warranty liabilities are adjusted when experience indicates the expected outcome will differ from initial estimates of the liability.
﻿
In addition, Corning also has contractual arrangements with certain customers in which we recognize revenue on a completed contract basis. Revenues under the completed-contract method are recognized upon substantial completion, defined as acceptance by the customer and compliance with performance specifications as agreed upon in the contract. The Company acts as a principal under the contracts, and recognizes revenues with corresponding cost of revenues on a gross basis for the full amount of the contract. </t>
  </si>
  <si>
    <t>Research and Development Costs</t>
  </si>
  <si>
    <t xml:space="preserve">Research and Development Costs
﻿
Research and development costs are charged to expense as incurred. Research and development costs totaled $689 million in 2017 , $637 million in 2016 and $638 million in 2015 . </t>
  </si>
  <si>
    <t>Foreign Currency Translation and Transactions</t>
  </si>
  <si>
    <t xml:space="preserve">Foreign Currency Translation and Transactions
﻿
The determination of the functional currency for Corning’s foreign subsidiaries is made based on the appropriate economic factors. For most foreign operations, the local currencies are generally considered to be the functional currencies. Corning’s most significant exception is our Taiwanese subsidiary, which uses the Japanese yen as its functional currency. For all transactions denominated in a currency other than a subsidiary’s functional currency, exchange rate gains and losses are included in income for the period in which the exchange rates changed. We recorded foreign currency transaction gains of $20 million and $21 million for the years ended December 31, 2017 and 2016, respectively, and foreign currency transaction losses of $22 million for the year ended December 31, 2015. These amounts were recorded in the line item Other expense, net in the Consolidated Statements of (Loss) Income.
﻿
Foreign subsidiary functional currency balance sheet accounts are translated at current exchange rates, and statement of operations accounts are translated at average exchange rates for the year. Translation gains and losses are recorded as a separate component of accumulated other comprehensive income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income (loss) in shareholders’ equity. Upon sale or substantially complete liquidation of an investment in a foreign entity, the amount of net translation gains or losses that have been accumulated in other comprehensive income attributable to that investment are reported as a gain or loss for the period in which the sale or liquidation occurs. </t>
  </si>
  <si>
    <t>Share-Based Compensation</t>
  </si>
  <si>
    <t xml:space="preserve">Share-Based Compensation
﻿
Corning’s share-based compensation programs include employee stock option grants, time-based restricted stock awards and time-based restricted stock units, as more fully described in Note 19 (Share-based Compensation) to the Consolidated Financial Statements.
﻿
The cost of share-based compensation awards is equal to the fair value of the award at the date of grant and compensation expense is recognized for those awards earned over the vesting period. Corning estimates the fair value of share-based awards using a multiple-point Black-Scholes option valuation model, which incorporates assumptions including expected volatility, dividend yield, risk-free rate, expected term and departure rates. </t>
  </si>
  <si>
    <t>Cash and Cash Equivalents</t>
  </si>
  <si>
    <t xml:space="preserve">Cash and Cash Equivalents
﻿
Cash equivalents consist of highly liquid investments that are readily convertible into cash. We consider securities with contractual maturities of three months or less, when purchased, to be cash equivalents. The carrying amount of these securities approximates fair value because of the short-term maturity of these instruments.
﻿
Supplemental disclosure of cash flow information follows (in millions ):
﻿
﻿
﻿
﻿
Years ended December 31,
﻿
2017
2016
2015
﻿ Non-cash transactions:
﻿ Accruals for capital expenditures
$ 584
$ 381
$ 298
﻿ Cash paid for interest and income taxes:
﻿ Interest (1)
$ 178
$ 184
$ 178
﻿ Income taxes, net of refunds received
$ 405
$ 293
$ 253
﻿
(1)
Included in this amount are approximately $36 million , $23 million and $35 million of interest costs that were capitalized as part of property, plant and equipment , net of accumulated depreciation, in 2017 , 2016 and 2015 , respectively. </t>
  </si>
  <si>
    <t>Allowance for Doubtful Accounts</t>
  </si>
  <si>
    <t xml:space="preserve">Allowance for Doubtful Accounts
﻿
The Company’s allowance for doubtful accounts is determined based on a variety of factors that affect the potential collectability of the related receivables, including length of time receivables are past due, customer credit ratings, financial stability of customers, specific one-time events and past customer history. In addition, in circumstances where the Company is made aware of a specific customer’s inability to meet its financial obligations, a specific allowance is established. The majority of accounts are individually evaluated on a regular basis and appropriate reserves are established as deemed appropriate based on the above criteria. </t>
  </si>
  <si>
    <t>Environmental Liabilities</t>
  </si>
  <si>
    <t xml:space="preserve">Environmental Liabilities
﻿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 ly responsible parties, the Company considers its likely proportionate share of the anticipated remediation costs and the ability of the other parties to fulfill their obligations in establishing a provision for those costs. Where no amount within a range of estimates is more likely to occur than another, the minimum amount is accrued. When future liabilities are determined to be reimbursable by insurance coverage, an accrual is recorded for the potential liability and a receivable is recorded related to the insurance reimbursement when reimbursement is virtually certain.
﻿
The uncertain nature inherent in such remediation and the possibility that initial estimates may not reflect the final outcome could result in additional costs being recognized by the Company in future periods. </t>
  </si>
  <si>
    <t xml:space="preserve">Inventories
﻿
Inventories are stated at the lower of cost (first-in, first-out basis) or market. </t>
  </si>
  <si>
    <t xml:space="preserve">Property, Plant and Equipment, Net of Accumulated Depreciation
﻿
Land, buildings, and equipment, including precious metals, are recorded at cost. Depreciation is based on estimated useful lives of properties using the straight-line method. Except as described in Note 9 (Property, Plant and Equipment, Net of Accumulated Depreciation) to the Consolidated Financial Statements related to the depletion of precious metals, the estimated useful lives range from 10 to 40 years for buildings and 2 to 20 years for equipment.
﻿
Included in the subcategory of equipment are the following types of assets (excluding precious metals):
﻿
﻿
﻿
﻿ Asset type
Range of useful life
﻿
﻿ Computer hardware and software
3 to 7 years
﻿ Manufacturing equipment
2 to 15 years
﻿ Furniture and fixtures
5 to 10 years
﻿ Transportation equipment
3 to 20 years
﻿
Manufacturing equipment includes certain components of production equipment that are constructed of precious metals. These assets are not depreciated because they have very low physical losses and are repeatedly reclaimed and reused in our manufacturing process over a very long useful life. We treat the physical loss of precious metals in the manufacturing and reclamation process as depletion and account for these losses as a period expense based on actual units lost. Precious metals are integral to many of our glass production processes. They are only acquired to support our operations and are not held for trading or other purposes. </t>
  </si>
  <si>
    <t xml:space="preserve">Goodwill and Other Intangible Assets
﻿
Goodwill is the excess of cost of an acquired entity over the amounts assigned to assets acquired and liabilities assumed in a business combination. Goodwill relates to and is assigned directly to a specific reporting unit. Reporting units are either operating segments or one level below the operating segment. Impairment testing for goodwill is done at a reporting unit level. Goodwill is reviewed for indicators of impairment quarterly or if an event occurs or circumstances change that indicate that the carrying amount may be impaired. Corning also performs a detailed quantitative impairment test every three years if no indicators suggest a test should be performed in the interim. We use this calculation as quantitative validation of the qualitative process; this process does not represent an election to perform the quantitative impairment test in place of the qualitative review.
﻿
The qualitative process includes an extensive review of expectations for the long-term growth of our businesses and forecasting future cash flows. If we are required to perform the quantitative impairment analysis, our valuation method is an “income approach” using a discounted cash flow model in which cash flows anticipated over several periods, plus a terminal value at the end of that time horizon, are discounted to their present value using an appropriate rate of return. Our estimates are based upon our historical experience, our current knowledge from our commercial relationships, and available external information about future trends. If the fair value is less than the carrying value, a loss is recorded to reflect the difference between the fair value and carrying value.
﻿
Other intangible assets include patents, trademarks, and other intangible assets acquired from an independent party. Such intangible assets have a definite life and are amortized on a straight-line basis over estimated useful lives ranging from 4 to 50 years. </t>
  </si>
  <si>
    <t>Impairment of Long-Lived Assets</t>
  </si>
  <si>
    <t xml:space="preserve">Impairment of Long-Lived Assets
﻿
We review the recoverability of our long-lived assets, such as plant and equipment and intangible assets, when events or changes in circumstances occur that indicate the carrying value of the asset or asset group may not be recoverable. When impairment indicators are present, we compare estimated undiscounted future cash flows, including the eventual disposition of the asset group at market value, to the assets’ carrying value to determine if the asset group is recoverable. For an asset group that fails the test of recoverability, the estimated fair value of long-lived assets is determined using an “income approach” that starts with the forecast of all the expected future net cash flows including the eventual disposition at market value of long-lived assets, and also considers the fair market value of all precious metals. We assess the recoverability of the carrying value of long-lived assets at the lowest level for which identifiable cash flows are largely independent of the cash flows of other assets and liabilities. If there is an impairment, a loss is recorded to reflect the difference between the assets’ fair value and carrying value. Refer to Note 2 (Restructuring, Impairment and Other Charges) to the Consolidated Financial Statements for more detail. </t>
  </si>
  <si>
    <t xml:space="preserve">Employee Retirement Plans
﻿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
Costs for our defined benefit pension plans consist of two elements: 1) on-going costs recognized quarterly, which are comprised of service and interest costs, expected return on plan assets and amortization of prior service costs; and 2) mark-to-market gains and losses outside of the corridor, where the corridor is equal to 10% of the greater of the benefit obligation or the market-related value of plan assets at the beginning of the year, which are recognized annually in the fourth quarter of each year. These gains and losses result from changes in actuarial assumptions for discount rates and the differences between actual and expected return on plan assets. Any interim remeasurements triggered by a curtailment, settlement or significant plan changes, as well as any true-up to the annual valuation, are recognized as a mark-to-market adjustment in the quarter in which such event occurs.
﻿
Costs for our postretirement benefit plans consist of on-going costs recognized quarterly, and are comprised of service and interest costs, amortization of prior service costs and amortization of actuarial gains and losses. We recognize the actuarial gains and losses resulting from changes in actuarial assumptions for discount rates as a component of Shareholders’ Equity on our consolidated balance sheets on an annual basis and amortize them into our operating results over the average remaining service period of employees expected to receive benefits under the plans, to the extent such gains and losses are outside of the corridor.
﻿
Refer to Note 13 (Employee Retirement Plans) to the Consolidated Financial Statements for additional detail. </t>
  </si>
  <si>
    <t xml:space="preserve">Income Taxes
﻿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
The effective income tax rate reflects our assessment of the ultimate outcome of tax audits. In evaluating the tax benefits associated with our various tax filing positions, we record a tax benefit for uncertain tax positions using the highest cumulative tax benefit that is more likely than not to be realized. Adjustments are made to our liability for unrecognized tax benefits in the period in which we determine the issue is effectively settled with the tax authorities, the statute of limitations expires for the return containing the tax position or when new information becomes available. Our liability for unrecognized tax benefits, including accrued penalties and interest, is included in other accrued liabilities and other long-term liabilities on our consolidated balance sheets an d in income tax expense in our C onsolidated S tatements of (Loss) I ncome.
﻿
Discrete events such as audit settlements or changes in tax laws are recognized in the period in which they occur. Valuation allowances are established when management is unable to conclude that it is more likely than not that some portion, or all, of the deferred tax asset will ultimately be realized.
1. Summary of Significant Accounting Policies (continued)
﻿
At December 31, 2017, Corning has not completed its accounting for the tax effects of the enactment of the 2017 Tax Act. Pursuant to SAB 118, the Company has made a reasonable estimate of the effects on its U.S. deferred tax balances, the one-time toll charge and the impact on its state valuation allowances. In addition, Corning has not made sufficient progress on estimating the impact of tax reform on its assertion regarding its indefinitely reinvested foreign earnings so the Company will continue to follow its historic position while it continues to analyze this issue. In addition, Corning’s accounting for the impact of the global intangible low-taxed income (GILTI) provisions of the 2017 Tax Act is incomplete and, as a result, it has not yet elected a policy to account for the GILTI provisions. The initial accounting is incomplete as we need additional time and information to analyze all aspects of the newly enacted law and how it impacts our worldwide operations. The additional information that needs to be obtained, prepared or analyzed in order to complete the accounting requirements includes receiving further guidance from the tax authorities; additional time to prepare basis calculations; post enactment impacts and further time to validate of our assumptions. </t>
  </si>
  <si>
    <t>Equity Method Investments</t>
  </si>
  <si>
    <t xml:space="preserve">Equity Method Investments
﻿
Our equity method investments are reviewed for impairment on a periodic basis or if an event occurs or circumstances change that indicate the carrying amount may be impaired. This assessment is based on a review of the equity investments’ performance and a review of indicators of impairment to determine if there is evidence of a loss in value of an equity investment. Factors we consider include:
﻿
·
Absence of our ability to recover the carrying amount;
·
Inability of the equity affiliate to sustain an earnings capacity which would justify the carrying amount of the investment; and
·
Significant litigation, bankruptcy or other events that could impact recoverability.
﻿
For an equity investment with impairment indicators, we measure fair value on the basis of discounted cash flows or other appropriate valuation methods, depending on the nature of the company involved. If it is probable that we will not recover the carrying amount of our investment, the impairment is considered other-than-temporary and recorded in earnings, and the equity investment balance is reduced to its fair value accordingly. We require our material equity method affiliates to provide audited financial statements. Consequently, adjustments for asset recoverability are included in equity earnings. We also utilize these financial statements in our recoverability assessment. </t>
  </si>
  <si>
    <t>Fair Value of Financial Instruments</t>
  </si>
  <si>
    <t xml:space="preserve">Fair Value of Financial Instruments
﻿
Major categories of financial assets and liabilities, including short-term investments, other assets and derivatives are measured at fair value on a recurring basis. Certain assets and liabilities including long-lived assets, goodwill, asset retirement obligations, and cost and equity investments are measured at fair value on a nonrecurring basis.
﻿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
  </si>
  <si>
    <t>Derivative Instruments</t>
  </si>
  <si>
    <t xml:space="preserve">Derivative Instruments
﻿
We participate in a variety of foreign exchange forward contracts and foreign exchange option contracts entered into in connection with the management of our exposure to fluctuations in foreign exchange rates. We utilize interest rate swaps to reduce the risk of changes in a benchmark interest rate from the probable forecasted issuance of debt and to swap fixed rate interest payments into floating rate interest payments. These financial exposures are managed in accordance with corporate policies and procedures.
1. Summary of Significant Accounting Policies (continued)
﻿
All derivatives are recorded at fair value on the balance sheet. Changes in the fair value of derivatives designated as cash flow hedges and hedges of net investments in foreign operation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 d in the same line item of the Consolidated S tatements of (Loss) I ncome as where the effects of the hedged item are recorded, typically sales, cost of sales or other (expense) income, net. Changes in the fair value of derivatives not designated as hedging instruments are recorded in the Consolidated Statements of (Loss) Income in the Translated earnings contract (loss) gain, net and the Other expense, net lines. </t>
  </si>
  <si>
    <t>New Accounting Standards</t>
  </si>
  <si>
    <t xml:space="preserve">New Accounting Standards
﻿
In May 201 4, the Financial Accounting Standards Board (“FASB”) issued Accounting Standards Update (“ASU”) No. 2014-09, Revenue from Contracts with Customers, as a new Topic, Accounting Standards Codification (“ASC”) Topic 606. The new revenue recognition standard relates to revenue from contracts with customers, which, along with amendments issued in 2015 and 2016, will supersede nearly all current U.S. GAAP guidance on this topic and eliminate industry-specific guidance. The underlying principle is to use a five-step analysis of transactions to recognize revenue when promised goods or services are transferred to customers in an amount that reflects the consideration that is expected to be received for those goods or services. Corning has evaluated its material contracts, and has concluded that the impact of adopting the standard on its financial statements and related disclosure will not be material. The standard, as amended, will be effective for annual periods beginning after December 15, 2017, including interim periods within that reporting period. We will adopt the standard on a modified retrospective basis in 2018.
﻿
One of Corning’s equity affiliates is currently assessing the potential impact of adopting ASU 2014-09 on its financial statements and will adopt the standard on January 1, 2019. Preliminary analysis indicates that the impact of adoption will not have a material impact on Corning’s financial statements.
﻿
In February 201 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are currently assessing the potential impact of adopting ASU 2016-02 on our financial statements and related disclosures.
﻿
One of Corning’s equity affiliates is currently assessing the potential impact of adopting ASU 2016-02 on its financial statements and elected to adopt the standard on January 1, 2020.
﻿
In August 201 6, the FASB issued ASU 2016-15, Statement of Cash Flows (Topic 230): Classification of Certain Cash Receipts and Cash Payments. ASU 2016-15 refines how companies classify certain aspects of the cash flow statement in regards to debt prepayment, settlement of debt instruments, contingent consideration payments, proceeds from insurance claims and life insurance policies, distribution from equity method investees, beneficial interests in securitization transactions and separately identifiable cash flows. ASU 2016-15 is effective for annual periods beginning after December 15, 2017, and for interim periods within those fiscal years. We have determined that the impact of this standard will not be material. We will adopt this standard in 2018.
﻿
In October 201 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We have determined that the impact of this standard will not be material. We will adopt this standard in 2018.
1. Summary of Significant Accounting Policies (continued)
﻿
In January 201 7, the FASB issued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adopted the ASU on January 1, 2017.
﻿
In March 201 7, the FASB issued ASU No. 2017-07, Compensation—Retirement Benefits (Topic 715): Improving the Presentation of Net Periodic Pension Cost and Net Periodic Postretirement Benefit Cost. ASU 2017-07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amendment should be applied retrospectively for the presentation of the service cost component and prospectively for the capitalization of the service cost component. ASU 2017-07 is effective for fiscal years beginning after December 15, 2017, including interim periods within those fiscal years. Early adoption is permitted at the beginning of any annual period for which an entity’s financial statements have not been issued or made available for issuance. We have determined that the impact of this standard will not be material. We will adopt this standard in 2018. </t>
  </si>
  <si>
    <t>Summary of Significant Accounting Policies (Tables)</t>
  </si>
  <si>
    <t>Supplemental Disclosure of Cash Flow Information</t>
  </si>
  <si>
    <t xml:space="preserve">﻿
﻿
﻿
Years ended December 31,
﻿
2017
2016
2015
﻿ Non-cash transactions:
﻿ Accruals for capital expenditures
$ 584
$ 381
$ 298
﻿ Cash paid for interest and income taxes:
﻿ Interest (1)
$ 178
$ 184
$ 178
﻿ Income taxes, net of refunds received
$ 405
$ 293
$ 253
﻿
(1)
Included in this amount are approximately $36 million , $23 million and $35 million of interest costs that were capitalized as part of property, plant and equipment , net of accumulated depreciation, in 2017 , 2016 and 2015 , respectively. </t>
  </si>
  <si>
    <t>Useful Life of Equipment</t>
  </si>
  <si>
    <t xml:space="preserve">﻿
﻿
﻿ Asset type
Range of useful life
﻿
﻿ Computer hardware and software
3 to 7 years
﻿ Manufacturing equipment
2 to 15 years
﻿ Furniture and fixtures
5 to 10 years
﻿ Transportation equipment
3 to 20 years
﻿ </t>
  </si>
  <si>
    <t>Inventories, Net of Inventory Reserves (Tables)</t>
  </si>
  <si>
    <t>Inventories, Net</t>
  </si>
  <si>
    <t xml:space="preserve">﻿
﻿
﻿
December 31,
﻿
2017
2016
﻿ Finished goods
$ 739
$ 606
﻿ Work in process
322
303
﻿ Raw materials and accessories
306
270
﻿ Supplies and packing materials
345
292
﻿ Total inventories, net of inventory reserves
$ 1,712
$ 1,471
﻿ </t>
  </si>
  <si>
    <t>Income Taxes (Tables)</t>
  </si>
  <si>
    <t>Income Before Income Taxes</t>
  </si>
  <si>
    <t xml:space="preserve">﻿
﻿
﻿
Years ended December 31,
﻿
2017
2016
2015
﻿
﻿ U.S. companies
$ 653
$ 2,658
$ 426
﻿ Non-U.S. companies
1,004
1,034
1,060
﻿ Income before income taxes
$ 1,657
$ 3,692
$ 1,486
﻿ </t>
  </si>
  <si>
    <t>Current and Deferred Amounts of Provision</t>
  </si>
  <si>
    <t xml:space="preserve">﻿
﻿
﻿
Years ended December 31,
﻿
2017
2016
2015
﻿ Current:
﻿ Federal
$ (20)
$ (1)
$ (40)
﻿ State and municipal
(21)
(17)
(20)
﻿ Foreign
(317)
(287)
(33)
﻿ Deferred:
﻿ Federal
(1,617)
310
(144)
﻿ State and municipal
(109)
48
(30)
﻿ Foreign
(70)
(50)
120
﻿ (Provision) benefit for income taxes
$ (2,154)
$ 3
$ (147)
﻿ </t>
  </si>
  <si>
    <t>Reconciliation of the U.S. Statutory Income Tax Rate to Effective Tax Rate</t>
  </si>
  <si>
    <t xml:space="preserve">﻿
﻿
﻿
Years ended December 31,
﻿
2017
2016
2015
﻿ Statutory U.S. income tax rate 35.0
%
35.0
%
35.0
%
﻿ State income tax (benefit), net of federal effect 0.8
(0.3)
0.1
﻿ Repatriation tax on accumulated previously untaxed foreign earnings 67.4
﻿ Remeasurement of deferred tax assets and liabilities 21.0
﻿ Rate difference on foreign earnings (3.9)
(9.2)
(19.8)
﻿ Uncertain tax positions 0.6
(0.1)
4.3
﻿ Equity earnings impact 0.1
(0.4)
(5.4)
﻿ Valuation allowances 6.8
1.2
(4.2)
﻿ Realignment of Dow Corning interest
(28.2)
﻿ Other items, net 2.2
1.9
(0.1)
﻿ Effective income tax rate (benefit) 130.0
%
(0.1)
%
9.9
%
﻿ </t>
  </si>
  <si>
    <t>Tax Effects of Temporary Differences and Carryforwards of Deferred Tax Assets and Liabilities</t>
  </si>
  <si>
    <t xml:space="preserve">﻿
﻿
﻿
December 31,
﻿
2017
2016
﻿
﻿ Loss and tax credit carryforwards
$ 652
$ 1,465
﻿ Other assets
43
62
﻿ Asset impairments and restructuring reserves
94
154
﻿ Postretirement medical and life benefits
191
283
﻿ Other accrued liabilities
190
﻿ Other employee benefits
278
462
﻿ Gross deferred tax assets
1,258
2,616
﻿ Valuation allowance
(456)
(270)
﻿ Total deferred tax assets
802
2,346
﻿ Intangible and other assets
(101)
(104)
﻿ Other accrued liabilities
(94)
﻿ Fixed assets
(245)
(234)
﻿ Total deferred tax liabilities
(440)
(338)
﻿ Net deferred tax assets
$ 362
$ 2,008
﻿ </t>
  </si>
  <si>
    <t>Net Deferred Tax Assets</t>
  </si>
  <si>
    <t xml:space="preserve">﻿
﻿
﻿
December 31,
﻿
2017
2016
﻿
﻿ Deferred tax assets
$ 813
$ 2,325
﻿ Deferred tax liabilities
(451)
(317)
﻿ Net deferred tax assets
$ 362
$ 2,008
﻿ </t>
  </si>
  <si>
    <t>Deferred Tax Assets for Loss and Tax Credit Carryforwards</t>
  </si>
  <si>
    <t xml:space="preserve">﻿
﻿
﻿
Expiration
﻿
Amount
2017-2021
2022-2026
2027-2036
Indefinite
﻿
﻿ Net operating losses
$ 497
$ 137
$ 72
$ 45
$ 243
﻿ Tax credits
155
4
135
16
﻿ Totals as of December 31, 2017
$ 652
$ 137
$ 76
$ 180
$ 259
﻿ </t>
  </si>
  <si>
    <t>Reconciliation of Unrecognized Tax Benefits</t>
  </si>
  <si>
    <t xml:space="preserve">﻿
﻿
﻿
2017
2016
﻿ Balance at January 1
$ 243
$ 253
﻿ Additions based on tax positions related to the current year
1
10
﻿ Additions for tax positions of prior years
13
4
﻿ Reductions for tax positions of prior years
(18)
﻿ Settlements and lapse of statute of limitations
(5)
(6)
﻿ Balance at December 31
$ 252
$ 243
﻿ </t>
  </si>
  <si>
    <t>Investments (Tables)</t>
  </si>
  <si>
    <t xml:space="preserve">﻿
﻿
﻿
Ownership
December 31,
﻿
interest
2017
2016
﻿
﻿ Affiliated companies accounted for by the equity method (1)
20% to 50%
$ 280
$ 269
﻿ Other investments
60
67
﻿ Subtotal Investment Assets
$ 340
$ 336
﻿
﻿
﻿ Affiliated companies accounted for by the equity method - HSG (1)(2)
50%
$ 105
$ 241
﻿ Subtotal Investment Liabilities
$ 105
$ 241
﻿
(1)
Amount reflects Corning’s direct ownership interests in the affiliated companies at December 31, 2017 and December 31, 2016. Corning does not control any of such entities.
(2)
HSG indirectly holds an 80.5% interest in a HSG operating partnership. The negative carrying value of the investment in HSG is recorded in Other Liabilities. </t>
  </si>
  <si>
    <t>Gain of Realignment</t>
  </si>
  <si>
    <t xml:space="preserve">﻿
﻿
﻿ Cash
$ 4,818
﻿ Carrying Value of Dow Corning Equity Investment
(1,560)
﻿ Carrying Value of HSG Equity Investment
(383)
﻿ Other (1)
(199)
﻿ Gain
$ 2,676
﻿
(1)
Primarily consists of the release of accumulated other comprehensive income items related to unamortized actuarial losses related to Dow Corning’s pension plan and foreign currency translation gains in the amounts of $260 million and $45 million , respectively. </t>
  </si>
  <si>
    <t>Affiliated Companies [Member]</t>
  </si>
  <si>
    <t>Results From Operations</t>
  </si>
  <si>
    <t xml:space="preserve">﻿
﻿
﻿
Years ended December 31,
﻿
2017
2016
2015
﻿
﻿ Statement of operations:
﻿ Net sales
$ 2,346
$ 4,024
$ 6,461
﻿ Gross profit
$ 560
$ 1,006
$ 1,606
﻿ Net income
$ 721
$ 565
$ 586
﻿ Corning’s equity in earnings of affiliated companies
$ 361
$ 284
$ 299
﻿
﻿ Related party transactions:
﻿ Corning sales to affiliated companies
$ 108
$ 95
$ 75
﻿ Corning purchases from affiliated companies
$ 12
$ 12
$ 19
﻿ Corning transfers of assets, at cost, to affiliated companies
$ 22
$ 44
$
﻿ Dividends received from affiliated companies
$ 201
$ 85
$ 143
﻿
﻿
December 31,
﻿
2017
2016
﻿ Balance sheet:
﻿ Current assets
$ 1,593
$ 1,522
﻿ Noncurrent assets
$ 1,999
$ 2,112
﻿ Short-term borrowings, including current portion of long-term debt
$ 3
$ 3
﻿ Other current liabilities
$ 700
$ 715
﻿ Long-term debt
$ 16
$ 23
﻿ Other long-term liabilities
$ 2,128
$ 2,523
﻿ Non-controlling interest
$ 313
$ 267
﻿
﻿ Related party transactions:
﻿ Balances due from affiliated companies
$ 47
$ 33
﻿
﻿ </t>
  </si>
  <si>
    <t>Dow Corning Corporation [Member]</t>
  </si>
  <si>
    <t xml:space="preserve">﻿
﻿
﻿
Years ended December 31,
﻿
2016
2015
﻿ Statement of operations:
﻿ Net sales
$ 2,215
$ 5,649
﻿ Gross profit (1)
$ 588
$ 1,472
﻿ Net income attributable to Dow Corning
$ 163
$ 563
﻿ Corning’s equity in earnings of Dow Corning
$ 82
$ 281
﻿
﻿ Related party transactions:
﻿ Corning purchases from Dow Corning
$ 7
$ 15
﻿ Dividends received from Dow Corning
$ 20
$ 143
﻿
﻿
(1)
Gross profit for the five months ended May 31, 2016 and the twelve months ended December 31, 2015 includes R&amp;D costs of $100 million and $233 million , respectively. </t>
  </si>
  <si>
    <t>HSG [Member]</t>
  </si>
  <si>
    <t xml:space="preserve">﻿
﻿
﻿
Years ended December 31,
﻿
2017
2016
﻿
﻿ Statement of operations:
﻿ Net sales
$ 1,716
$ 1,119
﻿ Gross profit
$ 469
$ 361
﻿ Net income
$ 706
$ 421
﻿ Corning’s equity in earnings of affiliated companies
$ 352
$ 212
﻿
﻿ Related party transactions:
﻿ Dividends received from affiliated companies
$ 196
$ 65
﻿
﻿
December 31,
﻿
2017
2016
﻿ Balance sheet:
﻿ Current assets
$ 1,206
$ 1,130
﻿ Noncurrent assets
$ 1,522
$ 1,745
﻿ Short-term borrowings, including current portion of long-term debt
$ 3
$ 3
﻿ Other current liabilities
$ 484
$ 555
﻿ Long-term debt
$ 15
$ 17
﻿ Other long-term liabilities
$ 2,126
$ 2,518
﻿ Non-controlling interest
$ 313
$ 267
﻿
﻿ </t>
  </si>
  <si>
    <t>Acquisitions (Tables)</t>
  </si>
  <si>
    <t>Notes Tables</t>
  </si>
  <si>
    <t>Recognized Amounts of Identified Assets Acquired and Liabilities Assumed</t>
  </si>
  <si>
    <t xml:space="preserve">﻿
﻿
﻿ Cash and cash equivalents
$ 2
﻿ Trade receivables
63
﻿ Inventory
47
﻿ Property, plant and equipment
117
﻿ Other intangible assets
286
﻿ Other current and non-current assets
27
﻿ Current and non-current liabilities
(117)
﻿ Total identified net assets
425
﻿ Purchase consideration
(725)
﻿ Goodwill (1)
$ 300
﻿
(1)
The goodwill recognized is partially deductible for U.S. income tax purposes. The goodwill was allocated to the Optical Communications and All Other reporting segment in the amount of $213 million and $87 million , respectively. </t>
  </si>
  <si>
    <t>Property, Plant and Equipment, Net of Accumulated Depreciation (Tables)</t>
  </si>
  <si>
    <t>Property, Net</t>
  </si>
  <si>
    <t xml:space="preserve">﻿
﻿
﻿
December 31,
﻿
2017
2016
﻿ Land
$ 482
$ 435
﻿ Buildings
5,864
5,540
﻿ Equipment
16,648
14,973
﻿ Construction in progress
1,832
1,482
﻿
24,826
22,430
﻿ Accumulated depreciation
(10,809)
(9,884)
﻿ Total
$ 14,017
$ 12,546
﻿ </t>
  </si>
  <si>
    <t>Goodwill and Other Intangible Assets (Tables)</t>
  </si>
  <si>
    <t>Carrying Amount of Goodwill by Segment</t>
  </si>
  <si>
    <t xml:space="preserve">﻿
﻿
﻿
﻿
Display Technologies
Optical Communications
Specialty Materials
Life Sciences
All Other
Total
﻿ Balance at December 31, 2015
$ 128
$ 439
$ 150
$ 562
$ 101
$ 1,380
﻿ Acquired goodwill (1)
205
205
﻿ Measurement period adjustment
(4)
(4)
﻿ Foreign currency translation adjustment
(2)
5
(4)
(3)
(4)
﻿ Balance at December 31, 2016
$ 126
$ 645
$ 150
$ 558
$ 98
$ 1,577
﻿ Acquired goodwill (2)
22
43
34
99
﻿ Measurement period adjustment (3)
(1)
1
(28)
(28)
﻿ Foreign currency translation adjustment
10
5
21
10
46
﻿ Balance at December 31, 2017
$ 136
$ 671
$ 150
$ 623
$ 114
$ 1,694
﻿
(1)
The Company completed two acquisitions in the Optical Communications segment during the year ended December 31, 2016 with total purchase price of $356 million .
(2)
The Company completed two small acquisitions in the third quarter of 2017 which are reported in the Optical Communications and Life Sciences segment and one small acquisition in the first quarter of 2017 which is reported in All Other.
(3)
In the second quarter of 2017, the Company recorded measurement period adjustments of $28 million related to an acquisition completed in a previous period.
﻿ </t>
  </si>
  <si>
    <t>Other Intangible Assets</t>
  </si>
  <si>
    <t xml:space="preserve">﻿
﻿
﻿
December 31,
﻿
2017
2016
﻿
Gross
Accumulated amortization
Net
Gross
Accumulated amortization
Net
﻿
﻿ Amortized intangible assets:
﻿ Patents, trademarks &amp; trade names
$ 382
$ 188
$ 194
$ 360
$ 176
$ 184
﻿ Customer list and other
884
209
675
761
149
612
﻿
﻿ Total
$ 1,266
$ 397
$ 869
$ 1,121
$ 325
$ 796
﻿ </t>
  </si>
  <si>
    <t>Other Assets and Other Liabilities (Tables)</t>
  </si>
  <si>
    <t>Other Assets</t>
  </si>
  <si>
    <t xml:space="preserve">﻿
﻿
﻿
December 31,
﻿
2017
2016
﻿ Current assets:
﻿ Contingent consideration asset
$ 300
﻿ Derivative instruments
197
$ 435
﻿ Other current assets
494
370
﻿ Other current assets
$ 991
$ 805
﻿
﻿ Non-current assets:
﻿ Derivative instruments
$ 68
$ 146
﻿ Contingent consideration asset
289
﻿ South Korean tax deposits
319
274
﻿ Other non-current assets
547
562
﻿ Other assets
$ 934
$ 1,271
﻿ </t>
  </si>
  <si>
    <t>Other Liabilities</t>
  </si>
  <si>
    <t xml:space="preserve">﻿
﻿
﻿
﻿
December 31,
﻿
2017
2016
﻿ Current liabilities:
﻿ Wages and employee benefits
$ 620
$ 487
﻿ Income taxes
148
150
﻿ Derivative instruments
42
88
﻿ Asbestos and other litigation
41
75
﻿ Other current liabilities
540
616
﻿ Other accrued liabilities
$ 1,391
$ 1,416
﻿
﻿ Non-current liabilities:
﻿ Defined benefit pension plan liabilities
$ 713
$ 692
﻿ Derivative instruments
333
282
﻿ Asbestos and other litigation
338
388
﻿ Investment in Hemlock Semiconductor Group (1)
105
241
﻿ Customer deposits
382
382
﻿ Other non-current liabilities
1,146
820
﻿ Other liabilities
$ 3,017
$ 2,805
﻿
(1)
The negative carrying value resulted from a one-time charge to this entity in 2014 for the permanent abandonment of certain assets. Refer to Note 7 (Investments) to the Consolidated Financial Statements for additional information. </t>
  </si>
  <si>
    <t>Debt (Tables)</t>
  </si>
  <si>
    <t>Long-term Debt</t>
  </si>
  <si>
    <t xml:space="preserve">﻿
﻿
﻿
December 31,
﻿
2017
2016
﻿
﻿ Current portion of long-term debt
$ 379
$ 256
﻿
﻿ Long-term debt
﻿ Debentures, 1.45% , due 2017
$ 250
﻿ Debentures, 1.5% , due 2018
$ 375
374
﻿ Debentures, 6.625% , due 2019
245
245
﻿ Debentures, 4.25% , due 2020
288
290
﻿ Debentures, 8.875% , due 2021
66
67
﻿ Debentures, 2.9% , due 2022
373
372
﻿ Debentures, 3.70% , due 2023
249
248
﻿ Medium-term notes, average rate 7.66% , due through 2023
45
45
﻿ Debentures, 7.00% , due 2024
99
99
﻿ Yen-denominated debentures, .698% , due 2024
185
﻿ Yen-denominated debentures, .992% , due 2027
414
﻿ Debentures, 6.85% , due 2029
166
167
﻿ Debentures, callable, 7.25% , due 2036
248
248
﻿ Debentures, 4.70% , due 2037
248
248
﻿ Yen-denominated debentures, 1.583% , due 2037
85
﻿ Debentures, 5.75% , due 2040
397
395
﻿ Debentures, 4.75% , due 2042
496
495
﻿ Debentures, 4.375% , due 2057
743
﻿ Other, average rate 5.05% , due through 2042
406
359
﻿ Total long-term debt
5,128
3,902
﻿ Less current portion of long-term debt
379
256
﻿ Long-term debt
$ 4,749
$ 3,646
﻿ </t>
  </si>
  <si>
    <t>Debt Maturities</t>
  </si>
  <si>
    <t xml:space="preserve">﻿
﻿
﻿
2018
2019
2020
2021
2022
Thereafter
﻿
$
379
$
254
$
305
$
67
$
381
$
3,769
﻿ </t>
  </si>
  <si>
    <t>Employee Retirement Plans (Tables)</t>
  </si>
  <si>
    <t>Benefit Obligations in Excess of Fair Value of Plan Assets</t>
  </si>
  <si>
    <t xml:space="preserve">﻿
﻿
﻿
December 31,
﻿
2017
2016
﻿
﻿ Projected benefit obligation
$ 3,843
$ 3,607
﻿ Fair value of plan assets
$ 3,173
$ 2,787
﻿ </t>
  </si>
  <si>
    <t>Accumulated Benefit Obligation in Excess of Fair Value of Plan Assets</t>
  </si>
  <si>
    <t xml:space="preserve">﻿
﻿
﻿
December 31,
﻿
2017
2016
﻿
﻿ Accumulated benefit obligation
$ 3,555
$ 3,285
﻿ Fair value of plan assets
$ 3,025
$ 2,786
﻿ </t>
  </si>
  <si>
    <t>Net Periodic Benefit Expense</t>
  </si>
  <si>
    <t xml:space="preserve">﻿
﻿
﻿
Postretirement benefits
﻿
2017
2016
2015
﻿
﻿ Service cost
$ 10
$ 9
$ 13
﻿ Interest cost
26
26
33
﻿ Amortization of net (loss) gain
(1)
(1)
3
﻿ Amortization of prior service credit
(3)
(4)
(7)
﻿ Total net periodic benefit expense
$ 32
$ 30
$ 42
﻿
﻿ Other changes in plan assets and benefit obligations recognized in other comprehensive income:
﻿ Current year actuarial loss (gain)
$ 17
$ 15
$ (96)
﻿ Amortization of actuarial gain (loss)
1
1
(3)
﻿ Amortization of prior service credit
3
5
7
﻿ Total recognized in other comprehensive loss (income)
$ 21
$ 21
$ (92)
﻿
﻿ Total recognized in net periodic benefit cost and other comprehensive loss (income)
$ 53
$ 51
$ (50)
﻿ </t>
  </si>
  <si>
    <t>Weighted-average Assumptions Used to Determine Benefit Obligations and Net Periodic Benefit Cost</t>
  </si>
  <si>
    <t xml:space="preserve">﻿
﻿
﻿
Pension benefits
﻿
Domestic
International
Postretirement benefits
﻿
2017
2016
2015
2017
2016
2015
2017
2016
2015
﻿ Discount rate 3.58
%
4.01
%
4.24
%
1.93
%
2.29
%
3.23
%
3.63
%
4.07
%
4.31
%
﻿ Rate of compensation increase 3.50
%
3.50
%
3.50
%
2.81
%
3.97
%
3.92
%
﻿
The weighted-average assumptions used to determine net periodic benefit cost for years ended December 31 follow:
﻿
﻿
﻿
﻿
Pension benefits
﻿
Domestic
International
Postretirement benefits
﻿
2017
2016
2015
2017
2016
2015
2017
2016
2015
﻿ Discount rate 4.01
%
4.24
%
4.00
%
2.29
%
3.23
%
3.21
%
4.06
%
4.31
%
4.00
%
﻿ Expected return on plan assets 6.00
%
6.00
%
6.00
%
3.97
%
3.92
%
2.97
%
﻿ Rate of compensation increase 3.50
%
3.50
%
3.50
%
2.06
%
2.89
%
3.88
%
﻿ </t>
  </si>
  <si>
    <t>Assumed Health Care Trend Rates</t>
  </si>
  <si>
    <t xml:space="preserve">﻿
﻿
﻿ Assumed health care trend rates at December 31
2017
2016
﻿ Health care cost trend rate assumed for next year 6.50%
6.75%
﻿ Rate that the cost trend rate gradually declines to 5%
5%
﻿ Year that the rate reaches the ultimate trend rate 2024
2024
﻿ </t>
  </si>
  <si>
    <t>Effect One-percent-point Change in Assumed Health Care Cost</t>
  </si>
  <si>
    <t xml:space="preserve">﻿
﻿
﻿
One-percentage-point increase
One-percentage-point decrease
﻿ Effect on annual total of service and interest cost (credit)
$ 3
$ (3)
﻿ Effect on postretirement benefit obligation
$ 57
$ (47)
﻿ </t>
  </si>
  <si>
    <t>Changes in Fair Value of Level 3 Assets for Defined Benefit Plans</t>
  </si>
  <si>
    <t xml:space="preserve">﻿
﻿
﻿
Level 3 Roll-Forward – Other Assets
﻿ (in millions)
2017
2016
﻿
﻿ Beginning balance
$ 289
$ 246
﻿ Unrealized gains
11
43
﻿ Ending balance
$ 300
$ 289
﻿ </t>
  </si>
  <si>
    <t>Estimated Future Benefit Payments and Gross Medicare to be Received</t>
  </si>
  <si>
    <t xml:space="preserve">﻿
﻿
﻿
Expected benefit payments
﻿
Domestic pension benefits
International pension benefits
Postretirement benefits
Expected federal subsidy payments postretirement benefits
﻿ 2018
$
191
$
23
$
41
$
3
﻿ 2019
$
195
$
28
$
41
$
3
﻿ 2020
$
201
$
30
$
41
$
3
﻿ 2021
$
210
$
30
$
41
$
3
﻿ 2022
$
215
$
33
$
42
$
3
﻿ 2023-2027
$
1,180
$
192
$
209
$
16
﻿ </t>
  </si>
  <si>
    <t>Pension Benefits [Member]</t>
  </si>
  <si>
    <t>Obligations and Funded Status Schedule</t>
  </si>
  <si>
    <t xml:space="preserve">﻿
﻿
﻿
﻿
Total pension benefits
Domestic pension benefits
International pension benefits
﻿ December 31,
2017
2016
2017
2016
2017
2016
﻿
﻿ Change in benefit obligation
﻿ Benefit obligation at beginning of year
$ 3,887
$ 3,715
$ 3,289
$ 3,161
$ 598
$ 554
﻿ Service cost
92
85
66
61
26
24
﻿ Interest cost
126
124
112
111
14
13
﻿ Plan participants’ contributions
2
1
1
1
1
﻿ Actuarial loss (gain)
208
229
222
145
(14)
84
﻿ Other
3
(3)
3
1
(4)
﻿ Benefits paid
(195)
(210)
(171)
(191)
(24)
(19)
﻿ Foreign currency translation
65
(54)
65
(54)
﻿ Benefit obligation at end of year
$ 4,188
$ 3,887
$ 3,522
$ 3,289
$ 666
$ 598
﻿
﻿ Change in plan assets
﻿ Fair value of plan assets at beginning of year
$ 3,225
$ 3,058
$ 2,765
$ 2,616
$ 460
$ 442
﻿ Actual return on plan assets
413
310
395
235
18
75
﻿ Employer contributions
46
125
14
104
32
21
﻿ Plan participants’ contributions
1
1
1
1
﻿ Benefits paid
(195)
(210)
(171)
(191)
(24)
(19)
﻿ Foreign currency translation
49
(59)
49
(59)
﻿ Fair value of plan assets at end of year
$ 3,539
$ 3,225
$ 3,004
$ 2,765
$ 535
$ 460
﻿
﻿ Funded status at end of year
﻿ Fair value of plan assets
$ 3,539
$ 3,225
$ 3,004
$ 2,765
$ 535
$ 460
﻿ Benefit obligations
(4,188)
(3,887)
(3,522)
(3,289)
(666)
(598)
﻿ Funded status of plans
$ (649)
$ (662)
$ (518)
$ (524)
$ (131)
$ (138)
﻿
﻿ Amounts recognized in the consolidated balance sheets consist of:
﻿ Noncurrent asset
$ 76
$ 35
$ 76
$ 35
﻿ Current liability
(20)
(18)
$ (12)
$ (13)
(8)
(5)
﻿ Noncurrent liability
(705)
(679)
(506)
(511)
(199)
(168)
﻿ Recognized liability
$ (649)
$ (662)
$ (518)
$ (524)
$ (131)
$ (138)
﻿
﻿ Amounts recognized in accumulated other comprehensive income consist of:
﻿ Net actuarial loss
$ 300
$ 348
$ 285
$ 311
$ 15
$ 37
﻿ Prior service cost (credit)
22
30
25
31
(3)
(1)
﻿ Amount recognized at end of year
$ 322
$ 378
$ 310
$ 342
$ 12
$ 36
﻿
﻿ </t>
  </si>
  <si>
    <t xml:space="preserve">﻿
﻿
﻿
Total pension benefits
Domestic pension benefits
International pension benefits
﻿ December 31,
2017
2016
2015
2017
2016
2015
2017
2016
2015
﻿
﻿ Service cost
$ 92
$ 85
$ 90
$ 66
$ 61
$ 64
$ 26
$ 24
$ 26
﻿ Interest cost
126
124
144
112
111
126
14
13
18
﻿ Expected return on plan assets
(174)
(165)
(178)
(163)
(153)
(166)
(11)
(12)
(12)
﻿ Amortization of prior service cost (credit)
5
6
6
6
6
7
(1)
(1)
﻿ Recognition of actuarial loss
21
67
165
18
55
162
3
12
3
﻿ Settlement charge
1
1
﻿ Total net periodic benefit cost
$ 70
$ 118
$ 227
$ 39
$ 81
$ 193
$ 31
$ 37
$ 34
﻿
﻿ Other changes in plan assets and benefit obligations recognized in other comprehensive income:
﻿ Settlements
$ (2)
$ (1)
$ (2)
$ (1)
﻿ Current year actuarial (gain) loss
$ (30)
84
191
$ (8)
63
$ 189
$ (22)
$ 21
2
﻿ Recognition of actuarial loss
(21)
(64)
(165)
(18)
(55)
(162)
(3)
(9)
(3)
﻿ Amortization of prior service (cost) credit
(5)
(6)
(6)
(6)
(6)
(7)
1
1
﻿ Total recognized in other comprehensive (income) loss
$ (56)
$ 12
$ 19
$ (32)
$
$ 20
$ (24)
$ 12
$ (1)
﻿
﻿ </t>
  </si>
  <si>
    <t xml:space="preserve">﻿
﻿
﻿
Level 3 assets – Domestic
Level 3 assets – International
﻿
Year ended December 2017
Year ended December 2017
﻿ (in millions)
Private equity
Real estate
Mortgages
Insurance contracts
﻿
﻿ Beginning balance at December 31, 2016
$ 137
$ 150
$ 2
﻿
﻿ Actual return on plan assets relating to assets still held at the reporting date
7
6
﻿ Transfers in and/or out of level 3
(39)
(9)
$ 16
﻿ Ending balance at December 31, 2017
$ 105
$ 147
$ 16
$ 2
﻿
﻿
﻿
﻿
﻿
Level 3 assets – Domestic
Level 3 assets – International
﻿
Year ended December 2016
Year ended December 2016
﻿ (in millions)
Private equity
Real estate
Mortgages
Insurance contracts
﻿
﻿ Beginning balance at December 31, 2015
$ 163
$ 61
$ 2
$ 3
﻿
﻿ Actual return on plan assets relating to assets still held at the reporting date
14
(7)
﻿ Transfers in and/or out of level 3
(40)
96
(2)
(1)
﻿ Ending balance at December 31, 2016
$ 137
$ 150
$
$ 2
﻿ </t>
  </si>
  <si>
    <t>Postretirement Benefits [Member]</t>
  </si>
  <si>
    <t xml:space="preserve">﻿
﻿
﻿
Postretirement benefits
﻿ December 31,
2017
2016
﻿
﻿ Change in benefit obligation
﻿ Benefit obligation at beginning of year
$ 776
$ 763
﻿ Service cost
10
9
﻿ Interest cost
26
26
﻿ Plan participants’ contributions
8
8
﻿ Actuarial loss
17
16
﻿ Other
2
﻿ Benefits paid
(50)
(50)
﻿ Medicare subsidy received
2
2
﻿ Benefit obligation at end of year
$ 789
$ 776
﻿
﻿ Funded status at end of year
﻿ Fair value of plan assets
﻿ Benefit obligations
$ (789)
$ (776)
﻿ Funded status of plans
$ (789)
$ (776)
﻿
﻿ Amounts recognized in the consolidated balance sheets consist of:
﻿ Current liability
$ (40)
$ (39)
﻿ Noncurrent liability
(749)
(737)
﻿ Recognized liability
$ (789)
$ (776)
﻿
﻿ Amounts recognized in accumulated other comprehensive income consist of:
﻿ Net actuarial loss
$ 68
$ 50
﻿ Prior service credit
(12)
(15)
﻿ Amount recognized at end of year
$ 56
$ 35
﻿ </t>
  </si>
  <si>
    <t>Domestic [Member] | Pension Benefits [Member]</t>
  </si>
  <si>
    <t>Defined Benefit Plan Assets</t>
  </si>
  <si>
    <t xml:space="preserve">﻿
﻿
﻿
﻿
December 31, 2017
December 31, 2016
﻿ (in millions)
Total
(Level 1)
(Level 2)
(Level 3)
Total
(Level 1)
(Level 2)
(Level 3)
﻿ Equity securities:
﻿ U.S. companies
$ 374
$ 57
$ 317
$ 318
$ 47
$ 271
﻿ International companies
420
117
303
340
90
250
﻿
﻿ Fixed income:
﻿ U.S. corporate bonds
1,815
197
1,618
1,608
175
1,433
﻿
﻿ Private equity (1)
105
$ 105
137
$ 137
﻿ Real estate (2)
147
147
150
150
﻿ Cash equivalents
21
21
100
100
﻿ Commodities (3)
122
122
112
112
﻿ Total
$ 3,004
$ 392
$ 2,360
$ 252
$ 2,765
$ 412
$ 2,066
$ 287
﻿
(1)
This category includes venture capital, leverage buyouts and distressed debt limited partnerships invested primarily in U.S. companies. The inputs are valued by discounted cash flow analysis and comparable sale analysis.
(2)
This category includes industrial, office, apartments, hotels, infrastructure and retail investments which are limited partnerships predominately in the U.S. The inputs are valued by discounted cash flow analysis; comparable sale analysis and periodic external appraisals.
(3)
This category includes investments in energy, industrial metals, precious metals, agricultural and livestock primarily through futures, options, swaps and exchange traded funds. </t>
  </si>
  <si>
    <t>International [Member] | Pension Benefits [Member]</t>
  </si>
  <si>
    <t xml:space="preserve">﻿
﻿
﻿
December 31, 2017
December 31, 2016
﻿ (in millions)
Total
(Level 1)
(Level 2)
(Level 3)
Total
(Level 1)
(Level 2)
(Level 3)
﻿ Equity securities:
﻿ U.S. companies
$ 8
$ 8
$ 7
$ 7
﻿ International companies
29
29
26
26
﻿
﻿ Fixed income:
﻿ International fixed income
440
$ 367
73
385
$ 321
64
﻿
﻿ Insurance contracts
2
$ 2
2
$ 2
﻿ Mortgages
16
16
﻿ Cash equivalents
40
40
40
40
﻿ Total
$ 535
$ 407
$ 110
$ 18
$ 460
$ 361
$ 97
$ 2
﻿ </t>
  </si>
  <si>
    <t>Commitments, Contingencies, and Guarantees (Tables)</t>
  </si>
  <si>
    <t>Obligations</t>
  </si>
  <si>
    <t xml:space="preserve">﻿
﻿
﻿
Amount of commitment and contingency expiration per period
﻿
Total
Less than 1 year
1 to 3 years
3 to 5 years
5 years and thereafter
﻿ Performance bonds and guarantees
$ 198
$ 88
$ 3
$ 1
$ 106
﻿ Stand-by letters of credit (1)
75
62
9
4
﻿ Credit facility to equity company
10
10
﻿ Subtotal of commitment expirations per period
$ 283
$ 160
$ 12
$ 1
$ 110
﻿
﻿ Purchase obligations (2)
$ 265
$ 142
$ 72
$ 21
$ 30
﻿ Capital expenditure obligations (3)
583
583
﻿ Total debt (4)
4,749
375
550
437
3,387
﻿ Interest on long-term debt (5)
3,437
195
359
314
2,569
﻿ Capital leases and financing obligations
406
4
9
11
382
﻿ Imputed interest on capital leases and financing obligations
233
19
40
39
135
﻿ Minimum rental commitments
563
74
122
91
276
﻿ Amended PCC Plan
220
35
85
100
﻿ Uncertain tax positions (6)
54
﻿ Subtotal of contractual obligation payments due by period (6)
$ 10,510
$ 1,427
$ 1,237
$ 1,013
$ 6,779
﻿ Total commitments and contingencies (6)
$ 10,793
$ 1,587
$ 1,249
$ 1,014
$ 6,889
﻿
(1)
At December 31, 2017, $39 million of the $75 million was included in other accrued liabilities on our consolidated balance sheets.
(2)
Purchase obligations are enforceable and legally binding obligations which primarily consist of raw material and energy-related take-or-pay contracts .
(3)
Capital expenditure obligations primarily reflect amounts associated with our capital expansion activities .
(4)
Total debt above is stated at maturity value, and excludes interest rate swap gains/losses and bond discounts .
(5)
The estimate o f interest payments assumes interest is paid through the date of maturity or expiration of the related debt, based upon stated rates in the respective debt instruments .
(6)
At December 31, 2017, $ 54 million was included on our balance sheet related to uncertain tax positions. Of this amount, we are unable to estimate when any of that amount will become payable.
﻿ </t>
  </si>
  <si>
    <t>Minimum Rental Commitments Under Leases</t>
  </si>
  <si>
    <t xml:space="preserve">﻿
﻿
﻿
2018
2019
2020
2021
2022
2023 and thereafter
﻿
$
74
$
65
$
57
$
49
$
42
$
276
﻿ </t>
  </si>
  <si>
    <t>Amount of the Asbestos Litigation Liability</t>
  </si>
  <si>
    <t xml:space="preserve">﻿
﻿
﻿
Amended PCC Plan
﻿
Equity Interests
Fixed Series of Payments
Non-PCC
Total Asbestos Litigation Liability
﻿ Fair Value of Asbestos Litigation Liability as of December 31, 2015
$ 238
$ 290
$ 150
$ 678
﻿
﻿ Contribution of PCC &amp; PCE Equity Interest - Carrying Value
(182)
(182)
﻿ Gain on Contribution of Equity Interests
(56)
(56)
﻿ Other adjustments
(1)
(1)
﻿ Fair Value of Asbestos Litigation Liability as of December 31, 2016
$ 0
$ 290
$ 149
$ 439
﻿
﻿ Fixed payment
(70)
(70)
﻿ Other adjustments
(2)
(2)
﻿ Asbestos Litigation Liability as of December 31, 2017
$ 0
$ 220
$ 147
$ 367
﻿ </t>
  </si>
  <si>
    <t>Hedging Activities (Tables)</t>
  </si>
  <si>
    <t>Summary of Notional Amounts and Respective Fair Values of Derivative Financial Instruments</t>
  </si>
  <si>
    <t xml:space="preserve">﻿
﻿
﻿
﻿
Asset derivatives
Liability derivatives
﻿
Notional amount
Fair value
Fair value
﻿
2017
2016
Balance sheet location
2017
2016
Balance sheet location
2017
2016
﻿ Derivatives designated as hedging instruments
﻿ Foreign exchange contracts (1)
$ 294
$ 458
Other current assets
$ 20
$ 1
Other accrued liabilities
$ (29)
﻿
Other assets
1
﻿
﻿ Interest rate contracts
550
550
Other liabilities
$ (8)
(5)
﻿ Derivatives not designated as hedging instruments
﻿
﻿ Foreign exchange contracts, other
599
890
Other current assets
2
11
Other accrued liabilities
(7)
(7)
﻿ Translated earnings contracts
14,275
16,711
Other current assets
176
423
Other accrued liabilities
(34)
(52)
﻿
Other assets
66
146
Other liabilities
(325)
(277)
﻿
﻿ Total derivatives
$ 15,718
$ 18,609
$ 265
$ 581
$ (374)
$ (370)
﻿
(1)
Cash flow hedges with a typical duration of 24 months or less. </t>
  </si>
  <si>
    <t>Effect on Consolidated Financial Statements</t>
  </si>
  <si>
    <t xml:space="preserve">﻿
﻿
﻿
﻿
Effect of derivative instruments on the consolidated financial statements for the years ended December 31
﻿ Derivatives in hedging
(Loss)/gain recognized in other comprehensive income (OCI)
Location of gain/(loss) reclassified from accumulated OCI into income
Gain/(loss) reclassified from accumulated OCI into income ineffective/effective (1)
﻿ relationships
2017
2016
2015
effective/ineffective
2017
2016
2015
﻿
﻿ Cash flow hedges
﻿
Net sales
$ 1
$ 4
$ 20
﻿ Interest rate hedge
$ (7)
Cost of sales
(12)
(36)
6
﻿ Foreign exchange contracts
$ 38
$ (33)
(17)
Other (expense) income, net
(2)
(2)
﻿
﻿ Total cash flow hedges
$ 38
$ (33)
$ (24)
$ (13)
$ (34)
$ 26
﻿
﻿
﻿
﻿
﻿
Gain (loss) recognized in income
﻿ Undesignated derivatives
Location of gain/(loss) recognized in income
2017
2016
2015
﻿ Foreign exchange contracts – balance sheet
Translated earnings contract gain (loss), net
$ (11)
$ 4
$ 8
﻿ Foreign exchange contracts – loans
Translated earnings contract (loss) gain, net
(5)
(31)
(3)
﻿ Translated earnings contracts
Translated earnings contract (loss) gain, net
(121)
(448)
80
﻿
﻿ Total undesignated
$ (137)
$ (475)
$ 85
﻿
(1)
There were no material amounts of ineffectiveness for 2017 , 2016 and 201 5 . </t>
  </si>
  <si>
    <t>Fair Value Measurements (Tables)</t>
  </si>
  <si>
    <t>Major Categories of Financial Assets and Liabilities Measured on a Recurring Basis</t>
  </si>
  <si>
    <t xml:space="preserve">﻿
﻿
﻿
﻿
Fair value measurements at reporting date using
﻿
December 31,
Quoted prices in active markets for identical assets
Significant other observable inputs
Significant unobservable inputs
﻿ (in millions)
2017
(Level 1)
(Level 2)
(Level 3)
﻿
﻿ Current assets:
﻿ Other current assets (1)(2)
$ 497
$ 197
$ 300
﻿ Non-current assets:
﻿ Other assets (1)
$ 68
$ 68
﻿ Current liabilities:
﻿ Other accrued liabilities (1)(2)
$ 44
$ 42
$ 2
﻿ Non-current liabilities:
﻿ Other liabilities (1)(2)
$ 353
$ 333
$ 20
﻿
(1)
Derivative assets and liabilities include foreign exchange contracts which are measured using observable quoted prices for similar assets and liabilities.
(2)
At December 31, 2017, o ther current assets, other accrued liabilities and other liabilities include contingent consideration that was measured using unobservable (level 3) inp uts , in the amounts of $300 million, $2 million and $22 million, respectively .
﻿
﻿
﻿
﻿
﻿
Fair value measurements at reporting date using
﻿
December 31,
Quoted prices in active markets for identical assets
Significant other observable inputs
Significant unobservable inputs
﻿ (in millions)
2016
(Level 1)
(Level 2)
(Level 3)
﻿
﻿ Current assets:
﻿ Short-term investments
﻿ Other current assets (1)
$ 435
$ 435
﻿ Non-current assets:
﻿ Other assets (1)(2)
$ 464
$ 175
$ 289
﻿ Current liabilities:
﻿ Other accrued liabilities (1)
$ 88
$ 88
﻿ Non-current liabilities:
﻿ Other liabilities (1)(2)
$ 282
$ 282
﻿
(1)
Derivative assets and liabilities include foreign exchange contracts which are measured using observable quoted prices for similar assets and liabilities.
(2)
Other assets include asset-backed securities which are measured using observable quoted prices for similar assets and contingent consideration assets or liabilities which are measured by applying an option pricing model using projected future revenues. </t>
  </si>
  <si>
    <t>Shareholders' Equity (Tables)</t>
  </si>
  <si>
    <t>Changes in Capital Stock</t>
  </si>
  <si>
    <t xml:space="preserve">﻿
﻿
﻿
Common stock
Treasury stock
﻿
Shares
Par value
Shares
Cost
﻿
﻿ Balance at December 31, 2014
1,672
$ 836
(398)
$ (6,727)
﻿
﻿ Shares issued to benefit plans and for option exercises
9
4
(1)
﻿ Shares purchased for treasury
(151)
(2,978)
﻿ Other, net
(2)
(19)
﻿ Balance at December 31, 2015
1,681
$ 840
(551)
$ (9,725)
﻿
﻿ Shares issued to benefit plans and for option exercises
10
6
(2)
﻿ Shares purchased for treasury
(214)
(4,409)
﻿ Other, net
(16)
﻿ Balance at December 31, 2016
1,691
$ 846
(765)
$ (14,152)
﻿
﻿ Shares issued to benefit plans and for option exercises
17
8
(2)
﻿ Shares purchased for treasury
(84)
(2,462)
﻿ Other, net
(1)
(17)
﻿ Balance at December 31, 2017
1,708
$ 854
(850)
$ (16,633)
﻿ </t>
  </si>
  <si>
    <t>Accumulated Other Comprehensive Income (Loss)</t>
  </si>
  <si>
    <t xml:space="preserve">﻿
﻿
﻿
﻿
Foreign currency translation adjustments and other
Unamortized actuarial gains (losses) and prior service (costs) credits
Net unrealized gains (losses) on investments
Net unrealized gains (losses) on designated hedges
Accumulated other comprehensive income (loss)
﻿
﻿ Balance at December 31, 2014
$ (581)
$ (709)
$ (15)
$ (2)
$ (1,307)
﻿ Other comprehensive (loss) income before reclassifications (4)
(487)
(59)
(18)
(564)
﻿ Amounts reclassified from accumulated other comprehensive income (loss) (2)
105
1
(20)
86
﻿ Equity method affiliates (3)
(103)
75
2
(26)
﻿ Net current-period other comprehensive (loss) income
(590)
121
1
(36)
(504)
﻿ Balance at December 31, 2015
$ (1,171)
$ (588)
$ (14)
$ (38)
$ (1,811)
﻿
﻿ Other comprehensive income before reclassifications (5)
$ (89)
$ (63)
$ (2)
$ (21)
$ (175)
﻿ Amounts reclassified from accumulated other comprehensive income (loss) (2)
40
22
62
﻿ Equity method affiliates (3)(7)
(15)
264
(1)
248
﻿ Net current-period other comprehensive (loss) income
(104)
241
(3)
1
135
﻿ Balance at December 31, 2016
$ (1,275)
$ (347)
$ (17)
$ (37)
$ (1,676)
﻿
﻿ Other comprehensive income before reclassifications (6)
$ 711
$ 13
$ 33
$ 757
﻿ Amounts reclassified from accumulated other comprehensive income (loss) (2)
17
$ 14
11
42
﻿ Equity method affiliates (3)
35
35
﻿ Net current-period other comprehensive (loss) income
746
30
14
44
834
﻿ Balance at December 31, 2017
$ (529)
$ (317)
$ (3)
$ 7
$ (842)
﻿
(1)
All amounts are after tax. Amounts in parentheses indicate debits to accumulated other comprehensive income.
(2)
Tax effects of reclassifications are disclosed separately in this Note 17.
(3)
Tax effects related to equity method affiliates are not significant in the reported periods except for the tax expense of $20 million related to the pension component in 2016.
(4)
Amounts are net of total tax benefit of $86 million , including $45 million related to the foreign currency translation adjustments, $35 million related to the retirement plans component and $6 million related to the hedges component.
(5)
Amounts are net of total tax benefit of $52 million , including $36 million related to the retirement plans component, $12 million related to the hedges component, $3 million related to the foreign currency translation adjustments and $1 million related to the investments component.
(6)
Amounts are net of total tax expense of $97 million , including $88 million related to the foreign currency translation adjustments, $5 million related to the hedges component and $4 million related to the retirement plans component.
Most of the changes in equity method affiliate accumulated other comprehensive income components in 2016 relate to disposal transactions with amounts reclassified to the income statement. </t>
  </si>
  <si>
    <t>Reclassifications Out of Accumulated Other Comprehensive Income by Component</t>
  </si>
  <si>
    <t xml:space="preserve">﻿
﻿
﻿
﻿ Reclassifications Out of Accumulated Other Comprehensive Income (AOCI) by Component (1)
﻿
Amount reclassified from AOCI
Affected line item
﻿
Years ended December 31,
in the consolidated
﻿ Details about AOCI Components
2017
2016
2015
statements of income
﻿
﻿ Amortization of net actuarial loss
$ (20)
$ (62)
$ (168)
(2)
﻿ Amortization of prior service (cost) credit
(2)
(1)
1
(2)
﻿
(22)
(63)
(167)
Total before tax
﻿
5
23
62
Tax benefit
﻿
$ (17)
$ (40)
$ (105)
Net of tax
﻿
﻿ Realized gains (losses) on investments
$ (3)
$ (1)
Other income (expense), net
﻿
(11)
Tax expense
﻿
$ (14)
$ (1)
Net of tax
﻿
﻿ Realized (losses) gains on designated hedges
$ 1
$ 4
$ 20
Sales
﻿
(12)
(36)
6
Cost of sales
﻿
(2)
(2)
Other expense (income), net
﻿
(13)
(34)
26
Total before tax
﻿
2
12
(6)
Tax benefit (expense)
﻿
$ (11)
$ (22)
$ 20
Net of tax
﻿
﻿ Total reclassifications for the period
$ (42)
$ (62)
$ (86)
Net of tax
﻿
(1)
Amounts in parentheses indicate debits to the statement of income.
(2)
These accumulated other comprehensive income components are included in net periodic pension cost. See Note 13 (Employee Retirement Plans) to the Consolidated Financial Statements for additional details. </t>
  </si>
  <si>
    <t>Earnings per Common Share (Tables)</t>
  </si>
  <si>
    <t>Computation of Basic and Diluted Earnings per Common Share</t>
  </si>
  <si>
    <t xml:space="preserve">﻿
﻿
﻿
Years ended December 31,
﻿
2017
2016
2015
﻿ Net (loss) income attributable to Corning Incorporated
$ (497)
$ 3,695
$ 1,339
﻿ Less: Series A convertible preferred stock dividend
98
98
98
﻿ Net (loss) income available to common stockholders - basic
(595)
3,597
1,241
﻿ Plus: Series A convertible preferred stock dividend
98
98
﻿ Net (loss) income available to common stockholders - diluted
$ (595)
$ 3,695
$ 1,339
﻿
﻿ Weighted-average common shares outstanding - basic
895
1,020
1,219
﻿ Effect of dilutive securities:
﻿ Stock options and other dilutive securities
9
9
﻿ Series A convertible preferred stock (1)
115
115
﻿ Weighted-average common shares outstanding - diluted
895
1,144
1,343
﻿ Basic (loss) earnings per common share
$ (0.66)
$ 3.53
$ 1.02
﻿ Diluted (loss) earnings per common share
$ (0.66)
$ 3.23
$ 1.00
﻿
﻿ Anti-dilutive potential shares excluded from diluted (loss) earnings per common share:
﻿ Series A convertible preferred stock dividend (1)
115
﻿ Employee stock options and awards
13
15
22
﻿ Accelerated share repurchase forward contract
15
﻿ Total
128
15
37
﻿ </t>
  </si>
  <si>
    <t>Share-based Compensation (Tables)</t>
  </si>
  <si>
    <t>Summary of Information Concerning Stock Options Outstanding Including the Related Transactions under the Stock Option Plans</t>
  </si>
  <si>
    <t xml:space="preserve">﻿
﻿
﻿
Number of shares (in thousands)
Weighted- average exercise price
Weighted- average remaining contractual term in years
Aggregate intrinsic value (in thousands)
﻿ Options Outstanding as of December 31, 2016 31,507
$ 19.40
﻿ Granted 1,507
27.01
﻿ Exercised (14,615)
21.13
﻿ Forfeited and expired (265)
23.22
﻿ Options outstanding as of December 31, 2017 18,134
18.59
4.63
$ 243,055
﻿ Options expected to vest as of December 31, 2017 18,098
18.58
4.62
242,773
﻿ Options exercisable as of December 31, 2017 13,487
17.14
3.38
200,246
﻿ </t>
  </si>
  <si>
    <t>Inputs Used for Valuation of Option Grants under Stock Option Plans</t>
  </si>
  <si>
    <t xml:space="preserve">﻿
﻿
﻿
2017
2016
2015
﻿ Expected volatility 32.4
-
36.1
%
37.1
-
43.1
%
43.6
-
44.9
%
﻿ Weighted-average volatility
36.1%
41.0%
44.6%
﻿ Expected dividends 1.98
-
2.28
%
2.28
-
2.94
%
1.92
-
2.68
%
﻿ Risk-free rate 2.1
-
2.3
%
1.4
-
2.1
%
1.9
-
2.1
%
﻿ Expected term (in years) 7.4
-
7.4
7.4
-
7.4
7.2
-
7.2
﻿ Pre-vesting departure rate 0.6
-
0.6
%
0.6
-
0.6
%
0.6
-
0.6
%
﻿ </t>
  </si>
  <si>
    <t>Summary of the Status of Non-vested Time-based Restricted Stock and Restricted Stock Units</t>
  </si>
  <si>
    <t xml:space="preserve">﻿
﻿
﻿
Shares (000’s)
Weighted- average grant-date fair value
﻿ Non-vested shares and share units at December 31, 2016 4,640
$ 20.15
﻿ Granted 1,859
28.16
﻿ Vested (1,457)
20.48
﻿ Forfeited (109)
22.72
﻿ Non-vested shares and share units at December 31, 2017 4,933
$ 23.02
﻿ </t>
  </si>
  <si>
    <t>Reportable Segments (Tables)</t>
  </si>
  <si>
    <t xml:space="preserve">﻿
﻿
﻿
﻿
Display Technologies
Optical Communications
Environmental Technologies
Specialty Materials
Life Sciences
All Other
Total
﻿
﻿ For the year ended December 31, 2017
﻿ Net sales
$ 2,997
$ 3,545
$ 1,106
$ 1,403
$ 879
$ 186
$ 10,116
﻿ Depreciation (1)
$ 534
$ 193
$ 124
$ 129
$ 52
$ 45
$ 1,077
﻿ Amortization of purchased intangibles
$ 48
$ 22
$ 5
$ 75
﻿ Research, development and engineering expenses (2)
$ 88
$ 174
$ 113
$ 152
$ 22
$ 211
$ 760
﻿ Income tax (provision) benefit
$ (394)
$ (188)
$ (69)
$ (124)
$ (31)
$ 114
$ (692)
﻿ Net income (loss) (3)
$ 831
$ 341
$ 127
$ 249
$ 64
$ (229)
$ 1,383
﻿ Investment in affiliated companies, at equity
$ 134
$ 2
$ 3
$ 140
$ 279
﻿ Segment assets (4)
$ 8,662
$ 2,599
$ 1,402
$ 2,155
$ 538
$ 824
$ 16,180
﻿ Capital expenditures
$ 795
$ 505
$ 157
$ 223
$ 42
$ 156
$ 1,878
﻿
﻿ For the year ended December 31, 2016
﻿ Net sales
$ 3,238
$ 3,005
$ 1,032
$ 1,124
$ 839
$ 152
$ 9,390
﻿ Depreciation (1)
$ 598
$ 175
$ 129
$ 109
$ 58
$ 50
$ 1,119
﻿ Amortization of purchased intangibles
$ 35
$ 20
$ 8
$ 63
﻿ Research, development and engineering expenses (2)
$ 45
$ 147
$ 102
$ 126
$ 24
$ 191
$ 635
﻿ Income tax (provision) benefit
$ (372)
$ (129)
$ (65)
$ (85)
$ (28)
$ 114
$ (565)
﻿ Net income (loss) (3)
$ 935
$ 245
$ 133
$ 174
$ 58
$ (240)
$ 1,305
﻿ Investment in affiliated companies, at equity
$ 41
$ (1)
$ 32
$ 252
$ 324
﻿ Segment assets (4)
$ 8,032
$ 2,010
$ 1,267
$ 1,604
$ 504
$ 750
$ 14,167
﻿ Capital expenditures
$ 464
$ 245
$ 97
$ 120
$ 39
$ 56
$ 1,021
﻿
﻿ For the year ended December 31, 2015
﻿ Net sales
$ 3,086
$ 2,980
$ 1,053
$ 1,107
$ 821
$ 64
$ 9,111
﻿ Depreciation (1)
$ 605
$ 163
$ 125
$ 112
$ 60
$ 43
$ 1,108
﻿ Amortization of purchased intangibles
$ 32
$ 20
$ 1
$ 53
﻿ Research, development and engineering expenses (2)
$ 105
$ 138
$ 93
$ 113
$ 23
$ 186
$ 658
﻿ Income tax (provision) benefit
$ (499)
$ (115)
$ (78)
$ (85)
$ (30)
$ 89
$ (718)
﻿ Net income (loss) (3)
$ 1,095
$ 237
$ 161
$ 167
$ 61
$ (202)
$ 1,519
﻿ Investment in affiliated companies, at equity
$ 43
$ 1
$ 32
$ 261
$ 337
﻿ Segment assets (4)
$ 8,344
$ 1,783
$ 1,288
$ 1,407
$ 514
$ 738
$ 14,074
﻿ Capital expenditures
$ 594
$ 171
$ 117
$ 88
$ 32
$ 57
$ 1,059
﻿
(1)
Depreciation expense for Corning’s reportable segments includes an allocation of depreciation of corporate property not specifically identifiable to a segment.
(2)
Research,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4)
Segment assets include inventory, accounts receivable, property, plant and equipment, net of accumulated depreciation, and associated equity companies and cost investments. </t>
  </si>
  <si>
    <t>Reconciliation of Reportable Segment Net Income to Consolidated Net Income</t>
  </si>
  <si>
    <t xml:space="preserve">﻿
﻿
﻿
﻿
Years ended December 31,
﻿
2017
2016
2015
﻿ Net income of reportable segments
$ 1,612
$ 1,545
$ 1,721
﻿ Net loss of All Other
(229)
(240)
(202)
﻿ Unallocated amounts:
﻿ Net financing costs (1)
(110)
(107)
(111)
﻿ Share-based compensation expense
(46)
(42)
(46)
﻿ Exploratory research
(98)
(107)
(109)
﻿ Corporate contributions
(36)
(49)
(52)
﻿ Gain on realignment of equity investment
2,676
﻿ Equity in earnings of affiliated companies, net of impairments (2)
353
292
291
﻿ Unrealized loss on translated earnings contracts
(391)
(649)
(573)
﻿ Resolution of Department of Justice investigation
(98)
﻿ Income tax (provision) benefit
(1,462)
568
571
﻿ Other corporate items
(90)
(94)
(151)
﻿ Net (loss) income
$ (497)
$ 3,695
$ 1,339
﻿
(1) Net financing costs include interest income, interest expense, and interest costs and investment gains and losses associated with benefit plans.
(2) Primarily represents the equity earnings of Hemlock Semiconductor Group in 2017 and 2016, and Dow Corning in 2015. </t>
  </si>
  <si>
    <t>Reconciliation of Reportable Segment Assets to Consolidated Total Assets</t>
  </si>
  <si>
    <t xml:space="preserve">﻿
﻿
﻿
﻿
December 31,
﻿
2017
2016
2015
﻿ Total assets of reportable segments
$ 15,356
$ 13,417
$ 13,336
﻿ Non-reportable segments
824
750
738
﻿ Unallocated amounts:
﻿ Current assets (1)
5,315
6,070
5,488
﻿ Investments (2)
61
12
1,638
﻿ Property, plant and equipment, net (3)
1,628
1,681
1,692
﻿ Other non-current assets (4)
4,310
5,969
5,635
﻿ Total assets
$ 27,494
$ 27,899
$ 28,527
﻿
(1)
Includes current corporate assets, primarily cash, short-term investments, current portion of long-term derivative assets and deferred taxes.
(2)
Primarily represents corporate equity and cost basis investments in 2017 and 2016, and Dow Corning in 2015. Asset balance does not include equity method affiliate liability balance of $105 and $241 for Hemlock Semiconductor Group in 2017 2016, respectively.
(3)
Represents corporate property not specifically identifiable to an operating segment.
(4)
Includes non-current corporate assets, pension assets, long-term derivative assets and deferred taxes. </t>
  </si>
  <si>
    <t>Selected Financial Information On Product Lines and Reportable Segments</t>
  </si>
  <si>
    <t xml:space="preserve">﻿
﻿
﻿
Years Ended December 31,
﻿ Revenues from External Customers
2017
2016
2015
﻿ Display Technologies
$ 2,997
$ 3,238
$ 3,086
﻿
﻿ Optical Communications
﻿ Carrier network
2,720
2,274
2,194
﻿ Enterprise network
825
731
786
﻿
﻿ Total Optical Communications
3,545
3,005
2,980
﻿
﻿ Environmental Technologies
﻿ Automotive and other
627
585
528
﻿ Diesel
479
447
525
﻿
﻿ Total Environmental Technologies
1,106
1,032
1,053
﻿
﻿ Specialty Materials
﻿ Corning Gorilla Glass
1,044
807
810
﻿ Advanced optics and other specialty glass
359
317
297
﻿
﻿ Total Specialty Materials
1,403
1,124
1,107
﻿
﻿ Life Sciences
﻿ Labware
524
512
512
﻿ Cell culture products
355
327
309
﻿
﻿ Total Life Science
879
839
821
﻿
﻿ All Other
186
152
64
﻿
$ 10,116
$ 9,390
$ 9,111
﻿ </t>
  </si>
  <si>
    <t>Information Concerning Principal Geographic Areas</t>
  </si>
  <si>
    <t xml:space="preserve">﻿
﻿
﻿
﻿
2017
2016
2015
﻿
Net sales (2)
Long-lived assets (1)
Net sales (2)
Long-lived assets (1)
Net sales (2)
Long-lived assets (1)
﻿
﻿ North America
﻿ United States
$ 3,146
$ 6,402
$ 2,625
$ 6,473
$ 2,719
$ 8,241
﻿ Canada
287
138
282
142
244
144
﻿ Mexico
27
174
50
134
37
135
﻿ Total North America
3,460
6,714
2,957
6,749
3,000
8,520
﻿
﻿ Asia Pacific
﻿ Japan
455
1,015
450
1,008
440
1,160
﻿ Taiwan
846
2,357
840
2,347
841
2,301
﻿ China
2,230
1,955
2,083
1,140
1,869
1,036
﻿ Korea
1,286
3,858
1,444
3,413
1,501
3,552
﻿ Other
378
160
363
167
331
98
﻿ Total Asia Pacific
5,195
9,345
5,180
8,075
4,982
8,147
﻿
﻿ Europe
﻿ Germany
426
201
363
154
326
189
﻿ Other
701
1,548
617
1,354
565
1,297
﻿ Total Europe
1,127
1,749
980
1,508
891
1,486
﻿
﻿ All Other
334
46
273
44
238
36
﻿ Total
$ 10,116
$ 17,854
$ 9,390
$ 16,376
$ 9,111
$ 18,189
﻿
(1)
Long-lived assets primarily include investments, plant and equipment, goodwill and other intangible assets. In 2015, assets in the U.S. include the investment in Dow Corning.
(2)
Net sales are attributed to countries based on location of customer. </t>
  </si>
  <si>
    <t>Quarterly Operating Results (Tables)</t>
  </si>
  <si>
    <t xml:space="preserve">﻿
﻿
﻿
﻿ 2017
First quarter
Second quarter
Third quarter
Fourth quarter
Total year
﻿
﻿ Net sales
$ 2,375
$ 2,497
$ 2,607
$ 2,637
$ 10,116
﻿ Gross margin
$ 957
$ 985
$ 1,056
$ 1,034
$ 4,032
﻿ Equity in earnings of affiliated companies
$ 80
$ 37
$ 31
$ 213
$ 361
﻿ Benefit (provision) for income taxes
$ 66
$ (153)
$ (89)
$ (1,978)
$ (2,154)
﻿ Net income (loss) attributable to Corning Incorporated
$ 86
$ 439
$ 390
$ (1,412)
$ (497)
﻿
﻿ Basic earnings (loss) per common share
$ 0.07
$ 0.46
$ 0.41
$ (1.66)
$ (0.66)
﻿ Diluted earnings (loss) per common share
$ 0.07
$ 0.42
$ 0.39
$ (1.66)
$ (0.66)
﻿
﻿
﻿
﻿
﻿ 2016
First quarter
Second quarter
Third quarter
Fourth quarter
Total year
﻿
﻿ Net sales
$ 2,047
$ 2,360
$ 2,507
$ 2,476
$ 9,390
﻿ Gross margin
$ 764
$ 951
$ 1,041
$ 990
$ 3,746
﻿ Equity in earnings of affiliated companies
$ 59
$ 41
$ 19
$ 165
$ 284
﻿ Benefit (provision) for income taxes
$ 304
$ 504
$ 27
$ (832)
$ 3
﻿ Net income attributable to Corning Incorporated
$ (368)
$ 2,207
$ 284
$ 1,572
$ 3,695
﻿
﻿ Basic (loss) earnings per common share
$ (0.36)
$ 2.06
$ 0.27
$ 1.64
$ 3.53
﻿ Diluted (loss) earnings per common share
$ (0.36)
$ 1.87
$ 0.26
$ 1.47
$ 3.23
﻿ </t>
  </si>
  <si>
    <t>Summary of Significant Accounting Policies (Narrative) (Details) - USD ($) $ in Millions</t>
  </si>
  <si>
    <t>May 31, 2016</t>
  </si>
  <si>
    <t>Minimum Voting Securities Owned</t>
  </si>
  <si>
    <t>20.00%</t>
  </si>
  <si>
    <t>Research and development costs</t>
  </si>
  <si>
    <t>Foreign currency transaction gains (losses)</t>
  </si>
  <si>
    <t>Benchmark Percentage of Benefit Obligation or Market Related Value of Plan Assets</t>
  </si>
  <si>
    <t>10.00%</t>
  </si>
  <si>
    <t>Minimum [Member]</t>
  </si>
  <si>
    <t>Equity Method Investment, Ownership Percentage</t>
  </si>
  <si>
    <t>Intangible asset estimated useful lives</t>
  </si>
  <si>
    <t>4 years</t>
  </si>
  <si>
    <t>Maximum [Member]</t>
  </si>
  <si>
    <t>50.00%</t>
  </si>
  <si>
    <t>50 years</t>
  </si>
  <si>
    <t>Building [Member] | Minimum [Member]</t>
  </si>
  <si>
    <t>Estimated useful lives</t>
  </si>
  <si>
    <t>10 years</t>
  </si>
  <si>
    <t>Building [Member] | Maximum [Member]</t>
  </si>
  <si>
    <t>40 years</t>
  </si>
  <si>
    <t>Equipment [Member] | Minimum [Member]</t>
  </si>
  <si>
    <t>2 years</t>
  </si>
  <si>
    <t>Equipment [Member] | Maximum [Member]</t>
  </si>
  <si>
    <t>20 years</t>
  </si>
  <si>
    <t>Subsidiary or Equity Method Investee, Cumulative Percentage Ownership after All Transactions</t>
  </si>
  <si>
    <t>100.00%</t>
  </si>
  <si>
    <t>Summary of Significant Accounting Policies (Supplemental Disclosure of Cash Flow Information) (Details) - USD ($) $ in Millions</t>
  </si>
  <si>
    <t>Accruals for capital expenditures</t>
  </si>
  <si>
    <t>Interest</t>
  </si>
  <si>
    <t>Income taxes, net of refunds received</t>
  </si>
  <si>
    <t>Interest costs capitalized</t>
  </si>
  <si>
    <t>Included in this amount are approximately $36 million, $23 million and $35 million of interest costs that were capitalized as part of property, plant and equipment, net of accumulated depreciation, in 2017, 2016 and 2015, respectively.</t>
  </si>
  <si>
    <t>Summary of Significant Accounting Policies (Useful Life of Equipment) (Details)</t>
  </si>
  <si>
    <t>Computer Hardware and Software [Member] | Minimum [Member]</t>
  </si>
  <si>
    <t>Useful Life</t>
  </si>
  <si>
    <t>3 years</t>
  </si>
  <si>
    <t>Computer Hardware and Software [Member] | Maximum [Member]</t>
  </si>
  <si>
    <t>7 years</t>
  </si>
  <si>
    <t>Manufacturing Equipment [Member] | Minimum [Member]</t>
  </si>
  <si>
    <t>Manufacturing Equipment [Member] | Maximum [Member]</t>
  </si>
  <si>
    <t>15 years</t>
  </si>
  <si>
    <t>Furniture and Fixtures [Member] | Minimum [Member]</t>
  </si>
  <si>
    <t>5 years</t>
  </si>
  <si>
    <t>Furniture and Fixtures [Member] | Maximum [Member]</t>
  </si>
  <si>
    <t>Transportation Equipment [Member] | Minimum [Member]</t>
  </si>
  <si>
    <t>Transportation Equipment [Member] | Maximum [Member]</t>
  </si>
  <si>
    <t>Restructuring, Impairment and Other Charges (Narrative) (Details) - USD ($) $ in Millions</t>
  </si>
  <si>
    <t>Payments for Restructuring</t>
  </si>
  <si>
    <t>Employee Related Costs [Member]</t>
  </si>
  <si>
    <t>Restructuring Charges</t>
  </si>
  <si>
    <t>Asset Disposals [Member]</t>
  </si>
  <si>
    <t>Asset Impairment Charges</t>
  </si>
  <si>
    <t>Minor Segment Restructurings, Exit Costs [Member]</t>
  </si>
  <si>
    <t>Available-for-sale Investments (Narrative) (Details) - USD ($) $ in Millions</t>
  </si>
  <si>
    <t>Available-for-sale Securities, Noncurrent</t>
  </si>
  <si>
    <t>Available-for-sale Securities, Amortized Cost Basis</t>
  </si>
  <si>
    <t>Proceeds from Sale of Short-term Investments</t>
  </si>
  <si>
    <t>Significant Customers (Narrative) (Details)</t>
  </si>
  <si>
    <t>Samsung Display Co., Ltd. [Member] | Sales Revenue, Net [Member] | Customer Concentration Risk [Member]</t>
  </si>
  <si>
    <t>Concentration Risk, Percentage</t>
  </si>
  <si>
    <t>11.00%</t>
  </si>
  <si>
    <t>Inventories, Net of Inventory Reserves (Inventories, Net) (Details) - USD ($) $ in Millions</t>
  </si>
  <si>
    <t>Finished goods</t>
  </si>
  <si>
    <t>Work in process</t>
  </si>
  <si>
    <t>Raw materials and accessories</t>
  </si>
  <si>
    <t>Supplies and packing materials</t>
  </si>
  <si>
    <t>Total inventories, net of inventory reserves</t>
  </si>
  <si>
    <t>Income Taxes (Narrative) (Details) - USD ($) $ in Millions</t>
  </si>
  <si>
    <t>3 Months Ended</t>
  </si>
  <si>
    <t>Sep. 30, 2017</t>
  </si>
  <si>
    <t>Mar. 31, 2017</t>
  </si>
  <si>
    <t>Sep. 30, 2016</t>
  </si>
  <si>
    <t>Jun. 30, 2016</t>
  </si>
  <si>
    <t>Mar. 31, 2016</t>
  </si>
  <si>
    <t>Income tax benefit (provision)</t>
  </si>
  <si>
    <t>Tax Cuts and Jobs Act of 2017, Incomplete Accounting, Change in Tax Rate, Deferred Tax Asset, Provisional Income Tax Expense (Benefit)</t>
  </si>
  <si>
    <t>Tax Cuts and Jobs Act of 2017, Incomplete Accounting, Transition Tax for Accumulated Foreign Earnings, Provisional Income Tax Expense (Benefit)</t>
  </si>
  <si>
    <t>Tax Cuts and Jobs Act of 2017, Alternative Minimum Tax Credit Carryforward</t>
  </si>
  <si>
    <t>Tax Cuts and Jobs Act of 2017, Net Operating Loss Carryforward</t>
  </si>
  <si>
    <t>Tax Cuts and Jobs Act of 2017, Net Operating Loss Carryback, Period</t>
  </si>
  <si>
    <t>Tax Cuts and Jobs Act of 2017, Net Operating Loss Carryforward, Period</t>
  </si>
  <si>
    <t>Tax Cuts and Jobs Act of 2017, Foreign Tax Credit Carryforward</t>
  </si>
  <si>
    <t>Deferred Tax Assets, Valuation Allowance</t>
  </si>
  <si>
    <t>Unrecognized Tax Benefits that Would Impact Effective Tax Rate</t>
  </si>
  <si>
    <t>Percentage of United States Subsidiaries Join in Filing of Consolidated United States Federal Income Tax Returns</t>
  </si>
  <si>
    <t>80.00%</t>
  </si>
  <si>
    <t>Statutory U.S. income tax rate</t>
  </si>
  <si>
    <t>35.00%</t>
  </si>
  <si>
    <t>Undistributed Earnings of Foreign Subsidiaries</t>
  </si>
  <si>
    <t>Foreign Earnings Repatriated</t>
  </si>
  <si>
    <t>Receivable, Noncurrent, Disputed Tax Deposit</t>
  </si>
  <si>
    <t>Tax Year 2018 [Member]</t>
  </si>
  <si>
    <t>21.00%</t>
  </si>
  <si>
    <t>Foreign Tax Authority [Member] | National Tax Agency, Japan [Member] | Tax Year 2009 [Member]</t>
  </si>
  <si>
    <t>Open Tax Year</t>
  </si>
  <si>
    <t>Foreign Tax Authority [Member] | National Tax Agency, Japan [Member] | Tax Year 2015 and Onward [Member]</t>
  </si>
  <si>
    <t>Foreign Tax Authority [Member] | National Tax Administration of Taiwan [Member] | Tax Year 2015 and Onward [Member]</t>
  </si>
  <si>
    <t>Foreign Tax Authority [Member] | National Tax Service of Korea [Member] | Tax Year 2015 and Onward [Member]</t>
  </si>
  <si>
    <t>US Statutes of Limitations Period</t>
  </si>
  <si>
    <t>Foreign Statutes of Limitations Period</t>
  </si>
  <si>
    <t>Accounting Standards Update 2016-09 [Member]</t>
  </si>
  <si>
    <t>Cumulative tax benefits in beginning retained earnings</t>
  </si>
  <si>
    <t>Income Taxes (Income Before Income Taxes) (Details) - USD ($) $ in Millions</t>
  </si>
  <si>
    <t>U.S. companies</t>
  </si>
  <si>
    <t>Non-U.S. companies</t>
  </si>
  <si>
    <t>Income Taxes (Current and Deferred Amounts of Provision) (Details) - USD ($) $ in Millions</t>
  </si>
  <si>
    <t>Current:</t>
  </si>
  <si>
    <t>Federal</t>
  </si>
  <si>
    <t>State and municipal</t>
  </si>
  <si>
    <t>Foreign</t>
  </si>
  <si>
    <t>Deferred:</t>
  </si>
  <si>
    <t>Benefit (provision) for income taxes</t>
  </si>
  <si>
    <t>Income Taxes (Reconciliation of the U.S. Statutory Income Tax Rate to Effective Tax Rate) (Details)</t>
  </si>
  <si>
    <t>State income tax (benefit), net of federal effect</t>
  </si>
  <si>
    <t>0.80%</t>
  </si>
  <si>
    <t>(0.30%)</t>
  </si>
  <si>
    <t>0.10%</t>
  </si>
  <si>
    <t>Repatriation tax on accumulated previously untaxed foreign earnings</t>
  </si>
  <si>
    <t>67.40%</t>
  </si>
  <si>
    <t>Remeasurement of deferred tax assets and liabilities</t>
  </si>
  <si>
    <t>Rate difference on foreign earnings</t>
  </si>
  <si>
    <t>(3.90%)</t>
  </si>
  <si>
    <t>(9.20%)</t>
  </si>
  <si>
    <t>(19.80%)</t>
  </si>
  <si>
    <t>Uncertain tax positions</t>
  </si>
  <si>
    <t>0.60%</t>
  </si>
  <si>
    <t>(0.10%)</t>
  </si>
  <si>
    <t>4.30%</t>
  </si>
  <si>
    <t>Equity earnings impact</t>
  </si>
  <si>
    <t>(0.40%)</t>
  </si>
  <si>
    <t>(5.40%)</t>
  </si>
  <si>
    <t>Valuation allowances</t>
  </si>
  <si>
    <t>6.80%</t>
  </si>
  <si>
    <t>1.20%</t>
  </si>
  <si>
    <t>(4.20%)</t>
  </si>
  <si>
    <t>Realignment of Dow Corning interest</t>
  </si>
  <si>
    <t>(28.20%)</t>
  </si>
  <si>
    <t>Other items, net</t>
  </si>
  <si>
    <t>2.20%</t>
  </si>
  <si>
    <t>1.90%</t>
  </si>
  <si>
    <t>Effective income tax (benefit) rate</t>
  </si>
  <si>
    <t>130.00%</t>
  </si>
  <si>
    <t>9.90%</t>
  </si>
  <si>
    <t>Income Taxes (Tax Effects of Temporary Differences and Carryforwards of Deferred Tax Assets and Liabilities) (Details) - USD ($) $ in Millions</t>
  </si>
  <si>
    <t>Loss and tax credit carryforwards</t>
  </si>
  <si>
    <t>Other assets</t>
  </si>
  <si>
    <t>Asset impairments and restructuring reserves</t>
  </si>
  <si>
    <t>Postretirement medical and life benefits</t>
  </si>
  <si>
    <t>Other accrued liabilities</t>
  </si>
  <si>
    <t>Other employee benefits</t>
  </si>
  <si>
    <t>Gross deferred tax assets</t>
  </si>
  <si>
    <t>Valuation allowance</t>
  </si>
  <si>
    <t>Total deferred tax assets</t>
  </si>
  <si>
    <t>Intangible and other assets</t>
  </si>
  <si>
    <t>Fixed assets</t>
  </si>
  <si>
    <t>Total deferred tax liabilities</t>
  </si>
  <si>
    <t>Net deferred tax assets</t>
  </si>
  <si>
    <t>Income Taxes (Net Deferred Tax Assets) (Details) - USD ($) $ in Millions</t>
  </si>
  <si>
    <t>Deferred tax assets</t>
  </si>
  <si>
    <t>Deferred tax liabilities</t>
  </si>
  <si>
    <t>Income Taxes (Deferred Tax Assets for Loss and Tax Credit Carryforwards) (Details) - USD ($) $ in Millions</t>
  </si>
  <si>
    <t>Net operating losses</t>
  </si>
  <si>
    <t>Tax credits</t>
  </si>
  <si>
    <t>Deferred Tax Assets Loss And Tax Credit Carry Forward</t>
  </si>
  <si>
    <t>Tax Years 2017 Through 2021 [Member]</t>
  </si>
  <si>
    <t>Tax Years 2022 Through 2026 [Member]</t>
  </si>
  <si>
    <t>Tax Years 2027 Through 2036 [Member]</t>
  </si>
  <si>
    <t>Indefinite [Member]</t>
  </si>
  <si>
    <t>Income Taxes (Reconciliation of Unrecognized Tax Benefits) (Details) - USD ($) $ in Millions</t>
  </si>
  <si>
    <t>Balance at January 1</t>
  </si>
  <si>
    <t>Additions based on tax positions related to the current year</t>
  </si>
  <si>
    <t>Additions for tax positions of prior years</t>
  </si>
  <si>
    <t>Reductions for tax positions of prior years</t>
  </si>
  <si>
    <t>Settlements and lapse of statute of limitations</t>
  </si>
  <si>
    <t>Balance at December 31</t>
  </si>
  <si>
    <t>Investments (Narrative) (Details) - USD ($) $ in Millions</t>
  </si>
  <si>
    <t>Removal of Carrying Value of Equity Method Investment</t>
  </si>
  <si>
    <t>Release of Deferred Tax Liabilities</t>
  </si>
  <si>
    <t>Realignment of Equity Investment, Gain (Loss)</t>
  </si>
  <si>
    <t>Pittsburgh Corning Corporation PCC [Member]</t>
  </si>
  <si>
    <t>[1],[2]</t>
  </si>
  <si>
    <t>PPG Industries, Inc. [Member] | Pittsburgh Corning Corporation PCC [Member]</t>
  </si>
  <si>
    <t>Amount reflects Corning's direct ownership interests in the affiliated companies at December 31, 2017 and December 31, 2016.  Corning does not control any of such entities.</t>
  </si>
  <si>
    <t>HSG indirectly holds an 80.5% interest in a HSG operating partnership.  The negative carrying value of the investment in HSG is recorded in Other Liabilities.</t>
  </si>
  <si>
    <t>Investments (Investments) (Details) - USD ($) $ in Millions</t>
  </si>
  <si>
    <t>Other investments</t>
  </si>
  <si>
    <t>Investment assets</t>
  </si>
  <si>
    <t>Investment liabilities</t>
  </si>
  <si>
    <t>Ownership interest</t>
  </si>
  <si>
    <t>Investment in affiliated companies, at equity</t>
  </si>
  <si>
    <t>All Other [Member]</t>
  </si>
  <si>
    <t>HSG [Member] | HSC Operating Partnership [Member]</t>
  </si>
  <si>
    <t>80.50%</t>
  </si>
  <si>
    <t>Investments (Results From Operations) (Details) - USD ($) $ in Millions</t>
  </si>
  <si>
    <t>5 Months Ended</t>
  </si>
  <si>
    <t>Corning’s equity in earnings of affiliated companies</t>
  </si>
  <si>
    <t>Gross profit</t>
  </si>
  <si>
    <t>Net income</t>
  </si>
  <si>
    <t>Corning sales to affiliated companies</t>
  </si>
  <si>
    <t>Corning purchases from affiliated companies</t>
  </si>
  <si>
    <t>Corning transfers of assets, at cost, to affiliated companies</t>
  </si>
  <si>
    <t>Current assets</t>
  </si>
  <si>
    <t>Noncurrent assets</t>
  </si>
  <si>
    <t>Short-term borrowings, including current portion of long-term debt</t>
  </si>
  <si>
    <t>Other current liabilities</t>
  </si>
  <si>
    <t>Long-term debt</t>
  </si>
  <si>
    <t>Other long-term liabilities</t>
  </si>
  <si>
    <t>Non-controlling interest</t>
  </si>
  <si>
    <t>Balances due from affiliated companies</t>
  </si>
  <si>
    <t>Gross profit for the five months ended May 31, 2016 and the twelve months ended December 31, 2015 includes R&amp;amp;D costs of $100 million and $233 million, respectively.</t>
  </si>
  <si>
    <t>Investments (Gain of Realignment) (Details) - USD ($) $ in Millions</t>
  </si>
  <si>
    <t>Gain of Realignment [Line Items]</t>
  </si>
  <si>
    <t>Cash</t>
  </si>
  <si>
    <t>Carrying Value of Dow Corning Equity Investment</t>
  </si>
  <si>
    <t>Carrying Value of HSG Equity Investment</t>
  </si>
  <si>
    <t>Other</t>
  </si>
  <si>
    <t>Gain</t>
  </si>
  <si>
    <t>Reclassification out of Accumulated Other Comprehensive Income [Member]</t>
  </si>
  <si>
    <t>Defined Benefit Plan, Actuarial Gain (Loss)</t>
  </si>
  <si>
    <t>Foreign Currency Transaction Gain, before Tax</t>
  </si>
  <si>
    <t>Primarily consists of the release of accumulated other comprehensive income items related to unamortized actuarial losses related to Dow Corning's pension plan and foreign currency translation gains in the amounts of $260 million and $45 million, respectively.</t>
  </si>
  <si>
    <t>Acquisitions (Narrative) (Details) $ in Millions</t>
  </si>
  <si>
    <t>Dec. 31, 2015USD ($)item</t>
  </si>
  <si>
    <t>Number of Businesses Acquired | item</t>
  </si>
  <si>
    <t>Acquired Finite-lived Intangible Assets, Weighted Average Useful Life</t>
  </si>
  <si>
    <t>Selling, General and Administrative Expenses [Member]</t>
  </si>
  <si>
    <t>Business Combination, Acquisition Related Costs | $</t>
  </si>
  <si>
    <t>Acquisitions (Recognized Amounts of Identified Assets Acquired and Liabilities Assumed) (Details) - USD ($) $ in Millions</t>
  </si>
  <si>
    <t>Goodwill</t>
  </si>
  <si>
    <t>Optical Communications [Member]</t>
  </si>
  <si>
    <t>Purchase consideration</t>
  </si>
  <si>
    <t>Display Technologies [Member]</t>
  </si>
  <si>
    <t>Five Acquisitions [Member]</t>
  </si>
  <si>
    <t>Trade receivables</t>
  </si>
  <si>
    <t>Inventory</t>
  </si>
  <si>
    <t>Property, plant and equipment</t>
  </si>
  <si>
    <t>Other intangible assets</t>
  </si>
  <si>
    <t>Other current and non-current assets</t>
  </si>
  <si>
    <t>Current and non-current liabilities</t>
  </si>
  <si>
    <t>Total identified net assets</t>
  </si>
  <si>
    <t>Five Acquisitions [Member] | Optical Communications [Member]</t>
  </si>
  <si>
    <t>Five Acquisitions [Member] | All Other [Member]</t>
  </si>
  <si>
    <t>The goodwill recognized is partially deductible for U.S. income tax purposes.  The goodwill was allocated to the Optical Communications and All Other reporting segment in the amount of $213 million and $87 million, respectively.</t>
  </si>
  <si>
    <t>Property, Plant and Equipment, Net of Accumulated Depreciation (Narrative) (Details) - USD ($) $ in Millions</t>
  </si>
  <si>
    <t>Interest Costs Capitalized</t>
  </si>
  <si>
    <t>Precious Metals</t>
  </si>
  <si>
    <t>Depletion</t>
  </si>
  <si>
    <t>Property, Plant and Equipment, Net of Accumulated Depreciation (Property, Net) (Details) - USD ($) $ in Millions</t>
  </si>
  <si>
    <t>Land [Member]</t>
  </si>
  <si>
    <t>Building [Member]</t>
  </si>
  <si>
    <t>Equipment [Member]</t>
  </si>
  <si>
    <t>Construction in Progress [Member]</t>
  </si>
  <si>
    <t>Goodwill and Other Intangible Assets (Narrative) (Details) $ in Millions</t>
  </si>
  <si>
    <t>Dec. 31, 2017USD ($)</t>
  </si>
  <si>
    <t>Dec. 31, 2016USD ($)</t>
  </si>
  <si>
    <t>Goodwill, Gross</t>
  </si>
  <si>
    <t>Goodwill, Impaired, Accumulated Impairment Loss</t>
  </si>
  <si>
    <t>Finite-Lived Intangible Assets, Period Increase (Decrease)</t>
  </si>
  <si>
    <t>Finite-lived Intangible Assets Acquired</t>
  </si>
  <si>
    <t>Finite Lived Intangible Assets, Foreign Currency Translation Gain (Loss)</t>
  </si>
  <si>
    <t>Amortization of Intangible Assets</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t>
  </si>
  <si>
    <t>Goodwill and Other Intangible Assets (Carrying Amount of Goodwill by Segment) (Details) $ in Millions</t>
  </si>
  <si>
    <t>Dec. 31, 2016USD ($)item</t>
  </si>
  <si>
    <t>Balance</t>
  </si>
  <si>
    <t>Acquired goodwill</t>
  </si>
  <si>
    <t>Measurement period adjustment</t>
  </si>
  <si>
    <t>[3]</t>
  </si>
  <si>
    <t>Foreign currency translation adjustment</t>
  </si>
  <si>
    <t>Business Combination, Consideration Transferred</t>
  </si>
  <si>
    <t>Number of acquisitions | item</t>
  </si>
  <si>
    <t>Specialty Materials [Member]</t>
  </si>
  <si>
    <t>Life Sciences [Member]</t>
  </si>
  <si>
    <t>The Company completed two small acquisitions in the third quarter of 2017 which are reported in the Optical Communications and Life Sciences segment and one small acquisition in the first quarter of 2017 which is reported in All Other.</t>
  </si>
  <si>
    <t>The Company completed two acquisitions in the Optical Communications segment during the year ended December 31, 2016 with total purchase price of $356 million.</t>
  </si>
  <si>
    <t>In the second quarter of 2017, the Company recorded measurement period adjustments of $28 million related to an acquisition completed in a previous period.</t>
  </si>
  <si>
    <t>Goodwill and Other Intangible Assets (Other Intangible Assets) (Details) - USD ($) $ in Millions</t>
  </si>
  <si>
    <t>Amortized intangible assets:</t>
  </si>
  <si>
    <t>Other intangible assets, gross</t>
  </si>
  <si>
    <t>Other intangible assets, accumulated amortization</t>
  </si>
  <si>
    <t>Other intangible assets, net</t>
  </si>
  <si>
    <t>Patents, Trademarks, and Trade Names [Member]</t>
  </si>
  <si>
    <t>Customer Lists and Other [Member]</t>
  </si>
  <si>
    <t>Other Assets and Other Liabilities (Narrative) (Details) - USD ($) $ in Millions</t>
  </si>
  <si>
    <t>Proceeds from Deposits from Customers</t>
  </si>
  <si>
    <t>Chinese Customer [Member]</t>
  </si>
  <si>
    <t>Customer Advances and Deposits, Nonrefundable</t>
  </si>
  <si>
    <t>Long-term Purchase Commitment, Period</t>
  </si>
  <si>
    <t>Pittsburgh Corning Corporation PCC [Member] | PPG Industries, Inc. [Member]</t>
  </si>
  <si>
    <t>Other Assets and Other Liabilities (Other Assets) (Details) - USD ($) $ in Millions</t>
  </si>
  <si>
    <t>Contingent consideration asset</t>
  </si>
  <si>
    <t>Derivative instruments</t>
  </si>
  <si>
    <t>South Korean tax deposits</t>
  </si>
  <si>
    <t>Other non-current assets</t>
  </si>
  <si>
    <t>Other Assets and Other Liabilities (Other Liabilities) (Details) - USD ($) $ in Millions</t>
  </si>
  <si>
    <t>Wages and employee benefits</t>
  </si>
  <si>
    <t>Income taxes</t>
  </si>
  <si>
    <t>Asbestos and other litigation</t>
  </si>
  <si>
    <t>Defined benefit pension plan liabilities</t>
  </si>
  <si>
    <t>Investment in Hemlock Semiconductor Group</t>
  </si>
  <si>
    <t>Customer deposits</t>
  </si>
  <si>
    <t>Other non-current liabilities</t>
  </si>
  <si>
    <t>Other liabilities</t>
  </si>
  <si>
    <t>The negative carrying value resulted from a one-time charge to this entity in 2014 for the permanent abandonment of certain assets. Refer to Note 7 (Investments) to the Consolidated Financial Statements for additional information.</t>
  </si>
  <si>
    <t>Debt (Narrative) (Details)</t>
  </si>
  <si>
    <t>Sep. 30, 2017JPY (¥)</t>
  </si>
  <si>
    <t>Sep. 30, 2016USD ($)</t>
  </si>
  <si>
    <t>Dec. 31, 2015USD ($)</t>
  </si>
  <si>
    <t>Jun. 30, 2015USD ($)</t>
  </si>
  <si>
    <t>Increase (Decrease) to Commercial Paper Maximum Capacity</t>
  </si>
  <si>
    <t>Commercial Paper, Maximum Borrowing Capacity</t>
  </si>
  <si>
    <t>Proceeds from Issuance of Unsecured Debt</t>
  </si>
  <si>
    <t>Debt issuance costs</t>
  </si>
  <si>
    <t>Long-term Debt, Current [Member]</t>
  </si>
  <si>
    <t>Debt, Weighted Average Interest Rate</t>
  </si>
  <si>
    <t>1.50%</t>
  </si>
  <si>
    <t>1.50% Due May 8, 2018 [Member]</t>
  </si>
  <si>
    <t>Debt Instrument, Face Amount</t>
  </si>
  <si>
    <t>Debt Instrument, Interest Rate, Stated Percentage</t>
  </si>
  <si>
    <t>2.90% Due May 15, 2022 [Member]</t>
  </si>
  <si>
    <t>2.90%</t>
  </si>
  <si>
    <t>0.698% Note 7 year term [Member]</t>
  </si>
  <si>
    <t>Debt Instrument, Face Amount | ¥</t>
  </si>
  <si>
    <t>0.698%</t>
  </si>
  <si>
    <t>Debt Instrument, Term</t>
  </si>
  <si>
    <t>0.992% Note 10 year term [Member]</t>
  </si>
  <si>
    <t>0.992%</t>
  </si>
  <si>
    <t>1.583% Note 20 year term [Member]</t>
  </si>
  <si>
    <t>1.583%</t>
  </si>
  <si>
    <t>Debentures, 4.375%, due 2057 [Member]</t>
  </si>
  <si>
    <t>4.375%</t>
  </si>
  <si>
    <t>Debt Instrument, Maturity Date</t>
  </si>
  <si>
    <t>Nov. 15,
		2057</t>
  </si>
  <si>
    <t>Amended Credit Facility [Member]</t>
  </si>
  <si>
    <t>Line of Credit Facility, Maximum Borrowing Capacity</t>
  </si>
  <si>
    <t>Debt (Long-term Debt) (Details) - USD ($) $ in Millions</t>
  </si>
  <si>
    <t>Total current portion of long-term debt and short-term borrowings</t>
  </si>
  <si>
    <t>Total long-term debt</t>
  </si>
  <si>
    <t>Less current portion of long-term debt</t>
  </si>
  <si>
    <t>Debentures, 1.45%, Due 2017 [Member]</t>
  </si>
  <si>
    <t>Debentures</t>
  </si>
  <si>
    <t>Interest rate on debt</t>
  </si>
  <si>
    <t>1.45%</t>
  </si>
  <si>
    <t>Debt maturity date</t>
  </si>
  <si>
    <t>Debentures, 1.5%, Due 2018 [Member]</t>
  </si>
  <si>
    <t>Debentures, 6.625%, Due 2019 [Member]</t>
  </si>
  <si>
    <t>6.625%</t>
  </si>
  <si>
    <t>Debentures, 4.25%, Due 2020 [Member]</t>
  </si>
  <si>
    <t>4.25%</t>
  </si>
  <si>
    <t>Debentures, 8.875%, Due 2021 [Member]</t>
  </si>
  <si>
    <t>8.875%</t>
  </si>
  <si>
    <t>Debentures, 2.9%, Due 2022 [Member]</t>
  </si>
  <si>
    <t>Debentures, 3.70%, due 2023 [Member]</t>
  </si>
  <si>
    <t>3.70%</t>
  </si>
  <si>
    <t>Medium-Term Notes, Average Rate 7.66%, Due Through 2023 [Member]</t>
  </si>
  <si>
    <t>Average rate</t>
  </si>
  <si>
    <t>7.66%</t>
  </si>
  <si>
    <t>Debentures, 7.00%, Due 2024 [Member]</t>
  </si>
  <si>
    <t>7.00%</t>
  </si>
  <si>
    <t>Yen-denominated debentures, .698%, due 2024 [Member]</t>
  </si>
  <si>
    <t>Yen-denominated debentures, .992%, due 2027 [Member]</t>
  </si>
  <si>
    <t>Debentures, 6.85%, Due 2029 [Member]</t>
  </si>
  <si>
    <t>6.85%</t>
  </si>
  <si>
    <t>Debentures, Callable, 7.25%, Due 2036 [Member]</t>
  </si>
  <si>
    <t>7.25%</t>
  </si>
  <si>
    <t>Debentures, 4.70%, Due 2037 [Member]</t>
  </si>
  <si>
    <t>4.70%</t>
  </si>
  <si>
    <t>Yen-denominated debentures, 1.583%, due 2037 [Member]</t>
  </si>
  <si>
    <t>Debentures, 5.75%, Due 2040 [Member]</t>
  </si>
  <si>
    <t>5.75%</t>
  </si>
  <si>
    <t>Debentures, 4.75%, Due 2042 [Member]</t>
  </si>
  <si>
    <t>4.75%</t>
  </si>
  <si>
    <t>Other, Average Rate 5.05%, Due Through 2042 [Member]</t>
  </si>
  <si>
    <t>5.05%</t>
  </si>
  <si>
    <t>Debt (Debt Maturities) (Details) $ in Millions</t>
  </si>
  <si>
    <t>Long-term debt, due 2018</t>
  </si>
  <si>
    <t>Long-term debt, due 2019</t>
  </si>
  <si>
    <t>Long-term debt, due 2020</t>
  </si>
  <si>
    <t>Long-term debt, due 2021</t>
  </si>
  <si>
    <t>Long-term debt, due 2022</t>
  </si>
  <si>
    <t>Long-term debt, due Thereafter</t>
  </si>
  <si>
    <t>Employee Retirement Plans (Narrative) (Details) $ in Millions</t>
  </si>
  <si>
    <t>Dec. 31, 2017USD ($)item</t>
  </si>
  <si>
    <t>Cap on Contribution Toward Future Retiree Medical Coverage</t>
  </si>
  <si>
    <t>120.00%</t>
  </si>
  <si>
    <t>Percentage of Cost to Be Paid by Employees for Retiree Medical Upon Retirement</t>
  </si>
  <si>
    <t>Defined Benefit Plan, Accumulated Benefit Obligation</t>
  </si>
  <si>
    <t>Credit Risk of Plan Assets, Long Duration Corporate Bonds</t>
  </si>
  <si>
    <t>60.00%</t>
  </si>
  <si>
    <t>Currency Fluctuations, Assets Invested in Non US Investments</t>
  </si>
  <si>
    <t>14.00%</t>
  </si>
  <si>
    <t>Liquidity Risk, Long Term Investments in Private Equity and Real Estate</t>
  </si>
  <si>
    <t>8.00%</t>
  </si>
  <si>
    <t>Defined Contribution Plan, Cost Recognized</t>
  </si>
  <si>
    <t>Recognition of actuarial loss</t>
  </si>
  <si>
    <t>Bond Investments [Member]</t>
  </si>
  <si>
    <t>Defined Benefit Plan, Plan Assets, Target Allocation, Percentage</t>
  </si>
  <si>
    <t>Number of Bonds | item</t>
  </si>
  <si>
    <t>Percent to Yield</t>
  </si>
  <si>
    <t>Minimum [Member] | Equity Securities [Member]</t>
  </si>
  <si>
    <t>Minimum [Member] | Private Equity and Real Estate [Member]</t>
  </si>
  <si>
    <t>5.00%</t>
  </si>
  <si>
    <t>Minimum [Member] | Commodities [Member]</t>
  </si>
  <si>
    <t>0.00%</t>
  </si>
  <si>
    <t>40.00%</t>
  </si>
  <si>
    <t>Maximum [Member] | Equity Securities [Member]</t>
  </si>
  <si>
    <t>25.00%</t>
  </si>
  <si>
    <t>Maximum [Member] | Private Equity and Real Estate [Member]</t>
  </si>
  <si>
    <t>15.00%</t>
  </si>
  <si>
    <t>Maximum [Member] | Commodities [Member]</t>
  </si>
  <si>
    <t>Defined Benefit Plan, Future Amortization of Prior Service Cost (Credit)</t>
  </si>
  <si>
    <t>Defined Benefit Plan, Cash Flows Determination Approach, Change in Service and Interest Costs</t>
  </si>
  <si>
    <t>Pension Benefits [Member] | Domestic [Member]</t>
  </si>
  <si>
    <t>Defined Contribution Plan, Employer Discretionary Contribution Amount</t>
  </si>
  <si>
    <t>Defined Benefit Plan, Expected Future Employer Contributions, Next Fiscal Year</t>
  </si>
  <si>
    <t>Pension Benefits [Member] | Domestic [Member] | Maximum [Member]</t>
  </si>
  <si>
    <t>Pension Benefits [Member] | International [Member]</t>
  </si>
  <si>
    <t>Employee Retirement Plans (Obligations and Funded Status Schedule) (Details) - Pension Benefits [Member] - USD ($) $ in Millions</t>
  </si>
  <si>
    <t>Change in benefit obligation</t>
  </si>
  <si>
    <t>Benefit obligation at beginning of year</t>
  </si>
  <si>
    <t>Service cost</t>
  </si>
  <si>
    <t>Interest cost</t>
  </si>
  <si>
    <t>Plan participants’ contributions</t>
  </si>
  <si>
    <t>Actuarial loss (gain)</t>
  </si>
  <si>
    <t>Benefits paid</t>
  </si>
  <si>
    <t>Foreign currency translation</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Fair value of plan assets</t>
  </si>
  <si>
    <t>Benefit obligations</t>
  </si>
  <si>
    <t>Funded status of plans</t>
  </si>
  <si>
    <t>Amounts recognized in the consolidated balance sheets consist of:</t>
  </si>
  <si>
    <t>Noncurrent asset</t>
  </si>
  <si>
    <t>Current liability</t>
  </si>
  <si>
    <t>Noncurrent liability</t>
  </si>
  <si>
    <t>Recognized liability</t>
  </si>
  <si>
    <t>Amounts recognized in accumulated other comprehensive income consist of:</t>
  </si>
  <si>
    <t>Net actuarial loss</t>
  </si>
  <si>
    <t>Prior service cost (credit)</t>
  </si>
  <si>
    <t>Amount recognized at end of year</t>
  </si>
  <si>
    <t>Domestic [Member]</t>
  </si>
  <si>
    <t>International [Member]</t>
  </si>
  <si>
    <t>Employee Retirement Plans (Postretirement Benefits) (Details) - Postretirement Benefits [Member] - USD ($) $ in Millions</t>
  </si>
  <si>
    <t>Medicare subsidy received</t>
  </si>
  <si>
    <t>Prior service credit</t>
  </si>
  <si>
    <t>Employee Retirement Plans (Benefit Obligations in Excess of Fair Value of Plan Assets) (Details) - USD ($) $ in Millions</t>
  </si>
  <si>
    <t>Projected benefit obligation</t>
  </si>
  <si>
    <t>Employee Retirement Plans (Accumulated Benefit Obligation in Excess of Fair Value of Plan Assets) (Details) - USD ($) $ in Millions</t>
  </si>
  <si>
    <t>Accumulated benefit obligation</t>
  </si>
  <si>
    <t>Employee Retirement Plans (Net Periodic Benefit Expense) (Details) - USD ($) $ in Millions</t>
  </si>
  <si>
    <t>Expected return on plan assets</t>
  </si>
  <si>
    <t>Amortization of prior service cost (credit)</t>
  </si>
  <si>
    <t>Settlement charge</t>
  </si>
  <si>
    <t>Total net periodic benefit cost</t>
  </si>
  <si>
    <t>Settlements</t>
  </si>
  <si>
    <t>Current year actuarial loss</t>
  </si>
  <si>
    <t>Amortization of prior service (cost) credit</t>
  </si>
  <si>
    <t>Total recognized in other comprehensive (income) loss</t>
  </si>
  <si>
    <t>Employee Retirement Plans (Net Periodic Benefit Cost of Postretirement Benefits) (Details) - USD ($) $ in Millions</t>
  </si>
  <si>
    <t>Amortization of net gain (loss)</t>
  </si>
  <si>
    <t>Amortization of prior service credit</t>
  </si>
  <si>
    <t>Amortization of actuarial gain (loss)</t>
  </si>
  <si>
    <t>Total recognized in net periodic benefit cost and other comprehensive (income) loss</t>
  </si>
  <si>
    <t>Employee Retirement Plans (Weighted-average Assumptions Used to Determine Benefit Obligations and Net Periodic Benefit Cost) (Details)</t>
  </si>
  <si>
    <t>Discount rate</t>
  </si>
  <si>
    <t>3.63%</t>
  </si>
  <si>
    <t>4.07%</t>
  </si>
  <si>
    <t>4.31%</t>
  </si>
  <si>
    <t>4.06%</t>
  </si>
  <si>
    <t>4.00%</t>
  </si>
  <si>
    <t>3.58%</t>
  </si>
  <si>
    <t>4.01%</t>
  </si>
  <si>
    <t>4.24%</t>
  </si>
  <si>
    <t>Rate of compensation increase</t>
  </si>
  <si>
    <t>3.50%</t>
  </si>
  <si>
    <t>6.00%</t>
  </si>
  <si>
    <t>1.93%</t>
  </si>
  <si>
    <t>2.29%</t>
  </si>
  <si>
    <t>3.23%</t>
  </si>
  <si>
    <t>2.81%</t>
  </si>
  <si>
    <t>3.97%</t>
  </si>
  <si>
    <t>3.92%</t>
  </si>
  <si>
    <t>3.21%</t>
  </si>
  <si>
    <t>2.97%</t>
  </si>
  <si>
    <t>2.06%</t>
  </si>
  <si>
    <t>2.89%</t>
  </si>
  <si>
    <t>3.88%</t>
  </si>
  <si>
    <t>Employee Retirement Plans (Assumed Health Care Trend Rates) (Details)</t>
  </si>
  <si>
    <t>Health care cost trend rate assumed for next year</t>
  </si>
  <si>
    <t>6.50%</t>
  </si>
  <si>
    <t>6.75%</t>
  </si>
  <si>
    <t>Rate that the cost trend rate gradually declines to</t>
  </si>
  <si>
    <t>Year that the rate reaches the ultimate trend rate</t>
  </si>
  <si>
    <t>Employee Retirement Plans (Effect One-percent-point Change in Assumed Health Care Cost) (Details) $ in Millions</t>
  </si>
  <si>
    <t>Effect on annual total of service and interest cost (credit)</t>
  </si>
  <si>
    <t>Effect on postretirement benefit obligation</t>
  </si>
  <si>
    <t>Employee Retirement Plans (Domestic Defined Benefit Plan Assets) (Details) - Pension Benefits [Member] - USD ($) $ in Millions</t>
  </si>
  <si>
    <t>Domestic [Member] | Quoted Market Prices in Active Markets for Identical Assets (Level 1) [Member]</t>
  </si>
  <si>
    <t>Domestic [Member] | Significant Other Observable Inputs (Level 2) [Member]</t>
  </si>
  <si>
    <t>Domestic [Member] | Significant Unobservable Inputs (Level 3) [Member]</t>
  </si>
  <si>
    <t>Domestic [Member] | Equity Securities [Member] | U.S. Companies [Member]</t>
  </si>
  <si>
    <t>Domestic [Member] | Equity Securities [Member] | U.S. Companies [Member] | Quoted Market Prices in Active Markets for Identical Assets (Level 1) [Member]</t>
  </si>
  <si>
    <t>Domestic [Member] | Equity Securities [Member] | U.S. Companies [Member] | Significant Other Observable Inputs (Level 2) [Member]</t>
  </si>
  <si>
    <t>Domestic [Member] | Equity Securities [Member] | International Companies [Member]</t>
  </si>
  <si>
    <t>Domestic [Member] | Equity Securities [Member] | International Companies [Member] | Quoted Market Prices in Active Markets for Identical Assets (Level 1) [Member]</t>
  </si>
  <si>
    <t>Domestic [Member] | Equity Securities [Member] | International Companies [Member] | Significant Other Observable Inputs (Level 2) [Member]</t>
  </si>
  <si>
    <t>Domestic [Member] | Fixed Income Securities [Member] | U.S. Companies [Member]</t>
  </si>
  <si>
    <t>Domestic [Member] | Fixed Income Securities [Member] | U.S. Companies [Member] | Quoted Market Prices in Active Markets for Identical Assets (Level 1) [Member]</t>
  </si>
  <si>
    <t>Domestic [Member] | Fixed Income Securities [Member] | U.S. Companies [Member] | Significant Other Observable Inputs (Level 2) [Member]</t>
  </si>
  <si>
    <t>Domestic [Member] | Private Equity Funds [Member]</t>
  </si>
  <si>
    <t>Domestic [Member] | Private Equity Funds [Member] | Significant Unobservable Inputs (Level 3) [Member]</t>
  </si>
  <si>
    <t>Domestic [Member] | Real Estate [Member]</t>
  </si>
  <si>
    <t>Domestic [Member] | Real Estate [Member] | Significant Unobservable Inputs (Level 3) [Member]</t>
  </si>
  <si>
    <t>Domestic [Member] | Cash Equivalents [Member]</t>
  </si>
  <si>
    <t>Domestic [Member] | Cash Equivalents [Member] | Quoted Market Prices in Active Markets for Identical Assets (Level 1) [Member]</t>
  </si>
  <si>
    <t>Domestic [Member] | Commodity Option [Member]</t>
  </si>
  <si>
    <t>Domestic [Member] | Commodity Option [Member] | Significant Other Observable Inputs (Level 2) [Member]</t>
  </si>
  <si>
    <t>This category includes venture capital, leverage buyouts and distressed debt limited partnerships invested primarily in U.S. companies.  The inputs are valued by discounted cash flow analysis and comparable sale analysis.</t>
  </si>
  <si>
    <t>This category includes industrial, office, apartments, hotels, infrastructure and retail investments which are limited partnerships predominately in the U.S.  The inputs are valued by discounted cash flow analysis; comparable sale analysis and periodic external appraisals.</t>
  </si>
  <si>
    <t>This category includes investments in energy, industrial metals, precious metals, agricultural and livestock primarily through futures, options, swaps and exchange traded funds.</t>
  </si>
  <si>
    <t>Employee Retirement Plans (International Defined Benefit Plan Assets) (Details) - Pension Benefits [Member] - USD ($) $ in Millions</t>
  </si>
  <si>
    <t>International [Member] | Quoted Market Prices in Active Markets for Identical Assets (Level 1) [Member]</t>
  </si>
  <si>
    <t>International [Member] | Significant Other Observable Inputs (Level 2) [Member]</t>
  </si>
  <si>
    <t>International [Member] | Significant Unobservable Inputs (Level 3) [Member]</t>
  </si>
  <si>
    <t>International [Member] | Insurance Contracts [Member]</t>
  </si>
  <si>
    <t>International [Member] | Insurance Contracts [Member] | Significant Unobservable Inputs (Level 3) [Member]</t>
  </si>
  <si>
    <t>International [Member] | Collateralized Mortgage Backed Securities [Member]</t>
  </si>
  <si>
    <t>International [Member] | Collateralized Mortgage Backed Securities [Member] | Significant Unobservable Inputs (Level 3) [Member]</t>
  </si>
  <si>
    <t>International [Member] | Cash Equivalents [Member]</t>
  </si>
  <si>
    <t>International [Member] | Cash Equivalents [Member] | Quoted Market Prices in Active Markets for Identical Assets (Level 1) [Member]</t>
  </si>
  <si>
    <t>International [Member] | U.S. Companies [Member] | Equity Securities [Member]</t>
  </si>
  <si>
    <t>International [Member] | U.S. Companies [Member] | Equity Securities [Member] | Significant Other Observable Inputs (Level 2) [Member]</t>
  </si>
  <si>
    <t>International [Member] | International Companies [Member] | Equity Securities [Member]</t>
  </si>
  <si>
    <t>International [Member] | International Companies [Member] | Equity Securities [Member] | Significant Other Observable Inputs (Level 2) [Member]</t>
  </si>
  <si>
    <t>International [Member] | International Companies [Member] | Fixed Income Securities [Member]</t>
  </si>
  <si>
    <t>International [Member] | International Companies [Member] | Fixed Income Securities [Member] | Quoted Market Prices in Active Markets for Identical Assets (Level 1) [Member]</t>
  </si>
  <si>
    <t>International [Member] | International Companies [Member] | Fixed Income Securities [Member] | Significant Other Observable Inputs (Level 2) [Member]</t>
  </si>
  <si>
    <t>Employee Retirement Plans (Changes in Fair Value of Level 3 Assets for Defined Benefit Plans) (Details) - Pension Benefits [Member] - USD ($) $ in Millions</t>
  </si>
  <si>
    <t>Private Equity Funds [Member] | Domestic [Member]</t>
  </si>
  <si>
    <t>Private Equity Funds [Member] | Domestic [Member] | Significant Unobservable Inputs (Level 3) [Member]</t>
  </si>
  <si>
    <t>Actual return on plan assets relating to assets still held at the reporting date</t>
  </si>
  <si>
    <t>Transfers in and/or out of level 3</t>
  </si>
  <si>
    <t>Real Estate [Member] | Domestic [Member]</t>
  </si>
  <si>
    <t>Real Estate [Member] | Domestic [Member] | Significant Unobservable Inputs (Level 3) [Member]</t>
  </si>
  <si>
    <t>Collateralized Mortgage Backed Securities [Member] | International [Member]</t>
  </si>
  <si>
    <t>Collateralized Mortgage Backed Securities [Member] | International [Member] | Significant Unobservable Inputs (Level 3) [Member]</t>
  </si>
  <si>
    <t>Insurance Contracts [Member] | International [Member]</t>
  </si>
  <si>
    <t>Insurance Contracts [Member] | International [Member] | Significant Unobservable Inputs (Level 3) [Member]</t>
  </si>
  <si>
    <t>Employee Retirement Plans (Estimated Future Benefit Payments and Gross Medicare to be Received) (Details) $ in Millions</t>
  </si>
  <si>
    <t>2023-2027</t>
  </si>
  <si>
    <t>Commitments, Contingencies and Guarantees (Narrative) (Details) - USD ($) $ in Millions</t>
  </si>
  <si>
    <t>Loss Contingency, Accrual, Current</t>
  </si>
  <si>
    <t>Loss Contingency, Accrual, Noncurrent</t>
  </si>
  <si>
    <t>Operating Leases, Rent Expense</t>
  </si>
  <si>
    <t>Dow Corning Breast Implant Litigation [Member]</t>
  </si>
  <si>
    <t>Payment of claims</t>
  </si>
  <si>
    <t>Loss Contingency, Accrual</t>
  </si>
  <si>
    <t>Indemnification of excess liability</t>
  </si>
  <si>
    <t>Dow Corning Bankruptcy Pendency Interest Claims [Member]</t>
  </si>
  <si>
    <t>Pittsburgh Corning Corporation PCC [Member] | Amended Pittsburgh Corning Corporation Plan [Member]</t>
  </si>
  <si>
    <t>Loss Contingency, Estimate of Possible Loss</t>
  </si>
  <si>
    <t>Gain (Loss) on Investments</t>
  </si>
  <si>
    <t>Loss Contingency Accrual, Period Increase (Decrease)</t>
  </si>
  <si>
    <t>Pittsburgh Corning Corporation PCC [Member] | Amended Pittsburgh Corning Corporation Plan [Member] | Selling, General and Administrative Expenses [Member]</t>
  </si>
  <si>
    <t>Environmental Cleanup and Related Litigation [Member]</t>
  </si>
  <si>
    <t>Accrual for Environmental Loss Contingencies</t>
  </si>
  <si>
    <t>Non-PCC Asbestos Litigation [Member] | Asbestos Litigation [Member]</t>
  </si>
  <si>
    <t>Minimum [Member] | Dow Corning Bankruptcy Pendency Interest Claims [Member]</t>
  </si>
  <si>
    <t>Maximum [Member] | Dow Corning Bankruptcy Pendency Interest Claims [Member]</t>
  </si>
  <si>
    <t>Commitments, Contingencies, and Guarantees (Obligations) (Details) $ in Millions</t>
  </si>
  <si>
    <t>Guarantor Obligations, Maximum Exposure, Undiscounted</t>
  </si>
  <si>
    <t>Contractual obligation payments due</t>
  </si>
  <si>
    <t>Total commitments and contingencies</t>
  </si>
  <si>
    <t>Amended PCC Plan [Member]</t>
  </si>
  <si>
    <t>Purchase Obligations [Member]</t>
  </si>
  <si>
    <t>Capital Expenditure Obligations [Member]</t>
  </si>
  <si>
    <t>Total Debt [Member]</t>
  </si>
  <si>
    <t>[4]</t>
  </si>
  <si>
    <t>Interest on Long-term Debt [Member]</t>
  </si>
  <si>
    <t>[5]</t>
  </si>
  <si>
    <t>Capital Leases and Financing Obligations [Member]</t>
  </si>
  <si>
    <t>Imputed Interest on Capital Leases and Financing Obligations [Member]</t>
  </si>
  <si>
    <t>Minimum Rental Commitments [Member]</t>
  </si>
  <si>
    <t>Uncertain Tax Positions [Member]</t>
  </si>
  <si>
    <t>Less Than 1 Year [Member]</t>
  </si>
  <si>
    <t>Less Than 1 Year [Member] | Amended PCC Plan [Member]</t>
  </si>
  <si>
    <t>Less Than 1 Year [Member] | Purchase Obligations [Member]</t>
  </si>
  <si>
    <t>Less Than 1 Year [Member] | Capital Expenditure Obligations [Member]</t>
  </si>
  <si>
    <t>Less Than 1 Year [Member] | Total Debt [Member]</t>
  </si>
  <si>
    <t>Less Than 1 Year [Member] | Interest on Long-term Debt [Member]</t>
  </si>
  <si>
    <t>Less Than 1 Year [Member] | Capital Leases and Financing Obligations [Member]</t>
  </si>
  <si>
    <t>Less Than 1 Year [Member] | Imputed Interest on Capital Leases and Financing Obligations [Member]</t>
  </si>
  <si>
    <t>Less Than 1 Year [Member] | Minimum Rental Commitments [Member]</t>
  </si>
  <si>
    <t>1 to 3 Years [Member]</t>
  </si>
  <si>
    <t>1 to 3 Years [Member] | Amended PCC Plan [Member]</t>
  </si>
  <si>
    <t>1 to 3 Years [Member] | Purchase Obligations [Member]</t>
  </si>
  <si>
    <t>1 to 3 Years [Member] | Total Debt [Member]</t>
  </si>
  <si>
    <t>1 to 3 Years [Member] | Interest on Long-term Debt [Member]</t>
  </si>
  <si>
    <t>1 to 3 Years [Member] | Capital Leases and Financing Obligations [Member]</t>
  </si>
  <si>
    <t>1 to 3 Years [Member] | Imputed Interest on Capital Leases and Financing Obligations [Member]</t>
  </si>
  <si>
    <t>1 to 3 Years [Member] | Minimum Rental Commitments [Member]</t>
  </si>
  <si>
    <t>3 to 5 Years [Member]</t>
  </si>
  <si>
    <t>3 to 5 Years [Member] | Amended PCC Plan [Member]</t>
  </si>
  <si>
    <t>3 to 5 Years [Member] | Purchase Obligations [Member]</t>
  </si>
  <si>
    <t>3 to 5 Years [Member] | Total Debt [Member]</t>
  </si>
  <si>
    <t>3 to 5 Years [Member] | Interest on Long-term Debt [Member]</t>
  </si>
  <si>
    <t>3 to 5 Years [Member] | Capital Leases and Financing Obligations [Member]</t>
  </si>
  <si>
    <t>3 to 5 Years [Member] | Imputed Interest on Capital Leases and Financing Obligations [Member]</t>
  </si>
  <si>
    <t>3 to 5 Years [Member] | Minimum Rental Commitments [Member]</t>
  </si>
  <si>
    <t>More Than 5 Years [Member]</t>
  </si>
  <si>
    <t>More Than 5 Years [Member] | Purchase Obligations [Member]</t>
  </si>
  <si>
    <t>More Than 5 Years [Member] | Total Debt [Member]</t>
  </si>
  <si>
    <t>More Than 5 Years [Member] | Interest on Long-term Debt [Member]</t>
  </si>
  <si>
    <t>More Than 5 Years [Member] | Capital Leases and Financing Obligations [Member]</t>
  </si>
  <si>
    <t>More Than 5 Years [Member] | Imputed Interest on Capital Leases and Financing Obligations [Member]</t>
  </si>
  <si>
    <t>More Than 5 Years [Member] | Minimum Rental Commitments [Member]</t>
  </si>
  <si>
    <t>Performance Guarantee [Member]</t>
  </si>
  <si>
    <t>Performance Guarantee [Member] | Less Than 1 Year [Member]</t>
  </si>
  <si>
    <t>Performance Guarantee [Member] | 1 to 3 Years [Member]</t>
  </si>
  <si>
    <t>Performance Guarantee [Member] | 3 to 5 Years [Member]</t>
  </si>
  <si>
    <t>Performance Guarantee [Member] | More Than 5 Years [Member]</t>
  </si>
  <si>
    <t>Financial Standby Letter of Credit [Member]</t>
  </si>
  <si>
    <t>[6]</t>
  </si>
  <si>
    <t>Financial Standby Letter of Credit [Member] | Less Than 1 Year [Member]</t>
  </si>
  <si>
    <t>Financial Standby Letter of Credit [Member] | 1 to 3 Years [Member]</t>
  </si>
  <si>
    <t>Financial Standby Letter of Credit [Member] | More Than 5 Years [Member]</t>
  </si>
  <si>
    <t>Credit Facility to Equity Company [Member]</t>
  </si>
  <si>
    <t>Credit Facility to Equity Company [Member] | Less Than 1 Year [Member]</t>
  </si>
  <si>
    <t>Other Current Liabilities [Member] | Financial Standby Letter of Credit [Member]</t>
  </si>
  <si>
    <t>At December 31, 2017, $54 million was included on our balance sheet related to uncertain tax positions.  Of this amount, we are unable to estimate when any of that amount will become payable.</t>
  </si>
  <si>
    <t>Purchase obligations are enforceable and legally binding obligations which primarily consist of raw material and energy-related take-or-pay contracts.</t>
  </si>
  <si>
    <t>Capital expenditure obligations primarily reflect amounts associated with our capital expansion activities.</t>
  </si>
  <si>
    <t>Total debt above is stated at maturity value, and excludes interest rate swap gains/losses and bond discounts.</t>
  </si>
  <si>
    <t>The estimate of interest payments assumes interest is paid through the date of maturity or expiration of the related debt, based upon stated rates in the respective debt instruments.</t>
  </si>
  <si>
    <t>At December 31, 2017, $39 million of the $75 million was included in other accrued liabilities on our consolidated balance sheets.</t>
  </si>
  <si>
    <t>Commitments, Contingencies, and Guarantees (Minimum Rental Commitments Under Leases) (Details) $ in Millions</t>
  </si>
  <si>
    <t>2023 and thereafter</t>
  </si>
  <si>
    <t>Commitments, Contingencies and Guarantees (Amount of the Asbestos Litigation Liability) (Details) - USD ($) $ in Millions</t>
  </si>
  <si>
    <t>Asbestos Litigation Liability, Beginning Balance</t>
  </si>
  <si>
    <t>Contribution of PCC &amp; PCE Equity Interests - Carrying Value</t>
  </si>
  <si>
    <t>Gain on Contribution of Equity Interests</t>
  </si>
  <si>
    <t>Fixed payment</t>
  </si>
  <si>
    <t>Other adjustments</t>
  </si>
  <si>
    <t>Asbestos Litigation Liability, Ending Balance</t>
  </si>
  <si>
    <t>Amended PCC Plan [Member] | Equity Interests [Member]</t>
  </si>
  <si>
    <t>Amended PCC Plan [Member] | Fixed Series of Payments [Member]</t>
  </si>
  <si>
    <t>Non-PCC Asbestos Litigation [Member]</t>
  </si>
  <si>
    <t>Hedging Activities (Narrative) (Details)</t>
  </si>
  <si>
    <t>Oct. 31, 2012USD ($)item</t>
  </si>
  <si>
    <t>Derivative Asset, Notional Amount</t>
  </si>
  <si>
    <t>Foreign Exchange Forward [Member] | Cash Flow Hedging [Member]</t>
  </si>
  <si>
    <t>Foreign Currency Cash Flow Hedge Gain (Loss) to be Reclassified During Next 12 Months</t>
  </si>
  <si>
    <t>Interest Rate Swap [Member] | Fair Value Hedging [Member]</t>
  </si>
  <si>
    <t>Number of Interest Rate Derivatives Held | item</t>
  </si>
  <si>
    <t>Gross Notional Value, Collar Options [Member] | Not Designated as Hedging Instrument [Member]</t>
  </si>
  <si>
    <t>Derivative, Notional Amount</t>
  </si>
  <si>
    <t>Gross Notional Value, Foreign Exchange Forward [Member] | Not Designated as Hedging Instrument [Member]</t>
  </si>
  <si>
    <t>Hedging Activities (Summary of Notional Amounts and Respective Fair Values of Derivative Financial Instruments) (Details) - USD ($) $ in Millions</t>
  </si>
  <si>
    <t>Notional amount</t>
  </si>
  <si>
    <t>Asset derivatives, fair value</t>
  </si>
  <si>
    <t>Liability derivatives, fair value</t>
  </si>
  <si>
    <t>Foreign Exchange Contract [Member] | Designated as Hedging Instrument [Member]</t>
  </si>
  <si>
    <t>Foreign Exchange Contract [Member] | Designated as Hedging Instrument [Member] | Other Current Assets [Member]</t>
  </si>
  <si>
    <t>Foreign Exchange Contract [Member] | Designated as Hedging Instrument [Member] | Other Assets [Member]</t>
  </si>
  <si>
    <t>Foreign Exchange Contract [Member] | Designated as Hedging Instrument [Member] | Other Accrued Liabilities [Member]</t>
  </si>
  <si>
    <t>Foreign Exchange Contract [Member] | Not Designated as Hedging Instrument [Member]</t>
  </si>
  <si>
    <t>Foreign Exchange Contract [Member] | Not Designated as Hedging Instrument [Member] | Other Current Assets [Member]</t>
  </si>
  <si>
    <t>Foreign Exchange Contract [Member] | Not Designated as Hedging Instrument [Member] | Other Accrued Liabilities [Member]</t>
  </si>
  <si>
    <t>Interest Rate Swap [Member] | Designated as Hedging Instrument [Member]</t>
  </si>
  <si>
    <t>Translated Earnings Contracts [Member] | Not Designated as Hedging Instrument [Member]</t>
  </si>
  <si>
    <t>Translated Earnings Contracts [Member] | Not Designated as Hedging Instrument [Member] | Other Current Assets [Member]</t>
  </si>
  <si>
    <t>Translated Earnings Contracts [Member] | Not Designated as Hedging Instrument [Member] | Other Assets [Member]</t>
  </si>
  <si>
    <t>Translated Earnings Contracts [Member] | Not Designated as Hedging Instrument [Member] | Other Accrued Liabilities [Member]</t>
  </si>
  <si>
    <t>Translated Earnings Contracts [Member] | Not Designated as Hedging Instrument [Member] | Other Liabilities [Member]</t>
  </si>
  <si>
    <t>Cash flow hedges with a typical duration of 24 months or less.</t>
  </si>
  <si>
    <t>Hedging Activities (Effect on Consolidated Financial Statements) (Details) - Cash Flow Hedging [Member] - USD ($) $ in Millions</t>
  </si>
  <si>
    <t>Gain/(loss) recognized in other comprehensive income (OCI)</t>
  </si>
  <si>
    <t>Gain/(loss) reclassified from accumulated OCI into income ineffective/effective</t>
  </si>
  <si>
    <t>Interest Rate Hedges [Member]</t>
  </si>
  <si>
    <t>Interest Rate Hedges [Member] | Sales [Member]</t>
  </si>
  <si>
    <t>Interest Rate Hedges [Member] | Cost of Sales [Member]</t>
  </si>
  <si>
    <t>Foreign Exchange Contract [Member]</t>
  </si>
  <si>
    <t>Foreign Exchange Contract [Member] | Other Expense [Member]</t>
  </si>
  <si>
    <t>Hedging Activities (Effect on Consolidated Financial Statements) (Details) - USD ($) $ in Millions</t>
  </si>
  <si>
    <t>Unrealized loss on translated earnings contracts</t>
  </si>
  <si>
    <t>Not Designated as Hedging Instrument [Member]</t>
  </si>
  <si>
    <t>Foreign Exchange Contracts, Balance Sheet [Member] | Not Designated as Hedging Instrument [Member]</t>
  </si>
  <si>
    <t>Foreign Exchange Contracts, Loans [Member] | Not Designated as Hedging Instrument [Member]</t>
  </si>
  <si>
    <t>Fair Value Measurements (Narrative) (Details) - USD ($) $ in Millions</t>
  </si>
  <si>
    <t>Dec. 29, 2015</t>
  </si>
  <si>
    <t>Jan. 15, 2014</t>
  </si>
  <si>
    <t>Business Combination, Contingent Consideration, Asset</t>
  </si>
  <si>
    <t>Liabilities, Fair Value Disclosure, Nonrecurring</t>
  </si>
  <si>
    <t>Assets, Fair Value Disclosure, Nonrecurring</t>
  </si>
  <si>
    <t>Samsung Corning Precision Materials Co., Ltd. [Member]</t>
  </si>
  <si>
    <t>Business Combination Contingent Consideration Assets Assignment Agreement Threshold</t>
  </si>
  <si>
    <t>Samsung Corning Precision Materials Co., Ltd. [Member] | Revenues Generated by Samsung Corning Precision Materials [Member]</t>
  </si>
  <si>
    <t>Business Combination, Contingent Consideration Arrangements, Range of Outcomes, Value, High</t>
  </si>
  <si>
    <t>Samsung Corning Precision Materials Co., Ltd. [Member] | Volumn of Certain Sales [Member]</t>
  </si>
  <si>
    <t>Samsung Corning Precision Materials Co., Ltd. [Member] | Samsung Displays Obligation to Pay or Right to Received [Member]</t>
  </si>
  <si>
    <t>Samsung Corning Precision Materials Co., Ltd. [Member] | Long Term Supply Agreements [Member]</t>
  </si>
  <si>
    <t>Fair Value Measurements (Major Categories of Financial Assets and Liabilities Measured on a Recurring Basis) (Details) - USD ($) $ in Millions</t>
  </si>
  <si>
    <t>[2],[4]</t>
  </si>
  <si>
    <t>[1],[3]</t>
  </si>
  <si>
    <t>Significant Other Observable Inputs (Level 2) [Member]</t>
  </si>
  <si>
    <t>Significant Unobservable Inputs (Level 3) [Member]</t>
  </si>
  <si>
    <t>Other Current Assets [Member]</t>
  </si>
  <si>
    <t>Contingent consideration</t>
  </si>
  <si>
    <t>Other Accrued Liabilities [Member]</t>
  </si>
  <si>
    <t>Other Liabilities [Member]</t>
  </si>
  <si>
    <t>At December 31, 2017, other current assets, other accrued liabilities and other liabilities include contingent consideration that was measured using unobservable (level 3) inputs, in the amounts of $300 million, $2 million and $22 million, respectively.</t>
  </si>
  <si>
    <t>Derivative assets and liabilities include foreign exchange contracts which are measured using observable quoted prices for similar assets and liabilities.</t>
  </si>
  <si>
    <t>Other assets include asset-backed securities which are measured using observable quoted prices for similar assets and contingent consideration assets or liabilities which are measured by applying an option pricing model using projected future revenues.</t>
  </si>
  <si>
    <t>Fair Value Measurements (Other Assets) (Details) - USD ($) $ in Millions</t>
  </si>
  <si>
    <t>Beginning balance</t>
  </si>
  <si>
    <t>Unrealized gains</t>
  </si>
  <si>
    <t>Ending balance</t>
  </si>
  <si>
    <t>Shareholders' Equity (Narrative) (Details) - USD ($) $ / shares in Units, $ in Millions</t>
  </si>
  <si>
    <t>Jan. 22, 2016</t>
  </si>
  <si>
    <t>Jan. 19, 2016</t>
  </si>
  <si>
    <t>Oct. 29, 2015</t>
  </si>
  <si>
    <t>Jul. 31, 2016</t>
  </si>
  <si>
    <t>Oct. 28, 2015</t>
  </si>
  <si>
    <t>Oct. 26, 2015</t>
  </si>
  <si>
    <t>Jul. 15, 2015</t>
  </si>
  <si>
    <t>Preferred Stock, Par or Stated Value Per Share</t>
  </si>
  <si>
    <t>Minimum Closing Price of Common Stock for the Company to Exercise Option to Convert Preferred Stock</t>
  </si>
  <si>
    <t>Treasury Stock, Shares, Acquired</t>
  </si>
  <si>
    <t>Accelerated Share Repurchases, Settlement (Payment) or Receipt</t>
  </si>
  <si>
    <t>Treasury Stock, Value, Acquired</t>
  </si>
  <si>
    <t>Payments for Repurchase of Common Stock</t>
  </si>
  <si>
    <t>Open Market [Member]</t>
  </si>
  <si>
    <t>July 2015 Repurchase Program [Member]</t>
  </si>
  <si>
    <t>Stock Repurchase Program, Authorized Amount</t>
  </si>
  <si>
    <t>The 2015 Repurchase Program [Member]</t>
  </si>
  <si>
    <t>The 2015 ASR Agreement [Member]</t>
  </si>
  <si>
    <t>The 2016 ASR Agreement [Member]</t>
  </si>
  <si>
    <t>The 2016 Repurchase Program [Member]</t>
  </si>
  <si>
    <t>The 2017 ASR Agreement [Member]</t>
  </si>
  <si>
    <t>Convertible Preferred Stock, Shares Issued upon Conversion</t>
  </si>
  <si>
    <t>Convertible Preferred Stock, Threshold Trading Days</t>
  </si>
  <si>
    <t>25 days</t>
  </si>
  <si>
    <t>Convertible Preferred Stock, Threshold Consecutive Trading Days</t>
  </si>
  <si>
    <t>40 days</t>
  </si>
  <si>
    <t>Series A Convertible Preferred Stock [Member]</t>
  </si>
  <si>
    <t>Preferred Stock, Dividend Rate, Percentage</t>
  </si>
  <si>
    <t>Series A Convertible Preferred Stock [Member] | Samsung Corning Precision Materials Co., Ltd. [Member]</t>
  </si>
  <si>
    <t>Stock Issued During Period, Shares, Acquisitions</t>
  </si>
  <si>
    <t>Share Price</t>
  </si>
  <si>
    <t>Stock Issued During Period, Value, Acquisitions</t>
  </si>
  <si>
    <t>Stock Issued During Period, Value, New Issues</t>
  </si>
  <si>
    <t>Shareholders' Equity (Changes in Capital Stock) (Details) - USD ($) shares in Millions, $ in Millions</t>
  </si>
  <si>
    <t>Balance, common stock shares (in shares)</t>
  </si>
  <si>
    <t>Balance, treasury stock shares (in shares)</t>
  </si>
  <si>
    <t>Shares purchased for treasury, treasury stock shares (in shares)</t>
  </si>
  <si>
    <t>Balance, common stock par value</t>
  </si>
  <si>
    <t>Balance, treasury stock cost</t>
  </si>
  <si>
    <t>Shares issued to benefit plans and for option exercises, common stock shares (in shares)</t>
  </si>
  <si>
    <t>Other, net, treasury stock shares (in shares)</t>
  </si>
  <si>
    <t>Shareholders' Equity (Accumulated Other Comprehensive Income (Loss)) (Details) - USD ($) $ in Millions</t>
  </si>
  <si>
    <t>Other comprehensive (loss) income before reclassifications</t>
  </si>
  <si>
    <t>Amounts reclassified from accumulated other comprehensive income (loss)</t>
  </si>
  <si>
    <t>[1],[5],[6]</t>
  </si>
  <si>
    <t>Equity method affiliates</t>
  </si>
  <si>
    <t>[1],[7]</t>
  </si>
  <si>
    <t>[8]</t>
  </si>
  <si>
    <t>Net current-period other comprehensive (loss) income</t>
  </si>
  <si>
    <t>Other Comprehensive Income (Loss), Tax</t>
  </si>
  <si>
    <t>Other Comprehensive Income (Loss), Equity Method Investments, Tax</t>
  </si>
  <si>
    <t>Accumulated Foreign Currency Adjustment Attributable to Parent [Member]</t>
  </si>
  <si>
    <t>Accumulated Defined Benefit Plans Adjustment Attributable to Parent [Member]</t>
  </si>
  <si>
    <t>Accumulated Net Investment Gain (Loss) Attributable to Parent [Member]</t>
  </si>
  <si>
    <t>[1],[6]</t>
  </si>
  <si>
    <t>[1],[7],[8]</t>
  </si>
  <si>
    <t>Accumulated Net Gain (Loss) from Cash Flow Hedges Attributable to Parent [Member]</t>
  </si>
  <si>
    <t>AOCI Including Portion Attributable to Noncontrolling Interest [Member]</t>
  </si>
  <si>
    <t>Amounts are net of total tax expense of $97 million, including $88 million related to the foreign currency translation adjustments, $5 million related to the hedges component and $4 million related to the retirement plans component.</t>
  </si>
  <si>
    <t>Amounts are net of total tax benefit of $52 million, including $36 million related to the retirement plans component, $12 million related to the hedges component, $3 million related to the foreign currency translation adjustments and $1 million related to the investments component.</t>
  </si>
  <si>
    <t>Amounts are net of total tax benefit of $86 million, including $45 million related to the foreign currency translation adjustments, $35 million related to the retirement plans component and $6 million related to the hedges component.</t>
  </si>
  <si>
    <t>Amounts in parentheses indicate debits to the statement of income.</t>
  </si>
  <si>
    <t>Tax effects of reclassifications are disclosed separately in this Note 17.</t>
  </si>
  <si>
    <t>[7]</t>
  </si>
  <si>
    <t>Tax effects related to equity method affiliates are not significant in the reported periods except for the tax expense of $20 million related to the pension component in 2016.</t>
  </si>
  <si>
    <t>Most of the changes in equity method affiliate accumulated other comprehensive income components in 2016 relate to disposal transactions with amounts reclassified to the income statement.</t>
  </si>
  <si>
    <t>Shareholders' Equity (Reclassifications Out of Accumulated Other Comprehensive Income by Component) (Details) - USD ($) $ in Millions</t>
  </si>
  <si>
    <t>Reclassification Adjustment out of Accumulated Other Comprehensive Income [Line Items]</t>
  </si>
  <si>
    <t>Other income (expense), net</t>
  </si>
  <si>
    <t>Tax benefit (expense)</t>
  </si>
  <si>
    <t>Total reclassifications for the period</t>
  </si>
  <si>
    <t>[2],[3],[4]</t>
  </si>
  <si>
    <t>Accumulated Defined Benefit Plans Adjustment, Net Prior Service Attributable to Parent [Member]</t>
  </si>
  <si>
    <t>Reclassification from Accumulated Other Comprehensive Income, Current Period, before Tax</t>
  </si>
  <si>
    <t>[3],[5]</t>
  </si>
  <si>
    <t>Accumulated Defined Benefit Plans Adjustment, Net Gain (Loss) Attributable to Parent [Member]</t>
  </si>
  <si>
    <t>Reclassification from AOCI, Current Period, Tax</t>
  </si>
  <si>
    <t>Accumulated Net Investment Gain (Loss) Attributable to Parent [Member] | Reclassification out of Accumulated Other Comprehensive Income [Member]</t>
  </si>
  <si>
    <t>Net of tax</t>
  </si>
  <si>
    <t>Accumulated Net Gain (Loss) from Cash Flow Hedges Attributable to Parent [Member] | Reclassification out of Accumulated Other Comprehensive Income [Member]</t>
  </si>
  <si>
    <t>Total before tax</t>
  </si>
  <si>
    <t>These accumulated other comprehensive income components are included in net periodic pension cost.  See Note 13 (Employee Retirement Plans) to the Consolidated Financial Statements for additional details.</t>
  </si>
  <si>
    <t>Earnings per Common Share (Computation of Basic and Diluted Earnings per Common Share) (Details) - USD ($) $ / shares in Units, shares in Millions, $ in Millions</t>
  </si>
  <si>
    <t>Less: Series A convertible preferred stock dividend</t>
  </si>
  <si>
    <t>Net (loss) income available to common stockholders – basic</t>
  </si>
  <si>
    <t>Plus: Series A convertible preferred stock dividend</t>
  </si>
  <si>
    <t>Net (loss) income available to common stockholders – diluted</t>
  </si>
  <si>
    <t>Weighted-average common shares outstanding - basic (in shares)</t>
  </si>
  <si>
    <t>Effect of dilutive securities:</t>
  </si>
  <si>
    <t>Stock options and other dilutive securities (in shares)</t>
  </si>
  <si>
    <t>Weighted-average common shares outstanding - diluted (in shares)</t>
  </si>
  <si>
    <t>Basic (loss) earnings per common share (in dollars per share)</t>
  </si>
  <si>
    <t>Diluted (loss) earnings per common share (in dollars per share)</t>
  </si>
  <si>
    <t>Anti-dilutive potential shares excluded from diluted (loss) earnings per common share:</t>
  </si>
  <si>
    <t>Antidilutive potential shares excluded from diluted earnings per common share (in shares)</t>
  </si>
  <si>
    <t>Stock Compensation Plan [Member]</t>
  </si>
  <si>
    <t>Accelerated Share Repurchase Foward Contracts [Member]</t>
  </si>
  <si>
    <t>For the year ended December 31, 2017, the Series A preferred stock was anti-dilutive and therefore excluded from the calculation of diluted (loss) earnings per share</t>
  </si>
  <si>
    <t>Share-based Compensation (Narrative) (Details) - USD ($) $ / shares in Units, shares in Millions, $ in Millions</t>
  </si>
  <si>
    <t>Share-based Compensation Arrangement by Share-based Payment Award, Number of Shares Available for Grant</t>
  </si>
  <si>
    <t>Stock Compensation Plans Number of Years Taken to Calculate Forfeiture Rate</t>
  </si>
  <si>
    <t>Allocated Share-based Compensation Expense</t>
  </si>
  <si>
    <t>Proceeds from Stock Options Exercised</t>
  </si>
  <si>
    <t>Age of Retirement Eligibility</t>
  </si>
  <si>
    <t>55 years</t>
  </si>
  <si>
    <t>Years of Historical Volatility Included in Most Recent Volatility</t>
  </si>
  <si>
    <t>Employee Stock Option [Member]</t>
  </si>
  <si>
    <t>Share-based Compensation Arrangement by Share-based Payment Award, Expiration Period</t>
  </si>
  <si>
    <t>In Money Options</t>
  </si>
  <si>
    <t>Share-based Compensation Arrangement by Share-based Payment Award, Options, Grants in Period, Weighted Average Grant Date Fair Value</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9 months 18 days</t>
  </si>
  <si>
    <t>Share-based Compensation Arrangement by Share-based Payment Award, Options, Exercises in Period, Intrinsic Value</t>
  </si>
  <si>
    <t>Restricted Stock [Member]</t>
  </si>
  <si>
    <t>2 years 7 months 6 days</t>
  </si>
  <si>
    <t>Share-based Compensation Arrangement by Share-based Payment Award, Equity Instruments Other than Options, Vested in Period, Fair Value</t>
  </si>
  <si>
    <t>Minimum [Member] | Employee Stock Option [Member]</t>
  </si>
  <si>
    <t>Stock Options Exercisable Period from Date of Grant</t>
  </si>
  <si>
    <t>1 year</t>
  </si>
  <si>
    <t>Minimum [Member] | Restricted Stock and Restricted Stock Units [Member]</t>
  </si>
  <si>
    <t>Share-based Compensation Arrangement by Share-based Payment Award, Award Vesting Period</t>
  </si>
  <si>
    <t>Maximum [Member] | Employee Stock Option [Member]</t>
  </si>
  <si>
    <t>Maximum [Member] | Restricted Stock and Restricted Stock Units [Member]</t>
  </si>
  <si>
    <t>Share-based Compensation (Summary of Information Concerning Stock Options Outstanding Including the Related Transactions under the Stock Option Plans) (Details) $ / shares in Units, shares in Thousands, $ in Thousands</t>
  </si>
  <si>
    <t>Dec. 31, 2017USD ($)$ / sharesshares</t>
  </si>
  <si>
    <t>Balance, number of shares (in shares) | shares</t>
  </si>
  <si>
    <t>Granted, number of shares (in shares) | shares</t>
  </si>
  <si>
    <t>Exercised, number of shares (in shares) | shares</t>
  </si>
  <si>
    <t>Forfeited and expired, number of shares (in shares) | shares</t>
  </si>
  <si>
    <t>Options Expected to Vest, number of shares (in shares) | shares</t>
  </si>
  <si>
    <t>Options Exercisable, number of shares (in shares) | shares</t>
  </si>
  <si>
    <t>Balance, weighted-average exercise price (in dollars per share) | $ / shares</t>
  </si>
  <si>
    <t>Granted, weighted-average exercise price (in dollars per share) | $ / shares</t>
  </si>
  <si>
    <t>Exercised, weighted-average exercise price (in dollars per share) | $ / shares</t>
  </si>
  <si>
    <t>Forfeited and expired, weighted-average exercise price (in dollars per share) | $ / shares</t>
  </si>
  <si>
    <t>Options Expected to Vest, weighted-average exercise price (in dollars per share) | $ / shares</t>
  </si>
  <si>
    <t>Options Exercisable, weighted-average exercise price (in dollars per share) | $ / shares</t>
  </si>
  <si>
    <t>Options Outstanding, weighted-average remaining contractual term in years (Year)</t>
  </si>
  <si>
    <t>4 years 7 months 17 days</t>
  </si>
  <si>
    <t>Options Expected to Vest, weighted-average remaining contractual term in years (Year)</t>
  </si>
  <si>
    <t>4 years 7 months 13 days</t>
  </si>
  <si>
    <t>Options Exercisable, weighted-average remaining contractual term in years (Year)</t>
  </si>
  <si>
    <t>3 years 4 months 17 days</t>
  </si>
  <si>
    <t>Options Outstanding, aggregate intrinsic value | $</t>
  </si>
  <si>
    <t>Options Expected to Vest, aggregate intrinsic value | $</t>
  </si>
  <si>
    <t>Options Exercisable, aggregate intrinsic value | $</t>
  </si>
  <si>
    <t>Share-based Compensation (Inputs Used for Valuation of Option Grants under Stock Option Plans) (Details)</t>
  </si>
  <si>
    <t>Weighted-average volatility</t>
  </si>
  <si>
    <t>36.10%</t>
  </si>
  <si>
    <t>41.00%</t>
  </si>
  <si>
    <t>44.60%</t>
  </si>
  <si>
    <t>Expected volatility</t>
  </si>
  <si>
    <t>32.40%</t>
  </si>
  <si>
    <t>37.10%</t>
  </si>
  <si>
    <t>43.60%</t>
  </si>
  <si>
    <t>Expected dividends</t>
  </si>
  <si>
    <t>1.98%</t>
  </si>
  <si>
    <t>2.28%</t>
  </si>
  <si>
    <t>1.92%</t>
  </si>
  <si>
    <t>Risk-free rate</t>
  </si>
  <si>
    <t>2.10%</t>
  </si>
  <si>
    <t>1.40%</t>
  </si>
  <si>
    <t>Expected term (in years)</t>
  </si>
  <si>
    <t>7 years 4 months 24 days</t>
  </si>
  <si>
    <t>7 years 2 months 12 days</t>
  </si>
  <si>
    <t>Pre-vesting departure rate</t>
  </si>
  <si>
    <t>43.10%</t>
  </si>
  <si>
    <t>44.90%</t>
  </si>
  <si>
    <t>2.94%</t>
  </si>
  <si>
    <t>2.68%</t>
  </si>
  <si>
    <t>2.30%</t>
  </si>
  <si>
    <t>Share-based Compensation (Summary of the Status of Non-vested Time-based Restricted Stock and Restricted Stock Units) (Details) shares in Thousands</t>
  </si>
  <si>
    <t>Dec. 31, 2017$ / sharesshares</t>
  </si>
  <si>
    <t>Balance, shares (in shares) | shares</t>
  </si>
  <si>
    <t>Granted, shares (in shares) | shares</t>
  </si>
  <si>
    <t>Vested, shares (in shares) | shares</t>
  </si>
  <si>
    <t>Forfeited, shares (in shares) | shares</t>
  </si>
  <si>
    <t>Balance, weighted average grant-date fair value (in dollars per share) | $ / shares</t>
  </si>
  <si>
    <t>Granted, weighted average grant-date fair value (in dollars per share) | $ / shares</t>
  </si>
  <si>
    <t>Vested, weighted average grant-date fair value (in dollars per share) | $ / shares</t>
  </si>
  <si>
    <t>Forfeited, weighted average grant-date fair value (in dollars per share) | $ / shares</t>
  </si>
  <si>
    <t>Reportable Segments (Narrative) (Details)</t>
  </si>
  <si>
    <t>Dec. 31, 2017customeritem</t>
  </si>
  <si>
    <t>Number of Material Formulations | item</t>
  </si>
  <si>
    <t>Number of Customers Individually Accounting for 10% or More of Each Segment's Sales</t>
  </si>
  <si>
    <t>Environmental Technologies [Member]</t>
  </si>
  <si>
    <t>Sales Revenue, Net [Member] | Display Technologies [Member]</t>
  </si>
  <si>
    <t>62.00%</t>
  </si>
  <si>
    <t>Sales Revenue, Net [Member] | Optical Communications [Member]</t>
  </si>
  <si>
    <t>19.00%</t>
  </si>
  <si>
    <t>Sales Revenue, Net [Member] | Environmental Technologies [Member]</t>
  </si>
  <si>
    <t>81.00%</t>
  </si>
  <si>
    <t>Sales Revenue, Net [Member] | Specialty Materials [Member]</t>
  </si>
  <si>
    <t>58.00%</t>
  </si>
  <si>
    <t>Sales Revenue, Net [Member] | Life Sciences [Member]</t>
  </si>
  <si>
    <t>47.00%</t>
  </si>
  <si>
    <t>Reportable Segments (Reportable Segments) (Details) - USD ($) $ in Millions</t>
  </si>
  <si>
    <t>Income tax (provision) benefit</t>
  </si>
  <si>
    <t>Operating Segments [Member]</t>
  </si>
  <si>
    <t>Segment assets</t>
  </si>
  <si>
    <t>Display Technologies [Member] | Operating Segments [Member]</t>
  </si>
  <si>
    <t>Optical Communications [Member] | Operating Segments [Member]</t>
  </si>
  <si>
    <t>Environmental Technologies [Member] | Operating Segments [Member]</t>
  </si>
  <si>
    <t>Specialty Materials [Member] | Operating Segments [Member]</t>
  </si>
  <si>
    <t>Life Sciences [Member] | Operating Segments [Member]</t>
  </si>
  <si>
    <t>All Other [Member] | Operating Segments [Member]</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Segment assets include inventory, accounts receivable, property, plant and equipment, net of accumulated depreciation, and associated equity companies and cost investments.</t>
  </si>
  <si>
    <t>Reportable Segments (Reconciliation of Reportable Segment Net Income to Consolidated Net Income) (Details) - USD ($) $ in Millions</t>
  </si>
  <si>
    <t>Segment Reporting, Revenue Reconciling Item [Line Items]</t>
  </si>
  <si>
    <t>Operating Segments [Member] | Reportable Segments [Member]</t>
  </si>
  <si>
    <t>Operating Segments [Member] | Non Reportable Segments [Member]</t>
  </si>
  <si>
    <t>Segment Reconciling Items [Member]</t>
  </si>
  <si>
    <t>Net financing costs</t>
  </si>
  <si>
    <t>Stock-based compensation expense</t>
  </si>
  <si>
    <t>Exploratory research</t>
  </si>
  <si>
    <t>Corporate contributions</t>
  </si>
  <si>
    <t>Resolution of Department of Justice investigation</t>
  </si>
  <si>
    <t>Other corporate items</t>
  </si>
  <si>
    <t>Net financing costs include interest income, interest expense, and interest costs and investment gains and losses associated with benefit plans.</t>
  </si>
  <si>
    <t>Primarily represents the equity earnings of Hemlock Semiconductor Group in 2017 and 2016, and Dow Corning in 2015.</t>
  </si>
  <si>
    <t>Reportable Segments (Reconciliation of Reportable Segment Assets to Consolidated Total Assets) (Details) - USD ($) $ in Millions</t>
  </si>
  <si>
    <t>Segment Reporting, Asset Reconciling Item [Line Items]</t>
  </si>
  <si>
    <t>Property, plant and equipment, net</t>
  </si>
  <si>
    <t>Total assets</t>
  </si>
  <si>
    <t>Includes current corporate assets, primarily cash, short-term investments, current portion of long-term derivative assets and deferred taxes.</t>
  </si>
  <si>
    <t>Primarily represents corporate equity and cost basis investments in 2017 and 2016, and Dow Corning in 2015. Asset balance does not include equity method affiliate liability balance of $105 and $241 for Hemlock Semiconductor Group in 2017 2016, respectively.</t>
  </si>
  <si>
    <t>Represents corporate property not specifically identifiable to an operating segment.</t>
  </si>
  <si>
    <t>Includes non-current corporate assets, pension assets, long-term derivative assets and deferred taxes.</t>
  </si>
  <si>
    <t>Reportable Segments (Selected Financial Information On Product Lines and Reportable Segments) (Details) - USD ($) $ in Millions</t>
  </si>
  <si>
    <t>Operating Segments [Member] | Display Technologies [Member]</t>
  </si>
  <si>
    <t>Operating Segments [Member] | Optical Communications [Member]</t>
  </si>
  <si>
    <t>Operating Segments [Member] | Optical Communications [Member] | Carrier Network [Member]</t>
  </si>
  <si>
    <t>Operating Segments [Member] | Optical Communications [Member] | Enterprise Network [Member]</t>
  </si>
  <si>
    <t>Operating Segments [Member] | Environmental Technologies [Member]</t>
  </si>
  <si>
    <t>Operating Segments [Member] | Environmental Technologies [Member] | Automotive and Other [Member]</t>
  </si>
  <si>
    <t>Operating Segments [Member] | Environmental Technologies [Member] | Diesel [Member]</t>
  </si>
  <si>
    <t>Operating Segments [Member] | Specialty Materials [Member]</t>
  </si>
  <si>
    <t>Operating Segments [Member] | Specialty Materials [Member] | Corning Gorilla Glass [Member]</t>
  </si>
  <si>
    <t>Operating Segments [Member] | Specialty Materials [Member] | Advanced Optics And Other Specialty Glass [Member]</t>
  </si>
  <si>
    <t>Operating Segments [Member] | Life Sciences [Member]</t>
  </si>
  <si>
    <t>Operating Segments [Member] | Life Sciences [Member] | Labware [Member]</t>
  </si>
  <si>
    <t>Operating Segments [Member] | Life Sciences [Member] | Cell Culture Products [Member]</t>
  </si>
  <si>
    <t>Operating Segments [Member] | All Other [Member]</t>
  </si>
  <si>
    <t>Reportable Segments (Information Concerning Principal Geographic Areas) (Details) - USD ($) $ in Millions</t>
  </si>
  <si>
    <t>Long- lived assets</t>
  </si>
  <si>
    <t>United States [Member]</t>
  </si>
  <si>
    <t>Canada [Member]</t>
  </si>
  <si>
    <t>Mexico [Member]</t>
  </si>
  <si>
    <t>North America [Member]</t>
  </si>
  <si>
    <t>Japan [Member]</t>
  </si>
  <si>
    <t>Taiwan [Member]</t>
  </si>
  <si>
    <t>China [Member]</t>
  </si>
  <si>
    <t>Korea [Member]</t>
  </si>
  <si>
    <t>Other Asia Pacific [Member]</t>
  </si>
  <si>
    <t>Asia Pacific [Member]</t>
  </si>
  <si>
    <t>Germany [Member]</t>
  </si>
  <si>
    <t>Other Europe [Member]</t>
  </si>
  <si>
    <t>Europe [Member]</t>
  </si>
  <si>
    <t>Long-lived assets primarily include investments, plant and equipment, goodwill and other intangible assets.  In 2015, assets in the U.S. include the investment in Dow Corning.</t>
  </si>
  <si>
    <t>Schedule II - Valuation Accounts and Reserves - Valuation Accounts and Reserves (Details) - USD ($) $ in Millions</t>
  </si>
  <si>
    <t>Allowance for Doubtful Accounts [Member]</t>
  </si>
  <si>
    <t>Balance at beginning of period</t>
  </si>
  <si>
    <t>Additions</t>
  </si>
  <si>
    <t>Balance at end of period</t>
  </si>
  <si>
    <t>Valuation Allowance of Deferred Tax Assets [Member]</t>
  </si>
  <si>
    <t>Net deductions and other</t>
  </si>
  <si>
    <t>Accumulated Amortization of Purchased Intangible Assets [Member]</t>
  </si>
  <si>
    <t>Business Restructuring Reserves [Member]</t>
  </si>
  <si>
    <t>Quarterly Operating Results (Quarterly Operating Results) (Details) - USD ($) $ / shares in Units,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47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D12" s="6" t="n">
        <v>27</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c r="C18" s="5" t="n">
        <v>857453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1081</v>
      </c>
      <c r="C1" s="2" t="s">
        <v>2</v>
      </c>
      <c r="D1" s="2" t="s">
        <v>32</v>
      </c>
    </row>
    <row r="2" spans="1:4">
      <c r="A2" s="4" t="s">
        <v>1082</v>
      </c>
      <c r="C2" s="6" t="n">
        <v>15718</v>
      </c>
      <c r="D2" s="6" t="n">
        <v>18609</v>
      </c>
    </row>
    <row r="3" spans="1:4">
      <c r="A3" s="4" t="s">
        <v>1083</v>
      </c>
      <c r="C3" s="5" t="n">
        <v>265</v>
      </c>
      <c r="D3" s="5" t="n">
        <v>581</v>
      </c>
    </row>
    <row r="4" spans="1:4">
      <c r="A4" s="4" t="s">
        <v>1084</v>
      </c>
      <c r="C4" s="5" t="n">
        <v>-374</v>
      </c>
      <c r="D4" s="5" t="n">
        <v>-370</v>
      </c>
    </row>
    <row r="5" spans="1:4">
      <c r="A5" s="4" t="s">
        <v>1085</v>
      </c>
    </row>
    <row r="6" spans="1:4">
      <c r="A6" s="4" t="s">
        <v>1082</v>
      </c>
      <c r="B6" s="4" t="s">
        <v>36</v>
      </c>
      <c r="C6" s="5" t="n">
        <v>294</v>
      </c>
      <c r="D6" s="5" t="n">
        <v>458</v>
      </c>
    </row>
    <row r="7" spans="1:4">
      <c r="A7" s="4" t="s">
        <v>1086</v>
      </c>
    </row>
    <row r="8" spans="1:4">
      <c r="A8" s="4" t="s">
        <v>1083</v>
      </c>
      <c r="B8" s="4" t="s">
        <v>36</v>
      </c>
      <c r="C8" s="5" t="n">
        <v>20</v>
      </c>
      <c r="D8" s="5" t="n">
        <v>1</v>
      </c>
    </row>
    <row r="9" spans="1:4">
      <c r="A9" s="4" t="s">
        <v>1087</v>
      </c>
    </row>
    <row r="10" spans="1:4">
      <c r="A10" s="4" t="s">
        <v>1083</v>
      </c>
      <c r="B10" s="4" t="s">
        <v>36</v>
      </c>
      <c r="C10" s="5" t="n">
        <v>1</v>
      </c>
    </row>
    <row r="11" spans="1:4">
      <c r="A11" s="4" t="s">
        <v>1088</v>
      </c>
    </row>
    <row r="12" spans="1:4">
      <c r="A12" s="4" t="s">
        <v>1084</v>
      </c>
      <c r="B12" s="4" t="s">
        <v>36</v>
      </c>
      <c r="D12" s="5" t="n">
        <v>-29</v>
      </c>
    </row>
    <row r="13" spans="1:4">
      <c r="A13" s="4" t="s">
        <v>1089</v>
      </c>
    </row>
    <row r="14" spans="1:4">
      <c r="A14" s="4" t="s">
        <v>1082</v>
      </c>
      <c r="C14" s="5" t="n">
        <v>599</v>
      </c>
      <c r="D14" s="5" t="n">
        <v>890</v>
      </c>
    </row>
    <row r="15" spans="1:4">
      <c r="A15" s="4" t="s">
        <v>1090</v>
      </c>
    </row>
    <row r="16" spans="1:4">
      <c r="A16" s="4" t="s">
        <v>1083</v>
      </c>
      <c r="C16" s="5" t="n">
        <v>2</v>
      </c>
      <c r="D16" s="5" t="n">
        <v>11</v>
      </c>
    </row>
    <row r="17" spans="1:4">
      <c r="A17" s="4" t="s">
        <v>1091</v>
      </c>
    </row>
    <row r="18" spans="1:4">
      <c r="A18" s="4" t="s">
        <v>1084</v>
      </c>
      <c r="C18" s="5" t="n">
        <v>-7</v>
      </c>
      <c r="D18" s="5" t="n">
        <v>-7</v>
      </c>
    </row>
    <row r="19" spans="1:4">
      <c r="A19" s="4" t="s">
        <v>1092</v>
      </c>
    </row>
    <row r="20" spans="1:4">
      <c r="A20" s="4" t="s">
        <v>1082</v>
      </c>
      <c r="C20" s="5" t="n">
        <v>550</v>
      </c>
      <c r="D20" s="5" t="n">
        <v>550</v>
      </c>
    </row>
    <row r="21" spans="1:4">
      <c r="A21" s="4" t="s">
        <v>1084</v>
      </c>
      <c r="C21" s="5" t="n">
        <v>-8</v>
      </c>
      <c r="D21" s="5" t="n">
        <v>-5</v>
      </c>
    </row>
    <row r="22" spans="1:4">
      <c r="A22" s="4" t="s">
        <v>1093</v>
      </c>
    </row>
    <row r="23" spans="1:4">
      <c r="A23" s="4" t="s">
        <v>1082</v>
      </c>
      <c r="C23" s="5" t="n">
        <v>14275</v>
      </c>
      <c r="D23" s="5" t="n">
        <v>16711</v>
      </c>
    </row>
    <row r="24" spans="1:4">
      <c r="A24" s="4" t="s">
        <v>1094</v>
      </c>
    </row>
    <row r="25" spans="1:4">
      <c r="A25" s="4" t="s">
        <v>1083</v>
      </c>
      <c r="C25" s="5" t="n">
        <v>176</v>
      </c>
      <c r="D25" s="5" t="n">
        <v>423</v>
      </c>
    </row>
    <row r="26" spans="1:4">
      <c r="A26" s="4" t="s">
        <v>1095</v>
      </c>
    </row>
    <row r="27" spans="1:4">
      <c r="A27" s="4" t="s">
        <v>1083</v>
      </c>
      <c r="C27" s="5" t="n">
        <v>66</v>
      </c>
      <c r="D27" s="5" t="n">
        <v>146</v>
      </c>
    </row>
    <row r="28" spans="1:4">
      <c r="A28" s="4" t="s">
        <v>1096</v>
      </c>
    </row>
    <row r="29" spans="1:4">
      <c r="A29" s="4" t="s">
        <v>1084</v>
      </c>
      <c r="C29" s="5" t="n">
        <v>-34</v>
      </c>
      <c r="D29" s="5" t="n">
        <v>-52</v>
      </c>
    </row>
    <row r="30" spans="1:4">
      <c r="A30" s="4" t="s">
        <v>1097</v>
      </c>
    </row>
    <row r="31" spans="1:4">
      <c r="A31" s="4" t="s">
        <v>1084</v>
      </c>
      <c r="C31" s="6" t="n">
        <v>-325</v>
      </c>
      <c r="D31" s="6" t="n">
        <v>-277</v>
      </c>
    </row>
    <row r="32" spans="1:4"/>
    <row r="33" spans="1:4">
      <c r="A33" s="4" t="s">
        <v>36</v>
      </c>
      <c r="B33" s="4" t="s">
        <v>1098</v>
      </c>
    </row>
  </sheetData>
  <mergeCells count="3">
    <mergeCell ref="A1:B1"/>
    <mergeCell ref="A32:C32"/>
    <mergeCell ref="B33:C3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2</v>
      </c>
      <c r="D2" s="2" t="s">
        <v>33</v>
      </c>
    </row>
    <row r="3" spans="1:4">
      <c r="A3" s="4" t="s">
        <v>1100</v>
      </c>
      <c r="B3" s="6" t="n">
        <v>38</v>
      </c>
      <c r="C3" s="6" t="n">
        <v>-33</v>
      </c>
      <c r="D3" s="6" t="n">
        <v>-24</v>
      </c>
    </row>
    <row r="4" spans="1:4">
      <c r="A4" s="4" t="s">
        <v>1101</v>
      </c>
      <c r="B4" s="5" t="n">
        <v>-13</v>
      </c>
      <c r="C4" s="5" t="n">
        <v>-34</v>
      </c>
      <c r="D4" s="5" t="n">
        <v>26</v>
      </c>
    </row>
    <row r="5" spans="1:4">
      <c r="A5" s="4" t="s">
        <v>1102</v>
      </c>
    </row>
    <row r="6" spans="1:4">
      <c r="A6" s="4" t="s">
        <v>1100</v>
      </c>
      <c r="D6" s="5" t="n">
        <v>-7</v>
      </c>
    </row>
    <row r="7" spans="1:4">
      <c r="A7" s="4" t="s">
        <v>1103</v>
      </c>
    </row>
    <row r="8" spans="1:4">
      <c r="A8" s="4" t="s">
        <v>1101</v>
      </c>
      <c r="B8" s="5" t="n">
        <v>1</v>
      </c>
      <c r="C8" s="5" t="n">
        <v>4</v>
      </c>
      <c r="D8" s="5" t="n">
        <v>20</v>
      </c>
    </row>
    <row r="9" spans="1:4">
      <c r="A9" s="4" t="s">
        <v>1104</v>
      </c>
    </row>
    <row r="10" spans="1:4">
      <c r="A10" s="4" t="s">
        <v>1101</v>
      </c>
      <c r="B10" s="5" t="n">
        <v>-12</v>
      </c>
      <c r="C10" s="5" t="n">
        <v>-36</v>
      </c>
      <c r="D10" s="5" t="n">
        <v>6</v>
      </c>
    </row>
    <row r="11" spans="1:4">
      <c r="A11" s="4" t="s">
        <v>1105</v>
      </c>
    </row>
    <row r="12" spans="1:4">
      <c r="A12" s="4" t="s">
        <v>1100</v>
      </c>
      <c r="B12" s="5" t="n">
        <v>38</v>
      </c>
      <c r="C12" s="5" t="n">
        <v>-33</v>
      </c>
      <c r="D12" s="6" t="n">
        <v>-17</v>
      </c>
    </row>
    <row r="13" spans="1:4">
      <c r="A13" s="4" t="s">
        <v>1106</v>
      </c>
    </row>
    <row r="14" spans="1:4">
      <c r="A14" s="4" t="s">
        <v>1101</v>
      </c>
      <c r="B14" s="6" t="n">
        <v>-2</v>
      </c>
      <c r="C14" s="6"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33</v>
      </c>
    </row>
    <row r="3" spans="1:4">
      <c r="A3" s="4" t="s">
        <v>1108</v>
      </c>
      <c r="B3" s="6" t="n">
        <v>-121</v>
      </c>
      <c r="C3" s="6" t="n">
        <v>-448</v>
      </c>
      <c r="D3" s="6" t="n">
        <v>80</v>
      </c>
    </row>
    <row r="4" spans="1:4">
      <c r="A4" s="4" t="s">
        <v>1109</v>
      </c>
    </row>
    <row r="5" spans="1:4">
      <c r="A5" s="4" t="s">
        <v>1108</v>
      </c>
      <c r="B5" s="5" t="n">
        <v>-137</v>
      </c>
      <c r="C5" s="5" t="n">
        <v>-475</v>
      </c>
      <c r="D5" s="5" t="n">
        <v>85</v>
      </c>
    </row>
    <row r="6" spans="1:4">
      <c r="A6" s="4" t="s">
        <v>1110</v>
      </c>
    </row>
    <row r="7" spans="1:4">
      <c r="A7" s="4" t="s">
        <v>1108</v>
      </c>
      <c r="B7" s="5" t="n">
        <v>-11</v>
      </c>
      <c r="C7" s="5" t="n">
        <v>4</v>
      </c>
      <c r="D7" s="5" t="n">
        <v>8</v>
      </c>
    </row>
    <row r="8" spans="1:4">
      <c r="A8" s="4" t="s">
        <v>1111</v>
      </c>
    </row>
    <row r="9" spans="1:4">
      <c r="A9" s="4" t="s">
        <v>1108</v>
      </c>
      <c r="B9" s="5" t="n">
        <v>-5</v>
      </c>
      <c r="C9" s="5" t="n">
        <v>-31</v>
      </c>
      <c r="D9" s="5" t="n">
        <v>-3</v>
      </c>
    </row>
    <row r="10" spans="1:4">
      <c r="A10" s="4" t="s">
        <v>1093</v>
      </c>
    </row>
    <row r="11" spans="1:4">
      <c r="A11" s="4" t="s">
        <v>1108</v>
      </c>
      <c r="B11" s="6" t="n">
        <v>-121</v>
      </c>
      <c r="C11" s="6" t="n">
        <v>-448</v>
      </c>
      <c r="D11" s="6" t="n">
        <v>8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2</v>
      </c>
      <c r="B1" s="2" t="s">
        <v>1113</v>
      </c>
      <c r="C1" s="2" t="s">
        <v>2</v>
      </c>
      <c r="D1" s="2" t="s">
        <v>32</v>
      </c>
      <c r="E1" s="2" t="s">
        <v>1114</v>
      </c>
    </row>
    <row r="2" spans="1:5">
      <c r="A2" s="4" t="s">
        <v>1115</v>
      </c>
      <c r="C2" s="6" t="n">
        <v>300</v>
      </c>
    </row>
    <row r="3" spans="1:5">
      <c r="A3" s="4" t="s">
        <v>1116</v>
      </c>
      <c r="C3" s="5" t="n">
        <v>0</v>
      </c>
      <c r="D3" s="6" t="n">
        <v>0</v>
      </c>
    </row>
    <row r="4" spans="1:5">
      <c r="A4" s="4" t="s">
        <v>1117</v>
      </c>
      <c r="C4" s="6" t="n">
        <v>0</v>
      </c>
      <c r="D4" s="6" t="n">
        <v>0</v>
      </c>
    </row>
    <row r="5" spans="1:5">
      <c r="A5" s="4" t="s">
        <v>1118</v>
      </c>
    </row>
    <row r="6" spans="1:5">
      <c r="A6" s="4" t="s">
        <v>1115</v>
      </c>
      <c r="B6" s="6" t="n">
        <v>458</v>
      </c>
      <c r="E6" s="6" t="n">
        <v>196</v>
      </c>
    </row>
    <row r="7" spans="1:5">
      <c r="A7" s="4" t="s">
        <v>1119</v>
      </c>
      <c r="B7" s="5" t="n">
        <v>300</v>
      </c>
    </row>
    <row r="8" spans="1:5">
      <c r="A8" s="4" t="s">
        <v>1120</v>
      </c>
    </row>
    <row r="9" spans="1:5">
      <c r="A9" s="4" t="s">
        <v>1121</v>
      </c>
      <c r="E9" s="5" t="n">
        <v>665</v>
      </c>
    </row>
    <row r="10" spans="1:5">
      <c r="A10" s="4" t="s">
        <v>1122</v>
      </c>
    </row>
    <row r="11" spans="1:5">
      <c r="A11" s="4" t="s">
        <v>1121</v>
      </c>
      <c r="E11" s="6" t="n">
        <v>100</v>
      </c>
    </row>
    <row r="12" spans="1:5">
      <c r="A12" s="4" t="s">
        <v>1123</v>
      </c>
    </row>
    <row r="13" spans="1:5">
      <c r="A13" s="4" t="s">
        <v>1119</v>
      </c>
      <c r="B13" s="5" t="n">
        <v>246</v>
      </c>
    </row>
    <row r="14" spans="1:5">
      <c r="A14" s="4" t="s">
        <v>1124</v>
      </c>
    </row>
    <row r="15" spans="1:5">
      <c r="A15" s="4" t="s">
        <v>1121</v>
      </c>
      <c r="B15" s="6" t="n">
        <v>2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125</v>
      </c>
      <c r="C1" s="2" t="s">
        <v>2</v>
      </c>
      <c r="E1" s="2" t="s">
        <v>32</v>
      </c>
    </row>
    <row r="2" spans="1:6">
      <c r="A2" s="4" t="s">
        <v>133</v>
      </c>
      <c r="C2" s="6" t="n">
        <v>497</v>
      </c>
      <c r="D2" s="4" t="s">
        <v>36</v>
      </c>
      <c r="E2" s="6" t="n">
        <v>435</v>
      </c>
      <c r="F2" s="4" t="s">
        <v>58</v>
      </c>
    </row>
    <row r="3" spans="1:6">
      <c r="A3" s="4" t="s">
        <v>560</v>
      </c>
      <c r="C3" s="5" t="n">
        <v>68</v>
      </c>
      <c r="D3" s="4" t="s">
        <v>686</v>
      </c>
      <c r="E3" s="5" t="n">
        <v>464</v>
      </c>
      <c r="F3" s="4" t="s">
        <v>1126</v>
      </c>
    </row>
    <row r="4" spans="1:6">
      <c r="A4" s="4" t="s">
        <v>563</v>
      </c>
      <c r="C4" s="5" t="n">
        <v>44</v>
      </c>
      <c r="D4" s="4" t="s">
        <v>1127</v>
      </c>
      <c r="E4" s="5" t="n">
        <v>88</v>
      </c>
      <c r="F4" s="4" t="s">
        <v>58</v>
      </c>
    </row>
    <row r="5" spans="1:6">
      <c r="A5" s="4" t="s">
        <v>721</v>
      </c>
      <c r="C5" s="5" t="n">
        <v>353</v>
      </c>
      <c r="D5" s="4" t="s">
        <v>1127</v>
      </c>
      <c r="E5" s="5" t="n">
        <v>282</v>
      </c>
      <c r="F5" s="4" t="s">
        <v>1126</v>
      </c>
    </row>
    <row r="6" spans="1:6">
      <c r="A6" s="4" t="s">
        <v>1128</v>
      </c>
    </row>
    <row r="7" spans="1:6">
      <c r="A7" s="4" t="s">
        <v>133</v>
      </c>
      <c r="C7" s="5" t="n">
        <v>197</v>
      </c>
      <c r="D7" s="4" t="s">
        <v>36</v>
      </c>
      <c r="E7" s="5" t="n">
        <v>435</v>
      </c>
      <c r="F7" s="4" t="s">
        <v>58</v>
      </c>
    </row>
    <row r="8" spans="1:6">
      <c r="A8" s="4" t="s">
        <v>560</v>
      </c>
      <c r="C8" s="5" t="n">
        <v>68</v>
      </c>
      <c r="D8" s="4" t="s">
        <v>686</v>
      </c>
      <c r="E8" s="5" t="n">
        <v>175</v>
      </c>
      <c r="F8" s="4" t="s">
        <v>1126</v>
      </c>
    </row>
    <row r="9" spans="1:6">
      <c r="A9" s="4" t="s">
        <v>563</v>
      </c>
      <c r="C9" s="5" t="n">
        <v>42</v>
      </c>
      <c r="D9" s="4" t="s">
        <v>1127</v>
      </c>
      <c r="E9" s="5" t="n">
        <v>88</v>
      </c>
      <c r="F9" s="4" t="s">
        <v>58</v>
      </c>
    </row>
    <row r="10" spans="1:6">
      <c r="A10" s="4" t="s">
        <v>721</v>
      </c>
      <c r="C10" s="5" t="n">
        <v>333</v>
      </c>
      <c r="D10" s="4" t="s">
        <v>1127</v>
      </c>
      <c r="E10" s="5" t="n">
        <v>282</v>
      </c>
      <c r="F10" s="4" t="s">
        <v>1126</v>
      </c>
    </row>
    <row r="11" spans="1:6">
      <c r="A11" s="4" t="s">
        <v>1129</v>
      </c>
    </row>
    <row r="12" spans="1:6">
      <c r="A12" s="4" t="s">
        <v>133</v>
      </c>
      <c r="B12" s="4" t="s">
        <v>36</v>
      </c>
      <c r="C12" s="5" t="n">
        <v>300</v>
      </c>
    </row>
    <row r="13" spans="1:6">
      <c r="A13" s="4" t="s">
        <v>560</v>
      </c>
      <c r="B13" s="4" t="s">
        <v>1126</v>
      </c>
      <c r="E13" s="6" t="n">
        <v>289</v>
      </c>
    </row>
    <row r="14" spans="1:6">
      <c r="A14" s="4" t="s">
        <v>563</v>
      </c>
      <c r="B14" s="4" t="s">
        <v>1127</v>
      </c>
      <c r="C14" s="5" t="n">
        <v>2</v>
      </c>
    </row>
    <row r="15" spans="1:6">
      <c r="A15" s="4" t="s">
        <v>721</v>
      </c>
      <c r="B15" s="4" t="s">
        <v>1127</v>
      </c>
      <c r="C15" s="5" t="n">
        <v>20</v>
      </c>
    </row>
    <row r="16" spans="1:6">
      <c r="A16" s="4" t="s">
        <v>1130</v>
      </c>
    </row>
    <row r="17" spans="1:6">
      <c r="A17" s="4" t="s">
        <v>1131</v>
      </c>
      <c r="C17" s="5" t="n">
        <v>300</v>
      </c>
    </row>
    <row r="18" spans="1:6">
      <c r="A18" s="4" t="s">
        <v>1132</v>
      </c>
    </row>
    <row r="19" spans="1:6">
      <c r="A19" s="4" t="s">
        <v>1131</v>
      </c>
      <c r="C19" s="5" t="n">
        <v>2</v>
      </c>
    </row>
    <row r="20" spans="1:6">
      <c r="A20" s="4" t="s">
        <v>1133</v>
      </c>
    </row>
    <row r="21" spans="1:6">
      <c r="A21" s="4" t="s">
        <v>1131</v>
      </c>
      <c r="C21" s="6" t="n">
        <v>22</v>
      </c>
    </row>
    <row r="22" spans="1:6"/>
    <row r="23" spans="1:6">
      <c r="A23" s="4" t="s">
        <v>36</v>
      </c>
      <c r="B23" s="4" t="s">
        <v>1134</v>
      </c>
    </row>
    <row r="24" spans="1:6">
      <c r="A24" s="4" t="s">
        <v>58</v>
      </c>
      <c r="B24" s="4" t="s">
        <v>1135</v>
      </c>
    </row>
    <row r="25" spans="1:6">
      <c r="A25" s="4" t="s">
        <v>686</v>
      </c>
      <c r="B25" s="4" t="s">
        <v>1135</v>
      </c>
    </row>
    <row r="26" spans="1:6">
      <c r="A26" s="4" t="s">
        <v>1001</v>
      </c>
      <c r="B26" s="4" t="s">
        <v>1136</v>
      </c>
    </row>
  </sheetData>
  <mergeCells count="8">
    <mergeCell ref="A1:B1"/>
    <mergeCell ref="C1:D1"/>
    <mergeCell ref="E1:F1"/>
    <mergeCell ref="A22:E22"/>
    <mergeCell ref="B23:E23"/>
    <mergeCell ref="B24:E24"/>
    <mergeCell ref="B25:E25"/>
    <mergeCell ref="B26:E2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37</v>
      </c>
      <c r="B1" s="2" t="s">
        <v>1</v>
      </c>
    </row>
    <row r="2" spans="1:3">
      <c r="B2" s="2" t="s">
        <v>2</v>
      </c>
      <c r="C2" s="2" t="s">
        <v>32</v>
      </c>
    </row>
    <row r="3" spans="1:3">
      <c r="A3" s="3" t="s">
        <v>230</v>
      </c>
    </row>
    <row r="4" spans="1:3">
      <c r="A4" s="4" t="s">
        <v>1138</v>
      </c>
      <c r="B4" s="6" t="n">
        <v>289</v>
      </c>
      <c r="C4" s="6" t="n">
        <v>246</v>
      </c>
    </row>
    <row r="5" spans="1:3">
      <c r="A5" s="4" t="s">
        <v>1139</v>
      </c>
      <c r="B5" s="5" t="n">
        <v>11</v>
      </c>
      <c r="C5" s="5" t="n">
        <v>43</v>
      </c>
    </row>
    <row r="6" spans="1:3">
      <c r="A6" s="4" t="s">
        <v>1140</v>
      </c>
      <c r="B6" s="6" t="n">
        <v>300</v>
      </c>
      <c r="C6" s="6" t="n">
        <v>28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41</v>
      </c>
      <c r="B1" s="2" t="s">
        <v>1142</v>
      </c>
      <c r="C1" s="2" t="s">
        <v>1143</v>
      </c>
      <c r="D1" s="2" t="s">
        <v>1144</v>
      </c>
      <c r="E1" s="2" t="s">
        <v>1114</v>
      </c>
      <c r="F1" s="2" t="s">
        <v>1145</v>
      </c>
      <c r="G1" s="2" t="s">
        <v>484</v>
      </c>
      <c r="H1" s="2" t="s">
        <v>4</v>
      </c>
      <c r="I1" s="2" t="s">
        <v>32</v>
      </c>
      <c r="J1" s="2" t="s">
        <v>2</v>
      </c>
      <c r="K1" s="2" t="s">
        <v>32</v>
      </c>
      <c r="L1" s="2" t="s">
        <v>33</v>
      </c>
      <c r="M1" s="2" t="s">
        <v>1146</v>
      </c>
      <c r="N1" s="2" t="s">
        <v>1147</v>
      </c>
      <c r="O1" s="2" t="s">
        <v>1148</v>
      </c>
    </row>
    <row r="2" spans="1:15">
      <c r="A2" s="4" t="s">
        <v>1149</v>
      </c>
      <c r="I2" s="6" t="n">
        <v>100</v>
      </c>
      <c r="J2" s="6" t="n">
        <v>100</v>
      </c>
      <c r="K2" s="6" t="n">
        <v>100</v>
      </c>
    </row>
    <row r="3" spans="1:15">
      <c r="A3" s="4" t="s">
        <v>1150</v>
      </c>
      <c r="E3" s="6" t="n">
        <v>35</v>
      </c>
    </row>
    <row r="4" spans="1:15">
      <c r="A4" s="4" t="s">
        <v>1151</v>
      </c>
      <c r="J4" s="5" t="n">
        <v>84400000</v>
      </c>
      <c r="K4" s="5" t="n">
        <v>197100000</v>
      </c>
      <c r="L4" s="5" t="n">
        <v>167000000</v>
      </c>
    </row>
    <row r="5" spans="1:15">
      <c r="A5" s="4" t="s">
        <v>1152</v>
      </c>
      <c r="L5" s="6" t="n">
        <v>3250</v>
      </c>
    </row>
    <row r="6" spans="1:15">
      <c r="A6" s="4" t="s">
        <v>1153</v>
      </c>
      <c r="J6" s="6" t="n">
        <v>2448</v>
      </c>
      <c r="K6" s="6" t="n">
        <v>4244</v>
      </c>
      <c r="L6" s="5" t="n">
        <v>3228</v>
      </c>
    </row>
    <row r="7" spans="1:15">
      <c r="A7" s="4" t="s">
        <v>1154</v>
      </c>
      <c r="J7" s="6" t="n">
        <v>2452</v>
      </c>
      <c r="K7" s="6" t="n">
        <v>4227</v>
      </c>
      <c r="L7" s="6" t="n">
        <v>3228</v>
      </c>
    </row>
    <row r="8" spans="1:15">
      <c r="A8" s="4" t="s">
        <v>1155</v>
      </c>
    </row>
    <row r="9" spans="1:15">
      <c r="A9" s="4" t="s">
        <v>1151</v>
      </c>
      <c r="J9" s="5" t="n">
        <v>50100000</v>
      </c>
    </row>
    <row r="10" spans="1:15">
      <c r="A10" s="4" t="s">
        <v>1153</v>
      </c>
      <c r="J10" s="6" t="n">
        <v>1400</v>
      </c>
    </row>
    <row r="11" spans="1:15">
      <c r="A11" s="4" t="s">
        <v>1156</v>
      </c>
    </row>
    <row r="12" spans="1:15">
      <c r="A12" s="4" t="s">
        <v>1157</v>
      </c>
      <c r="O12" s="6" t="n">
        <v>2000</v>
      </c>
    </row>
    <row r="13" spans="1:15">
      <c r="A13" s="4" t="s">
        <v>1158</v>
      </c>
    </row>
    <row r="14" spans="1:15">
      <c r="A14" s="4" t="s">
        <v>1157</v>
      </c>
      <c r="N14" s="6" t="n">
        <v>4000</v>
      </c>
    </row>
    <row r="15" spans="1:15">
      <c r="A15" s="4" t="s">
        <v>1151</v>
      </c>
      <c r="K15" s="5" t="n">
        <v>110000000</v>
      </c>
    </row>
    <row r="16" spans="1:15">
      <c r="A16" s="4" t="s">
        <v>1153</v>
      </c>
      <c r="K16" s="6" t="n">
        <v>2200</v>
      </c>
    </row>
    <row r="17" spans="1:15">
      <c r="A17" s="4" t="s">
        <v>1159</v>
      </c>
    </row>
    <row r="18" spans="1:15">
      <c r="A18" s="4" t="s">
        <v>1157</v>
      </c>
      <c r="M18" s="6" t="n">
        <v>1250</v>
      </c>
    </row>
    <row r="19" spans="1:15">
      <c r="A19" s="4" t="s">
        <v>1151</v>
      </c>
      <c r="B19" s="5" t="n">
        <v>69000000</v>
      </c>
      <c r="C19" s="5" t="n">
        <v>15900000</v>
      </c>
      <c r="D19" s="5" t="n">
        <v>53100000</v>
      </c>
      <c r="L19" s="5" t="n">
        <v>98000000</v>
      </c>
    </row>
    <row r="20" spans="1:15">
      <c r="A20" s="4" t="s">
        <v>1152</v>
      </c>
      <c r="L20" s="6" t="n">
        <v>2000</v>
      </c>
      <c r="M20" s="6" t="n">
        <v>1250</v>
      </c>
    </row>
    <row r="21" spans="1:15">
      <c r="A21" s="4" t="s">
        <v>1160</v>
      </c>
    </row>
    <row r="22" spans="1:15">
      <c r="A22" s="4" t="s">
        <v>1151</v>
      </c>
      <c r="F22" s="5" t="n">
        <v>74400000</v>
      </c>
      <c r="I22" s="5" t="n">
        <v>12300000</v>
      </c>
      <c r="K22" s="5" t="n">
        <v>86700000</v>
      </c>
    </row>
    <row r="23" spans="1:15">
      <c r="A23" s="4" t="s">
        <v>1153</v>
      </c>
      <c r="F23" s="6" t="n">
        <v>2000</v>
      </c>
    </row>
    <row r="24" spans="1:15">
      <c r="A24" s="4" t="s">
        <v>1161</v>
      </c>
    </row>
    <row r="25" spans="1:15">
      <c r="A25" s="4" t="s">
        <v>1157</v>
      </c>
      <c r="I25" s="6" t="n">
        <v>4000</v>
      </c>
      <c r="K25" s="6" t="n">
        <v>4000</v>
      </c>
    </row>
    <row r="26" spans="1:15">
      <c r="A26" s="4" t="s">
        <v>1162</v>
      </c>
    </row>
    <row r="27" spans="1:15">
      <c r="A27" s="4" t="s">
        <v>1151</v>
      </c>
      <c r="G27" s="5" t="n">
        <v>17200000</v>
      </c>
      <c r="H27" s="5" t="n">
        <v>17100000</v>
      </c>
    </row>
    <row r="28" spans="1:15">
      <c r="A28" s="4" t="s">
        <v>1154</v>
      </c>
      <c r="G28" s="6" t="n">
        <v>500</v>
      </c>
      <c r="H28" s="6" t="n">
        <v>500</v>
      </c>
    </row>
    <row r="29" spans="1:15">
      <c r="A29" s="4" t="s">
        <v>166</v>
      </c>
    </row>
    <row r="30" spans="1:15">
      <c r="A30" s="4" t="s">
        <v>1163</v>
      </c>
      <c r="E30" s="5" t="n">
        <v>50000</v>
      </c>
    </row>
    <row r="31" spans="1:15">
      <c r="A31" s="4" t="s">
        <v>1164</v>
      </c>
      <c r="E31" s="4" t="s">
        <v>1165</v>
      </c>
    </row>
    <row r="32" spans="1:15">
      <c r="A32" s="4" t="s">
        <v>1166</v>
      </c>
      <c r="E32" s="4" t="s">
        <v>1167</v>
      </c>
    </row>
    <row r="33" spans="1:15">
      <c r="A33" s="4" t="s">
        <v>1168</v>
      </c>
    </row>
    <row r="34" spans="1:15">
      <c r="A34" s="4" t="s">
        <v>1169</v>
      </c>
      <c r="E34" s="4" t="s">
        <v>767</v>
      </c>
    </row>
    <row r="35" spans="1:15">
      <c r="A35" s="4" t="s">
        <v>1170</v>
      </c>
    </row>
    <row r="36" spans="1:15">
      <c r="A36" s="4" t="s">
        <v>1149</v>
      </c>
      <c r="E36" s="6" t="n">
        <v>100</v>
      </c>
    </row>
    <row r="37" spans="1:15">
      <c r="A37" s="4" t="s">
        <v>1171</v>
      </c>
      <c r="E37" s="5" t="n">
        <v>1900</v>
      </c>
    </row>
    <row r="38" spans="1:15">
      <c r="A38" s="4" t="s">
        <v>1172</v>
      </c>
      <c r="E38" s="6" t="n">
        <v>1000000</v>
      </c>
    </row>
    <row r="39" spans="1:15">
      <c r="A39" s="4" t="s">
        <v>1173</v>
      </c>
      <c r="E39" s="6" t="n">
        <v>1900</v>
      </c>
    </row>
    <row r="40" spans="1:15">
      <c r="A40" s="4" t="s">
        <v>1174</v>
      </c>
      <c r="E40" s="6" t="n">
        <v>4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75</v>
      </c>
      <c r="B1" s="2" t="s">
        <v>1</v>
      </c>
    </row>
    <row r="2" spans="1:5">
      <c r="B2" s="2" t="s">
        <v>2</v>
      </c>
      <c r="D2" s="2" t="s">
        <v>32</v>
      </c>
      <c r="E2" s="2" t="s">
        <v>33</v>
      </c>
    </row>
    <row r="3" spans="1:5">
      <c r="A3" s="4" t="s">
        <v>1176</v>
      </c>
      <c r="B3" s="5" t="n">
        <v>1691</v>
      </c>
    </row>
    <row r="4" spans="1:5">
      <c r="A4" s="4" t="s">
        <v>1177</v>
      </c>
      <c r="B4" s="5" t="n">
        <v>-765</v>
      </c>
    </row>
    <row r="5" spans="1:5">
      <c r="A5" s="4" t="s">
        <v>1178</v>
      </c>
      <c r="B5" s="11" t="n">
        <v>-84.40000000000001</v>
      </c>
      <c r="D5" s="11" t="n">
        <v>-197.1</v>
      </c>
      <c r="E5" s="5" t="n">
        <v>-167</v>
      </c>
    </row>
    <row r="6" spans="1:5">
      <c r="A6" s="4" t="s">
        <v>1176</v>
      </c>
      <c r="B6" s="5" t="n">
        <v>1708</v>
      </c>
      <c r="D6" s="5" t="n">
        <v>1691</v>
      </c>
    </row>
    <row r="7" spans="1:5">
      <c r="A7" s="4" t="s">
        <v>1177</v>
      </c>
      <c r="B7" s="5" t="n">
        <v>-850</v>
      </c>
      <c r="D7" s="5" t="n">
        <v>-765</v>
      </c>
    </row>
    <row r="8" spans="1:5">
      <c r="A8" s="4" t="s">
        <v>1179</v>
      </c>
      <c r="B8" s="6" t="n">
        <v>846</v>
      </c>
    </row>
    <row r="9" spans="1:5">
      <c r="A9" s="4" t="s">
        <v>1180</v>
      </c>
      <c r="B9" s="5" t="n">
        <v>-14152</v>
      </c>
    </row>
    <row r="10" spans="1:5">
      <c r="A10" s="4" t="s">
        <v>177</v>
      </c>
      <c r="B10" s="5" t="n">
        <v>355</v>
      </c>
      <c r="D10" s="6" t="n">
        <v>182</v>
      </c>
      <c r="E10" s="6" t="n">
        <v>149</v>
      </c>
    </row>
    <row r="11" spans="1:5">
      <c r="A11" s="4" t="s">
        <v>176</v>
      </c>
      <c r="B11" s="5" t="n">
        <v>-2448</v>
      </c>
      <c r="D11" s="5" t="n">
        <v>-4244</v>
      </c>
      <c r="E11" s="5" t="n">
        <v>-3228</v>
      </c>
    </row>
    <row r="12" spans="1:5">
      <c r="A12" s="4" t="s">
        <v>135</v>
      </c>
      <c r="B12" s="5" t="n">
        <v>196</v>
      </c>
      <c r="C12" s="4" t="s">
        <v>36</v>
      </c>
      <c r="D12" s="5" t="n">
        <v>-28</v>
      </c>
      <c r="E12" s="6" t="n">
        <v>-25</v>
      </c>
    </row>
    <row r="13" spans="1:5">
      <c r="A13" s="4" t="s">
        <v>1179</v>
      </c>
      <c r="B13" s="5" t="n">
        <v>854</v>
      </c>
      <c r="D13" s="5" t="n">
        <v>846</v>
      </c>
    </row>
    <row r="14" spans="1:5">
      <c r="A14" s="4" t="s">
        <v>1180</v>
      </c>
      <c r="B14" s="6" t="n">
        <v>-16633</v>
      </c>
      <c r="D14" s="6" t="n">
        <v>-14152</v>
      </c>
    </row>
    <row r="15" spans="1:5">
      <c r="A15" s="4" t="s">
        <v>166</v>
      </c>
    </row>
    <row r="16" spans="1:5">
      <c r="A16" s="4" t="s">
        <v>1176</v>
      </c>
      <c r="B16" s="5" t="n">
        <v>1691</v>
      </c>
      <c r="D16" s="5" t="n">
        <v>1681</v>
      </c>
      <c r="E16" s="5" t="n">
        <v>1672</v>
      </c>
    </row>
    <row r="17" spans="1:5">
      <c r="A17" s="4" t="s">
        <v>1181</v>
      </c>
      <c r="B17" s="5" t="n">
        <v>17</v>
      </c>
      <c r="D17" s="5" t="n">
        <v>10</v>
      </c>
      <c r="E17" s="5" t="n">
        <v>9</v>
      </c>
    </row>
    <row r="18" spans="1:5">
      <c r="A18" s="4" t="s">
        <v>1176</v>
      </c>
      <c r="B18" s="5" t="n">
        <v>1708</v>
      </c>
      <c r="D18" s="5" t="n">
        <v>1691</v>
      </c>
      <c r="E18" s="5" t="n">
        <v>1681</v>
      </c>
    </row>
    <row r="19" spans="1:5">
      <c r="A19" s="4" t="s">
        <v>1179</v>
      </c>
      <c r="B19" s="6" t="n">
        <v>846</v>
      </c>
      <c r="D19" s="6" t="n">
        <v>840</v>
      </c>
      <c r="E19" s="6" t="n">
        <v>836</v>
      </c>
    </row>
    <row r="20" spans="1:5">
      <c r="A20" s="4" t="s">
        <v>177</v>
      </c>
      <c r="B20" s="5" t="n">
        <v>8</v>
      </c>
      <c r="D20" s="5" t="n">
        <v>6</v>
      </c>
      <c r="E20" s="5" t="n">
        <v>4</v>
      </c>
    </row>
    <row r="21" spans="1:5">
      <c r="A21" s="4" t="s">
        <v>1179</v>
      </c>
      <c r="B21" s="6" t="n">
        <v>854</v>
      </c>
      <c r="D21" s="6" t="n">
        <v>846</v>
      </c>
      <c r="E21" s="6" t="n">
        <v>840</v>
      </c>
    </row>
    <row r="22" spans="1:5">
      <c r="A22" s="4" t="s">
        <v>169</v>
      </c>
    </row>
    <row r="23" spans="1:5">
      <c r="A23" s="4" t="s">
        <v>1177</v>
      </c>
      <c r="B23" s="5" t="n">
        <v>-765</v>
      </c>
      <c r="D23" s="5" t="n">
        <v>-551</v>
      </c>
      <c r="E23" s="5" t="n">
        <v>-398</v>
      </c>
    </row>
    <row r="24" spans="1:5">
      <c r="A24" s="4" t="s">
        <v>1178</v>
      </c>
      <c r="B24" s="5" t="n">
        <v>-84</v>
      </c>
      <c r="D24" s="5" t="n">
        <v>-214</v>
      </c>
      <c r="E24" s="5" t="n">
        <v>-151</v>
      </c>
    </row>
    <row r="25" spans="1:5">
      <c r="A25" s="4" t="s">
        <v>1182</v>
      </c>
      <c r="B25" s="5" t="n">
        <v>-1</v>
      </c>
      <c r="E25" s="5" t="n">
        <v>-2</v>
      </c>
    </row>
    <row r="26" spans="1:5">
      <c r="A26" s="4" t="s">
        <v>1177</v>
      </c>
      <c r="B26" s="5" t="n">
        <v>-850</v>
      </c>
      <c r="D26" s="5" t="n">
        <v>-765</v>
      </c>
      <c r="E26" s="5" t="n">
        <v>-551</v>
      </c>
    </row>
    <row r="27" spans="1:5">
      <c r="A27" s="4" t="s">
        <v>1180</v>
      </c>
      <c r="B27" s="6" t="n">
        <v>-14152</v>
      </c>
      <c r="D27" s="6" t="n">
        <v>-9725</v>
      </c>
      <c r="E27" s="6" t="n">
        <v>-6727</v>
      </c>
    </row>
    <row r="28" spans="1:5">
      <c r="A28" s="4" t="s">
        <v>177</v>
      </c>
      <c r="B28" s="5" t="n">
        <v>-2</v>
      </c>
      <c r="D28" s="5" t="n">
        <v>-2</v>
      </c>
      <c r="E28" s="5" t="n">
        <v>-1</v>
      </c>
    </row>
    <row r="29" spans="1:5">
      <c r="A29" s="4" t="s">
        <v>176</v>
      </c>
      <c r="B29" s="5" t="n">
        <v>-2462</v>
      </c>
      <c r="D29" s="5" t="n">
        <v>-4409</v>
      </c>
      <c r="E29" s="5" t="n">
        <v>-2978</v>
      </c>
    </row>
    <row r="30" spans="1:5">
      <c r="A30" s="4" t="s">
        <v>135</v>
      </c>
      <c r="B30" s="5" t="n">
        <v>-17</v>
      </c>
      <c r="C30" s="4" t="s">
        <v>36</v>
      </c>
      <c r="D30" s="5" t="n">
        <v>-16</v>
      </c>
      <c r="E30" s="5" t="n">
        <v>-19</v>
      </c>
    </row>
    <row r="31" spans="1:5">
      <c r="A31" s="4" t="s">
        <v>1180</v>
      </c>
      <c r="B31" s="6" t="n">
        <v>-16633</v>
      </c>
      <c r="D31" s="6" t="n">
        <v>-14152</v>
      </c>
      <c r="E31" s="6" t="n">
        <v>-9725</v>
      </c>
    </row>
    <row r="32" spans="1:5"/>
    <row r="33" spans="1:5">
      <c r="A33" s="4" t="s">
        <v>36</v>
      </c>
      <c r="B33" s="4" t="s">
        <v>183</v>
      </c>
    </row>
  </sheetData>
  <mergeCells count="5">
    <mergeCell ref="A1:A2"/>
    <mergeCell ref="B1:E1"/>
    <mergeCell ref="B2:C2"/>
    <mergeCell ref="A32:E32"/>
    <mergeCell ref="B33:E3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83</v>
      </c>
      <c r="C1" s="2" t="s">
        <v>1</v>
      </c>
    </row>
    <row r="2" spans="1:8">
      <c r="C2" s="2" t="s">
        <v>2</v>
      </c>
      <c r="E2" s="2" t="s">
        <v>32</v>
      </c>
      <c r="G2" s="2" t="s">
        <v>33</v>
      </c>
    </row>
    <row r="3" spans="1:8">
      <c r="A3" s="4" t="s">
        <v>683</v>
      </c>
      <c r="C3" s="6" t="n">
        <v>17960</v>
      </c>
      <c r="E3" s="6" t="n">
        <v>18863</v>
      </c>
      <c r="G3" s="6" t="n">
        <v>21652</v>
      </c>
    </row>
    <row r="4" spans="1:8">
      <c r="A4" s="4" t="s">
        <v>1184</v>
      </c>
      <c r="B4" s="4" t="s">
        <v>36</v>
      </c>
      <c r="C4" s="5" t="n">
        <v>757</v>
      </c>
      <c r="D4" s="4" t="s">
        <v>58</v>
      </c>
      <c r="E4" s="5" t="n">
        <v>-175</v>
      </c>
      <c r="F4" s="4" t="s">
        <v>686</v>
      </c>
      <c r="G4" s="5" t="n">
        <v>-564</v>
      </c>
      <c r="H4" s="4" t="s">
        <v>1001</v>
      </c>
    </row>
    <row r="5" spans="1:8">
      <c r="A5" s="4" t="s">
        <v>1185</v>
      </c>
      <c r="B5" s="4" t="s">
        <v>1186</v>
      </c>
      <c r="C5" s="5" t="n">
        <v>42</v>
      </c>
      <c r="E5" s="5" t="n">
        <v>62</v>
      </c>
      <c r="G5" s="5" t="n">
        <v>86</v>
      </c>
    </row>
    <row r="6" spans="1:8">
      <c r="A6" s="4" t="s">
        <v>1187</v>
      </c>
      <c r="B6" s="4" t="s">
        <v>1188</v>
      </c>
      <c r="C6" s="5" t="n">
        <v>35</v>
      </c>
      <c r="E6" s="5" t="n">
        <v>248</v>
      </c>
      <c r="F6" s="4" t="s">
        <v>1189</v>
      </c>
      <c r="G6" s="5" t="n">
        <v>-26</v>
      </c>
    </row>
    <row r="7" spans="1:8">
      <c r="A7" s="4" t="s">
        <v>1190</v>
      </c>
      <c r="B7" s="4" t="s">
        <v>36</v>
      </c>
      <c r="C7" s="5" t="n">
        <v>834</v>
      </c>
      <c r="E7" s="5" t="n">
        <v>135</v>
      </c>
      <c r="G7" s="5" t="n">
        <v>-504</v>
      </c>
    </row>
    <row r="8" spans="1:8">
      <c r="A8" s="4" t="s">
        <v>683</v>
      </c>
      <c r="C8" s="5" t="n">
        <v>15770</v>
      </c>
      <c r="E8" s="5" t="n">
        <v>17960</v>
      </c>
      <c r="G8" s="5" t="n">
        <v>18863</v>
      </c>
    </row>
    <row r="9" spans="1:8">
      <c r="A9" s="4" t="s">
        <v>1191</v>
      </c>
      <c r="C9" s="5" t="n">
        <v>97</v>
      </c>
      <c r="E9" s="5" t="n">
        <v>52</v>
      </c>
      <c r="G9" s="5" t="n">
        <v>86</v>
      </c>
    </row>
    <row r="10" spans="1:8">
      <c r="A10" s="4" t="s">
        <v>1192</v>
      </c>
      <c r="E10" s="5" t="n">
        <v>20</v>
      </c>
    </row>
    <row r="11" spans="1:8">
      <c r="A11" s="4" t="s">
        <v>1193</v>
      </c>
    </row>
    <row r="12" spans="1:8">
      <c r="A12" s="4" t="s">
        <v>683</v>
      </c>
      <c r="B12" s="4" t="s">
        <v>36</v>
      </c>
      <c r="C12" s="5" t="n">
        <v>-1275</v>
      </c>
      <c r="E12" s="5" t="n">
        <v>-1171</v>
      </c>
      <c r="G12" s="5" t="n">
        <v>-581</v>
      </c>
    </row>
    <row r="13" spans="1:8">
      <c r="A13" s="4" t="s">
        <v>1184</v>
      </c>
      <c r="B13" s="4" t="s">
        <v>36</v>
      </c>
      <c r="C13" s="5" t="n">
        <v>711</v>
      </c>
      <c r="D13" s="4" t="s">
        <v>58</v>
      </c>
      <c r="E13" s="5" t="n">
        <v>-89</v>
      </c>
      <c r="F13" s="4" t="s">
        <v>686</v>
      </c>
      <c r="G13" s="5" t="n">
        <v>-487</v>
      </c>
      <c r="H13" s="4" t="s">
        <v>1001</v>
      </c>
    </row>
    <row r="14" spans="1:8">
      <c r="A14" s="4" t="s">
        <v>1187</v>
      </c>
      <c r="B14" s="4" t="s">
        <v>1188</v>
      </c>
      <c r="C14" s="5" t="n">
        <v>35</v>
      </c>
      <c r="E14" s="5" t="n">
        <v>-15</v>
      </c>
      <c r="F14" s="4" t="s">
        <v>1189</v>
      </c>
      <c r="G14" s="5" t="n">
        <v>-103</v>
      </c>
    </row>
    <row r="15" spans="1:8">
      <c r="A15" s="4" t="s">
        <v>1190</v>
      </c>
      <c r="B15" s="4" t="s">
        <v>36</v>
      </c>
      <c r="C15" s="5" t="n">
        <v>746</v>
      </c>
      <c r="E15" s="5" t="n">
        <v>-104</v>
      </c>
      <c r="G15" s="5" t="n">
        <v>-590</v>
      </c>
    </row>
    <row r="16" spans="1:8">
      <c r="A16" s="4" t="s">
        <v>683</v>
      </c>
      <c r="B16" s="4" t="s">
        <v>36</v>
      </c>
      <c r="C16" s="5" t="n">
        <v>-529</v>
      </c>
      <c r="E16" s="5" t="n">
        <v>-1275</v>
      </c>
      <c r="G16" s="5" t="n">
        <v>-1171</v>
      </c>
    </row>
    <row r="17" spans="1:8">
      <c r="A17" s="4" t="s">
        <v>1191</v>
      </c>
      <c r="C17" s="5" t="n">
        <v>88</v>
      </c>
      <c r="E17" s="5" t="n">
        <v>3</v>
      </c>
      <c r="G17" s="5" t="n">
        <v>45</v>
      </c>
    </row>
    <row r="18" spans="1:8">
      <c r="A18" s="4" t="s">
        <v>1194</v>
      </c>
    </row>
    <row r="19" spans="1:8">
      <c r="A19" s="4" t="s">
        <v>683</v>
      </c>
      <c r="B19" s="4" t="s">
        <v>36</v>
      </c>
      <c r="C19" s="5" t="n">
        <v>-347</v>
      </c>
      <c r="E19" s="5" t="n">
        <v>-588</v>
      </c>
      <c r="G19" s="5" t="n">
        <v>-709</v>
      </c>
    </row>
    <row r="20" spans="1:8">
      <c r="A20" s="4" t="s">
        <v>1184</v>
      </c>
      <c r="B20" s="4" t="s">
        <v>36</v>
      </c>
      <c r="C20" s="5" t="n">
        <v>13</v>
      </c>
      <c r="D20" s="4" t="s">
        <v>58</v>
      </c>
      <c r="E20" s="5" t="n">
        <v>-63</v>
      </c>
      <c r="F20" s="4" t="s">
        <v>686</v>
      </c>
      <c r="G20" s="5" t="n">
        <v>-59</v>
      </c>
      <c r="H20" s="4" t="s">
        <v>1001</v>
      </c>
    </row>
    <row r="21" spans="1:8">
      <c r="A21" s="4" t="s">
        <v>1185</v>
      </c>
      <c r="B21" s="4" t="s">
        <v>1186</v>
      </c>
      <c r="C21" s="5" t="n">
        <v>17</v>
      </c>
      <c r="E21" s="5" t="n">
        <v>40</v>
      </c>
      <c r="G21" s="5" t="n">
        <v>105</v>
      </c>
    </row>
    <row r="22" spans="1:8">
      <c r="A22" s="4" t="s">
        <v>1187</v>
      </c>
      <c r="B22" s="4" t="s">
        <v>1188</v>
      </c>
      <c r="E22" s="5" t="n">
        <v>264</v>
      </c>
      <c r="F22" s="4" t="s">
        <v>1189</v>
      </c>
      <c r="G22" s="5" t="n">
        <v>75</v>
      </c>
    </row>
    <row r="23" spans="1:8">
      <c r="A23" s="4" t="s">
        <v>1190</v>
      </c>
      <c r="B23" s="4" t="s">
        <v>36</v>
      </c>
      <c r="C23" s="5" t="n">
        <v>30</v>
      </c>
      <c r="E23" s="5" t="n">
        <v>241</v>
      </c>
      <c r="G23" s="5" t="n">
        <v>121</v>
      </c>
    </row>
    <row r="24" spans="1:8">
      <c r="A24" s="4" t="s">
        <v>683</v>
      </c>
      <c r="B24" s="4" t="s">
        <v>36</v>
      </c>
      <c r="C24" s="5" t="n">
        <v>-317</v>
      </c>
      <c r="E24" s="5" t="n">
        <v>-347</v>
      </c>
      <c r="G24" s="5" t="n">
        <v>-588</v>
      </c>
    </row>
    <row r="25" spans="1:8">
      <c r="A25" s="4" t="s">
        <v>1191</v>
      </c>
      <c r="C25" s="5" t="n">
        <v>4</v>
      </c>
      <c r="E25" s="5" t="n">
        <v>36</v>
      </c>
      <c r="G25" s="5" t="n">
        <v>35</v>
      </c>
    </row>
    <row r="26" spans="1:8">
      <c r="A26" s="4" t="s">
        <v>1195</v>
      </c>
    </row>
    <row r="27" spans="1:8">
      <c r="A27" s="4" t="s">
        <v>683</v>
      </c>
      <c r="B27" s="4" t="s">
        <v>36</v>
      </c>
      <c r="C27" s="5" t="n">
        <v>-17</v>
      </c>
      <c r="E27" s="5" t="n">
        <v>-14</v>
      </c>
      <c r="G27" s="5" t="n">
        <v>-15</v>
      </c>
    </row>
    <row r="28" spans="1:8">
      <c r="A28" s="4" t="s">
        <v>1184</v>
      </c>
      <c r="B28" s="4" t="s">
        <v>1127</v>
      </c>
      <c r="E28" s="5" t="n">
        <v>-2</v>
      </c>
    </row>
    <row r="29" spans="1:8">
      <c r="A29" s="4" t="s">
        <v>1185</v>
      </c>
      <c r="B29" s="4" t="s">
        <v>1196</v>
      </c>
      <c r="C29" s="5" t="n">
        <v>14</v>
      </c>
      <c r="G29" s="5" t="n">
        <v>1</v>
      </c>
    </row>
    <row r="30" spans="1:8">
      <c r="A30" s="4" t="s">
        <v>1187</v>
      </c>
      <c r="B30" s="4" t="s">
        <v>1197</v>
      </c>
      <c r="E30" s="5" t="n">
        <v>-1</v>
      </c>
    </row>
    <row r="31" spans="1:8">
      <c r="A31" s="4" t="s">
        <v>1190</v>
      </c>
      <c r="B31" s="4" t="s">
        <v>36</v>
      </c>
      <c r="C31" s="5" t="n">
        <v>14</v>
      </c>
      <c r="E31" s="5" t="n">
        <v>-3</v>
      </c>
      <c r="G31" s="5" t="n">
        <v>1</v>
      </c>
    </row>
    <row r="32" spans="1:8">
      <c r="A32" s="4" t="s">
        <v>683</v>
      </c>
      <c r="B32" s="4" t="s">
        <v>36</v>
      </c>
      <c r="C32" s="5" t="n">
        <v>-3</v>
      </c>
      <c r="E32" s="5" t="n">
        <v>-17</v>
      </c>
      <c r="G32" s="5" t="n">
        <v>-14</v>
      </c>
    </row>
    <row r="33" spans="1:8">
      <c r="A33" s="4" t="s">
        <v>1191</v>
      </c>
      <c r="E33" s="5" t="n">
        <v>1</v>
      </c>
    </row>
    <row r="34" spans="1:8">
      <c r="A34" s="4" t="s">
        <v>1198</v>
      </c>
    </row>
    <row r="35" spans="1:8">
      <c r="A35" s="4" t="s">
        <v>683</v>
      </c>
      <c r="B35" s="4" t="s">
        <v>36</v>
      </c>
      <c r="C35" s="5" t="n">
        <v>-37</v>
      </c>
      <c r="E35" s="5" t="n">
        <v>-38</v>
      </c>
      <c r="G35" s="5" t="n">
        <v>-2</v>
      </c>
    </row>
    <row r="36" spans="1:8">
      <c r="A36" s="4" t="s">
        <v>1184</v>
      </c>
      <c r="B36" s="4" t="s">
        <v>36</v>
      </c>
      <c r="C36" s="5" t="n">
        <v>33</v>
      </c>
      <c r="D36" s="4" t="s">
        <v>58</v>
      </c>
      <c r="E36" s="5" t="n">
        <v>-21</v>
      </c>
      <c r="F36" s="4" t="s">
        <v>686</v>
      </c>
      <c r="G36" s="5" t="n">
        <v>-18</v>
      </c>
      <c r="H36" s="4" t="s">
        <v>1001</v>
      </c>
    </row>
    <row r="37" spans="1:8">
      <c r="A37" s="4" t="s">
        <v>1185</v>
      </c>
      <c r="B37" s="4" t="s">
        <v>1196</v>
      </c>
      <c r="C37" s="5" t="n">
        <v>11</v>
      </c>
      <c r="E37" s="5" t="n">
        <v>22</v>
      </c>
      <c r="G37" s="5" t="n">
        <v>-20</v>
      </c>
    </row>
    <row r="38" spans="1:8">
      <c r="A38" s="4" t="s">
        <v>1187</v>
      </c>
      <c r="B38" s="4" t="s">
        <v>1188</v>
      </c>
      <c r="G38" s="5" t="n">
        <v>2</v>
      </c>
    </row>
    <row r="39" spans="1:8">
      <c r="A39" s="4" t="s">
        <v>1190</v>
      </c>
      <c r="B39" s="4" t="s">
        <v>36</v>
      </c>
      <c r="C39" s="5" t="n">
        <v>44</v>
      </c>
      <c r="E39" s="5" t="n">
        <v>1</v>
      </c>
      <c r="G39" s="5" t="n">
        <v>-36</v>
      </c>
    </row>
    <row r="40" spans="1:8">
      <c r="A40" s="4" t="s">
        <v>683</v>
      </c>
      <c r="B40" s="4" t="s">
        <v>36</v>
      </c>
      <c r="C40" s="5" t="n">
        <v>7</v>
      </c>
      <c r="E40" s="5" t="n">
        <v>-37</v>
      </c>
      <c r="G40" s="5" t="n">
        <v>-38</v>
      </c>
    </row>
    <row r="41" spans="1:8">
      <c r="A41" s="4" t="s">
        <v>1191</v>
      </c>
      <c r="C41" s="5" t="n">
        <v>5</v>
      </c>
      <c r="E41" s="5" t="n">
        <v>12</v>
      </c>
      <c r="G41" s="5" t="n">
        <v>6</v>
      </c>
    </row>
    <row r="42" spans="1:8">
      <c r="A42" s="4" t="s">
        <v>1199</v>
      </c>
    </row>
    <row r="43" spans="1:8">
      <c r="A43" s="4" t="s">
        <v>683</v>
      </c>
      <c r="B43" s="4" t="s">
        <v>36</v>
      </c>
      <c r="C43" s="5" t="n">
        <v>-1676</v>
      </c>
      <c r="E43" s="5" t="n">
        <v>-1811</v>
      </c>
      <c r="G43" s="5" t="n">
        <v>-1307</v>
      </c>
    </row>
    <row r="44" spans="1:8">
      <c r="A44" s="4" t="s">
        <v>683</v>
      </c>
      <c r="B44" s="4" t="s">
        <v>36</v>
      </c>
      <c r="C44" s="6" t="n">
        <v>-842</v>
      </c>
      <c r="E44" s="6" t="n">
        <v>-1676</v>
      </c>
      <c r="G44" s="6" t="n">
        <v>-1811</v>
      </c>
    </row>
    <row r="45" spans="1:8"/>
    <row r="46" spans="1:8">
      <c r="A46" s="4" t="s">
        <v>36</v>
      </c>
      <c r="B46" s="4" t="s">
        <v>69</v>
      </c>
    </row>
    <row r="47" spans="1:8">
      <c r="A47" s="4" t="s">
        <v>58</v>
      </c>
      <c r="B47" s="4" t="s">
        <v>1200</v>
      </c>
    </row>
    <row r="48" spans="1:8">
      <c r="A48" s="4" t="s">
        <v>686</v>
      </c>
      <c r="B48" s="4" t="s">
        <v>1201</v>
      </c>
    </row>
    <row r="49" spans="1:8">
      <c r="A49" s="4" t="s">
        <v>1001</v>
      </c>
      <c r="B49" s="4" t="s">
        <v>1202</v>
      </c>
    </row>
    <row r="50" spans="1:8">
      <c r="A50" s="4" t="s">
        <v>1003</v>
      </c>
      <c r="B50" s="4" t="s">
        <v>1203</v>
      </c>
    </row>
    <row r="51" spans="1:8">
      <c r="A51" s="4" t="s">
        <v>1046</v>
      </c>
      <c r="B51" s="4" t="s">
        <v>1204</v>
      </c>
    </row>
    <row r="52" spans="1:8">
      <c r="A52" s="4" t="s">
        <v>1205</v>
      </c>
      <c r="B52" s="4" t="s">
        <v>1206</v>
      </c>
    </row>
    <row r="53" spans="1:8">
      <c r="A53" s="4" t="s">
        <v>1189</v>
      </c>
      <c r="B53" s="4" t="s">
        <v>1207</v>
      </c>
    </row>
  </sheetData>
  <mergeCells count="14">
    <mergeCell ref="A1:B2"/>
    <mergeCell ref="C1:H1"/>
    <mergeCell ref="C2:D2"/>
    <mergeCell ref="E2:F2"/>
    <mergeCell ref="G2:H2"/>
    <mergeCell ref="A45:G45"/>
    <mergeCell ref="B46:G46"/>
    <mergeCell ref="B47:G47"/>
    <mergeCell ref="B48:G48"/>
    <mergeCell ref="B49:G49"/>
    <mergeCell ref="B50:G50"/>
    <mergeCell ref="B51:G51"/>
    <mergeCell ref="B52:G52"/>
    <mergeCell ref="B53:G5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08</v>
      </c>
      <c r="C1" s="2" t="s">
        <v>483</v>
      </c>
      <c r="K1" s="2" t="s">
        <v>1</v>
      </c>
    </row>
    <row r="2" spans="1:16">
      <c r="C2" s="2" t="s">
        <v>2</v>
      </c>
      <c r="D2" s="2" t="s">
        <v>484</v>
      </c>
      <c r="E2" s="2" t="s">
        <v>4</v>
      </c>
      <c r="F2" s="2" t="s">
        <v>485</v>
      </c>
      <c r="G2" s="2" t="s">
        <v>32</v>
      </c>
      <c r="H2" s="2" t="s">
        <v>486</v>
      </c>
      <c r="I2" s="2" t="s">
        <v>487</v>
      </c>
      <c r="J2" s="2" t="s">
        <v>488</v>
      </c>
      <c r="K2" s="2" t="s">
        <v>2</v>
      </c>
      <c r="M2" s="2" t="s">
        <v>32</v>
      </c>
      <c r="O2" s="2" t="s">
        <v>33</v>
      </c>
    </row>
    <row r="3" spans="1:16">
      <c r="A3" s="3" t="s">
        <v>1209</v>
      </c>
    </row>
    <row r="4" spans="1:16">
      <c r="A4" s="4" t="s">
        <v>35</v>
      </c>
      <c r="C4" s="6" t="n">
        <v>2637</v>
      </c>
      <c r="D4" s="6" t="n">
        <v>2607</v>
      </c>
      <c r="E4" s="6" t="n">
        <v>2497</v>
      </c>
      <c r="F4" s="6" t="n">
        <v>2375</v>
      </c>
      <c r="G4" s="6" t="n">
        <v>2476</v>
      </c>
      <c r="H4" s="6" t="n">
        <v>2507</v>
      </c>
      <c r="I4" s="6" t="n">
        <v>2360</v>
      </c>
      <c r="J4" s="6" t="n">
        <v>2047</v>
      </c>
      <c r="K4" s="6" t="n">
        <v>10116</v>
      </c>
      <c r="L4" s="4" t="s">
        <v>36</v>
      </c>
      <c r="M4" s="6" t="n">
        <v>9390</v>
      </c>
      <c r="N4" s="4" t="s">
        <v>36</v>
      </c>
      <c r="O4" s="6" t="n">
        <v>9111</v>
      </c>
      <c r="P4" s="4" t="s">
        <v>36</v>
      </c>
    </row>
    <row r="5" spans="1:16">
      <c r="A5" s="4" t="s">
        <v>37</v>
      </c>
      <c r="K5" s="5" t="n">
        <v>6084</v>
      </c>
      <c r="M5" s="5" t="n">
        <v>5644</v>
      </c>
      <c r="O5" s="5" t="n">
        <v>5458</v>
      </c>
    </row>
    <row r="6" spans="1:16">
      <c r="A6" s="4" t="s">
        <v>1210</v>
      </c>
      <c r="K6" s="5" t="n">
        <v>-103</v>
      </c>
      <c r="M6" s="5" t="n">
        <v>-84</v>
      </c>
      <c r="O6" s="5" t="n">
        <v>-96</v>
      </c>
    </row>
    <row r="7" spans="1:16">
      <c r="A7" s="4" t="s">
        <v>1211</v>
      </c>
      <c r="C7" s="6" t="n">
        <v>1978</v>
      </c>
      <c r="D7" s="6" t="n">
        <v>89</v>
      </c>
      <c r="E7" s="6" t="n">
        <v>153</v>
      </c>
      <c r="F7" s="6" t="n">
        <v>-66</v>
      </c>
      <c r="G7" s="6" t="n">
        <v>832</v>
      </c>
      <c r="H7" s="6" t="n">
        <v>-27</v>
      </c>
      <c r="I7" s="6" t="n">
        <v>-504</v>
      </c>
      <c r="J7" s="6" t="n">
        <v>-304</v>
      </c>
      <c r="K7" s="5" t="n">
        <v>2154</v>
      </c>
      <c r="M7" s="5" t="n">
        <v>-3</v>
      </c>
      <c r="O7" s="5" t="n">
        <v>147</v>
      </c>
    </row>
    <row r="8" spans="1:16">
      <c r="A8" s="4" t="s">
        <v>1212</v>
      </c>
      <c r="B8" s="4" t="s">
        <v>1213</v>
      </c>
      <c r="K8" s="5" t="n">
        <v>-42</v>
      </c>
      <c r="M8" s="5" t="n">
        <v>-62</v>
      </c>
      <c r="O8" s="5" t="n">
        <v>-86</v>
      </c>
    </row>
    <row r="9" spans="1:16">
      <c r="A9" s="4" t="s">
        <v>1214</v>
      </c>
    </row>
    <row r="10" spans="1:16">
      <c r="A10" s="3" t="s">
        <v>1209</v>
      </c>
    </row>
    <row r="11" spans="1:16">
      <c r="A11" s="4" t="s">
        <v>1215</v>
      </c>
      <c r="B11" s="4" t="s">
        <v>1216</v>
      </c>
      <c r="K11" s="5" t="n">
        <v>-20</v>
      </c>
      <c r="M11" s="5" t="n">
        <v>-62</v>
      </c>
      <c r="O11" s="5" t="n">
        <v>-168</v>
      </c>
    </row>
    <row r="12" spans="1:16">
      <c r="A12" s="4" t="s">
        <v>1217</v>
      </c>
    </row>
    <row r="13" spans="1:16">
      <c r="A13" s="3" t="s">
        <v>1209</v>
      </c>
    </row>
    <row r="14" spans="1:16">
      <c r="A14" s="4" t="s">
        <v>1215</v>
      </c>
      <c r="B14" s="4" t="s">
        <v>1216</v>
      </c>
      <c r="K14" s="5" t="n">
        <v>-2</v>
      </c>
      <c r="M14" s="5" t="n">
        <v>-1</v>
      </c>
      <c r="O14" s="5" t="n">
        <v>1</v>
      </c>
    </row>
    <row r="15" spans="1:16">
      <c r="A15" s="4" t="s">
        <v>1194</v>
      </c>
    </row>
    <row r="16" spans="1:16">
      <c r="A16" s="3" t="s">
        <v>1209</v>
      </c>
    </row>
    <row r="17" spans="1:16">
      <c r="A17" s="4" t="s">
        <v>1215</v>
      </c>
      <c r="B17" s="4" t="s">
        <v>686</v>
      </c>
      <c r="K17" s="5" t="n">
        <v>-22</v>
      </c>
      <c r="M17" s="5" t="n">
        <v>-63</v>
      </c>
      <c r="O17" s="5" t="n">
        <v>-167</v>
      </c>
    </row>
    <row r="18" spans="1:16">
      <c r="A18" s="4" t="s">
        <v>1218</v>
      </c>
      <c r="B18" s="4" t="s">
        <v>686</v>
      </c>
      <c r="K18" s="5" t="n">
        <v>5</v>
      </c>
      <c r="M18" s="5" t="n">
        <v>23</v>
      </c>
      <c r="O18" s="5" t="n">
        <v>62</v>
      </c>
    </row>
    <row r="19" spans="1:16">
      <c r="A19" s="4" t="s">
        <v>1212</v>
      </c>
      <c r="B19" s="4" t="s">
        <v>1213</v>
      </c>
      <c r="K19" s="5" t="n">
        <v>-17</v>
      </c>
      <c r="M19" s="5" t="n">
        <v>-40</v>
      </c>
      <c r="O19" s="5" t="n">
        <v>-105</v>
      </c>
    </row>
    <row r="20" spans="1:16">
      <c r="A20" s="4" t="s">
        <v>1195</v>
      </c>
    </row>
    <row r="21" spans="1:16">
      <c r="A21" s="3" t="s">
        <v>1209</v>
      </c>
    </row>
    <row r="22" spans="1:16">
      <c r="A22" s="4" t="s">
        <v>1212</v>
      </c>
      <c r="B22" s="4" t="s">
        <v>1126</v>
      </c>
      <c r="K22" s="5" t="n">
        <v>-14</v>
      </c>
      <c r="O22" s="5" t="n">
        <v>-1</v>
      </c>
    </row>
    <row r="23" spans="1:16">
      <c r="A23" s="4" t="s">
        <v>1219</v>
      </c>
    </row>
    <row r="24" spans="1:16">
      <c r="A24" s="3" t="s">
        <v>1209</v>
      </c>
    </row>
    <row r="25" spans="1:16">
      <c r="A25" s="4" t="s">
        <v>1210</v>
      </c>
      <c r="B25" s="4" t="s">
        <v>686</v>
      </c>
      <c r="K25" s="5" t="n">
        <v>-3</v>
      </c>
      <c r="O25" s="5" t="n">
        <v>-1</v>
      </c>
    </row>
    <row r="26" spans="1:16">
      <c r="A26" s="4" t="s">
        <v>1211</v>
      </c>
      <c r="B26" s="4" t="s">
        <v>686</v>
      </c>
      <c r="K26" s="5" t="n">
        <v>-11</v>
      </c>
    </row>
    <row r="27" spans="1:16">
      <c r="A27" s="4" t="s">
        <v>1220</v>
      </c>
      <c r="B27" s="4" t="s">
        <v>686</v>
      </c>
      <c r="K27" s="5" t="n">
        <v>-14</v>
      </c>
      <c r="O27" s="5" t="n">
        <v>-1</v>
      </c>
    </row>
    <row r="28" spans="1:16">
      <c r="A28" s="4" t="s">
        <v>1198</v>
      </c>
    </row>
    <row r="29" spans="1:16">
      <c r="A29" s="3" t="s">
        <v>1209</v>
      </c>
    </row>
    <row r="30" spans="1:16">
      <c r="A30" s="4" t="s">
        <v>1212</v>
      </c>
      <c r="B30" s="4" t="s">
        <v>1126</v>
      </c>
      <c r="K30" s="5" t="n">
        <v>-11</v>
      </c>
      <c r="M30" s="5" t="n">
        <v>-22</v>
      </c>
      <c r="O30" s="5" t="n">
        <v>20</v>
      </c>
    </row>
    <row r="31" spans="1:16">
      <c r="A31" s="4" t="s">
        <v>1221</v>
      </c>
    </row>
    <row r="32" spans="1:16">
      <c r="A32" s="3" t="s">
        <v>1209</v>
      </c>
    </row>
    <row r="33" spans="1:16">
      <c r="A33" s="4" t="s">
        <v>35</v>
      </c>
      <c r="B33" s="4" t="s">
        <v>686</v>
      </c>
      <c r="K33" s="5" t="n">
        <v>1</v>
      </c>
      <c r="M33" s="5" t="n">
        <v>4</v>
      </c>
      <c r="O33" s="5" t="n">
        <v>20</v>
      </c>
    </row>
    <row r="34" spans="1:16">
      <c r="A34" s="4" t="s">
        <v>37</v>
      </c>
      <c r="B34" s="4" t="s">
        <v>686</v>
      </c>
      <c r="K34" s="5" t="n">
        <v>-12</v>
      </c>
      <c r="M34" s="5" t="n">
        <v>-36</v>
      </c>
      <c r="O34" s="5" t="n">
        <v>6</v>
      </c>
    </row>
    <row r="35" spans="1:16">
      <c r="A35" s="4" t="s">
        <v>1210</v>
      </c>
      <c r="B35" s="4" t="s">
        <v>686</v>
      </c>
      <c r="K35" s="5" t="n">
        <v>-2</v>
      </c>
      <c r="M35" s="5" t="n">
        <v>-2</v>
      </c>
    </row>
    <row r="36" spans="1:16">
      <c r="A36" s="4" t="s">
        <v>1222</v>
      </c>
      <c r="B36" s="4" t="s">
        <v>686</v>
      </c>
      <c r="K36" s="5" t="n">
        <v>-13</v>
      </c>
      <c r="M36" s="5" t="n">
        <v>-34</v>
      </c>
      <c r="O36" s="5" t="n">
        <v>26</v>
      </c>
    </row>
    <row r="37" spans="1:16">
      <c r="A37" s="4" t="s">
        <v>1211</v>
      </c>
      <c r="B37" s="4" t="s">
        <v>686</v>
      </c>
      <c r="K37" s="5" t="n">
        <v>2</v>
      </c>
      <c r="M37" s="5" t="n">
        <v>12</v>
      </c>
      <c r="O37" s="5" t="n">
        <v>-6</v>
      </c>
    </row>
    <row r="38" spans="1:16">
      <c r="A38" s="4" t="s">
        <v>1220</v>
      </c>
      <c r="B38" s="4" t="s">
        <v>686</v>
      </c>
      <c r="K38" s="6" t="n">
        <v>-11</v>
      </c>
      <c r="M38" s="6" t="n">
        <v>-22</v>
      </c>
      <c r="O38" s="6" t="n">
        <v>20</v>
      </c>
    </row>
    <row r="39" spans="1:16"/>
    <row r="40" spans="1:16">
      <c r="A40" s="4" t="s">
        <v>36</v>
      </c>
      <c r="B40" s="4" t="s">
        <v>59</v>
      </c>
    </row>
    <row r="41" spans="1:16">
      <c r="A41" s="4" t="s">
        <v>58</v>
      </c>
      <c r="B41" s="4" t="s">
        <v>69</v>
      </c>
    </row>
    <row r="42" spans="1:16">
      <c r="A42" s="4" t="s">
        <v>686</v>
      </c>
      <c r="B42" s="4" t="s">
        <v>1203</v>
      </c>
    </row>
    <row r="43" spans="1:16">
      <c r="A43" s="4" t="s">
        <v>1001</v>
      </c>
      <c r="B43" s="4" t="s">
        <v>1204</v>
      </c>
    </row>
    <row r="44" spans="1:16">
      <c r="A44" s="4" t="s">
        <v>1003</v>
      </c>
      <c r="B44" s="4" t="s">
        <v>1223</v>
      </c>
    </row>
  </sheetData>
  <mergeCells count="12">
    <mergeCell ref="A1:B2"/>
    <mergeCell ref="C1:J1"/>
    <mergeCell ref="K1:P1"/>
    <mergeCell ref="K2:L2"/>
    <mergeCell ref="M2:N2"/>
    <mergeCell ref="O2:P2"/>
    <mergeCell ref="A39:O39"/>
    <mergeCell ref="B40:O40"/>
    <mergeCell ref="B41:O41"/>
    <mergeCell ref="B42:O42"/>
    <mergeCell ref="B43:O43"/>
    <mergeCell ref="B44:O4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4</v>
      </c>
      <c r="C1" s="2" t="s">
        <v>483</v>
      </c>
      <c r="K1" s="2" t="s">
        <v>1</v>
      </c>
    </row>
    <row r="2" spans="1:13">
      <c r="C2" s="2" t="s">
        <v>2</v>
      </c>
      <c r="D2" s="2" t="s">
        <v>484</v>
      </c>
      <c r="E2" s="2" t="s">
        <v>4</v>
      </c>
      <c r="F2" s="2" t="s">
        <v>485</v>
      </c>
      <c r="G2" s="2" t="s">
        <v>32</v>
      </c>
      <c r="H2" s="2" t="s">
        <v>486</v>
      </c>
      <c r="I2" s="2" t="s">
        <v>487</v>
      </c>
      <c r="J2" s="2" t="s">
        <v>488</v>
      </c>
      <c r="K2" s="2" t="s">
        <v>2</v>
      </c>
      <c r="L2" s="2" t="s">
        <v>32</v>
      </c>
      <c r="M2" s="2" t="s">
        <v>33</v>
      </c>
    </row>
    <row r="3" spans="1:13">
      <c r="A3" s="4" t="s">
        <v>53</v>
      </c>
      <c r="C3" s="6" t="n">
        <v>-1412</v>
      </c>
      <c r="D3" s="6" t="n">
        <v>390</v>
      </c>
      <c r="E3" s="6" t="n">
        <v>439</v>
      </c>
      <c r="F3" s="6" t="n">
        <v>86</v>
      </c>
      <c r="G3" s="6" t="n">
        <v>1572</v>
      </c>
      <c r="H3" s="6" t="n">
        <v>284</v>
      </c>
      <c r="I3" s="6" t="n">
        <v>2207</v>
      </c>
      <c r="J3" s="6" t="n">
        <v>-368</v>
      </c>
      <c r="K3" s="6" t="n">
        <v>-497</v>
      </c>
      <c r="L3" s="6" t="n">
        <v>3695</v>
      </c>
      <c r="M3" s="6" t="n">
        <v>1339</v>
      </c>
    </row>
    <row r="4" spans="1:13">
      <c r="A4" s="4" t="s">
        <v>1225</v>
      </c>
      <c r="K4" s="5" t="n">
        <v>98</v>
      </c>
      <c r="L4" s="5" t="n">
        <v>98</v>
      </c>
      <c r="M4" s="5" t="n">
        <v>98</v>
      </c>
    </row>
    <row r="5" spans="1:13">
      <c r="A5" s="4" t="s">
        <v>1226</v>
      </c>
      <c r="K5" s="5" t="n">
        <v>-595</v>
      </c>
      <c r="L5" s="5" t="n">
        <v>3597</v>
      </c>
      <c r="M5" s="5" t="n">
        <v>1241</v>
      </c>
    </row>
    <row r="6" spans="1:13">
      <c r="A6" s="4" t="s">
        <v>1227</v>
      </c>
      <c r="L6" s="5" t="n">
        <v>98</v>
      </c>
      <c r="M6" s="5" t="n">
        <v>98</v>
      </c>
    </row>
    <row r="7" spans="1:13">
      <c r="A7" s="4" t="s">
        <v>1228</v>
      </c>
      <c r="K7" s="6" t="n">
        <v>-595</v>
      </c>
      <c r="L7" s="6" t="n">
        <v>3695</v>
      </c>
      <c r="M7" s="6" t="n">
        <v>1339</v>
      </c>
    </row>
    <row r="8" spans="1:13">
      <c r="A8" s="4" t="s">
        <v>1229</v>
      </c>
      <c r="K8" s="5" t="n">
        <v>895</v>
      </c>
      <c r="L8" s="5" t="n">
        <v>1020</v>
      </c>
      <c r="M8" s="5" t="n">
        <v>1219</v>
      </c>
    </row>
    <row r="9" spans="1:13">
      <c r="A9" s="3" t="s">
        <v>1230</v>
      </c>
    </row>
    <row r="10" spans="1:13">
      <c r="A10" s="4" t="s">
        <v>1231</v>
      </c>
      <c r="L10" s="5" t="n">
        <v>9</v>
      </c>
      <c r="M10" s="5" t="n">
        <v>9</v>
      </c>
    </row>
    <row r="11" spans="1:13">
      <c r="A11" s="4" t="s">
        <v>1232</v>
      </c>
      <c r="K11" s="5" t="n">
        <v>895</v>
      </c>
      <c r="L11" s="5" t="n">
        <v>1144</v>
      </c>
      <c r="M11" s="5" t="n">
        <v>1343</v>
      </c>
    </row>
    <row r="12" spans="1:13">
      <c r="A12" s="4" t="s">
        <v>1233</v>
      </c>
      <c r="C12" s="7" t="n">
        <v>-1.66</v>
      </c>
      <c r="D12" s="7" t="n">
        <v>0.41</v>
      </c>
      <c r="E12" s="7" t="n">
        <v>0.46</v>
      </c>
      <c r="F12" s="7" t="n">
        <v>0.07000000000000001</v>
      </c>
      <c r="G12" s="7" t="n">
        <v>1.64</v>
      </c>
      <c r="H12" s="7" t="n">
        <v>0.27</v>
      </c>
      <c r="I12" s="7" t="n">
        <v>2.06</v>
      </c>
      <c r="J12" s="7" t="n">
        <v>-0.36</v>
      </c>
      <c r="K12" s="7" t="n">
        <v>-0.66</v>
      </c>
      <c r="L12" s="7" t="n">
        <v>3.53</v>
      </c>
      <c r="M12" s="7" t="n">
        <v>1.02</v>
      </c>
    </row>
    <row r="13" spans="1:13">
      <c r="A13" s="4" t="s">
        <v>1234</v>
      </c>
      <c r="C13" s="7" t="n">
        <v>-1.66</v>
      </c>
      <c r="D13" s="7" t="n">
        <v>0.39</v>
      </c>
      <c r="E13" s="7" t="n">
        <v>0.42</v>
      </c>
      <c r="F13" s="7" t="n">
        <v>0.07000000000000001</v>
      </c>
      <c r="G13" s="7" t="n">
        <v>1.47</v>
      </c>
      <c r="H13" s="7" t="n">
        <v>0.26</v>
      </c>
      <c r="I13" s="7" t="n">
        <v>1.87</v>
      </c>
      <c r="J13" s="7" t="n">
        <v>-0.36</v>
      </c>
      <c r="K13" s="7" t="n">
        <v>-0.66</v>
      </c>
      <c r="L13" s="7" t="n">
        <v>3.23</v>
      </c>
      <c r="M13" s="6" t="n">
        <v>1</v>
      </c>
    </row>
    <row r="14" spans="1:13">
      <c r="A14" s="3" t="s">
        <v>1235</v>
      </c>
    </row>
    <row r="15" spans="1:13">
      <c r="A15" s="4" t="s">
        <v>1236</v>
      </c>
      <c r="K15" s="5" t="n">
        <v>128</v>
      </c>
      <c r="L15" s="5" t="n">
        <v>15</v>
      </c>
      <c r="M15" s="5" t="n">
        <v>37</v>
      </c>
    </row>
    <row r="16" spans="1:13">
      <c r="A16" s="4" t="s">
        <v>1237</v>
      </c>
    </row>
    <row r="17" spans="1:13">
      <c r="A17" s="3" t="s">
        <v>1235</v>
      </c>
    </row>
    <row r="18" spans="1:13">
      <c r="A18" s="4" t="s">
        <v>1236</v>
      </c>
      <c r="K18" s="5" t="n">
        <v>13</v>
      </c>
      <c r="L18" s="5" t="n">
        <v>15</v>
      </c>
      <c r="M18" s="5" t="n">
        <v>22</v>
      </c>
    </row>
    <row r="19" spans="1:13">
      <c r="A19" s="4" t="s">
        <v>1238</v>
      </c>
    </row>
    <row r="20" spans="1:13">
      <c r="A20" s="3" t="s">
        <v>1235</v>
      </c>
    </row>
    <row r="21" spans="1:13">
      <c r="A21" s="4" t="s">
        <v>1236</v>
      </c>
      <c r="M21" s="5" t="n">
        <v>15</v>
      </c>
    </row>
    <row r="22" spans="1:13">
      <c r="A22" s="4" t="s">
        <v>1168</v>
      </c>
    </row>
    <row r="23" spans="1:13">
      <c r="A23" s="3" t="s">
        <v>1230</v>
      </c>
    </row>
    <row r="24" spans="1:13">
      <c r="A24" s="4" t="s">
        <v>1231</v>
      </c>
      <c r="B24" s="4" t="s">
        <v>36</v>
      </c>
      <c r="L24" s="5" t="n">
        <v>115</v>
      </c>
      <c r="M24" s="5" t="n">
        <v>115</v>
      </c>
    </row>
    <row r="25" spans="1:13">
      <c r="A25" s="3" t="s">
        <v>1235</v>
      </c>
    </row>
    <row r="26" spans="1:13">
      <c r="A26" s="4" t="s">
        <v>1236</v>
      </c>
      <c r="B26" s="4" t="s">
        <v>36</v>
      </c>
      <c r="K26" s="5" t="n">
        <v>115</v>
      </c>
    </row>
    <row r="27" spans="1:13"/>
    <row r="28" spans="1:13">
      <c r="A28" s="4" t="s">
        <v>36</v>
      </c>
      <c r="B28" s="4" t="s">
        <v>1239</v>
      </c>
    </row>
  </sheetData>
  <mergeCells count="5">
    <mergeCell ref="A1:B2"/>
    <mergeCell ref="C1:J1"/>
    <mergeCell ref="K1:M1"/>
    <mergeCell ref="A27:L27"/>
    <mergeCell ref="B28:L2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40</v>
      </c>
      <c r="B1" s="2" t="s">
        <v>1</v>
      </c>
    </row>
    <row r="2" spans="1:4">
      <c r="B2" s="2" t="s">
        <v>2</v>
      </c>
      <c r="C2" s="2" t="s">
        <v>32</v>
      </c>
      <c r="D2" s="2" t="s">
        <v>33</v>
      </c>
    </row>
    <row r="3" spans="1:4">
      <c r="A3" s="4" t="s">
        <v>1241</v>
      </c>
      <c r="B3" s="5" t="n">
        <v>65</v>
      </c>
    </row>
    <row r="4" spans="1:4">
      <c r="A4" s="4" t="s">
        <v>1242</v>
      </c>
      <c r="B4" s="4" t="s">
        <v>455</v>
      </c>
    </row>
    <row r="5" spans="1:4">
      <c r="A5" s="4" t="s">
        <v>1243</v>
      </c>
      <c r="B5" s="6" t="n">
        <v>46</v>
      </c>
      <c r="C5" s="6" t="n">
        <v>42</v>
      </c>
      <c r="D5" s="6" t="n">
        <v>46</v>
      </c>
    </row>
    <row r="6" spans="1:4">
      <c r="A6" s="4" t="s">
        <v>1244</v>
      </c>
      <c r="B6" s="6" t="n">
        <v>309</v>
      </c>
      <c r="C6" s="5" t="n">
        <v>138</v>
      </c>
      <c r="D6" s="5" t="n">
        <v>102</v>
      </c>
    </row>
    <row r="7" spans="1:4">
      <c r="A7" s="4" t="s">
        <v>1245</v>
      </c>
      <c r="B7" s="4" t="s">
        <v>1246</v>
      </c>
    </row>
    <row r="8" spans="1:4">
      <c r="A8" s="4" t="s">
        <v>1247</v>
      </c>
      <c r="B8" s="4" t="s">
        <v>455</v>
      </c>
    </row>
    <row r="9" spans="1:4">
      <c r="A9" s="4" t="s">
        <v>1248</v>
      </c>
    </row>
    <row r="10" spans="1:4">
      <c r="A10" s="4" t="s">
        <v>1243</v>
      </c>
      <c r="B10" s="6" t="n">
        <v>12</v>
      </c>
      <c r="C10" s="6" t="n">
        <v>11</v>
      </c>
      <c r="D10" s="6" t="n">
        <v>14</v>
      </c>
    </row>
    <row r="11" spans="1:4">
      <c r="A11" s="4" t="s">
        <v>1249</v>
      </c>
      <c r="B11" s="4" t="s">
        <v>432</v>
      </c>
    </row>
    <row r="12" spans="1:4">
      <c r="A12" s="4" t="s">
        <v>1250</v>
      </c>
      <c r="B12" s="5" t="n">
        <v>13</v>
      </c>
    </row>
    <row r="13" spans="1:4">
      <c r="A13" s="4" t="s">
        <v>1251</v>
      </c>
      <c r="B13" s="7" t="n">
        <v>8.4</v>
      </c>
      <c r="C13" s="7" t="n">
        <v>6.31</v>
      </c>
      <c r="D13" s="7" t="n">
        <v>7.99</v>
      </c>
    </row>
    <row r="14" spans="1:4">
      <c r="A14" s="4" t="s">
        <v>1252</v>
      </c>
      <c r="B14" s="6" t="n">
        <v>13</v>
      </c>
      <c r="C14" s="6" t="n">
        <v>22</v>
      </c>
      <c r="D14" s="6" t="n">
        <v>36</v>
      </c>
    </row>
    <row r="15" spans="1:4">
      <c r="A15" s="4" t="s">
        <v>1253</v>
      </c>
      <c r="B15" s="6" t="n">
        <v>6</v>
      </c>
    </row>
    <row r="16" spans="1:4">
      <c r="A16" s="4" t="s">
        <v>1254</v>
      </c>
      <c r="B16" s="4" t="s">
        <v>1255</v>
      </c>
    </row>
    <row r="17" spans="1:4">
      <c r="A17" s="4" t="s">
        <v>1256</v>
      </c>
      <c r="B17" s="6" t="n">
        <v>103</v>
      </c>
      <c r="C17" s="5" t="n">
        <v>53</v>
      </c>
      <c r="D17" s="5" t="n">
        <v>48</v>
      </c>
    </row>
    <row r="18" spans="1:4">
      <c r="A18" s="4" t="s">
        <v>1257</v>
      </c>
    </row>
    <row r="19" spans="1:4">
      <c r="A19" s="4" t="s">
        <v>1243</v>
      </c>
      <c r="B19" s="5" t="n">
        <v>34</v>
      </c>
      <c r="C19" s="5" t="n">
        <v>31</v>
      </c>
      <c r="D19" s="5" t="n">
        <v>32</v>
      </c>
    </row>
    <row r="20" spans="1:4">
      <c r="A20" s="4" t="s">
        <v>1253</v>
      </c>
      <c r="B20" s="6" t="n">
        <v>41</v>
      </c>
    </row>
    <row r="21" spans="1:4">
      <c r="A21" s="4" t="s">
        <v>1254</v>
      </c>
      <c r="B21" s="4" t="s">
        <v>1258</v>
      </c>
    </row>
    <row r="22" spans="1:4">
      <c r="A22" s="4" t="s">
        <v>1259</v>
      </c>
      <c r="B22" s="6" t="n">
        <v>30</v>
      </c>
      <c r="C22" s="6" t="n">
        <v>27</v>
      </c>
      <c r="D22" s="6" t="n">
        <v>32</v>
      </c>
    </row>
    <row r="23" spans="1:4">
      <c r="A23" s="4" t="s">
        <v>1260</v>
      </c>
    </row>
    <row r="24" spans="1:4">
      <c r="A24" s="4" t="s">
        <v>1261</v>
      </c>
      <c r="B24" s="4" t="s">
        <v>1262</v>
      </c>
    </row>
    <row r="25" spans="1:4">
      <c r="A25" s="4" t="s">
        <v>1263</v>
      </c>
    </row>
    <row r="26" spans="1:4">
      <c r="A26" s="4" t="s">
        <v>1249</v>
      </c>
      <c r="B26" s="4" t="s">
        <v>1262</v>
      </c>
    </row>
    <row r="27" spans="1:4">
      <c r="A27" s="4" t="s">
        <v>1264</v>
      </c>
      <c r="B27" s="4" t="s">
        <v>1262</v>
      </c>
    </row>
    <row r="28" spans="1:4">
      <c r="A28" s="4" t="s">
        <v>1265</v>
      </c>
    </row>
    <row r="29" spans="1:4">
      <c r="A29" s="4" t="s">
        <v>1261</v>
      </c>
      <c r="B29" s="4" t="s">
        <v>457</v>
      </c>
    </row>
    <row r="30" spans="1:4">
      <c r="A30" s="4" t="s">
        <v>1266</v>
      </c>
    </row>
    <row r="31" spans="1:4">
      <c r="A31" s="4" t="s">
        <v>1249</v>
      </c>
      <c r="B31" s="4" t="s">
        <v>432</v>
      </c>
    </row>
    <row r="32" spans="1:4">
      <c r="A32" s="4" t="s">
        <v>1264</v>
      </c>
      <c r="B32" s="4" t="s">
        <v>43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267</v>
      </c>
      <c r="B1" s="2" t="s">
        <v>1</v>
      </c>
    </row>
    <row r="2" spans="1:2">
      <c r="B2" s="2" t="s">
        <v>1268</v>
      </c>
    </row>
    <row r="3" spans="1:2">
      <c r="A3" s="3" t="s">
        <v>239</v>
      </c>
    </row>
    <row r="4" spans="1:2">
      <c r="A4" s="4" t="s">
        <v>1269</v>
      </c>
      <c r="B4" s="5" t="n">
        <v>31507</v>
      </c>
    </row>
    <row r="5" spans="1:2">
      <c r="A5" s="4" t="s">
        <v>1270</v>
      </c>
      <c r="B5" s="5" t="n">
        <v>1507</v>
      </c>
    </row>
    <row r="6" spans="1:2">
      <c r="A6" s="4" t="s">
        <v>1271</v>
      </c>
      <c r="B6" s="5" t="n">
        <v>-14615</v>
      </c>
    </row>
    <row r="7" spans="1:2">
      <c r="A7" s="4" t="s">
        <v>1272</v>
      </c>
      <c r="B7" s="5" t="n">
        <v>-265</v>
      </c>
    </row>
    <row r="8" spans="1:2">
      <c r="A8" s="4" t="s">
        <v>1269</v>
      </c>
      <c r="B8" s="5" t="n">
        <v>18134</v>
      </c>
    </row>
    <row r="9" spans="1:2">
      <c r="A9" s="4" t="s">
        <v>1273</v>
      </c>
      <c r="B9" s="5" t="n">
        <v>18098</v>
      </c>
    </row>
    <row r="10" spans="1:2">
      <c r="A10" s="4" t="s">
        <v>1274</v>
      </c>
      <c r="B10" s="5" t="n">
        <v>13487</v>
      </c>
    </row>
    <row r="11" spans="1:2">
      <c r="A11" s="4" t="s">
        <v>1275</v>
      </c>
      <c r="B11" s="7" t="n">
        <v>19.4</v>
      </c>
    </row>
    <row r="12" spans="1:2">
      <c r="A12" s="4" t="s">
        <v>1276</v>
      </c>
      <c r="B12" s="8" t="n">
        <v>27.01</v>
      </c>
    </row>
    <row r="13" spans="1:2">
      <c r="A13" s="4" t="s">
        <v>1277</v>
      </c>
      <c r="B13" s="8" t="n">
        <v>21.13</v>
      </c>
    </row>
    <row r="14" spans="1:2">
      <c r="A14" s="4" t="s">
        <v>1278</v>
      </c>
      <c r="B14" s="8" t="n">
        <v>23.22</v>
      </c>
    </row>
    <row r="15" spans="1:2">
      <c r="A15" s="4" t="s">
        <v>1275</v>
      </c>
      <c r="B15" s="8" t="n">
        <v>18.59</v>
      </c>
    </row>
    <row r="16" spans="1:2">
      <c r="A16" s="4" t="s">
        <v>1279</v>
      </c>
      <c r="B16" s="8" t="n">
        <v>18.58</v>
      </c>
    </row>
    <row r="17" spans="1:2">
      <c r="A17" s="4" t="s">
        <v>1280</v>
      </c>
      <c r="B17" s="7" t="n">
        <v>17.14</v>
      </c>
    </row>
    <row r="18" spans="1:2">
      <c r="A18" s="4" t="s">
        <v>1281</v>
      </c>
      <c r="B18" s="4" t="s">
        <v>1282</v>
      </c>
    </row>
    <row r="19" spans="1:2">
      <c r="A19" s="4" t="s">
        <v>1283</v>
      </c>
      <c r="B19" s="4" t="s">
        <v>1284</v>
      </c>
    </row>
    <row r="20" spans="1:2">
      <c r="A20" s="4" t="s">
        <v>1285</v>
      </c>
      <c r="B20" s="4" t="s">
        <v>1286</v>
      </c>
    </row>
    <row r="21" spans="1:2">
      <c r="A21" s="4" t="s">
        <v>1287</v>
      </c>
      <c r="B21" s="6" t="n">
        <v>243055</v>
      </c>
    </row>
    <row r="22" spans="1:2">
      <c r="A22" s="4" t="s">
        <v>1288</v>
      </c>
      <c r="B22" s="5" t="n">
        <v>242773</v>
      </c>
    </row>
    <row r="23" spans="1:2">
      <c r="A23" s="4" t="s">
        <v>1289</v>
      </c>
      <c r="B23" s="6" t="n">
        <v>20024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90</v>
      </c>
      <c r="B1" s="2" t="s">
        <v>1</v>
      </c>
    </row>
    <row r="2" spans="1:4">
      <c r="B2" s="2" t="s">
        <v>2</v>
      </c>
      <c r="C2" s="2" t="s">
        <v>32</v>
      </c>
      <c r="D2" s="2" t="s">
        <v>33</v>
      </c>
    </row>
    <row r="3" spans="1:4">
      <c r="A3" s="4" t="s">
        <v>1291</v>
      </c>
      <c r="B3" s="4" t="s">
        <v>1292</v>
      </c>
      <c r="C3" s="4" t="s">
        <v>1293</v>
      </c>
      <c r="D3" s="4" t="s">
        <v>1294</v>
      </c>
    </row>
    <row r="4" spans="1:4">
      <c r="A4" s="4" t="s">
        <v>423</v>
      </c>
    </row>
    <row r="5" spans="1:4">
      <c r="A5" s="4" t="s">
        <v>1295</v>
      </c>
      <c r="B5" s="4" t="s">
        <v>1296</v>
      </c>
      <c r="C5" s="4" t="s">
        <v>1297</v>
      </c>
      <c r="D5" s="4" t="s">
        <v>1298</v>
      </c>
    </row>
    <row r="6" spans="1:4">
      <c r="A6" s="4" t="s">
        <v>1299</v>
      </c>
      <c r="B6" s="4" t="s">
        <v>1300</v>
      </c>
      <c r="C6" s="4" t="s">
        <v>1301</v>
      </c>
      <c r="D6" s="4" t="s">
        <v>1302</v>
      </c>
    </row>
    <row r="7" spans="1:4">
      <c r="A7" s="4" t="s">
        <v>1303</v>
      </c>
      <c r="B7" s="4" t="s">
        <v>1304</v>
      </c>
      <c r="C7" s="4" t="s">
        <v>1305</v>
      </c>
      <c r="D7" s="4" t="s">
        <v>554</v>
      </c>
    </row>
    <row r="8" spans="1:4">
      <c r="A8" s="4" t="s">
        <v>1306</v>
      </c>
      <c r="B8" s="4" t="s">
        <v>1307</v>
      </c>
      <c r="C8" s="4" t="s">
        <v>1307</v>
      </c>
      <c r="D8" s="4" t="s">
        <v>1308</v>
      </c>
    </row>
    <row r="9" spans="1:4">
      <c r="A9" s="4" t="s">
        <v>1309</v>
      </c>
      <c r="B9" s="4" t="s">
        <v>540</v>
      </c>
      <c r="C9" s="4" t="s">
        <v>540</v>
      </c>
      <c r="D9" s="4" t="s">
        <v>540</v>
      </c>
    </row>
    <row r="10" spans="1:4">
      <c r="A10" s="4" t="s">
        <v>427</v>
      </c>
    </row>
    <row r="11" spans="1:4">
      <c r="A11" s="4" t="s">
        <v>1295</v>
      </c>
      <c r="B11" s="4" t="s">
        <v>1292</v>
      </c>
      <c r="C11" s="4" t="s">
        <v>1310</v>
      </c>
      <c r="D11" s="4" t="s">
        <v>1311</v>
      </c>
    </row>
    <row r="12" spans="1:4">
      <c r="A12" s="4" t="s">
        <v>1299</v>
      </c>
      <c r="B12" s="4" t="s">
        <v>1301</v>
      </c>
      <c r="C12" s="4" t="s">
        <v>1312</v>
      </c>
      <c r="D12" s="4" t="s">
        <v>1313</v>
      </c>
    </row>
    <row r="13" spans="1:4">
      <c r="A13" s="4" t="s">
        <v>1303</v>
      </c>
      <c r="B13" s="4" t="s">
        <v>1314</v>
      </c>
      <c r="C13" s="4" t="s">
        <v>1304</v>
      </c>
      <c r="D13" s="4" t="s">
        <v>1304</v>
      </c>
    </row>
    <row r="14" spans="1:4">
      <c r="A14" s="4" t="s">
        <v>1306</v>
      </c>
      <c r="B14" s="4" t="s">
        <v>1307</v>
      </c>
      <c r="C14" s="4" t="s">
        <v>1307</v>
      </c>
      <c r="D14" s="4" t="s">
        <v>1308</v>
      </c>
    </row>
    <row r="15" spans="1:4">
      <c r="A15" s="4" t="s">
        <v>1309</v>
      </c>
      <c r="B15" s="4" t="s">
        <v>540</v>
      </c>
      <c r="C15" s="4" t="s">
        <v>540</v>
      </c>
      <c r="D15" s="4" t="s">
        <v>54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15</v>
      </c>
      <c r="B1" s="2" t="s">
        <v>1</v>
      </c>
    </row>
    <row r="2" spans="1:2">
      <c r="B2" s="2" t="s">
        <v>1316</v>
      </c>
    </row>
    <row r="3" spans="1:2">
      <c r="A3" s="3" t="s">
        <v>239</v>
      </c>
    </row>
    <row r="4" spans="1:2">
      <c r="A4" s="4" t="s">
        <v>1317</v>
      </c>
      <c r="B4" s="5" t="n">
        <v>4640</v>
      </c>
    </row>
    <row r="5" spans="1:2">
      <c r="A5" s="4" t="s">
        <v>1318</v>
      </c>
      <c r="B5" s="5" t="n">
        <v>1859</v>
      </c>
    </row>
    <row r="6" spans="1:2">
      <c r="A6" s="4" t="s">
        <v>1319</v>
      </c>
      <c r="B6" s="5" t="n">
        <v>-1457</v>
      </c>
    </row>
    <row r="7" spans="1:2">
      <c r="A7" s="4" t="s">
        <v>1320</v>
      </c>
      <c r="B7" s="5" t="n">
        <v>-109</v>
      </c>
    </row>
    <row r="8" spans="1:2">
      <c r="A8" s="4" t="s">
        <v>1317</v>
      </c>
      <c r="B8" s="5" t="n">
        <v>4933</v>
      </c>
    </row>
    <row r="9" spans="1:2">
      <c r="A9" s="4" t="s">
        <v>1321</v>
      </c>
      <c r="B9" s="7" t="n">
        <v>20.15</v>
      </c>
    </row>
    <row r="10" spans="1:2">
      <c r="A10" s="4" t="s">
        <v>1322</v>
      </c>
      <c r="B10" s="8" t="n">
        <v>28.16</v>
      </c>
    </row>
    <row r="11" spans="1:2">
      <c r="A11" s="4" t="s">
        <v>1323</v>
      </c>
      <c r="B11" s="8" t="n">
        <v>20.48</v>
      </c>
    </row>
    <row r="12" spans="1:2">
      <c r="A12" s="4" t="s">
        <v>1324</v>
      </c>
      <c r="B12" s="8" t="n">
        <v>22.72</v>
      </c>
    </row>
    <row r="13" spans="1:2">
      <c r="A13" s="4" t="s">
        <v>1321</v>
      </c>
      <c r="B13" s="7" t="n">
        <v>23.0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1325</v>
      </c>
      <c r="B1" s="2" t="s">
        <v>1</v>
      </c>
    </row>
    <row r="2" spans="1:2">
      <c r="B2" s="2" t="s">
        <v>1326</v>
      </c>
    </row>
    <row r="3" spans="1:2">
      <c r="A3" s="4" t="s">
        <v>1327</v>
      </c>
      <c r="B3" s="5" t="n">
        <v>150</v>
      </c>
    </row>
    <row r="4" spans="1:2">
      <c r="A4" s="4" t="s">
        <v>646</v>
      </c>
    </row>
    <row r="5" spans="1:2">
      <c r="A5" s="4" t="s">
        <v>1328</v>
      </c>
      <c r="B5" s="5" t="n">
        <v>3</v>
      </c>
    </row>
    <row r="6" spans="1:2">
      <c r="A6" s="4" t="s">
        <v>644</v>
      </c>
    </row>
    <row r="7" spans="1:2">
      <c r="A7" s="4" t="s">
        <v>1328</v>
      </c>
      <c r="B7" s="5" t="n">
        <v>1</v>
      </c>
    </row>
    <row r="8" spans="1:2">
      <c r="A8" s="4" t="s">
        <v>1329</v>
      </c>
    </row>
    <row r="9" spans="1:2">
      <c r="A9" s="4" t="s">
        <v>1328</v>
      </c>
      <c r="B9" s="5" t="n">
        <v>3</v>
      </c>
    </row>
    <row r="10" spans="1:2">
      <c r="A10" s="4" t="s">
        <v>690</v>
      </c>
    </row>
    <row r="11" spans="1:2">
      <c r="A11" s="4" t="s">
        <v>1328</v>
      </c>
      <c r="B11" s="5" t="n">
        <v>3</v>
      </c>
    </row>
    <row r="12" spans="1:2">
      <c r="A12" s="4" t="s">
        <v>691</v>
      </c>
    </row>
    <row r="13" spans="1:2">
      <c r="A13" s="4" t="s">
        <v>1328</v>
      </c>
      <c r="B13" s="5" t="n">
        <v>2</v>
      </c>
    </row>
    <row r="14" spans="1:2">
      <c r="A14" s="4" t="s">
        <v>1330</v>
      </c>
    </row>
    <row r="15" spans="1:2">
      <c r="A15" s="4" t="s">
        <v>474</v>
      </c>
      <c r="B15" s="4" t="s">
        <v>1331</v>
      </c>
    </row>
    <row r="16" spans="1:2">
      <c r="A16" s="4" t="s">
        <v>1332</v>
      </c>
    </row>
    <row r="17" spans="1:2">
      <c r="A17" s="4" t="s">
        <v>474</v>
      </c>
      <c r="B17" s="4" t="s">
        <v>1333</v>
      </c>
    </row>
    <row r="18" spans="1:2">
      <c r="A18" s="4" t="s">
        <v>1334</v>
      </c>
    </row>
    <row r="19" spans="1:2">
      <c r="A19" s="4" t="s">
        <v>474</v>
      </c>
      <c r="B19" s="4" t="s">
        <v>1335</v>
      </c>
    </row>
    <row r="20" spans="1:2">
      <c r="A20" s="4" t="s">
        <v>1336</v>
      </c>
    </row>
    <row r="21" spans="1:2">
      <c r="A21" s="4" t="s">
        <v>474</v>
      </c>
      <c r="B21" s="4" t="s">
        <v>1337</v>
      </c>
    </row>
    <row r="22" spans="1:2">
      <c r="A22" s="4" t="s">
        <v>1338</v>
      </c>
    </row>
    <row r="23" spans="1:2">
      <c r="A23" s="4" t="s">
        <v>474</v>
      </c>
      <c r="B23" s="4" t="s">
        <v>133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40</v>
      </c>
      <c r="C1" s="2" t="s">
        <v>483</v>
      </c>
      <c r="K1" s="2" t="s">
        <v>1</v>
      </c>
    </row>
    <row r="2" spans="1:16">
      <c r="C2" s="2" t="s">
        <v>2</v>
      </c>
      <c r="D2" s="2" t="s">
        <v>484</v>
      </c>
      <c r="E2" s="2" t="s">
        <v>4</v>
      </c>
      <c r="F2" s="2" t="s">
        <v>485</v>
      </c>
      <c r="G2" s="2" t="s">
        <v>32</v>
      </c>
      <c r="H2" s="2" t="s">
        <v>486</v>
      </c>
      <c r="I2" s="2" t="s">
        <v>487</v>
      </c>
      <c r="J2" s="2" t="s">
        <v>488</v>
      </c>
      <c r="K2" s="2" t="s">
        <v>2</v>
      </c>
      <c r="M2" s="2" t="s">
        <v>32</v>
      </c>
      <c r="O2" s="2" t="s">
        <v>33</v>
      </c>
    </row>
    <row r="3" spans="1:16">
      <c r="A3" s="4" t="s">
        <v>35</v>
      </c>
      <c r="C3" s="6" t="n">
        <v>2637</v>
      </c>
      <c r="D3" s="6" t="n">
        <v>2607</v>
      </c>
      <c r="E3" s="6" t="n">
        <v>2497</v>
      </c>
      <c r="F3" s="6" t="n">
        <v>2375</v>
      </c>
      <c r="G3" s="6" t="n">
        <v>2476</v>
      </c>
      <c r="H3" s="6" t="n">
        <v>2507</v>
      </c>
      <c r="I3" s="6" t="n">
        <v>2360</v>
      </c>
      <c r="J3" s="6" t="n">
        <v>2047</v>
      </c>
      <c r="K3" s="6" t="n">
        <v>10116</v>
      </c>
      <c r="L3" s="4" t="s">
        <v>36</v>
      </c>
      <c r="M3" s="6" t="n">
        <v>9390</v>
      </c>
      <c r="N3" s="4" t="s">
        <v>36</v>
      </c>
      <c r="O3" s="6" t="n">
        <v>9111</v>
      </c>
      <c r="P3" s="4" t="s">
        <v>36</v>
      </c>
    </row>
    <row r="4" spans="1:16">
      <c r="A4" s="4" t="s">
        <v>122</v>
      </c>
      <c r="K4" s="5" t="n">
        <v>1083</v>
      </c>
      <c r="M4" s="5" t="n">
        <v>1131</v>
      </c>
      <c r="O4" s="5" t="n">
        <v>1130</v>
      </c>
    </row>
    <row r="5" spans="1:16">
      <c r="A5" s="4" t="s">
        <v>42</v>
      </c>
      <c r="K5" s="5" t="n">
        <v>75</v>
      </c>
      <c r="M5" s="5" t="n">
        <v>64</v>
      </c>
      <c r="O5" s="5" t="n">
        <v>54</v>
      </c>
    </row>
    <row r="6" spans="1:16">
      <c r="A6" s="4" t="s">
        <v>41</v>
      </c>
      <c r="K6" s="5" t="n">
        <v>860</v>
      </c>
      <c r="M6" s="5" t="n">
        <v>742</v>
      </c>
      <c r="O6" s="5" t="n">
        <v>769</v>
      </c>
    </row>
    <row r="7" spans="1:16">
      <c r="A7" s="4" t="s">
        <v>124</v>
      </c>
      <c r="C7" s="5" t="n">
        <v>213</v>
      </c>
      <c r="D7" s="5" t="n">
        <v>31</v>
      </c>
      <c r="E7" s="5" t="n">
        <v>37</v>
      </c>
      <c r="F7" s="5" t="n">
        <v>80</v>
      </c>
      <c r="G7" s="5" t="n">
        <v>165</v>
      </c>
      <c r="H7" s="5" t="n">
        <v>19</v>
      </c>
      <c r="I7" s="5" t="n">
        <v>41</v>
      </c>
      <c r="J7" s="5" t="n">
        <v>59</v>
      </c>
      <c r="K7" s="5" t="n">
        <v>361</v>
      </c>
      <c r="M7" s="5" t="n">
        <v>284</v>
      </c>
      <c r="O7" s="5" t="n">
        <v>299</v>
      </c>
    </row>
    <row r="8" spans="1:16">
      <c r="A8" s="4" t="s">
        <v>1341</v>
      </c>
      <c r="C8" s="5" t="n">
        <v>-1978</v>
      </c>
      <c r="D8" s="5" t="n">
        <v>-89</v>
      </c>
      <c r="E8" s="5" t="n">
        <v>-153</v>
      </c>
      <c r="F8" s="5" t="n">
        <v>66</v>
      </c>
      <c r="G8" s="5" t="n">
        <v>-832</v>
      </c>
      <c r="H8" s="5" t="n">
        <v>27</v>
      </c>
      <c r="I8" s="5" t="n">
        <v>504</v>
      </c>
      <c r="J8" s="5" t="n">
        <v>304</v>
      </c>
      <c r="K8" s="5" t="n">
        <v>-2154</v>
      </c>
      <c r="M8" s="5" t="n">
        <v>3</v>
      </c>
      <c r="O8" s="5" t="n">
        <v>-147</v>
      </c>
    </row>
    <row r="9" spans="1:16">
      <c r="A9" s="4" t="s">
        <v>120</v>
      </c>
      <c r="C9" s="5" t="n">
        <v>-1412</v>
      </c>
      <c r="D9" s="6" t="n">
        <v>390</v>
      </c>
      <c r="E9" s="6" t="n">
        <v>439</v>
      </c>
      <c r="F9" s="6" t="n">
        <v>86</v>
      </c>
      <c r="G9" s="5" t="n">
        <v>1572</v>
      </c>
      <c r="H9" s="6" t="n">
        <v>284</v>
      </c>
      <c r="I9" s="6" t="n">
        <v>2207</v>
      </c>
      <c r="J9" s="6" t="n">
        <v>-368</v>
      </c>
      <c r="K9" s="5" t="n">
        <v>-497</v>
      </c>
      <c r="M9" s="5" t="n">
        <v>3695</v>
      </c>
      <c r="O9" s="5" t="n">
        <v>1339</v>
      </c>
    </row>
    <row r="10" spans="1:16">
      <c r="A10" s="4" t="s">
        <v>1342</v>
      </c>
    </row>
    <row r="11" spans="1:16">
      <c r="A11" s="4" t="s">
        <v>35</v>
      </c>
      <c r="K11" s="5" t="n">
        <v>10116</v>
      </c>
      <c r="M11" s="5" t="n">
        <v>9390</v>
      </c>
      <c r="O11" s="5" t="n">
        <v>9111</v>
      </c>
    </row>
    <row r="12" spans="1:16">
      <c r="A12" s="4" t="s">
        <v>122</v>
      </c>
      <c r="B12" s="4" t="s">
        <v>58</v>
      </c>
      <c r="K12" s="5" t="n">
        <v>1077</v>
      </c>
      <c r="M12" s="5" t="n">
        <v>1119</v>
      </c>
      <c r="O12" s="5" t="n">
        <v>1108</v>
      </c>
    </row>
    <row r="13" spans="1:16">
      <c r="A13" s="4" t="s">
        <v>42</v>
      </c>
      <c r="K13" s="5" t="n">
        <v>75</v>
      </c>
      <c r="M13" s="5" t="n">
        <v>63</v>
      </c>
      <c r="O13" s="5" t="n">
        <v>53</v>
      </c>
    </row>
    <row r="14" spans="1:16">
      <c r="A14" s="4" t="s">
        <v>41</v>
      </c>
      <c r="B14" s="4" t="s">
        <v>686</v>
      </c>
      <c r="K14" s="5" t="n">
        <v>760</v>
      </c>
      <c r="M14" s="5" t="n">
        <v>635</v>
      </c>
      <c r="O14" s="5" t="n">
        <v>658</v>
      </c>
    </row>
    <row r="15" spans="1:16">
      <c r="A15" s="4" t="s">
        <v>1341</v>
      </c>
      <c r="K15" s="5" t="n">
        <v>-692</v>
      </c>
      <c r="M15" s="5" t="n">
        <v>-565</v>
      </c>
      <c r="O15" s="5" t="n">
        <v>-718</v>
      </c>
    </row>
    <row r="16" spans="1:16">
      <c r="A16" s="4" t="s">
        <v>120</v>
      </c>
      <c r="B16" s="4" t="s">
        <v>1001</v>
      </c>
      <c r="K16" s="5" t="n">
        <v>1383</v>
      </c>
      <c r="M16" s="5" t="n">
        <v>1305</v>
      </c>
      <c r="O16" s="5" t="n">
        <v>1519</v>
      </c>
    </row>
    <row r="17" spans="1:16">
      <c r="A17" s="4" t="s">
        <v>604</v>
      </c>
      <c r="C17" s="5" t="n">
        <v>279</v>
      </c>
      <c r="G17" s="5" t="n">
        <v>324</v>
      </c>
      <c r="K17" s="5" t="n">
        <v>279</v>
      </c>
      <c r="M17" s="5" t="n">
        <v>324</v>
      </c>
      <c r="O17" s="5" t="n">
        <v>337</v>
      </c>
    </row>
    <row r="18" spans="1:16">
      <c r="A18" s="4" t="s">
        <v>1343</v>
      </c>
      <c r="B18" s="4" t="s">
        <v>1003</v>
      </c>
      <c r="C18" s="5" t="n">
        <v>16180</v>
      </c>
      <c r="G18" s="5" t="n">
        <v>14167</v>
      </c>
      <c r="K18" s="5" t="n">
        <v>16180</v>
      </c>
      <c r="M18" s="5" t="n">
        <v>14167</v>
      </c>
      <c r="O18" s="5" t="n">
        <v>14074</v>
      </c>
    </row>
    <row r="19" spans="1:16">
      <c r="A19" s="4" t="s">
        <v>138</v>
      </c>
      <c r="K19" s="5" t="n">
        <v>1878</v>
      </c>
      <c r="M19" s="5" t="n">
        <v>1021</v>
      </c>
      <c r="O19" s="5" t="n">
        <v>1059</v>
      </c>
    </row>
    <row r="20" spans="1:16">
      <c r="A20" s="4" t="s">
        <v>1344</v>
      </c>
    </row>
    <row r="21" spans="1:16">
      <c r="A21" s="4" t="s">
        <v>35</v>
      </c>
      <c r="K21" s="5" t="n">
        <v>2997</v>
      </c>
      <c r="M21" s="5" t="n">
        <v>3238</v>
      </c>
      <c r="O21" s="5" t="n">
        <v>3086</v>
      </c>
    </row>
    <row r="22" spans="1:16">
      <c r="A22" s="4" t="s">
        <v>122</v>
      </c>
      <c r="B22" s="4" t="s">
        <v>58</v>
      </c>
      <c r="K22" s="5" t="n">
        <v>534</v>
      </c>
      <c r="M22" s="5" t="n">
        <v>598</v>
      </c>
      <c r="O22" s="5" t="n">
        <v>605</v>
      </c>
    </row>
    <row r="23" spans="1:16">
      <c r="A23" s="4" t="s">
        <v>41</v>
      </c>
      <c r="B23" s="4" t="s">
        <v>686</v>
      </c>
      <c r="K23" s="5" t="n">
        <v>88</v>
      </c>
      <c r="M23" s="5" t="n">
        <v>45</v>
      </c>
      <c r="O23" s="5" t="n">
        <v>105</v>
      </c>
    </row>
    <row r="24" spans="1:16">
      <c r="A24" s="4" t="s">
        <v>1341</v>
      </c>
      <c r="K24" s="5" t="n">
        <v>-394</v>
      </c>
      <c r="M24" s="5" t="n">
        <v>-372</v>
      </c>
      <c r="O24" s="5" t="n">
        <v>-499</v>
      </c>
    </row>
    <row r="25" spans="1:16">
      <c r="A25" s="4" t="s">
        <v>120</v>
      </c>
      <c r="B25" s="4" t="s">
        <v>1001</v>
      </c>
      <c r="K25" s="5" t="n">
        <v>831</v>
      </c>
      <c r="M25" s="5" t="n">
        <v>935</v>
      </c>
      <c r="O25" s="5" t="n">
        <v>1095</v>
      </c>
    </row>
    <row r="26" spans="1:16">
      <c r="A26" s="4" t="s">
        <v>604</v>
      </c>
      <c r="C26" s="5" t="n">
        <v>134</v>
      </c>
      <c r="G26" s="5" t="n">
        <v>41</v>
      </c>
      <c r="K26" s="5" t="n">
        <v>134</v>
      </c>
      <c r="M26" s="5" t="n">
        <v>41</v>
      </c>
      <c r="O26" s="5" t="n">
        <v>43</v>
      </c>
    </row>
    <row r="27" spans="1:16">
      <c r="A27" s="4" t="s">
        <v>1343</v>
      </c>
      <c r="B27" s="4" t="s">
        <v>1003</v>
      </c>
      <c r="C27" s="5" t="n">
        <v>8662</v>
      </c>
      <c r="G27" s="5" t="n">
        <v>8032</v>
      </c>
      <c r="K27" s="5" t="n">
        <v>8662</v>
      </c>
      <c r="M27" s="5" t="n">
        <v>8032</v>
      </c>
      <c r="O27" s="5" t="n">
        <v>8344</v>
      </c>
    </row>
    <row r="28" spans="1:16">
      <c r="A28" s="4" t="s">
        <v>138</v>
      </c>
      <c r="K28" s="5" t="n">
        <v>795</v>
      </c>
      <c r="M28" s="5" t="n">
        <v>464</v>
      </c>
      <c r="O28" s="5" t="n">
        <v>594</v>
      </c>
    </row>
    <row r="29" spans="1:16">
      <c r="A29" s="4" t="s">
        <v>1345</v>
      </c>
    </row>
    <row r="30" spans="1:16">
      <c r="A30" s="4" t="s">
        <v>35</v>
      </c>
      <c r="K30" s="5" t="n">
        <v>3545</v>
      </c>
      <c r="M30" s="5" t="n">
        <v>3005</v>
      </c>
      <c r="O30" s="5" t="n">
        <v>2980</v>
      </c>
    </row>
    <row r="31" spans="1:16">
      <c r="A31" s="4" t="s">
        <v>122</v>
      </c>
      <c r="B31" s="4" t="s">
        <v>58</v>
      </c>
      <c r="K31" s="5" t="n">
        <v>193</v>
      </c>
      <c r="M31" s="5" t="n">
        <v>175</v>
      </c>
      <c r="O31" s="5" t="n">
        <v>163</v>
      </c>
    </row>
    <row r="32" spans="1:16">
      <c r="A32" s="4" t="s">
        <v>42</v>
      </c>
      <c r="K32" s="5" t="n">
        <v>48</v>
      </c>
      <c r="M32" s="5" t="n">
        <v>35</v>
      </c>
      <c r="O32" s="5" t="n">
        <v>32</v>
      </c>
    </row>
    <row r="33" spans="1:16">
      <c r="A33" s="4" t="s">
        <v>41</v>
      </c>
      <c r="B33" s="4" t="s">
        <v>686</v>
      </c>
      <c r="K33" s="5" t="n">
        <v>174</v>
      </c>
      <c r="M33" s="5" t="n">
        <v>147</v>
      </c>
      <c r="O33" s="5" t="n">
        <v>138</v>
      </c>
    </row>
    <row r="34" spans="1:16">
      <c r="A34" s="4" t="s">
        <v>1341</v>
      </c>
      <c r="K34" s="5" t="n">
        <v>-188</v>
      </c>
      <c r="M34" s="5" t="n">
        <v>-129</v>
      </c>
      <c r="O34" s="5" t="n">
        <v>-115</v>
      </c>
    </row>
    <row r="35" spans="1:16">
      <c r="A35" s="4" t="s">
        <v>120</v>
      </c>
      <c r="B35" s="4" t="s">
        <v>1001</v>
      </c>
      <c r="K35" s="5" t="n">
        <v>341</v>
      </c>
      <c r="M35" s="5" t="n">
        <v>245</v>
      </c>
      <c r="O35" s="5" t="n">
        <v>237</v>
      </c>
    </row>
    <row r="36" spans="1:16">
      <c r="A36" s="4" t="s">
        <v>604</v>
      </c>
      <c r="C36" s="5" t="n">
        <v>2</v>
      </c>
      <c r="G36" s="5" t="n">
        <v>-1</v>
      </c>
      <c r="K36" s="5" t="n">
        <v>2</v>
      </c>
      <c r="M36" s="5" t="n">
        <v>-1</v>
      </c>
      <c r="O36" s="5" t="n">
        <v>1</v>
      </c>
    </row>
    <row r="37" spans="1:16">
      <c r="A37" s="4" t="s">
        <v>1343</v>
      </c>
      <c r="B37" s="4" t="s">
        <v>1003</v>
      </c>
      <c r="C37" s="5" t="n">
        <v>2599</v>
      </c>
      <c r="G37" s="5" t="n">
        <v>2010</v>
      </c>
      <c r="K37" s="5" t="n">
        <v>2599</v>
      </c>
      <c r="M37" s="5" t="n">
        <v>2010</v>
      </c>
      <c r="O37" s="5" t="n">
        <v>1783</v>
      </c>
    </row>
    <row r="38" spans="1:16">
      <c r="A38" s="4" t="s">
        <v>138</v>
      </c>
      <c r="K38" s="5" t="n">
        <v>505</v>
      </c>
      <c r="M38" s="5" t="n">
        <v>245</v>
      </c>
      <c r="O38" s="5" t="n">
        <v>171</v>
      </c>
    </row>
    <row r="39" spans="1:16">
      <c r="A39" s="4" t="s">
        <v>1346</v>
      </c>
    </row>
    <row r="40" spans="1:16">
      <c r="A40" s="4" t="s">
        <v>35</v>
      </c>
      <c r="K40" s="5" t="n">
        <v>1106</v>
      </c>
      <c r="M40" s="5" t="n">
        <v>1032</v>
      </c>
      <c r="O40" s="5" t="n">
        <v>1053</v>
      </c>
    </row>
    <row r="41" spans="1:16">
      <c r="A41" s="4" t="s">
        <v>122</v>
      </c>
      <c r="B41" s="4" t="s">
        <v>58</v>
      </c>
      <c r="K41" s="5" t="n">
        <v>124</v>
      </c>
      <c r="M41" s="5" t="n">
        <v>129</v>
      </c>
      <c r="O41" s="5" t="n">
        <v>125</v>
      </c>
    </row>
    <row r="42" spans="1:16">
      <c r="A42" s="4" t="s">
        <v>41</v>
      </c>
      <c r="B42" s="4" t="s">
        <v>686</v>
      </c>
      <c r="K42" s="5" t="n">
        <v>113</v>
      </c>
      <c r="M42" s="5" t="n">
        <v>102</v>
      </c>
      <c r="O42" s="5" t="n">
        <v>93</v>
      </c>
    </row>
    <row r="43" spans="1:16">
      <c r="A43" s="4" t="s">
        <v>1341</v>
      </c>
      <c r="K43" s="5" t="n">
        <v>-69</v>
      </c>
      <c r="M43" s="5" t="n">
        <v>-65</v>
      </c>
      <c r="O43" s="5" t="n">
        <v>-78</v>
      </c>
    </row>
    <row r="44" spans="1:16">
      <c r="A44" s="4" t="s">
        <v>120</v>
      </c>
      <c r="B44" s="4" t="s">
        <v>1001</v>
      </c>
      <c r="K44" s="5" t="n">
        <v>127</v>
      </c>
      <c r="M44" s="5" t="n">
        <v>133</v>
      </c>
      <c r="O44" s="5" t="n">
        <v>161</v>
      </c>
    </row>
    <row r="45" spans="1:16">
      <c r="A45" s="4" t="s">
        <v>604</v>
      </c>
      <c r="G45" s="5" t="n">
        <v>32</v>
      </c>
      <c r="M45" s="5" t="n">
        <v>32</v>
      </c>
      <c r="O45" s="5" t="n">
        <v>32</v>
      </c>
    </row>
    <row r="46" spans="1:16">
      <c r="A46" s="4" t="s">
        <v>1343</v>
      </c>
      <c r="B46" s="4" t="s">
        <v>1003</v>
      </c>
      <c r="C46" s="5" t="n">
        <v>1402</v>
      </c>
      <c r="G46" s="5" t="n">
        <v>1267</v>
      </c>
      <c r="K46" s="5" t="n">
        <v>1402</v>
      </c>
      <c r="M46" s="5" t="n">
        <v>1267</v>
      </c>
      <c r="O46" s="5" t="n">
        <v>1288</v>
      </c>
    </row>
    <row r="47" spans="1:16">
      <c r="A47" s="4" t="s">
        <v>138</v>
      </c>
      <c r="K47" s="5" t="n">
        <v>157</v>
      </c>
      <c r="M47" s="5" t="n">
        <v>97</v>
      </c>
      <c r="O47" s="5" t="n">
        <v>117</v>
      </c>
    </row>
    <row r="48" spans="1:16">
      <c r="A48" s="4" t="s">
        <v>1347</v>
      </c>
    </row>
    <row r="49" spans="1:16">
      <c r="A49" s="4" t="s">
        <v>35</v>
      </c>
      <c r="K49" s="5" t="n">
        <v>1403</v>
      </c>
      <c r="M49" s="5" t="n">
        <v>1124</v>
      </c>
      <c r="O49" s="5" t="n">
        <v>1107</v>
      </c>
    </row>
    <row r="50" spans="1:16">
      <c r="A50" s="4" t="s">
        <v>122</v>
      </c>
      <c r="B50" s="4" t="s">
        <v>58</v>
      </c>
      <c r="K50" s="5" t="n">
        <v>129</v>
      </c>
      <c r="M50" s="5" t="n">
        <v>109</v>
      </c>
      <c r="O50" s="5" t="n">
        <v>112</v>
      </c>
    </row>
    <row r="51" spans="1:16">
      <c r="A51" s="4" t="s">
        <v>41</v>
      </c>
      <c r="B51" s="4" t="s">
        <v>686</v>
      </c>
      <c r="K51" s="5" t="n">
        <v>152</v>
      </c>
      <c r="M51" s="5" t="n">
        <v>126</v>
      </c>
      <c r="O51" s="5" t="n">
        <v>113</v>
      </c>
    </row>
    <row r="52" spans="1:16">
      <c r="A52" s="4" t="s">
        <v>1341</v>
      </c>
      <c r="K52" s="5" t="n">
        <v>-124</v>
      </c>
      <c r="M52" s="5" t="n">
        <v>-85</v>
      </c>
      <c r="O52" s="5" t="n">
        <v>-85</v>
      </c>
    </row>
    <row r="53" spans="1:16">
      <c r="A53" s="4" t="s">
        <v>120</v>
      </c>
      <c r="B53" s="4" t="s">
        <v>1001</v>
      </c>
      <c r="K53" s="5" t="n">
        <v>249</v>
      </c>
      <c r="M53" s="5" t="n">
        <v>174</v>
      </c>
      <c r="O53" s="5" t="n">
        <v>167</v>
      </c>
    </row>
    <row r="54" spans="1:16">
      <c r="A54" s="4" t="s">
        <v>604</v>
      </c>
      <c r="C54" s="5" t="n">
        <v>3</v>
      </c>
      <c r="K54" s="5" t="n">
        <v>3</v>
      </c>
    </row>
    <row r="55" spans="1:16">
      <c r="A55" s="4" t="s">
        <v>1343</v>
      </c>
      <c r="B55" s="4" t="s">
        <v>1003</v>
      </c>
      <c r="C55" s="5" t="n">
        <v>2155</v>
      </c>
      <c r="G55" s="5" t="n">
        <v>1604</v>
      </c>
      <c r="K55" s="5" t="n">
        <v>2155</v>
      </c>
      <c r="M55" s="5" t="n">
        <v>1604</v>
      </c>
      <c r="O55" s="5" t="n">
        <v>1407</v>
      </c>
    </row>
    <row r="56" spans="1:16">
      <c r="A56" s="4" t="s">
        <v>138</v>
      </c>
      <c r="K56" s="5" t="n">
        <v>223</v>
      </c>
      <c r="M56" s="5" t="n">
        <v>120</v>
      </c>
      <c r="O56" s="5" t="n">
        <v>88</v>
      </c>
    </row>
    <row r="57" spans="1:16">
      <c r="A57" s="4" t="s">
        <v>1348</v>
      </c>
    </row>
    <row r="58" spans="1:16">
      <c r="A58" s="4" t="s">
        <v>35</v>
      </c>
      <c r="K58" s="5" t="n">
        <v>879</v>
      </c>
      <c r="M58" s="5" t="n">
        <v>839</v>
      </c>
      <c r="O58" s="5" t="n">
        <v>821</v>
      </c>
    </row>
    <row r="59" spans="1:16">
      <c r="A59" s="4" t="s">
        <v>122</v>
      </c>
      <c r="B59" s="4" t="s">
        <v>58</v>
      </c>
      <c r="K59" s="5" t="n">
        <v>52</v>
      </c>
      <c r="M59" s="5" t="n">
        <v>58</v>
      </c>
      <c r="O59" s="5" t="n">
        <v>60</v>
      </c>
    </row>
    <row r="60" spans="1:16">
      <c r="A60" s="4" t="s">
        <v>42</v>
      </c>
      <c r="K60" s="5" t="n">
        <v>22</v>
      </c>
      <c r="M60" s="5" t="n">
        <v>20</v>
      </c>
      <c r="O60" s="5" t="n">
        <v>20</v>
      </c>
    </row>
    <row r="61" spans="1:16">
      <c r="A61" s="4" t="s">
        <v>41</v>
      </c>
      <c r="B61" s="4" t="s">
        <v>686</v>
      </c>
      <c r="K61" s="5" t="n">
        <v>22</v>
      </c>
      <c r="M61" s="5" t="n">
        <v>24</v>
      </c>
      <c r="O61" s="5" t="n">
        <v>23</v>
      </c>
    </row>
    <row r="62" spans="1:16">
      <c r="A62" s="4" t="s">
        <v>1341</v>
      </c>
      <c r="K62" s="5" t="n">
        <v>-31</v>
      </c>
      <c r="M62" s="5" t="n">
        <v>-28</v>
      </c>
      <c r="O62" s="5" t="n">
        <v>-30</v>
      </c>
    </row>
    <row r="63" spans="1:16">
      <c r="A63" s="4" t="s">
        <v>120</v>
      </c>
      <c r="B63" s="4" t="s">
        <v>1001</v>
      </c>
      <c r="K63" s="5" t="n">
        <v>64</v>
      </c>
      <c r="M63" s="5" t="n">
        <v>58</v>
      </c>
      <c r="O63" s="5" t="n">
        <v>61</v>
      </c>
    </row>
    <row r="64" spans="1:16">
      <c r="A64" s="4" t="s">
        <v>1343</v>
      </c>
      <c r="B64" s="4" t="s">
        <v>1003</v>
      </c>
      <c r="C64" s="5" t="n">
        <v>538</v>
      </c>
      <c r="G64" s="5" t="n">
        <v>504</v>
      </c>
      <c r="K64" s="5" t="n">
        <v>538</v>
      </c>
      <c r="M64" s="5" t="n">
        <v>504</v>
      </c>
      <c r="O64" s="5" t="n">
        <v>514</v>
      </c>
    </row>
    <row r="65" spans="1:16">
      <c r="A65" s="4" t="s">
        <v>138</v>
      </c>
      <c r="K65" s="5" t="n">
        <v>42</v>
      </c>
      <c r="M65" s="5" t="n">
        <v>39</v>
      </c>
      <c r="O65" s="5" t="n">
        <v>32</v>
      </c>
    </row>
    <row r="66" spans="1:16">
      <c r="A66" s="4" t="s">
        <v>605</v>
      </c>
    </row>
    <row r="67" spans="1:16">
      <c r="A67" s="4" t="s">
        <v>35</v>
      </c>
      <c r="K67" s="5" t="n">
        <v>186</v>
      </c>
      <c r="M67" s="5" t="n">
        <v>152</v>
      </c>
      <c r="O67" s="5" t="n">
        <v>64</v>
      </c>
    </row>
    <row r="68" spans="1:16">
      <c r="A68" s="4" t="s">
        <v>122</v>
      </c>
      <c r="B68" s="4" t="s">
        <v>58</v>
      </c>
      <c r="K68" s="5" t="n">
        <v>45</v>
      </c>
      <c r="M68" s="5" t="n">
        <v>50</v>
      </c>
      <c r="O68" s="5" t="n">
        <v>43</v>
      </c>
    </row>
    <row r="69" spans="1:16">
      <c r="A69" s="4" t="s">
        <v>42</v>
      </c>
      <c r="K69" s="5" t="n">
        <v>5</v>
      </c>
      <c r="M69" s="5" t="n">
        <v>8</v>
      </c>
      <c r="O69" s="5" t="n">
        <v>1</v>
      </c>
    </row>
    <row r="70" spans="1:16">
      <c r="A70" s="4" t="s">
        <v>41</v>
      </c>
      <c r="B70" s="4" t="s">
        <v>686</v>
      </c>
      <c r="K70" s="5" t="n">
        <v>211</v>
      </c>
      <c r="M70" s="5" t="n">
        <v>191</v>
      </c>
      <c r="O70" s="5" t="n">
        <v>186</v>
      </c>
    </row>
    <row r="71" spans="1:16">
      <c r="A71" s="4" t="s">
        <v>1341</v>
      </c>
      <c r="K71" s="5" t="n">
        <v>114</v>
      </c>
      <c r="M71" s="5" t="n">
        <v>114</v>
      </c>
      <c r="O71" s="5" t="n">
        <v>89</v>
      </c>
    </row>
    <row r="72" spans="1:16">
      <c r="A72" s="4" t="s">
        <v>120</v>
      </c>
      <c r="B72" s="4" t="s">
        <v>1001</v>
      </c>
      <c r="K72" s="5" t="n">
        <v>-229</v>
      </c>
      <c r="M72" s="5" t="n">
        <v>-240</v>
      </c>
      <c r="O72" s="5" t="n">
        <v>-202</v>
      </c>
    </row>
    <row r="73" spans="1:16">
      <c r="A73" s="4" t="s">
        <v>604</v>
      </c>
      <c r="C73" s="5" t="n">
        <v>140</v>
      </c>
      <c r="G73" s="5" t="n">
        <v>252</v>
      </c>
      <c r="K73" s="5" t="n">
        <v>140</v>
      </c>
      <c r="M73" s="5" t="n">
        <v>252</v>
      </c>
      <c r="O73" s="5" t="n">
        <v>261</v>
      </c>
    </row>
    <row r="74" spans="1:16">
      <c r="A74" s="4" t="s">
        <v>1343</v>
      </c>
      <c r="B74" s="4" t="s">
        <v>1003</v>
      </c>
      <c r="C74" s="6" t="n">
        <v>824</v>
      </c>
      <c r="G74" s="6" t="n">
        <v>750</v>
      </c>
      <c r="K74" s="5" t="n">
        <v>824</v>
      </c>
      <c r="M74" s="5" t="n">
        <v>750</v>
      </c>
      <c r="O74" s="5" t="n">
        <v>738</v>
      </c>
    </row>
    <row r="75" spans="1:16">
      <c r="A75" s="4" t="s">
        <v>138</v>
      </c>
      <c r="K75" s="5" t="n">
        <v>156</v>
      </c>
      <c r="M75" s="5" t="n">
        <v>56</v>
      </c>
      <c r="O75" s="5" t="n">
        <v>57</v>
      </c>
    </row>
    <row r="76" spans="1:16">
      <c r="A76" s="4" t="s">
        <v>1349</v>
      </c>
    </row>
    <row r="77" spans="1:16">
      <c r="A77" s="4" t="s">
        <v>35</v>
      </c>
      <c r="K77" s="6" t="n">
        <v>186</v>
      </c>
      <c r="M77" s="6" t="n">
        <v>152</v>
      </c>
      <c r="O77" s="6" t="n">
        <v>64</v>
      </c>
    </row>
    <row r="78" spans="1:16"/>
    <row r="79" spans="1:16">
      <c r="A79" s="4" t="s">
        <v>36</v>
      </c>
      <c r="B79" s="4" t="s">
        <v>59</v>
      </c>
    </row>
    <row r="80" spans="1:16">
      <c r="A80" s="4" t="s">
        <v>58</v>
      </c>
      <c r="B80" s="4" t="s">
        <v>1350</v>
      </c>
    </row>
    <row r="81" spans="1:16">
      <c r="A81" s="4" t="s">
        <v>686</v>
      </c>
      <c r="B81" s="4" t="s">
        <v>1351</v>
      </c>
    </row>
    <row r="82" spans="1:16">
      <c r="A82" s="4" t="s">
        <v>1001</v>
      </c>
      <c r="B82" s="4" t="s">
        <v>1352</v>
      </c>
    </row>
    <row r="83" spans="1:16">
      <c r="A83" s="4" t="s">
        <v>1003</v>
      </c>
      <c r="B83" s="4" t="s">
        <v>1353</v>
      </c>
    </row>
  </sheetData>
  <mergeCells count="12">
    <mergeCell ref="A1:B2"/>
    <mergeCell ref="C1:J1"/>
    <mergeCell ref="K1:P1"/>
    <mergeCell ref="K2:L2"/>
    <mergeCell ref="M2:N2"/>
    <mergeCell ref="O2:P2"/>
    <mergeCell ref="A78:O78"/>
    <mergeCell ref="B79:O79"/>
    <mergeCell ref="B80:O80"/>
    <mergeCell ref="B81:O81"/>
    <mergeCell ref="B82:O82"/>
    <mergeCell ref="B83:O8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54</v>
      </c>
      <c r="C1" s="2" t="s">
        <v>483</v>
      </c>
      <c r="K1" s="2" t="s">
        <v>1</v>
      </c>
    </row>
    <row r="2" spans="1:13">
      <c r="C2" s="2" t="s">
        <v>2</v>
      </c>
      <c r="D2" s="2" t="s">
        <v>484</v>
      </c>
      <c r="E2" s="2" t="s">
        <v>4</v>
      </c>
      <c r="F2" s="2" t="s">
        <v>485</v>
      </c>
      <c r="G2" s="2" t="s">
        <v>32</v>
      </c>
      <c r="H2" s="2" t="s">
        <v>486</v>
      </c>
      <c r="I2" s="2" t="s">
        <v>487</v>
      </c>
      <c r="J2" s="2" t="s">
        <v>488</v>
      </c>
      <c r="K2" s="2" t="s">
        <v>2</v>
      </c>
      <c r="L2" s="2" t="s">
        <v>32</v>
      </c>
      <c r="M2" s="2" t="s">
        <v>33</v>
      </c>
    </row>
    <row r="3" spans="1:13">
      <c r="A3" s="3" t="s">
        <v>1355</v>
      </c>
    </row>
    <row r="4" spans="1:13">
      <c r="A4" s="4" t="s">
        <v>49</v>
      </c>
      <c r="L4" s="6" t="n">
        <v>2676</v>
      </c>
    </row>
    <row r="5" spans="1:13">
      <c r="A5" s="4" t="s">
        <v>124</v>
      </c>
      <c r="C5" s="6" t="n">
        <v>213</v>
      </c>
      <c r="D5" s="6" t="n">
        <v>31</v>
      </c>
      <c r="E5" s="6" t="n">
        <v>37</v>
      </c>
      <c r="F5" s="6" t="n">
        <v>80</v>
      </c>
      <c r="G5" s="6" t="n">
        <v>165</v>
      </c>
      <c r="H5" s="6" t="n">
        <v>19</v>
      </c>
      <c r="I5" s="6" t="n">
        <v>41</v>
      </c>
      <c r="J5" s="6" t="n">
        <v>59</v>
      </c>
      <c r="K5" s="6" t="n">
        <v>361</v>
      </c>
      <c r="L5" s="5" t="n">
        <v>284</v>
      </c>
      <c r="M5" s="6" t="n">
        <v>299</v>
      </c>
    </row>
    <row r="6" spans="1:13">
      <c r="A6" s="4" t="s">
        <v>1108</v>
      </c>
      <c r="K6" s="5" t="n">
        <v>-121</v>
      </c>
      <c r="L6" s="5" t="n">
        <v>-448</v>
      </c>
      <c r="M6" s="5" t="n">
        <v>80</v>
      </c>
    </row>
    <row r="7" spans="1:13">
      <c r="A7" s="4" t="s">
        <v>1341</v>
      </c>
      <c r="C7" s="5" t="n">
        <v>-1978</v>
      </c>
      <c r="D7" s="5" t="n">
        <v>-89</v>
      </c>
      <c r="E7" s="5" t="n">
        <v>-153</v>
      </c>
      <c r="F7" s="5" t="n">
        <v>66</v>
      </c>
      <c r="G7" s="5" t="n">
        <v>-832</v>
      </c>
      <c r="H7" s="5" t="n">
        <v>27</v>
      </c>
      <c r="I7" s="5" t="n">
        <v>504</v>
      </c>
      <c r="J7" s="5" t="n">
        <v>304</v>
      </c>
      <c r="K7" s="5" t="n">
        <v>-2154</v>
      </c>
      <c r="L7" s="5" t="n">
        <v>3</v>
      </c>
      <c r="M7" s="5" t="n">
        <v>-147</v>
      </c>
    </row>
    <row r="8" spans="1:13">
      <c r="A8" s="4" t="s">
        <v>120</v>
      </c>
      <c r="C8" s="6" t="n">
        <v>-1412</v>
      </c>
      <c r="D8" s="6" t="n">
        <v>390</v>
      </c>
      <c r="E8" s="6" t="n">
        <v>439</v>
      </c>
      <c r="F8" s="6" t="n">
        <v>86</v>
      </c>
      <c r="G8" s="6" t="n">
        <v>1572</v>
      </c>
      <c r="H8" s="6" t="n">
        <v>284</v>
      </c>
      <c r="I8" s="6" t="n">
        <v>2207</v>
      </c>
      <c r="J8" s="6" t="n">
        <v>-368</v>
      </c>
      <c r="K8" s="5" t="n">
        <v>-497</v>
      </c>
      <c r="L8" s="5" t="n">
        <v>3695</v>
      </c>
      <c r="M8" s="5" t="n">
        <v>1339</v>
      </c>
    </row>
    <row r="9" spans="1:13">
      <c r="A9" s="4" t="s">
        <v>1342</v>
      </c>
    </row>
    <row r="10" spans="1:13">
      <c r="A10" s="3" t="s">
        <v>1355</v>
      </c>
    </row>
    <row r="11" spans="1:13">
      <c r="A11" s="4" t="s">
        <v>1341</v>
      </c>
      <c r="K11" s="5" t="n">
        <v>-692</v>
      </c>
      <c r="L11" s="5" t="n">
        <v>-565</v>
      </c>
      <c r="M11" s="5" t="n">
        <v>-718</v>
      </c>
    </row>
    <row r="12" spans="1:13">
      <c r="A12" s="4" t="s">
        <v>120</v>
      </c>
      <c r="B12" s="4" t="s">
        <v>36</v>
      </c>
      <c r="K12" s="5" t="n">
        <v>1383</v>
      </c>
      <c r="L12" s="5" t="n">
        <v>1305</v>
      </c>
      <c r="M12" s="5" t="n">
        <v>1519</v>
      </c>
    </row>
    <row r="13" spans="1:13">
      <c r="A13" s="4" t="s">
        <v>1356</v>
      </c>
    </row>
    <row r="14" spans="1:13">
      <c r="A14" s="3" t="s">
        <v>1355</v>
      </c>
    </row>
    <row r="15" spans="1:13">
      <c r="A15" s="4" t="s">
        <v>120</v>
      </c>
      <c r="K15" s="5" t="n">
        <v>1612</v>
      </c>
      <c r="L15" s="5" t="n">
        <v>1545</v>
      </c>
      <c r="M15" s="5" t="n">
        <v>1721</v>
      </c>
    </row>
    <row r="16" spans="1:13">
      <c r="A16" s="4" t="s">
        <v>1357</v>
      </c>
    </row>
    <row r="17" spans="1:13">
      <c r="A17" s="3" t="s">
        <v>1355</v>
      </c>
    </row>
    <row r="18" spans="1:13">
      <c r="A18" s="4" t="s">
        <v>120</v>
      </c>
      <c r="K18" s="5" t="n">
        <v>-229</v>
      </c>
      <c r="L18" s="5" t="n">
        <v>-240</v>
      </c>
      <c r="M18" s="5" t="n">
        <v>-202</v>
      </c>
    </row>
    <row r="19" spans="1:13">
      <c r="A19" s="4" t="s">
        <v>1358</v>
      </c>
    </row>
    <row r="20" spans="1:13">
      <c r="A20" s="3" t="s">
        <v>1355</v>
      </c>
    </row>
    <row r="21" spans="1:13">
      <c r="A21" s="4" t="s">
        <v>1359</v>
      </c>
      <c r="B21" s="4" t="s">
        <v>58</v>
      </c>
      <c r="K21" s="5" t="n">
        <v>-110</v>
      </c>
      <c r="L21" s="5" t="n">
        <v>-107</v>
      </c>
      <c r="M21" s="5" t="n">
        <v>-111</v>
      </c>
    </row>
    <row r="22" spans="1:13">
      <c r="A22" s="4" t="s">
        <v>1360</v>
      </c>
      <c r="K22" s="5" t="n">
        <v>-46</v>
      </c>
      <c r="L22" s="5" t="n">
        <v>-42</v>
      </c>
      <c r="M22" s="5" t="n">
        <v>-46</v>
      </c>
    </row>
    <row r="23" spans="1:13">
      <c r="A23" s="4" t="s">
        <v>1361</v>
      </c>
      <c r="K23" s="5" t="n">
        <v>-98</v>
      </c>
      <c r="L23" s="5" t="n">
        <v>-107</v>
      </c>
      <c r="M23" s="5" t="n">
        <v>-109</v>
      </c>
    </row>
    <row r="24" spans="1:13">
      <c r="A24" s="4" t="s">
        <v>1362</v>
      </c>
      <c r="K24" s="5" t="n">
        <v>-36</v>
      </c>
      <c r="L24" s="5" t="n">
        <v>-49</v>
      </c>
      <c r="M24" s="5" t="n">
        <v>-52</v>
      </c>
    </row>
    <row r="25" spans="1:13">
      <c r="A25" s="4" t="s">
        <v>49</v>
      </c>
      <c r="L25" s="5" t="n">
        <v>2676</v>
      </c>
    </row>
    <row r="26" spans="1:13">
      <c r="A26" s="4" t="s">
        <v>124</v>
      </c>
      <c r="B26" s="4" t="s">
        <v>686</v>
      </c>
      <c r="K26" s="5" t="n">
        <v>353</v>
      </c>
      <c r="L26" s="5" t="n">
        <v>292</v>
      </c>
      <c r="M26" s="5" t="n">
        <v>291</v>
      </c>
    </row>
    <row r="27" spans="1:13">
      <c r="A27" s="4" t="s">
        <v>1108</v>
      </c>
      <c r="K27" s="5" t="n">
        <v>-391</v>
      </c>
      <c r="L27" s="5" t="n">
        <v>-649</v>
      </c>
      <c r="M27" s="5" t="n">
        <v>-573</v>
      </c>
    </row>
    <row r="28" spans="1:13">
      <c r="A28" s="4" t="s">
        <v>1363</v>
      </c>
      <c r="L28" s="5" t="n">
        <v>-98</v>
      </c>
    </row>
    <row r="29" spans="1:13">
      <c r="A29" s="4" t="s">
        <v>1341</v>
      </c>
      <c r="K29" s="5" t="n">
        <v>-1462</v>
      </c>
      <c r="L29" s="5" t="n">
        <v>568</v>
      </c>
      <c r="M29" s="5" t="n">
        <v>571</v>
      </c>
    </row>
    <row r="30" spans="1:13">
      <c r="A30" s="4" t="s">
        <v>1364</v>
      </c>
      <c r="K30" s="6" t="n">
        <v>-90</v>
      </c>
      <c r="L30" s="6" t="n">
        <v>-94</v>
      </c>
      <c r="M30" s="6" t="n">
        <v>-151</v>
      </c>
    </row>
    <row r="31" spans="1:13"/>
    <row r="32" spans="1:13">
      <c r="A32" s="4" t="s">
        <v>36</v>
      </c>
      <c r="B32" s="4" t="s">
        <v>1352</v>
      </c>
    </row>
    <row r="33" spans="1:13">
      <c r="A33" s="4" t="s">
        <v>58</v>
      </c>
      <c r="B33" s="4" t="s">
        <v>1365</v>
      </c>
    </row>
    <row r="34" spans="1:13">
      <c r="A34" s="4" t="s">
        <v>686</v>
      </c>
      <c r="B34" s="4" t="s">
        <v>1366</v>
      </c>
    </row>
  </sheetData>
  <mergeCells count="7">
    <mergeCell ref="A1:B2"/>
    <mergeCell ref="C1:J1"/>
    <mergeCell ref="K1:M1"/>
    <mergeCell ref="A31:L31"/>
    <mergeCell ref="B32:L32"/>
    <mergeCell ref="B33:L33"/>
    <mergeCell ref="B34:L3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67</v>
      </c>
      <c r="C1" s="2" t="s">
        <v>2</v>
      </c>
      <c r="D1" s="2" t="s">
        <v>32</v>
      </c>
      <c r="E1" s="2" t="s">
        <v>33</v>
      </c>
    </row>
    <row r="2" spans="1:5">
      <c r="A2" s="3" t="s">
        <v>1368</v>
      </c>
    </row>
    <row r="3" spans="1:5">
      <c r="A3" s="4" t="s">
        <v>616</v>
      </c>
      <c r="C3" s="6" t="n">
        <v>8827</v>
      </c>
      <c r="D3" s="6" t="n">
        <v>9048</v>
      </c>
    </row>
    <row r="4" spans="1:5">
      <c r="A4" s="4" t="s">
        <v>601</v>
      </c>
      <c r="C4" s="5" t="n">
        <v>340</v>
      </c>
      <c r="D4" s="5" t="n">
        <v>336</v>
      </c>
    </row>
    <row r="5" spans="1:5">
      <c r="A5" s="4" t="s">
        <v>1369</v>
      </c>
      <c r="C5" s="5" t="n">
        <v>14017</v>
      </c>
      <c r="D5" s="5" t="n">
        <v>12546</v>
      </c>
    </row>
    <row r="6" spans="1:5">
      <c r="A6" s="4" t="s">
        <v>712</v>
      </c>
      <c r="C6" s="5" t="n">
        <v>934</v>
      </c>
      <c r="D6" s="5" t="n">
        <v>1271</v>
      </c>
    </row>
    <row r="7" spans="1:5">
      <c r="A7" s="4" t="s">
        <v>1370</v>
      </c>
      <c r="C7" s="5" t="n">
        <v>27494</v>
      </c>
      <c r="D7" s="5" t="n">
        <v>27899</v>
      </c>
      <c r="E7" s="6" t="n">
        <v>28527</v>
      </c>
    </row>
    <row r="8" spans="1:5">
      <c r="A8" s="4" t="s">
        <v>718</v>
      </c>
      <c r="B8" s="4" t="s">
        <v>36</v>
      </c>
      <c r="C8" s="5" t="n">
        <v>105</v>
      </c>
      <c r="D8" s="5" t="n">
        <v>241</v>
      </c>
    </row>
    <row r="9" spans="1:5">
      <c r="A9" s="4" t="s">
        <v>1356</v>
      </c>
    </row>
    <row r="10" spans="1:5">
      <c r="A10" s="3" t="s">
        <v>1368</v>
      </c>
    </row>
    <row r="11" spans="1:5">
      <c r="A11" s="4" t="s">
        <v>1370</v>
      </c>
      <c r="C11" s="5" t="n">
        <v>15356</v>
      </c>
      <c r="D11" s="5" t="n">
        <v>13417</v>
      </c>
      <c r="E11" s="5" t="n">
        <v>13336</v>
      </c>
    </row>
    <row r="12" spans="1:5">
      <c r="A12" s="4" t="s">
        <v>1357</v>
      </c>
    </row>
    <row r="13" spans="1:5">
      <c r="A13" s="3" t="s">
        <v>1368</v>
      </c>
    </row>
    <row r="14" spans="1:5">
      <c r="A14" s="4" t="s">
        <v>1370</v>
      </c>
      <c r="C14" s="5" t="n">
        <v>824</v>
      </c>
      <c r="D14" s="5" t="n">
        <v>750</v>
      </c>
      <c r="E14" s="5" t="n">
        <v>738</v>
      </c>
    </row>
    <row r="15" spans="1:5">
      <c r="A15" s="4" t="s">
        <v>1358</v>
      </c>
    </row>
    <row r="16" spans="1:5">
      <c r="A16" s="3" t="s">
        <v>1368</v>
      </c>
    </row>
    <row r="17" spans="1:5">
      <c r="A17" s="4" t="s">
        <v>616</v>
      </c>
      <c r="B17" s="4" t="s">
        <v>58</v>
      </c>
      <c r="C17" s="5" t="n">
        <v>5315</v>
      </c>
      <c r="D17" s="5" t="n">
        <v>6070</v>
      </c>
      <c r="E17" s="5" t="n">
        <v>5488</v>
      </c>
    </row>
    <row r="18" spans="1:5">
      <c r="A18" s="4" t="s">
        <v>601</v>
      </c>
      <c r="B18" s="4" t="s">
        <v>686</v>
      </c>
      <c r="C18" s="5" t="n">
        <v>61</v>
      </c>
      <c r="D18" s="5" t="n">
        <v>12</v>
      </c>
      <c r="E18" s="5" t="n">
        <v>1638</v>
      </c>
    </row>
    <row r="19" spans="1:5">
      <c r="A19" s="4" t="s">
        <v>1369</v>
      </c>
      <c r="B19" s="4" t="s">
        <v>1001</v>
      </c>
      <c r="C19" s="5" t="n">
        <v>1628</v>
      </c>
      <c r="D19" s="5" t="n">
        <v>1681</v>
      </c>
      <c r="E19" s="5" t="n">
        <v>1692</v>
      </c>
    </row>
    <row r="20" spans="1:5">
      <c r="A20" s="4" t="s">
        <v>712</v>
      </c>
      <c r="B20" s="4" t="s">
        <v>1003</v>
      </c>
      <c r="C20" s="6" t="n">
        <v>4310</v>
      </c>
      <c r="D20" s="6" t="n">
        <v>5969</v>
      </c>
      <c r="E20" s="6" t="n">
        <v>5635</v>
      </c>
    </row>
    <row r="21" spans="1:5"/>
    <row r="22" spans="1:5">
      <c r="A22" s="4" t="s">
        <v>36</v>
      </c>
      <c r="B22" s="4" t="s">
        <v>722</v>
      </c>
    </row>
    <row r="23" spans="1:5">
      <c r="A23" s="4" t="s">
        <v>58</v>
      </c>
      <c r="B23" s="4" t="s">
        <v>1371</v>
      </c>
    </row>
    <row r="24" spans="1:5">
      <c r="A24" s="4" t="s">
        <v>686</v>
      </c>
      <c r="B24" s="4" t="s">
        <v>1372</v>
      </c>
    </row>
    <row r="25" spans="1:5">
      <c r="A25" s="4" t="s">
        <v>1001</v>
      </c>
      <c r="B25" s="4" t="s">
        <v>1373</v>
      </c>
    </row>
    <row r="26" spans="1:5">
      <c r="A26" s="4" t="s">
        <v>1003</v>
      </c>
      <c r="B26" s="4" t="s">
        <v>1374</v>
      </c>
    </row>
  </sheetData>
  <mergeCells count="7">
    <mergeCell ref="A1:B1"/>
    <mergeCell ref="A21:D21"/>
    <mergeCell ref="B22:D22"/>
    <mergeCell ref="B23:D23"/>
    <mergeCell ref="B24:D24"/>
    <mergeCell ref="B25:D25"/>
    <mergeCell ref="B26:D2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75</v>
      </c>
      <c r="B1" s="2" t="s">
        <v>483</v>
      </c>
      <c r="J1" s="2" t="s">
        <v>1</v>
      </c>
    </row>
    <row r="2" spans="1:15">
      <c r="B2" s="2" t="s">
        <v>2</v>
      </c>
      <c r="C2" s="2" t="s">
        <v>484</v>
      </c>
      <c r="D2" s="2" t="s">
        <v>4</v>
      </c>
      <c r="E2" s="2" t="s">
        <v>485</v>
      </c>
      <c r="F2" s="2" t="s">
        <v>32</v>
      </c>
      <c r="G2" s="2" t="s">
        <v>486</v>
      </c>
      <c r="H2" s="2" t="s">
        <v>487</v>
      </c>
      <c r="I2" s="2" t="s">
        <v>488</v>
      </c>
      <c r="J2" s="2" t="s">
        <v>2</v>
      </c>
      <c r="L2" s="2" t="s">
        <v>32</v>
      </c>
      <c r="N2" s="2" t="s">
        <v>33</v>
      </c>
    </row>
    <row r="3" spans="1:15">
      <c r="A3" s="4" t="s">
        <v>35</v>
      </c>
      <c r="B3" s="6" t="n">
        <v>2637</v>
      </c>
      <c r="C3" s="6" t="n">
        <v>2607</v>
      </c>
      <c r="D3" s="6" t="n">
        <v>2497</v>
      </c>
      <c r="E3" s="6" t="n">
        <v>2375</v>
      </c>
      <c r="F3" s="6" t="n">
        <v>2476</v>
      </c>
      <c r="G3" s="6" t="n">
        <v>2507</v>
      </c>
      <c r="H3" s="6" t="n">
        <v>2360</v>
      </c>
      <c r="I3" s="6" t="n">
        <v>2047</v>
      </c>
      <c r="J3" s="6" t="n">
        <v>10116</v>
      </c>
      <c r="K3" s="4" t="s">
        <v>36</v>
      </c>
      <c r="L3" s="6" t="n">
        <v>9390</v>
      </c>
      <c r="M3" s="4" t="s">
        <v>36</v>
      </c>
      <c r="N3" s="6" t="n">
        <v>9111</v>
      </c>
      <c r="O3" s="4" t="s">
        <v>36</v>
      </c>
    </row>
    <row r="4" spans="1:15">
      <c r="A4" s="4" t="s">
        <v>605</v>
      </c>
    </row>
    <row r="5" spans="1:15">
      <c r="A5" s="4" t="s">
        <v>35</v>
      </c>
      <c r="J5" s="5" t="n">
        <v>186</v>
      </c>
      <c r="L5" s="5" t="n">
        <v>152</v>
      </c>
      <c r="N5" s="5" t="n">
        <v>64</v>
      </c>
    </row>
    <row r="6" spans="1:15">
      <c r="A6" s="4" t="s">
        <v>1342</v>
      </c>
    </row>
    <row r="7" spans="1:15">
      <c r="A7" s="4" t="s">
        <v>35</v>
      </c>
      <c r="J7" s="5" t="n">
        <v>10116</v>
      </c>
      <c r="L7" s="5" t="n">
        <v>9390</v>
      </c>
      <c r="N7" s="5" t="n">
        <v>9111</v>
      </c>
    </row>
    <row r="8" spans="1:15">
      <c r="A8" s="4" t="s">
        <v>1376</v>
      </c>
    </row>
    <row r="9" spans="1:15">
      <c r="A9" s="4" t="s">
        <v>35</v>
      </c>
      <c r="J9" s="5" t="n">
        <v>2997</v>
      </c>
      <c r="L9" s="5" t="n">
        <v>3238</v>
      </c>
      <c r="N9" s="5" t="n">
        <v>3086</v>
      </c>
    </row>
    <row r="10" spans="1:15">
      <c r="A10" s="4" t="s">
        <v>1377</v>
      </c>
    </row>
    <row r="11" spans="1:15">
      <c r="A11" s="4" t="s">
        <v>35</v>
      </c>
      <c r="J11" s="5" t="n">
        <v>3545</v>
      </c>
      <c r="L11" s="5" t="n">
        <v>3005</v>
      </c>
      <c r="N11" s="5" t="n">
        <v>2980</v>
      </c>
    </row>
    <row r="12" spans="1:15">
      <c r="A12" s="4" t="s">
        <v>1378</v>
      </c>
    </row>
    <row r="13" spans="1:15">
      <c r="A13" s="4" t="s">
        <v>35</v>
      </c>
      <c r="J13" s="5" t="n">
        <v>2720</v>
      </c>
      <c r="L13" s="5" t="n">
        <v>2274</v>
      </c>
      <c r="N13" s="5" t="n">
        <v>2194</v>
      </c>
    </row>
    <row r="14" spans="1:15">
      <c r="A14" s="4" t="s">
        <v>1379</v>
      </c>
    </row>
    <row r="15" spans="1:15">
      <c r="A15" s="4" t="s">
        <v>35</v>
      </c>
      <c r="J15" s="5" t="n">
        <v>825</v>
      </c>
      <c r="L15" s="5" t="n">
        <v>731</v>
      </c>
      <c r="N15" s="5" t="n">
        <v>786</v>
      </c>
    </row>
    <row r="16" spans="1:15">
      <c r="A16" s="4" t="s">
        <v>1380</v>
      </c>
    </row>
    <row r="17" spans="1:15">
      <c r="A17" s="4" t="s">
        <v>35</v>
      </c>
      <c r="J17" s="5" t="n">
        <v>1106</v>
      </c>
      <c r="L17" s="5" t="n">
        <v>1032</v>
      </c>
      <c r="N17" s="5" t="n">
        <v>1053</v>
      </c>
    </row>
    <row r="18" spans="1:15">
      <c r="A18" s="4" t="s">
        <v>1381</v>
      </c>
    </row>
    <row r="19" spans="1:15">
      <c r="A19" s="4" t="s">
        <v>35</v>
      </c>
      <c r="J19" s="5" t="n">
        <v>627</v>
      </c>
      <c r="L19" s="5" t="n">
        <v>585</v>
      </c>
      <c r="N19" s="5" t="n">
        <v>528</v>
      </c>
    </row>
    <row r="20" spans="1:15">
      <c r="A20" s="4" t="s">
        <v>1382</v>
      </c>
    </row>
    <row r="21" spans="1:15">
      <c r="A21" s="4" t="s">
        <v>35</v>
      </c>
      <c r="J21" s="5" t="n">
        <v>479</v>
      </c>
      <c r="L21" s="5" t="n">
        <v>447</v>
      </c>
      <c r="N21" s="5" t="n">
        <v>525</v>
      </c>
    </row>
    <row r="22" spans="1:15">
      <c r="A22" s="4" t="s">
        <v>1383</v>
      </c>
    </row>
    <row r="23" spans="1:15">
      <c r="A23" s="4" t="s">
        <v>35</v>
      </c>
      <c r="J23" s="5" t="n">
        <v>1403</v>
      </c>
      <c r="L23" s="5" t="n">
        <v>1124</v>
      </c>
      <c r="N23" s="5" t="n">
        <v>1107</v>
      </c>
    </row>
    <row r="24" spans="1:15">
      <c r="A24" s="4" t="s">
        <v>1384</v>
      </c>
    </row>
    <row r="25" spans="1:15">
      <c r="A25" s="4" t="s">
        <v>35</v>
      </c>
      <c r="J25" s="5" t="n">
        <v>1044</v>
      </c>
      <c r="L25" s="5" t="n">
        <v>807</v>
      </c>
      <c r="N25" s="5" t="n">
        <v>810</v>
      </c>
    </row>
    <row r="26" spans="1:15">
      <c r="A26" s="4" t="s">
        <v>1385</v>
      </c>
    </row>
    <row r="27" spans="1:15">
      <c r="A27" s="4" t="s">
        <v>35</v>
      </c>
      <c r="J27" s="5" t="n">
        <v>359</v>
      </c>
      <c r="L27" s="5" t="n">
        <v>317</v>
      </c>
      <c r="N27" s="5" t="n">
        <v>297</v>
      </c>
    </row>
    <row r="28" spans="1:15">
      <c r="A28" s="4" t="s">
        <v>1386</v>
      </c>
    </row>
    <row r="29" spans="1:15">
      <c r="A29" s="4" t="s">
        <v>35</v>
      </c>
      <c r="J29" s="5" t="n">
        <v>879</v>
      </c>
      <c r="L29" s="5" t="n">
        <v>839</v>
      </c>
      <c r="N29" s="5" t="n">
        <v>821</v>
      </c>
    </row>
    <row r="30" spans="1:15">
      <c r="A30" s="4" t="s">
        <v>1387</v>
      </c>
    </row>
    <row r="31" spans="1:15">
      <c r="A31" s="4" t="s">
        <v>35</v>
      </c>
      <c r="J31" s="5" t="n">
        <v>524</v>
      </c>
      <c r="L31" s="5" t="n">
        <v>512</v>
      </c>
      <c r="N31" s="5" t="n">
        <v>512</v>
      </c>
    </row>
    <row r="32" spans="1:15">
      <c r="A32" s="4" t="s">
        <v>1388</v>
      </c>
    </row>
    <row r="33" spans="1:15">
      <c r="A33" s="4" t="s">
        <v>35</v>
      </c>
      <c r="J33" s="5" t="n">
        <v>355</v>
      </c>
      <c r="L33" s="5" t="n">
        <v>327</v>
      </c>
      <c r="N33" s="5" t="n">
        <v>309</v>
      </c>
    </row>
    <row r="34" spans="1:15">
      <c r="A34" s="4" t="s">
        <v>1389</v>
      </c>
    </row>
    <row r="35" spans="1:15">
      <c r="A35" s="4" t="s">
        <v>35</v>
      </c>
      <c r="J35" s="6" t="n">
        <v>186</v>
      </c>
      <c r="L35" s="6" t="n">
        <v>152</v>
      </c>
      <c r="N35" s="6" t="n">
        <v>64</v>
      </c>
    </row>
    <row r="36" spans="1:15"/>
    <row r="37" spans="1:15">
      <c r="A37" s="4" t="s">
        <v>36</v>
      </c>
      <c r="B37" s="4" t="s">
        <v>59</v>
      </c>
    </row>
  </sheetData>
  <mergeCells count="8">
    <mergeCell ref="A1:A2"/>
    <mergeCell ref="B1:I1"/>
    <mergeCell ref="J1:O1"/>
    <mergeCell ref="J2:K2"/>
    <mergeCell ref="L2:M2"/>
    <mergeCell ref="N2:O2"/>
    <mergeCell ref="A36:O36"/>
    <mergeCell ref="B37:O3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390</v>
      </c>
      <c r="C1" s="2" t="s">
        <v>483</v>
      </c>
      <c r="K1" s="2" t="s">
        <v>1</v>
      </c>
    </row>
    <row r="2" spans="1:16">
      <c r="C2" s="2" t="s">
        <v>2</v>
      </c>
      <c r="D2" s="2" t="s">
        <v>484</v>
      </c>
      <c r="E2" s="2" t="s">
        <v>4</v>
      </c>
      <c r="F2" s="2" t="s">
        <v>485</v>
      </c>
      <c r="G2" s="2" t="s">
        <v>32</v>
      </c>
      <c r="H2" s="2" t="s">
        <v>486</v>
      </c>
      <c r="I2" s="2" t="s">
        <v>487</v>
      </c>
      <c r="J2" s="2" t="s">
        <v>488</v>
      </c>
      <c r="K2" s="2" t="s">
        <v>2</v>
      </c>
      <c r="M2" s="2" t="s">
        <v>32</v>
      </c>
      <c r="O2" s="2" t="s">
        <v>33</v>
      </c>
    </row>
    <row r="3" spans="1:16">
      <c r="A3" s="4" t="s">
        <v>35</v>
      </c>
      <c r="C3" s="6" t="n">
        <v>2637</v>
      </c>
      <c r="D3" s="6" t="n">
        <v>2607</v>
      </c>
      <c r="E3" s="6" t="n">
        <v>2497</v>
      </c>
      <c r="F3" s="6" t="n">
        <v>2375</v>
      </c>
      <c r="G3" s="6" t="n">
        <v>2476</v>
      </c>
      <c r="H3" s="6" t="n">
        <v>2507</v>
      </c>
      <c r="I3" s="6" t="n">
        <v>2360</v>
      </c>
      <c r="J3" s="6" t="n">
        <v>2047</v>
      </c>
      <c r="K3" s="6" t="n">
        <v>10116</v>
      </c>
      <c r="L3" s="4" t="s">
        <v>36</v>
      </c>
      <c r="M3" s="6" t="n">
        <v>9390</v>
      </c>
      <c r="N3" s="4" t="s">
        <v>36</v>
      </c>
      <c r="O3" s="6" t="n">
        <v>9111</v>
      </c>
      <c r="P3" s="4" t="s">
        <v>36</v>
      </c>
    </row>
    <row r="4" spans="1:16">
      <c r="A4" s="4" t="s">
        <v>1391</v>
      </c>
      <c r="B4" s="4" t="s">
        <v>58</v>
      </c>
      <c r="C4" s="5" t="n">
        <v>17854</v>
      </c>
      <c r="G4" s="5" t="n">
        <v>16376</v>
      </c>
      <c r="K4" s="5" t="n">
        <v>17854</v>
      </c>
      <c r="M4" s="5" t="n">
        <v>16376</v>
      </c>
      <c r="O4" s="5" t="n">
        <v>18189</v>
      </c>
    </row>
    <row r="5" spans="1:16">
      <c r="A5" s="4" t="s">
        <v>1392</v>
      </c>
    </row>
    <row r="6" spans="1:16">
      <c r="A6" s="4" t="s">
        <v>35</v>
      </c>
      <c r="B6" s="4" t="s">
        <v>36</v>
      </c>
      <c r="K6" s="5" t="n">
        <v>3146</v>
      </c>
      <c r="M6" s="5" t="n">
        <v>2625</v>
      </c>
      <c r="O6" s="5" t="n">
        <v>2719</v>
      </c>
    </row>
    <row r="7" spans="1:16">
      <c r="A7" s="4" t="s">
        <v>1391</v>
      </c>
      <c r="B7" s="4" t="s">
        <v>58</v>
      </c>
      <c r="C7" s="5" t="n">
        <v>6402</v>
      </c>
      <c r="G7" s="5" t="n">
        <v>6473</v>
      </c>
      <c r="K7" s="5" t="n">
        <v>6402</v>
      </c>
      <c r="M7" s="5" t="n">
        <v>6473</v>
      </c>
      <c r="O7" s="5" t="n">
        <v>8241</v>
      </c>
    </row>
    <row r="8" spans="1:16">
      <c r="A8" s="4" t="s">
        <v>1393</v>
      </c>
    </row>
    <row r="9" spans="1:16">
      <c r="A9" s="4" t="s">
        <v>35</v>
      </c>
      <c r="B9" s="4" t="s">
        <v>36</v>
      </c>
      <c r="K9" s="5" t="n">
        <v>287</v>
      </c>
      <c r="M9" s="5" t="n">
        <v>282</v>
      </c>
      <c r="O9" s="5" t="n">
        <v>244</v>
      </c>
    </row>
    <row r="10" spans="1:16">
      <c r="A10" s="4" t="s">
        <v>1391</v>
      </c>
      <c r="B10" s="4" t="s">
        <v>58</v>
      </c>
      <c r="C10" s="5" t="n">
        <v>138</v>
      </c>
      <c r="G10" s="5" t="n">
        <v>142</v>
      </c>
      <c r="K10" s="5" t="n">
        <v>138</v>
      </c>
      <c r="M10" s="5" t="n">
        <v>142</v>
      </c>
      <c r="O10" s="5" t="n">
        <v>144</v>
      </c>
    </row>
    <row r="11" spans="1:16">
      <c r="A11" s="4" t="s">
        <v>1394</v>
      </c>
    </row>
    <row r="12" spans="1:16">
      <c r="A12" s="4" t="s">
        <v>35</v>
      </c>
      <c r="B12" s="4" t="s">
        <v>36</v>
      </c>
      <c r="K12" s="5" t="n">
        <v>27</v>
      </c>
      <c r="M12" s="5" t="n">
        <v>50</v>
      </c>
      <c r="O12" s="5" t="n">
        <v>37</v>
      </c>
    </row>
    <row r="13" spans="1:16">
      <c r="A13" s="4" t="s">
        <v>1391</v>
      </c>
      <c r="B13" s="4" t="s">
        <v>58</v>
      </c>
      <c r="C13" s="5" t="n">
        <v>174</v>
      </c>
      <c r="G13" s="5" t="n">
        <v>134</v>
      </c>
      <c r="K13" s="5" t="n">
        <v>174</v>
      </c>
      <c r="M13" s="5" t="n">
        <v>134</v>
      </c>
      <c r="O13" s="5" t="n">
        <v>135</v>
      </c>
    </row>
    <row r="14" spans="1:16">
      <c r="A14" s="4" t="s">
        <v>1395</v>
      </c>
    </row>
    <row r="15" spans="1:16">
      <c r="A15" s="4" t="s">
        <v>35</v>
      </c>
      <c r="B15" s="4" t="s">
        <v>36</v>
      </c>
      <c r="K15" s="5" t="n">
        <v>3460</v>
      </c>
      <c r="M15" s="5" t="n">
        <v>2957</v>
      </c>
      <c r="O15" s="5" t="n">
        <v>3000</v>
      </c>
    </row>
    <row r="16" spans="1:16">
      <c r="A16" s="4" t="s">
        <v>1391</v>
      </c>
      <c r="B16" s="4" t="s">
        <v>58</v>
      </c>
      <c r="C16" s="5" t="n">
        <v>6714</v>
      </c>
      <c r="G16" s="5" t="n">
        <v>6749</v>
      </c>
      <c r="K16" s="5" t="n">
        <v>6714</v>
      </c>
      <c r="M16" s="5" t="n">
        <v>6749</v>
      </c>
      <c r="O16" s="5" t="n">
        <v>8520</v>
      </c>
    </row>
    <row r="17" spans="1:16">
      <c r="A17" s="4" t="s">
        <v>1396</v>
      </c>
    </row>
    <row r="18" spans="1:16">
      <c r="A18" s="4" t="s">
        <v>35</v>
      </c>
      <c r="B18" s="4" t="s">
        <v>36</v>
      </c>
      <c r="K18" s="5" t="n">
        <v>455</v>
      </c>
      <c r="M18" s="5" t="n">
        <v>450</v>
      </c>
      <c r="O18" s="5" t="n">
        <v>440</v>
      </c>
    </row>
    <row r="19" spans="1:16">
      <c r="A19" s="4" t="s">
        <v>1391</v>
      </c>
      <c r="B19" s="4" t="s">
        <v>58</v>
      </c>
      <c r="C19" s="5" t="n">
        <v>1015</v>
      </c>
      <c r="G19" s="5" t="n">
        <v>1008</v>
      </c>
      <c r="K19" s="5" t="n">
        <v>1015</v>
      </c>
      <c r="M19" s="5" t="n">
        <v>1008</v>
      </c>
      <c r="O19" s="5" t="n">
        <v>1160</v>
      </c>
    </row>
    <row r="20" spans="1:16">
      <c r="A20" s="4" t="s">
        <v>1397</v>
      </c>
    </row>
    <row r="21" spans="1:16">
      <c r="A21" s="4" t="s">
        <v>35</v>
      </c>
      <c r="B21" s="4" t="s">
        <v>36</v>
      </c>
      <c r="K21" s="5" t="n">
        <v>846</v>
      </c>
      <c r="M21" s="5" t="n">
        <v>840</v>
      </c>
      <c r="O21" s="5" t="n">
        <v>841</v>
      </c>
    </row>
    <row r="22" spans="1:16">
      <c r="A22" s="4" t="s">
        <v>1391</v>
      </c>
      <c r="B22" s="4" t="s">
        <v>58</v>
      </c>
      <c r="C22" s="5" t="n">
        <v>2357</v>
      </c>
      <c r="G22" s="5" t="n">
        <v>2347</v>
      </c>
      <c r="K22" s="5" t="n">
        <v>2357</v>
      </c>
      <c r="M22" s="5" t="n">
        <v>2347</v>
      </c>
      <c r="O22" s="5" t="n">
        <v>2301</v>
      </c>
    </row>
    <row r="23" spans="1:16">
      <c r="A23" s="4" t="s">
        <v>1398</v>
      </c>
    </row>
    <row r="24" spans="1:16">
      <c r="A24" s="4" t="s">
        <v>35</v>
      </c>
      <c r="B24" s="4" t="s">
        <v>36</v>
      </c>
      <c r="K24" s="5" t="n">
        <v>2230</v>
      </c>
      <c r="M24" s="5" t="n">
        <v>2083</v>
      </c>
      <c r="O24" s="5" t="n">
        <v>1869</v>
      </c>
    </row>
    <row r="25" spans="1:16">
      <c r="A25" s="4" t="s">
        <v>1391</v>
      </c>
      <c r="B25" s="4" t="s">
        <v>58</v>
      </c>
      <c r="C25" s="5" t="n">
        <v>1955</v>
      </c>
      <c r="G25" s="5" t="n">
        <v>1140</v>
      </c>
      <c r="K25" s="5" t="n">
        <v>1955</v>
      </c>
      <c r="M25" s="5" t="n">
        <v>1140</v>
      </c>
      <c r="O25" s="5" t="n">
        <v>1036</v>
      </c>
    </row>
    <row r="26" spans="1:16">
      <c r="A26" s="4" t="s">
        <v>1399</v>
      </c>
    </row>
    <row r="27" spans="1:16">
      <c r="A27" s="4" t="s">
        <v>35</v>
      </c>
      <c r="B27" s="4" t="s">
        <v>36</v>
      </c>
      <c r="K27" s="5" t="n">
        <v>1286</v>
      </c>
      <c r="M27" s="5" t="n">
        <v>1444</v>
      </c>
      <c r="O27" s="5" t="n">
        <v>1501</v>
      </c>
    </row>
    <row r="28" spans="1:16">
      <c r="A28" s="4" t="s">
        <v>1391</v>
      </c>
      <c r="B28" s="4" t="s">
        <v>58</v>
      </c>
      <c r="C28" s="5" t="n">
        <v>3858</v>
      </c>
      <c r="G28" s="5" t="n">
        <v>3413</v>
      </c>
      <c r="K28" s="5" t="n">
        <v>3858</v>
      </c>
      <c r="M28" s="5" t="n">
        <v>3413</v>
      </c>
      <c r="O28" s="5" t="n">
        <v>3552</v>
      </c>
    </row>
    <row r="29" spans="1:16">
      <c r="A29" s="4" t="s">
        <v>1400</v>
      </c>
    </row>
    <row r="30" spans="1:16">
      <c r="A30" s="4" t="s">
        <v>35</v>
      </c>
      <c r="B30" s="4" t="s">
        <v>36</v>
      </c>
      <c r="K30" s="5" t="n">
        <v>378</v>
      </c>
      <c r="M30" s="5" t="n">
        <v>363</v>
      </c>
      <c r="O30" s="5" t="n">
        <v>331</v>
      </c>
    </row>
    <row r="31" spans="1:16">
      <c r="A31" s="4" t="s">
        <v>1391</v>
      </c>
      <c r="B31" s="4" t="s">
        <v>58</v>
      </c>
      <c r="C31" s="5" t="n">
        <v>160</v>
      </c>
      <c r="G31" s="5" t="n">
        <v>167</v>
      </c>
      <c r="K31" s="5" t="n">
        <v>160</v>
      </c>
      <c r="M31" s="5" t="n">
        <v>167</v>
      </c>
      <c r="O31" s="5" t="n">
        <v>98</v>
      </c>
    </row>
    <row r="32" spans="1:16">
      <c r="A32" s="4" t="s">
        <v>1401</v>
      </c>
    </row>
    <row r="33" spans="1:16">
      <c r="A33" s="4" t="s">
        <v>35</v>
      </c>
      <c r="B33" s="4" t="s">
        <v>36</v>
      </c>
      <c r="K33" s="5" t="n">
        <v>5195</v>
      </c>
      <c r="M33" s="5" t="n">
        <v>5180</v>
      </c>
      <c r="O33" s="5" t="n">
        <v>4982</v>
      </c>
    </row>
    <row r="34" spans="1:16">
      <c r="A34" s="4" t="s">
        <v>1391</v>
      </c>
      <c r="B34" s="4" t="s">
        <v>58</v>
      </c>
      <c r="C34" s="5" t="n">
        <v>9345</v>
      </c>
      <c r="G34" s="5" t="n">
        <v>8075</v>
      </c>
      <c r="K34" s="5" t="n">
        <v>9345</v>
      </c>
      <c r="M34" s="5" t="n">
        <v>8075</v>
      </c>
      <c r="O34" s="5" t="n">
        <v>8147</v>
      </c>
    </row>
    <row r="35" spans="1:16">
      <c r="A35" s="4" t="s">
        <v>1402</v>
      </c>
    </row>
    <row r="36" spans="1:16">
      <c r="A36" s="4" t="s">
        <v>35</v>
      </c>
      <c r="B36" s="4" t="s">
        <v>36</v>
      </c>
      <c r="K36" s="5" t="n">
        <v>426</v>
      </c>
      <c r="M36" s="5" t="n">
        <v>363</v>
      </c>
      <c r="O36" s="5" t="n">
        <v>326</v>
      </c>
    </row>
    <row r="37" spans="1:16">
      <c r="A37" s="4" t="s">
        <v>1391</v>
      </c>
      <c r="B37" s="4" t="s">
        <v>58</v>
      </c>
      <c r="C37" s="5" t="n">
        <v>201</v>
      </c>
      <c r="G37" s="5" t="n">
        <v>154</v>
      </c>
      <c r="K37" s="5" t="n">
        <v>201</v>
      </c>
      <c r="M37" s="5" t="n">
        <v>154</v>
      </c>
      <c r="O37" s="5" t="n">
        <v>189</v>
      </c>
    </row>
    <row r="38" spans="1:16">
      <c r="A38" s="4" t="s">
        <v>1403</v>
      </c>
    </row>
    <row r="39" spans="1:16">
      <c r="A39" s="4" t="s">
        <v>35</v>
      </c>
      <c r="B39" s="4" t="s">
        <v>36</v>
      </c>
      <c r="K39" s="5" t="n">
        <v>701</v>
      </c>
      <c r="M39" s="5" t="n">
        <v>617</v>
      </c>
      <c r="O39" s="5" t="n">
        <v>565</v>
      </c>
    </row>
    <row r="40" spans="1:16">
      <c r="A40" s="4" t="s">
        <v>1391</v>
      </c>
      <c r="B40" s="4" t="s">
        <v>58</v>
      </c>
      <c r="C40" s="5" t="n">
        <v>1548</v>
      </c>
      <c r="G40" s="5" t="n">
        <v>1354</v>
      </c>
      <c r="K40" s="5" t="n">
        <v>1548</v>
      </c>
      <c r="M40" s="5" t="n">
        <v>1354</v>
      </c>
      <c r="O40" s="5" t="n">
        <v>1297</v>
      </c>
    </row>
    <row r="41" spans="1:16">
      <c r="A41" s="4" t="s">
        <v>1404</v>
      </c>
    </row>
    <row r="42" spans="1:16">
      <c r="A42" s="4" t="s">
        <v>35</v>
      </c>
      <c r="B42" s="4" t="s">
        <v>36</v>
      </c>
      <c r="K42" s="5" t="n">
        <v>1127</v>
      </c>
      <c r="M42" s="5" t="n">
        <v>980</v>
      </c>
      <c r="O42" s="5" t="n">
        <v>891</v>
      </c>
    </row>
    <row r="43" spans="1:16">
      <c r="A43" s="4" t="s">
        <v>1391</v>
      </c>
      <c r="B43" s="4" t="s">
        <v>58</v>
      </c>
      <c r="C43" s="5" t="n">
        <v>1749</v>
      </c>
      <c r="G43" s="5" t="n">
        <v>1508</v>
      </c>
      <c r="K43" s="5" t="n">
        <v>1749</v>
      </c>
      <c r="M43" s="5" t="n">
        <v>1508</v>
      </c>
      <c r="O43" s="5" t="n">
        <v>1486</v>
      </c>
    </row>
    <row r="44" spans="1:16">
      <c r="A44" s="4" t="s">
        <v>605</v>
      </c>
    </row>
    <row r="45" spans="1:16">
      <c r="A45" s="4" t="s">
        <v>35</v>
      </c>
      <c r="B45" s="4" t="s">
        <v>36</v>
      </c>
      <c r="K45" s="5" t="n">
        <v>334</v>
      </c>
      <c r="M45" s="5" t="n">
        <v>273</v>
      </c>
      <c r="O45" s="5" t="n">
        <v>238</v>
      </c>
    </row>
    <row r="46" spans="1:16">
      <c r="A46" s="4" t="s">
        <v>1391</v>
      </c>
      <c r="B46" s="4" t="s">
        <v>58</v>
      </c>
      <c r="C46" s="6" t="n">
        <v>46</v>
      </c>
      <c r="G46" s="6" t="n">
        <v>44</v>
      </c>
      <c r="K46" s="6" t="n">
        <v>46</v>
      </c>
      <c r="M46" s="6" t="n">
        <v>44</v>
      </c>
      <c r="O46" s="6" t="n">
        <v>36</v>
      </c>
    </row>
    <row r="47" spans="1:16"/>
    <row r="48" spans="1:16">
      <c r="A48" s="4" t="s">
        <v>36</v>
      </c>
      <c r="B48" s="4" t="s">
        <v>59</v>
      </c>
    </row>
    <row r="49" spans="1:16">
      <c r="A49" s="4" t="s">
        <v>58</v>
      </c>
      <c r="B49" s="4" t="s">
        <v>1405</v>
      </c>
    </row>
  </sheetData>
  <mergeCells count="9">
    <mergeCell ref="A1:B2"/>
    <mergeCell ref="C1:J1"/>
    <mergeCell ref="K1:P1"/>
    <mergeCell ref="K2:L2"/>
    <mergeCell ref="M2:N2"/>
    <mergeCell ref="O2:P2"/>
    <mergeCell ref="A47:O47"/>
    <mergeCell ref="B48:O48"/>
    <mergeCell ref="B49:O4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32</v>
      </c>
      <c r="D2" s="2" t="s">
        <v>33</v>
      </c>
    </row>
    <row r="3" spans="1:4">
      <c r="A3" s="4" t="s">
        <v>1407</v>
      </c>
    </row>
    <row r="4" spans="1:4">
      <c r="A4" s="4" t="s">
        <v>1408</v>
      </c>
      <c r="B4" s="6" t="n">
        <v>59</v>
      </c>
      <c r="C4" s="6" t="n">
        <v>48</v>
      </c>
      <c r="D4" s="6" t="n">
        <v>47</v>
      </c>
    </row>
    <row r="5" spans="1:4">
      <c r="A5" s="4" t="s">
        <v>1409</v>
      </c>
      <c r="B5" s="5" t="n">
        <v>1</v>
      </c>
      <c r="C5" s="5" t="n">
        <v>11</v>
      </c>
      <c r="D5" s="5" t="n">
        <v>1</v>
      </c>
    </row>
    <row r="6" spans="1:4">
      <c r="A6" s="4" t="s">
        <v>1410</v>
      </c>
      <c r="B6" s="5" t="n">
        <v>60</v>
      </c>
      <c r="C6" s="5" t="n">
        <v>59</v>
      </c>
      <c r="D6" s="5" t="n">
        <v>48</v>
      </c>
    </row>
    <row r="7" spans="1:4">
      <c r="A7" s="4" t="s">
        <v>1411</v>
      </c>
    </row>
    <row r="8" spans="1:4">
      <c r="A8" s="4" t="s">
        <v>1408</v>
      </c>
      <c r="B8" s="5" t="n">
        <v>270</v>
      </c>
      <c r="C8" s="5" t="n">
        <v>238</v>
      </c>
      <c r="D8" s="5" t="n">
        <v>298</v>
      </c>
    </row>
    <row r="9" spans="1:4">
      <c r="A9" s="4" t="s">
        <v>1409</v>
      </c>
      <c r="B9" s="5" t="n">
        <v>241</v>
      </c>
      <c r="C9" s="5" t="n">
        <v>55</v>
      </c>
      <c r="D9" s="5" t="n">
        <v>30</v>
      </c>
    </row>
    <row r="10" spans="1:4">
      <c r="A10" s="4" t="s">
        <v>1412</v>
      </c>
      <c r="B10" s="5" t="n">
        <v>55</v>
      </c>
      <c r="C10" s="5" t="n">
        <v>23</v>
      </c>
      <c r="D10" s="5" t="n">
        <v>90</v>
      </c>
    </row>
    <row r="11" spans="1:4">
      <c r="A11" s="4" t="s">
        <v>1410</v>
      </c>
      <c r="B11" s="5" t="n">
        <v>456</v>
      </c>
      <c r="C11" s="5" t="n">
        <v>270</v>
      </c>
      <c r="D11" s="5" t="n">
        <v>238</v>
      </c>
    </row>
    <row r="12" spans="1:4">
      <c r="A12" s="4" t="s">
        <v>1413</v>
      </c>
    </row>
    <row r="13" spans="1:4">
      <c r="A13" s="4" t="s">
        <v>1408</v>
      </c>
      <c r="B13" s="5" t="n">
        <v>325</v>
      </c>
      <c r="C13" s="5" t="n">
        <v>265</v>
      </c>
      <c r="D13" s="5" t="n">
        <v>216</v>
      </c>
    </row>
    <row r="14" spans="1:4">
      <c r="A14" s="4" t="s">
        <v>1409</v>
      </c>
      <c r="B14" s="5" t="n">
        <v>75</v>
      </c>
      <c r="C14" s="5" t="n">
        <v>64</v>
      </c>
      <c r="D14" s="5" t="n">
        <v>49</v>
      </c>
    </row>
    <row r="15" spans="1:4">
      <c r="A15" s="4" t="s">
        <v>1412</v>
      </c>
      <c r="B15" s="5" t="n">
        <v>3</v>
      </c>
      <c r="C15" s="5" t="n">
        <v>4</v>
      </c>
    </row>
    <row r="16" spans="1:4">
      <c r="A16" s="4" t="s">
        <v>1410</v>
      </c>
      <c r="B16" s="5" t="n">
        <v>397</v>
      </c>
      <c r="C16" s="5" t="n">
        <v>325</v>
      </c>
      <c r="D16" s="5" t="n">
        <v>265</v>
      </c>
    </row>
    <row r="17" spans="1:4">
      <c r="A17" s="4" t="s">
        <v>1414</v>
      </c>
    </row>
    <row r="18" spans="1:4">
      <c r="A18" s="4" t="s">
        <v>1408</v>
      </c>
      <c r="B18" s="5" t="n">
        <v>5</v>
      </c>
      <c r="C18" s="5" t="n">
        <v>3</v>
      </c>
      <c r="D18" s="5" t="n">
        <v>44</v>
      </c>
    </row>
    <row r="19" spans="1:4">
      <c r="A19" s="4" t="s">
        <v>1409</v>
      </c>
      <c r="C19" s="5" t="n">
        <v>15</v>
      </c>
    </row>
    <row r="20" spans="1:4">
      <c r="A20" s="4" t="s">
        <v>1412</v>
      </c>
      <c r="B20" s="6" t="n">
        <v>5</v>
      </c>
      <c r="C20" s="5" t="n">
        <v>13</v>
      </c>
      <c r="D20" s="5" t="n">
        <v>41</v>
      </c>
    </row>
    <row r="21" spans="1:4">
      <c r="A21" s="4" t="s">
        <v>1410</v>
      </c>
      <c r="C21" s="6" t="n">
        <v>5</v>
      </c>
      <c r="D21" s="6" t="n">
        <v>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15</v>
      </c>
      <c r="B1" s="2" t="s">
        <v>483</v>
      </c>
      <c r="J1" s="2" t="s">
        <v>1</v>
      </c>
    </row>
    <row r="2" spans="1:15">
      <c r="B2" s="2" t="s">
        <v>2</v>
      </c>
      <c r="C2" s="2" t="s">
        <v>484</v>
      </c>
      <c r="D2" s="2" t="s">
        <v>4</v>
      </c>
      <c r="E2" s="2" t="s">
        <v>485</v>
      </c>
      <c r="F2" s="2" t="s">
        <v>32</v>
      </c>
      <c r="G2" s="2" t="s">
        <v>486</v>
      </c>
      <c r="H2" s="2" t="s">
        <v>487</v>
      </c>
      <c r="I2" s="2" t="s">
        <v>488</v>
      </c>
      <c r="J2" s="2" t="s">
        <v>2</v>
      </c>
      <c r="L2" s="2" t="s">
        <v>32</v>
      </c>
      <c r="N2" s="2" t="s">
        <v>33</v>
      </c>
    </row>
    <row r="3" spans="1:15">
      <c r="A3" s="3" t="s">
        <v>248</v>
      </c>
    </row>
    <row r="4" spans="1:15">
      <c r="A4" s="4" t="s">
        <v>35</v>
      </c>
      <c r="B4" s="6" t="n">
        <v>2637</v>
      </c>
      <c r="C4" s="6" t="n">
        <v>2607</v>
      </c>
      <c r="D4" s="6" t="n">
        <v>2497</v>
      </c>
      <c r="E4" s="6" t="n">
        <v>2375</v>
      </c>
      <c r="F4" s="6" t="n">
        <v>2476</v>
      </c>
      <c r="G4" s="6" t="n">
        <v>2507</v>
      </c>
      <c r="H4" s="6" t="n">
        <v>2360</v>
      </c>
      <c r="I4" s="6" t="n">
        <v>2047</v>
      </c>
      <c r="J4" s="6" t="n">
        <v>10116</v>
      </c>
      <c r="K4" s="4" t="s">
        <v>36</v>
      </c>
      <c r="L4" s="6" t="n">
        <v>9390</v>
      </c>
      <c r="M4" s="4" t="s">
        <v>36</v>
      </c>
      <c r="N4" s="6" t="n">
        <v>9111</v>
      </c>
      <c r="O4" s="4" t="s">
        <v>36</v>
      </c>
    </row>
    <row r="5" spans="1:15">
      <c r="A5" s="4" t="s">
        <v>38</v>
      </c>
      <c r="B5" s="5" t="n">
        <v>1034</v>
      </c>
      <c r="C5" s="5" t="n">
        <v>1056</v>
      </c>
      <c r="D5" s="5" t="n">
        <v>985</v>
      </c>
      <c r="E5" s="5" t="n">
        <v>957</v>
      </c>
      <c r="F5" s="5" t="n">
        <v>990</v>
      </c>
      <c r="G5" s="5" t="n">
        <v>1041</v>
      </c>
      <c r="H5" s="5" t="n">
        <v>951</v>
      </c>
      <c r="I5" s="5" t="n">
        <v>764</v>
      </c>
      <c r="J5" s="5" t="n">
        <v>4032</v>
      </c>
      <c r="L5" s="5" t="n">
        <v>3746</v>
      </c>
      <c r="N5" s="5" t="n">
        <v>3653</v>
      </c>
    </row>
    <row r="6" spans="1:15">
      <c r="A6" s="4" t="s">
        <v>124</v>
      </c>
      <c r="B6" s="5" t="n">
        <v>213</v>
      </c>
      <c r="C6" s="5" t="n">
        <v>31</v>
      </c>
      <c r="D6" s="5" t="n">
        <v>37</v>
      </c>
      <c r="E6" s="5" t="n">
        <v>80</v>
      </c>
      <c r="F6" s="5" t="n">
        <v>165</v>
      </c>
      <c r="G6" s="5" t="n">
        <v>19</v>
      </c>
      <c r="H6" s="5" t="n">
        <v>41</v>
      </c>
      <c r="I6" s="5" t="n">
        <v>59</v>
      </c>
      <c r="J6" s="5" t="n">
        <v>361</v>
      </c>
      <c r="L6" s="5" t="n">
        <v>284</v>
      </c>
      <c r="N6" s="5" t="n">
        <v>299</v>
      </c>
    </row>
    <row r="7" spans="1:15">
      <c r="A7" s="4" t="s">
        <v>526</v>
      </c>
      <c r="B7" s="5" t="n">
        <v>-1978</v>
      </c>
      <c r="C7" s="5" t="n">
        <v>-89</v>
      </c>
      <c r="D7" s="5" t="n">
        <v>-153</v>
      </c>
      <c r="E7" s="5" t="n">
        <v>66</v>
      </c>
      <c r="F7" s="5" t="n">
        <v>-832</v>
      </c>
      <c r="G7" s="5" t="n">
        <v>27</v>
      </c>
      <c r="H7" s="5" t="n">
        <v>504</v>
      </c>
      <c r="I7" s="5" t="n">
        <v>304</v>
      </c>
      <c r="J7" s="5" t="n">
        <v>-2154</v>
      </c>
      <c r="L7" s="5" t="n">
        <v>3</v>
      </c>
      <c r="N7" s="5" t="n">
        <v>-147</v>
      </c>
    </row>
    <row r="8" spans="1:15">
      <c r="A8" s="4" t="s">
        <v>53</v>
      </c>
      <c r="B8" s="6" t="n">
        <v>-1412</v>
      </c>
      <c r="C8" s="6" t="n">
        <v>390</v>
      </c>
      <c r="D8" s="6" t="n">
        <v>439</v>
      </c>
      <c r="E8" s="6" t="n">
        <v>86</v>
      </c>
      <c r="F8" s="6" t="n">
        <v>1572</v>
      </c>
      <c r="G8" s="6" t="n">
        <v>284</v>
      </c>
      <c r="H8" s="6" t="n">
        <v>2207</v>
      </c>
      <c r="I8" s="6" t="n">
        <v>-368</v>
      </c>
      <c r="J8" s="6" t="n">
        <v>-497</v>
      </c>
      <c r="L8" s="6" t="n">
        <v>3695</v>
      </c>
      <c r="N8" s="6" t="n">
        <v>1339</v>
      </c>
    </row>
    <row r="9" spans="1:15">
      <c r="A9" s="4" t="s">
        <v>1233</v>
      </c>
      <c r="B9" s="7" t="n">
        <v>-1.66</v>
      </c>
      <c r="C9" s="7" t="n">
        <v>0.41</v>
      </c>
      <c r="D9" s="7" t="n">
        <v>0.46</v>
      </c>
      <c r="E9" s="7" t="n">
        <v>0.07000000000000001</v>
      </c>
      <c r="F9" s="7" t="n">
        <v>1.64</v>
      </c>
      <c r="G9" s="7" t="n">
        <v>0.27</v>
      </c>
      <c r="H9" s="7" t="n">
        <v>2.06</v>
      </c>
      <c r="I9" s="7" t="n">
        <v>-0.36</v>
      </c>
      <c r="J9" s="7" t="n">
        <v>-0.66</v>
      </c>
      <c r="L9" s="7" t="n">
        <v>3.53</v>
      </c>
      <c r="N9" s="7" t="n">
        <v>1.02</v>
      </c>
    </row>
    <row r="10" spans="1:15">
      <c r="A10" s="4" t="s">
        <v>1234</v>
      </c>
      <c r="B10" s="7" t="n">
        <v>-1.66</v>
      </c>
      <c r="C10" s="7" t="n">
        <v>0.39</v>
      </c>
      <c r="D10" s="7" t="n">
        <v>0.42</v>
      </c>
      <c r="E10" s="7" t="n">
        <v>0.07000000000000001</v>
      </c>
      <c r="F10" s="7" t="n">
        <v>1.47</v>
      </c>
      <c r="G10" s="7" t="n">
        <v>0.26</v>
      </c>
      <c r="H10" s="7" t="n">
        <v>1.87</v>
      </c>
      <c r="I10" s="7" t="n">
        <v>-0.36</v>
      </c>
      <c r="J10" s="7" t="n">
        <v>-0.66</v>
      </c>
      <c r="L10" s="7" t="n">
        <v>3.23</v>
      </c>
      <c r="N10" s="6" t="n">
        <v>1</v>
      </c>
    </row>
    <row r="11" spans="1:15"/>
    <row r="12" spans="1:15">
      <c r="A12" s="4" t="s">
        <v>36</v>
      </c>
      <c r="B12" s="4" t="s">
        <v>59</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69"/>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6" t="n">
        <v>10116</v>
      </c>
      <c r="D4" s="6" t="n">
        <v>9390</v>
      </c>
      <c r="E4" s="6" t="n">
        <v>9111</v>
      </c>
    </row>
    <row r="5" spans="1:5">
      <c r="A5" s="4" t="s">
        <v>37</v>
      </c>
      <c r="C5" s="5" t="n">
        <v>6084</v>
      </c>
      <c r="D5" s="5" t="n">
        <v>5644</v>
      </c>
      <c r="E5" s="5" t="n">
        <v>5458</v>
      </c>
    </row>
    <row r="6" spans="1:5">
      <c r="A6" s="4" t="s">
        <v>38</v>
      </c>
      <c r="C6" s="5" t="n">
        <v>4032</v>
      </c>
      <c r="D6" s="5" t="n">
        <v>3746</v>
      </c>
      <c r="E6" s="5" t="n">
        <v>3653</v>
      </c>
    </row>
    <row r="7" spans="1:5">
      <c r="A7" s="3" t="s">
        <v>39</v>
      </c>
    </row>
    <row r="8" spans="1:5">
      <c r="A8" s="4" t="s">
        <v>40</v>
      </c>
      <c r="C8" s="5" t="n">
        <v>1467</v>
      </c>
      <c r="D8" s="5" t="n">
        <v>1472</v>
      </c>
      <c r="E8" s="5" t="n">
        <v>1508</v>
      </c>
    </row>
    <row r="9" spans="1:5">
      <c r="A9" s="4" t="s">
        <v>41</v>
      </c>
      <c r="C9" s="5" t="n">
        <v>860</v>
      </c>
      <c r="D9" s="5" t="n">
        <v>742</v>
      </c>
      <c r="E9" s="5" t="n">
        <v>769</v>
      </c>
    </row>
    <row r="10" spans="1:5">
      <c r="A10" s="4" t="s">
        <v>42</v>
      </c>
      <c r="C10" s="5" t="n">
        <v>75</v>
      </c>
      <c r="D10" s="5" t="n">
        <v>64</v>
      </c>
      <c r="E10" s="5" t="n">
        <v>54</v>
      </c>
    </row>
    <row r="11" spans="1:5">
      <c r="A11" s="4" t="s">
        <v>43</v>
      </c>
      <c r="C11" s="5" t="n">
        <v>0</v>
      </c>
      <c r="D11" s="5" t="n">
        <v>77</v>
      </c>
      <c r="E11" s="5" t="n">
        <v>0</v>
      </c>
    </row>
    <row r="12" spans="1:5">
      <c r="A12" s="4" t="s">
        <v>44</v>
      </c>
      <c r="C12" s="5" t="n">
        <v>1630</v>
      </c>
      <c r="D12" s="5" t="n">
        <v>1391</v>
      </c>
      <c r="E12" s="5" t="n">
        <v>1322</v>
      </c>
    </row>
    <row r="13" spans="1:5">
      <c r="A13" s="4" t="s">
        <v>45</v>
      </c>
      <c r="C13" s="5" t="n">
        <v>361</v>
      </c>
      <c r="D13" s="5" t="n">
        <v>284</v>
      </c>
      <c r="E13" s="5" t="n">
        <v>299</v>
      </c>
    </row>
    <row r="14" spans="1:5">
      <c r="A14" s="4" t="s">
        <v>46</v>
      </c>
      <c r="C14" s="5" t="n">
        <v>45</v>
      </c>
      <c r="D14" s="5" t="n">
        <v>32</v>
      </c>
      <c r="E14" s="5" t="n">
        <v>21</v>
      </c>
    </row>
    <row r="15" spans="1:5">
      <c r="A15" s="4" t="s">
        <v>47</v>
      </c>
      <c r="C15" s="5" t="n">
        <v>-155</v>
      </c>
      <c r="D15" s="5" t="n">
        <v>-159</v>
      </c>
      <c r="E15" s="5" t="n">
        <v>-140</v>
      </c>
    </row>
    <row r="16" spans="1:5">
      <c r="A16" s="4" t="s">
        <v>48</v>
      </c>
      <c r="C16" s="5" t="n">
        <v>-121</v>
      </c>
      <c r="D16" s="5" t="n">
        <v>-448</v>
      </c>
      <c r="E16" s="5" t="n">
        <v>80</v>
      </c>
    </row>
    <row r="17" spans="1:5">
      <c r="A17" s="4" t="s">
        <v>49</v>
      </c>
      <c r="D17" s="5" t="n">
        <v>2676</v>
      </c>
    </row>
    <row r="18" spans="1:5">
      <c r="A18" s="4" t="s">
        <v>50</v>
      </c>
      <c r="C18" s="5" t="n">
        <v>-103</v>
      </c>
      <c r="D18" s="5" t="n">
        <v>-84</v>
      </c>
      <c r="E18" s="5" t="n">
        <v>-96</v>
      </c>
    </row>
    <row r="19" spans="1:5">
      <c r="A19" s="4" t="s">
        <v>51</v>
      </c>
      <c r="C19" s="5" t="n">
        <v>1657</v>
      </c>
      <c r="D19" s="5" t="n">
        <v>3692</v>
      </c>
      <c r="E19" s="5" t="n">
        <v>1486</v>
      </c>
    </row>
    <row r="20" spans="1:5">
      <c r="A20" s="4" t="s">
        <v>52</v>
      </c>
      <c r="C20" s="5" t="n">
        <v>-2154</v>
      </c>
      <c r="D20" s="5" t="n">
        <v>3</v>
      </c>
      <c r="E20" s="5" t="n">
        <v>-147</v>
      </c>
    </row>
    <row r="21" spans="1:5">
      <c r="A21" s="4" t="s">
        <v>53</v>
      </c>
      <c r="C21" s="6" t="n">
        <v>-497</v>
      </c>
      <c r="D21" s="6" t="n">
        <v>3695</v>
      </c>
      <c r="E21" s="6" t="n">
        <v>1339</v>
      </c>
    </row>
    <row r="22" spans="1:5">
      <c r="A22" s="3" t="s">
        <v>54</v>
      </c>
    </row>
    <row r="23" spans="1:5">
      <c r="A23" s="4" t="s">
        <v>55</v>
      </c>
      <c r="C23" s="7" t="n">
        <v>-0.66</v>
      </c>
      <c r="D23" s="7" t="n">
        <v>3.53</v>
      </c>
      <c r="E23" s="7" t="n">
        <v>1.02</v>
      </c>
    </row>
    <row r="24" spans="1:5">
      <c r="A24" s="4" t="s">
        <v>56</v>
      </c>
      <c r="C24" s="8" t="n">
        <v>-0.66</v>
      </c>
      <c r="D24" s="8" t="n">
        <v>3.23</v>
      </c>
      <c r="E24" s="5" t="n">
        <v>1</v>
      </c>
    </row>
    <row r="25" spans="1:5">
      <c r="A25" s="4" t="s">
        <v>57</v>
      </c>
      <c r="B25" s="4" t="s">
        <v>58</v>
      </c>
      <c r="C25" s="7" t="n">
        <v>0.62</v>
      </c>
      <c r="D25" s="7" t="n">
        <v>0.54</v>
      </c>
      <c r="E25" s="7" t="n">
        <v>0.36</v>
      </c>
    </row>
    <row r="26" spans="1:5"/>
    <row r="27" spans="1:5">
      <c r="A27" s="4" t="s">
        <v>36</v>
      </c>
      <c r="B27" s="4" t="s">
        <v>59</v>
      </c>
    </row>
    <row r="28" spans="1:5">
      <c r="A28" s="4" t="s">
        <v>58</v>
      </c>
      <c r="B28" s="4" t="s">
        <v>60</v>
      </c>
    </row>
  </sheetData>
  <mergeCells count="5">
    <mergeCell ref="A1:B2"/>
    <mergeCell ref="C1:E1"/>
    <mergeCell ref="A26:D26"/>
    <mergeCell ref="B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v>
      </c>
      <c r="C1" s="2" t="s">
        <v>1</v>
      </c>
    </row>
    <row r="2" spans="1:5">
      <c r="C2" s="2" t="s">
        <v>2</v>
      </c>
      <c r="D2" s="2" t="s">
        <v>32</v>
      </c>
      <c r="E2" s="2" t="s">
        <v>33</v>
      </c>
    </row>
    <row r="3" spans="1:5">
      <c r="A3" s="3" t="s">
        <v>62</v>
      </c>
    </row>
    <row r="4" spans="1:5">
      <c r="A4" s="4" t="s">
        <v>53</v>
      </c>
      <c r="C4" s="6" t="n">
        <v>-497</v>
      </c>
      <c r="D4" s="6" t="n">
        <v>3695</v>
      </c>
      <c r="E4" s="6" t="n">
        <v>1339</v>
      </c>
    </row>
    <row r="5" spans="1:5">
      <c r="A5" s="4" t="s">
        <v>63</v>
      </c>
      <c r="C5" s="5" t="n">
        <v>746</v>
      </c>
      <c r="D5" s="5" t="n">
        <v>-104</v>
      </c>
      <c r="E5" s="5" t="n">
        <v>-590</v>
      </c>
    </row>
    <row r="6" spans="1:5">
      <c r="A6" s="4" t="s">
        <v>64</v>
      </c>
      <c r="C6" s="5" t="n">
        <v>14</v>
      </c>
      <c r="D6" s="5" t="n">
        <v>-3</v>
      </c>
      <c r="E6" s="5" t="n">
        <v>1</v>
      </c>
    </row>
    <row r="7" spans="1:5">
      <c r="A7" s="4" t="s">
        <v>65</v>
      </c>
      <c r="C7" s="5" t="n">
        <v>30</v>
      </c>
      <c r="D7" s="5" t="n">
        <v>241</v>
      </c>
      <c r="E7" s="5" t="n">
        <v>121</v>
      </c>
    </row>
    <row r="8" spans="1:5">
      <c r="A8" s="4" t="s">
        <v>66</v>
      </c>
      <c r="C8" s="5" t="n">
        <v>44</v>
      </c>
      <c r="D8" s="5" t="n">
        <v>1</v>
      </c>
      <c r="E8" s="5" t="n">
        <v>-36</v>
      </c>
    </row>
    <row r="9" spans="1:5">
      <c r="A9" s="4" t="s">
        <v>67</v>
      </c>
      <c r="B9" s="4" t="s">
        <v>36</v>
      </c>
      <c r="C9" s="5" t="n">
        <v>834</v>
      </c>
      <c r="D9" s="5" t="n">
        <v>135</v>
      </c>
      <c r="E9" s="5" t="n">
        <v>-504</v>
      </c>
    </row>
    <row r="10" spans="1:5">
      <c r="A10" s="4" t="s">
        <v>68</v>
      </c>
      <c r="C10" s="6" t="n">
        <v>337</v>
      </c>
      <c r="D10" s="6" t="n">
        <v>3830</v>
      </c>
      <c r="E10" s="6" t="n">
        <v>835</v>
      </c>
    </row>
    <row r="11" spans="1:5"/>
    <row r="12" spans="1:5">
      <c r="A12" s="4" t="s">
        <v>36</v>
      </c>
      <c r="B12" s="4" t="s">
        <v>69</v>
      </c>
    </row>
  </sheetData>
  <mergeCells count="4">
    <mergeCell ref="A1:B2"/>
    <mergeCell ref="C1:E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132</v>
      </c>
      <c r="B14" s="4" t="s">
        <v>271</v>
      </c>
    </row>
    <row r="15" spans="1:2">
      <c r="A15" s="4" t="s">
        <v>208</v>
      </c>
      <c r="B15" s="4" t="s">
        <v>272</v>
      </c>
    </row>
    <row r="16" spans="1:2">
      <c r="A16" s="4" t="s">
        <v>211</v>
      </c>
      <c r="B16" s="4" t="s">
        <v>273</v>
      </c>
    </row>
    <row r="17" spans="1:2">
      <c r="A17" s="4" t="s">
        <v>274</v>
      </c>
      <c r="B17" s="4" t="s">
        <v>275</v>
      </c>
    </row>
    <row r="18" spans="1:2">
      <c r="A18" s="4" t="s">
        <v>220</v>
      </c>
      <c r="B18" s="4" t="s">
        <v>276</v>
      </c>
    </row>
    <row r="19" spans="1:2">
      <c r="A19" s="4" t="s">
        <v>199</v>
      </c>
      <c r="B19" s="4" t="s">
        <v>277</v>
      </c>
    </row>
    <row r="20" spans="1:2">
      <c r="A20" s="4" t="s">
        <v>278</v>
      </c>
      <c r="B20" s="4" t="s">
        <v>279</v>
      </c>
    </row>
    <row r="21" spans="1:2">
      <c r="A21" s="4" t="s">
        <v>280</v>
      </c>
      <c r="B21" s="4" t="s">
        <v>281</v>
      </c>
    </row>
    <row r="22" spans="1:2">
      <c r="A22" s="4" t="s">
        <v>282</v>
      </c>
      <c r="B22" s="4" t="s">
        <v>283</v>
      </c>
    </row>
    <row r="23" spans="1:2">
      <c r="A23" s="4" t="s">
        <v>284</v>
      </c>
      <c r="B23"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4" t="s">
        <v>202</v>
      </c>
      <c r="B3" s="4" t="s">
        <v>310</v>
      </c>
    </row>
    <row r="4" spans="1:2">
      <c r="A4" s="4" t="s">
        <v>311</v>
      </c>
      <c r="B4" s="4" t="s">
        <v>312</v>
      </c>
    </row>
    <row r="5" spans="1:2">
      <c r="A5" s="4" t="s">
        <v>313</v>
      </c>
    </row>
    <row r="6" spans="1:2">
      <c r="A6" s="4" t="s">
        <v>314</v>
      </c>
      <c r="B6" s="4" t="s">
        <v>315</v>
      </c>
    </row>
    <row r="7" spans="1:2">
      <c r="A7" s="4" t="s">
        <v>316</v>
      </c>
    </row>
    <row r="8" spans="1:2">
      <c r="A8" s="4" t="s">
        <v>314</v>
      </c>
      <c r="B8" s="4" t="s">
        <v>317</v>
      </c>
    </row>
    <row r="9" spans="1:2">
      <c r="A9" s="4" t="s">
        <v>318</v>
      </c>
    </row>
    <row r="10" spans="1:2">
      <c r="A10" s="4" t="s">
        <v>314</v>
      </c>
      <c r="B10"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321</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21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6" t="n">
        <v>4317</v>
      </c>
      <c r="C3" s="6" t="n">
        <v>5291</v>
      </c>
    </row>
    <row r="4" spans="1:3">
      <c r="A4" s="4" t="s">
        <v>73</v>
      </c>
      <c r="B4" s="5" t="n">
        <v>1807</v>
      </c>
      <c r="C4" s="5" t="n">
        <v>1481</v>
      </c>
    </row>
    <row r="5" spans="1:3">
      <c r="A5" s="4" t="s">
        <v>74</v>
      </c>
      <c r="B5" s="5" t="n">
        <v>1712</v>
      </c>
      <c r="C5" s="5" t="n">
        <v>1471</v>
      </c>
    </row>
    <row r="6" spans="1:3">
      <c r="A6" s="4" t="s">
        <v>75</v>
      </c>
      <c r="B6" s="5" t="n">
        <v>991</v>
      </c>
      <c r="C6" s="5" t="n">
        <v>805</v>
      </c>
    </row>
    <row r="7" spans="1:3">
      <c r="A7" s="4" t="s">
        <v>76</v>
      </c>
      <c r="B7" s="5" t="n">
        <v>8827</v>
      </c>
      <c r="C7" s="5" t="n">
        <v>9048</v>
      </c>
    </row>
    <row r="8" spans="1:3">
      <c r="A8" s="4" t="s">
        <v>77</v>
      </c>
      <c r="B8" s="5" t="n">
        <v>340</v>
      </c>
      <c r="C8" s="5" t="n">
        <v>336</v>
      </c>
    </row>
    <row r="9" spans="1:3">
      <c r="A9" s="4" t="s">
        <v>78</v>
      </c>
      <c r="B9" s="5" t="n">
        <v>14017</v>
      </c>
      <c r="C9" s="5" t="n">
        <v>12546</v>
      </c>
    </row>
    <row r="10" spans="1:3">
      <c r="A10" s="4" t="s">
        <v>79</v>
      </c>
      <c r="B10" s="5" t="n">
        <v>1694</v>
      </c>
      <c r="C10" s="5" t="n">
        <v>1577</v>
      </c>
    </row>
    <row r="11" spans="1:3">
      <c r="A11" s="4" t="s">
        <v>80</v>
      </c>
      <c r="B11" s="5" t="n">
        <v>869</v>
      </c>
      <c r="C11" s="5" t="n">
        <v>796</v>
      </c>
    </row>
    <row r="12" spans="1:3">
      <c r="A12" s="4" t="s">
        <v>81</v>
      </c>
      <c r="B12" s="5" t="n">
        <v>813</v>
      </c>
      <c r="C12" s="5" t="n">
        <v>2325</v>
      </c>
    </row>
    <row r="13" spans="1:3">
      <c r="A13" s="4" t="s">
        <v>82</v>
      </c>
      <c r="B13" s="5" t="n">
        <v>934</v>
      </c>
      <c r="C13" s="5" t="n">
        <v>1271</v>
      </c>
    </row>
    <row r="14" spans="1:3">
      <c r="A14" s="4" t="s">
        <v>83</v>
      </c>
      <c r="B14" s="5" t="n">
        <v>27494</v>
      </c>
      <c r="C14" s="5" t="n">
        <v>27899</v>
      </c>
    </row>
    <row r="15" spans="1:3">
      <c r="A15" s="3" t="s">
        <v>84</v>
      </c>
    </row>
    <row r="16" spans="1:3">
      <c r="A16" s="4" t="s">
        <v>85</v>
      </c>
      <c r="B16" s="5" t="n">
        <v>379</v>
      </c>
      <c r="C16" s="5" t="n">
        <v>256</v>
      </c>
    </row>
    <row r="17" spans="1:3">
      <c r="A17" s="4" t="s">
        <v>86</v>
      </c>
      <c r="B17" s="5" t="n">
        <v>1439</v>
      </c>
      <c r="C17" s="5" t="n">
        <v>1079</v>
      </c>
    </row>
    <row r="18" spans="1:3">
      <c r="A18" s="4" t="s">
        <v>87</v>
      </c>
      <c r="B18" s="5" t="n">
        <v>1391</v>
      </c>
      <c r="C18" s="5" t="n">
        <v>1416</v>
      </c>
    </row>
    <row r="19" spans="1:3">
      <c r="A19" s="4" t="s">
        <v>88</v>
      </c>
      <c r="B19" s="5" t="n">
        <v>3209</v>
      </c>
      <c r="C19" s="5" t="n">
        <v>2751</v>
      </c>
    </row>
    <row r="20" spans="1:3">
      <c r="A20" s="4" t="s">
        <v>89</v>
      </c>
      <c r="B20" s="5" t="n">
        <v>4749</v>
      </c>
      <c r="C20" s="5" t="n">
        <v>3646</v>
      </c>
    </row>
    <row r="21" spans="1:3">
      <c r="A21" s="4" t="s">
        <v>90</v>
      </c>
      <c r="B21" s="5" t="n">
        <v>749</v>
      </c>
      <c r="C21" s="5" t="n">
        <v>737</v>
      </c>
    </row>
    <row r="22" spans="1:3">
      <c r="A22" s="4" t="s">
        <v>91</v>
      </c>
      <c r="B22" s="5" t="n">
        <v>3017</v>
      </c>
      <c r="C22" s="5" t="n">
        <v>2805</v>
      </c>
    </row>
    <row r="23" spans="1:3">
      <c r="A23" s="4" t="s">
        <v>92</v>
      </c>
      <c r="B23" s="5" t="n">
        <v>11724</v>
      </c>
      <c r="C23" s="5" t="n">
        <v>9939</v>
      </c>
    </row>
    <row r="24" spans="1:3">
      <c r="A24" s="4" t="s">
        <v>93</v>
      </c>
      <c r="B24" s="4" t="s">
        <v>94</v>
      </c>
      <c r="C24" s="4" t="s">
        <v>94</v>
      </c>
    </row>
    <row r="25" spans="1:3">
      <c r="A25" s="3" t="s">
        <v>95</v>
      </c>
    </row>
    <row r="26" spans="1:3">
      <c r="A26" s="4" t="s">
        <v>96</v>
      </c>
      <c r="B26" s="5" t="n">
        <v>2300</v>
      </c>
      <c r="C26" s="5" t="n">
        <v>2300</v>
      </c>
    </row>
    <row r="27" spans="1:3">
      <c r="A27" s="4" t="s">
        <v>97</v>
      </c>
      <c r="B27" s="5" t="n">
        <v>854</v>
      </c>
      <c r="C27" s="5" t="n">
        <v>846</v>
      </c>
    </row>
    <row r="28" spans="1:3">
      <c r="A28" s="4" t="s">
        <v>98</v>
      </c>
      <c r="B28" s="5" t="n">
        <v>14089</v>
      </c>
      <c r="C28" s="5" t="n">
        <v>13695</v>
      </c>
    </row>
    <row r="29" spans="1:3">
      <c r="A29" s="4" t="s">
        <v>99</v>
      </c>
      <c r="B29" s="5" t="n">
        <v>15930</v>
      </c>
      <c r="C29" s="5" t="n">
        <v>16880</v>
      </c>
    </row>
    <row r="30" spans="1:3">
      <c r="A30" s="4" t="s">
        <v>100</v>
      </c>
      <c r="B30" s="5" t="n">
        <v>-16633</v>
      </c>
      <c r="C30" s="5" t="n">
        <v>-14152</v>
      </c>
    </row>
    <row r="31" spans="1:3">
      <c r="A31" s="4" t="s">
        <v>101</v>
      </c>
      <c r="B31" s="5" t="n">
        <v>-842</v>
      </c>
      <c r="C31" s="5" t="n">
        <v>-1676</v>
      </c>
    </row>
    <row r="32" spans="1:3">
      <c r="A32" s="4" t="s">
        <v>102</v>
      </c>
      <c r="B32" s="5" t="n">
        <v>15698</v>
      </c>
      <c r="C32" s="5" t="n">
        <v>17893</v>
      </c>
    </row>
    <row r="33" spans="1:3">
      <c r="A33" s="4" t="s">
        <v>103</v>
      </c>
      <c r="B33" s="5" t="n">
        <v>72</v>
      </c>
      <c r="C33" s="5" t="n">
        <v>67</v>
      </c>
    </row>
    <row r="34" spans="1:3">
      <c r="A34" s="4" t="s">
        <v>104</v>
      </c>
      <c r="B34" s="5" t="n">
        <v>15770</v>
      </c>
      <c r="C34" s="5" t="n">
        <v>17960</v>
      </c>
    </row>
    <row r="35" spans="1:3">
      <c r="A35" s="4" t="s">
        <v>105</v>
      </c>
      <c r="B35" s="6" t="n">
        <v>27494</v>
      </c>
      <c r="C35" s="6" t="n">
        <v>278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row>
    <row r="12" spans="1:2">
      <c r="A12" s="4" t="s">
        <v>360</v>
      </c>
      <c r="B12" s="4" t="s">
        <v>361</v>
      </c>
    </row>
    <row r="13" spans="1:2">
      <c r="A13" s="4" t="s">
        <v>347</v>
      </c>
      <c r="B13" s="4" t="s">
        <v>362</v>
      </c>
    </row>
    <row r="14" spans="1:2">
      <c r="A14" s="4" t="s">
        <v>355</v>
      </c>
      <c r="B14" s="4" t="s">
        <v>363</v>
      </c>
    </row>
    <row r="15" spans="1:2">
      <c r="A15" s="4" t="s">
        <v>364</v>
      </c>
    </row>
    <row r="16" spans="1:2">
      <c r="A16" s="4" t="s">
        <v>360</v>
      </c>
      <c r="B16" s="4" t="s">
        <v>365</v>
      </c>
    </row>
    <row r="17" spans="1:2">
      <c r="A17" s="4" t="s">
        <v>366</v>
      </c>
    </row>
    <row r="18" spans="1:2">
      <c r="A18" s="4" t="s">
        <v>367</v>
      </c>
      <c r="B18" s="4" t="s">
        <v>368</v>
      </c>
    </row>
    <row r="19" spans="1:2">
      <c r="A19" s="4" t="s">
        <v>369</v>
      </c>
    </row>
    <row r="20" spans="1:2">
      <c r="A20" s="4" t="s">
        <v>367</v>
      </c>
      <c r="B20"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2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0</v>
      </c>
    </row>
    <row r="4" spans="1:2">
      <c r="A4" s="4" t="s">
        <v>384</v>
      </c>
      <c r="B4" s="4" t="s">
        <v>385</v>
      </c>
    </row>
    <row r="5" spans="1:2">
      <c r="A5" s="4" t="s">
        <v>333</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33</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36</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9</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03</v>
      </c>
      <c r="B1" s="2" t="s">
        <v>1</v>
      </c>
    </row>
    <row r="2" spans="1:2">
      <c r="B2" s="2" t="s">
        <v>2</v>
      </c>
    </row>
    <row r="3" spans="1:2">
      <c r="A3" s="3" t="s">
        <v>242</v>
      </c>
    </row>
    <row r="4" spans="1:2">
      <c r="A4" s="4" t="s">
        <v>241</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3</v>
      </c>
      <c r="B1" s="2" t="s">
        <v>1</v>
      </c>
    </row>
    <row r="2" spans="1:2">
      <c r="B2" s="2" t="s">
        <v>2</v>
      </c>
    </row>
    <row r="3" spans="1:2">
      <c r="A3" s="3" t="s">
        <v>321</v>
      </c>
    </row>
    <row r="4" spans="1:2">
      <c r="A4" s="4" t="s">
        <v>247</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415</v>
      </c>
      <c r="B1" s="2" t="s">
        <v>416</v>
      </c>
      <c r="C1" s="2" t="s">
        <v>416</v>
      </c>
      <c r="D1" s="2" t="s">
        <v>2</v>
      </c>
      <c r="E1" s="2" t="s">
        <v>32</v>
      </c>
      <c r="F1" s="2" t="s">
        <v>33</v>
      </c>
    </row>
    <row r="2" spans="1:6">
      <c r="A2" s="4" t="s">
        <v>417</v>
      </c>
      <c r="D2" s="4" t="s">
        <v>418</v>
      </c>
    </row>
    <row r="3" spans="1:6">
      <c r="A3" s="4" t="s">
        <v>419</v>
      </c>
      <c r="D3" s="6" t="n">
        <v>689</v>
      </c>
      <c r="E3" s="6" t="n">
        <v>637</v>
      </c>
      <c r="F3" s="6" t="n">
        <v>638</v>
      </c>
    </row>
    <row r="4" spans="1:6">
      <c r="A4" s="4" t="s">
        <v>420</v>
      </c>
      <c r="D4" s="6" t="n">
        <v>20</v>
      </c>
      <c r="E4" s="6" t="n">
        <v>21</v>
      </c>
      <c r="F4" s="5" t="n">
        <v>-22</v>
      </c>
    </row>
    <row r="5" spans="1:6">
      <c r="A5" s="4" t="s">
        <v>421</v>
      </c>
      <c r="D5" s="4" t="s">
        <v>422</v>
      </c>
    </row>
    <row r="6" spans="1:6">
      <c r="A6" s="4" t="s">
        <v>423</v>
      </c>
    </row>
    <row r="7" spans="1:6">
      <c r="A7" s="4" t="s">
        <v>424</v>
      </c>
      <c r="D7" s="4" t="s">
        <v>418</v>
      </c>
    </row>
    <row r="8" spans="1:6">
      <c r="A8" s="4" t="s">
        <v>425</v>
      </c>
      <c r="D8" s="4" t="s">
        <v>426</v>
      </c>
    </row>
    <row r="9" spans="1:6">
      <c r="A9" s="4" t="s">
        <v>427</v>
      </c>
    </row>
    <row r="10" spans="1:6">
      <c r="A10" s="4" t="s">
        <v>424</v>
      </c>
      <c r="D10" s="4" t="s">
        <v>428</v>
      </c>
    </row>
    <row r="11" spans="1:6">
      <c r="A11" s="4" t="s">
        <v>425</v>
      </c>
      <c r="D11" s="4" t="s">
        <v>429</v>
      </c>
    </row>
    <row r="12" spans="1:6">
      <c r="A12" s="4" t="s">
        <v>430</v>
      </c>
    </row>
    <row r="13" spans="1:6">
      <c r="A13" s="4" t="s">
        <v>431</v>
      </c>
      <c r="D13" s="4" t="s">
        <v>432</v>
      </c>
    </row>
    <row r="14" spans="1:6">
      <c r="A14" s="4" t="s">
        <v>433</v>
      </c>
    </row>
    <row r="15" spans="1:6">
      <c r="A15" s="4" t="s">
        <v>431</v>
      </c>
      <c r="D15" s="4" t="s">
        <v>434</v>
      </c>
    </row>
    <row r="16" spans="1:6">
      <c r="A16" s="4" t="s">
        <v>435</v>
      </c>
    </row>
    <row r="17" spans="1:6">
      <c r="A17" s="4" t="s">
        <v>431</v>
      </c>
      <c r="D17" s="4" t="s">
        <v>436</v>
      </c>
    </row>
    <row r="18" spans="1:6">
      <c r="A18" s="4" t="s">
        <v>437</v>
      </c>
    </row>
    <row r="19" spans="1:6">
      <c r="A19" s="4" t="s">
        <v>431</v>
      </c>
      <c r="D19" s="4" t="s">
        <v>438</v>
      </c>
    </row>
    <row r="20" spans="1:6">
      <c r="A20" s="4" t="s">
        <v>316</v>
      </c>
    </row>
    <row r="21" spans="1:6">
      <c r="A21" s="4" t="s">
        <v>424</v>
      </c>
      <c r="B21" s="4" t="s">
        <v>428</v>
      </c>
      <c r="C21" s="4" t="s">
        <v>428</v>
      </c>
    </row>
    <row r="22" spans="1:6">
      <c r="A22" s="4" t="s">
        <v>439</v>
      </c>
      <c r="B22" s="4" t="s">
        <v>440</v>
      </c>
    </row>
    <row r="23" spans="1:6">
      <c r="A23" s="4" t="s">
        <v>278</v>
      </c>
      <c r="B23" s="6" t="n">
        <v>4800</v>
      </c>
      <c r="C23" s="6" t="n">
        <v>4800</v>
      </c>
    </row>
    <row r="24" spans="1:6">
      <c r="A24" s="4" t="s">
        <v>419</v>
      </c>
      <c r="C24" s="6" t="n">
        <v>100</v>
      </c>
      <c r="F24" s="6" t="n">
        <v>2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32</v>
      </c>
    </row>
    <row r="2" spans="1:3">
      <c r="A2" s="3" t="s">
        <v>107</v>
      </c>
    </row>
    <row r="3" spans="1:3">
      <c r="A3" s="4" t="s">
        <v>108</v>
      </c>
      <c r="B3" s="6" t="n">
        <v>60</v>
      </c>
      <c r="C3" s="6" t="n">
        <v>59</v>
      </c>
    </row>
    <row r="4" spans="1:3">
      <c r="A4" s="4" t="s">
        <v>109</v>
      </c>
      <c r="B4" s="5" t="n">
        <v>169</v>
      </c>
      <c r="C4" s="5" t="n">
        <v>151</v>
      </c>
    </row>
    <row r="5" spans="1:3">
      <c r="A5" s="4" t="s">
        <v>110</v>
      </c>
      <c r="B5" s="6" t="n">
        <v>10809</v>
      </c>
      <c r="C5" s="6" t="n">
        <v>9884</v>
      </c>
    </row>
    <row r="6" spans="1:3">
      <c r="A6" s="4" t="s">
        <v>111</v>
      </c>
      <c r="B6" s="6" t="n">
        <v>100</v>
      </c>
      <c r="C6" s="6" t="n">
        <v>100</v>
      </c>
    </row>
    <row r="7" spans="1:3">
      <c r="A7" s="4" t="s">
        <v>112</v>
      </c>
      <c r="B7" s="5" t="n">
        <v>3100</v>
      </c>
      <c r="C7" s="5" t="n">
        <v>3100</v>
      </c>
    </row>
    <row r="8" spans="1:3">
      <c r="A8" s="4" t="s">
        <v>113</v>
      </c>
      <c r="B8" s="5" t="n">
        <v>2300</v>
      </c>
      <c r="C8" s="5" t="n">
        <v>2300</v>
      </c>
    </row>
    <row r="9" spans="1:3">
      <c r="A9" s="4" t="s">
        <v>114</v>
      </c>
      <c r="B9" s="7" t="n">
        <v>0.5</v>
      </c>
      <c r="C9" s="7" t="n">
        <v>0.5</v>
      </c>
    </row>
    <row r="10" spans="1:3">
      <c r="A10" s="4" t="s">
        <v>115</v>
      </c>
      <c r="B10" s="5" t="n">
        <v>3800000000</v>
      </c>
      <c r="C10" s="5" t="n">
        <v>3800000000</v>
      </c>
    </row>
    <row r="11" spans="1:3">
      <c r="A11" s="4" t="s">
        <v>116</v>
      </c>
      <c r="B11" s="5" t="n">
        <v>1708000000</v>
      </c>
      <c r="C11" s="5" t="n">
        <v>1691000000</v>
      </c>
    </row>
    <row r="12" spans="1:3">
      <c r="A12" s="4" t="s">
        <v>117</v>
      </c>
      <c r="B12" s="5" t="n">
        <v>850000000</v>
      </c>
      <c r="C12" s="5" t="n">
        <v>76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1</v>
      </c>
      <c r="C1" s="2" t="s">
        <v>1</v>
      </c>
    </row>
    <row r="2" spans="1:5">
      <c r="C2" s="2" t="s">
        <v>2</v>
      </c>
      <c r="D2" s="2" t="s">
        <v>32</v>
      </c>
      <c r="E2" s="2" t="s">
        <v>33</v>
      </c>
    </row>
    <row r="3" spans="1:5">
      <c r="A3" s="3" t="s">
        <v>185</v>
      </c>
    </row>
    <row r="4" spans="1:5">
      <c r="A4" s="4" t="s">
        <v>442</v>
      </c>
      <c r="C4" s="6" t="n">
        <v>584</v>
      </c>
      <c r="D4" s="6" t="n">
        <v>381</v>
      </c>
      <c r="E4" s="6" t="n">
        <v>298</v>
      </c>
    </row>
    <row r="5" spans="1:5">
      <c r="A5" s="4" t="s">
        <v>443</v>
      </c>
      <c r="B5" s="4" t="s">
        <v>36</v>
      </c>
      <c r="C5" s="5" t="n">
        <v>178</v>
      </c>
      <c r="D5" s="5" t="n">
        <v>184</v>
      </c>
      <c r="E5" s="5" t="n">
        <v>178</v>
      </c>
    </row>
    <row r="6" spans="1:5">
      <c r="A6" s="4" t="s">
        <v>444</v>
      </c>
      <c r="C6" s="5" t="n">
        <v>405</v>
      </c>
      <c r="D6" s="5" t="n">
        <v>293</v>
      </c>
      <c r="E6" s="5" t="n">
        <v>253</v>
      </c>
    </row>
    <row r="7" spans="1:5">
      <c r="A7" s="4" t="s">
        <v>445</v>
      </c>
      <c r="C7" s="6" t="n">
        <v>36</v>
      </c>
      <c r="D7" s="6" t="n">
        <v>23</v>
      </c>
      <c r="E7" s="6" t="n">
        <v>35</v>
      </c>
    </row>
    <row r="8" spans="1:5"/>
    <row r="9" spans="1:5">
      <c r="A9" s="4" t="s">
        <v>36</v>
      </c>
      <c r="B9" s="4" t="s">
        <v>446</v>
      </c>
    </row>
  </sheetData>
  <mergeCells count="4">
    <mergeCell ref="A1:B2"/>
    <mergeCell ref="C1:E1"/>
    <mergeCell ref="A8:D8"/>
    <mergeCell ref="B9:D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47</v>
      </c>
      <c r="B1" s="2" t="s">
        <v>1</v>
      </c>
    </row>
    <row r="2" spans="1:2">
      <c r="B2" s="2" t="s">
        <v>2</v>
      </c>
    </row>
    <row r="3" spans="1:2">
      <c r="A3" s="4" t="s">
        <v>448</v>
      </c>
    </row>
    <row r="4" spans="1:2">
      <c r="A4" s="4" t="s">
        <v>449</v>
      </c>
      <c r="B4" s="4" t="s">
        <v>450</v>
      </c>
    </row>
    <row r="5" spans="1:2">
      <c r="A5" s="4" t="s">
        <v>451</v>
      </c>
    </row>
    <row r="6" spans="1:2">
      <c r="A6" s="4" t="s">
        <v>449</v>
      </c>
      <c r="B6" s="4" t="s">
        <v>452</v>
      </c>
    </row>
    <row r="7" spans="1:2">
      <c r="A7" s="4" t="s">
        <v>453</v>
      </c>
    </row>
    <row r="8" spans="1:2">
      <c r="A8" s="4" t="s">
        <v>449</v>
      </c>
      <c r="B8" s="4" t="s">
        <v>436</v>
      </c>
    </row>
    <row r="9" spans="1:2">
      <c r="A9" s="4" t="s">
        <v>454</v>
      </c>
    </row>
    <row r="10" spans="1:2">
      <c r="A10" s="4" t="s">
        <v>449</v>
      </c>
      <c r="B10" s="4" t="s">
        <v>455</v>
      </c>
    </row>
    <row r="11" spans="1:2">
      <c r="A11" s="4" t="s">
        <v>456</v>
      </c>
    </row>
    <row r="12" spans="1:2">
      <c r="A12" s="4" t="s">
        <v>449</v>
      </c>
      <c r="B12" s="4" t="s">
        <v>457</v>
      </c>
    </row>
    <row r="13" spans="1:2">
      <c r="A13" s="4" t="s">
        <v>458</v>
      </c>
    </row>
    <row r="14" spans="1:2">
      <c r="A14" s="4" t="s">
        <v>449</v>
      </c>
      <c r="B14" s="4" t="s">
        <v>432</v>
      </c>
    </row>
    <row r="15" spans="1:2">
      <c r="A15" s="4" t="s">
        <v>459</v>
      </c>
    </row>
    <row r="16" spans="1:2">
      <c r="A16" s="4" t="s">
        <v>449</v>
      </c>
      <c r="B16" s="4" t="s">
        <v>450</v>
      </c>
    </row>
    <row r="17" spans="1:2">
      <c r="A17" s="4" t="s">
        <v>460</v>
      </c>
    </row>
    <row r="18" spans="1:2">
      <c r="A18" s="4" t="s">
        <v>449</v>
      </c>
      <c r="B18"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33</v>
      </c>
    </row>
    <row r="3" spans="1:4">
      <c r="A3" s="4" t="s">
        <v>43</v>
      </c>
      <c r="B3" s="6" t="n">
        <v>0</v>
      </c>
      <c r="C3" s="6" t="n">
        <v>77</v>
      </c>
      <c r="D3" s="6" t="n">
        <v>0</v>
      </c>
    </row>
    <row r="4" spans="1:4">
      <c r="A4" s="4" t="s">
        <v>462</v>
      </c>
      <c r="B4" s="6" t="n">
        <v>4</v>
      </c>
      <c r="C4" s="5" t="n">
        <v>12</v>
      </c>
      <c r="D4" s="6" t="n">
        <v>40</v>
      </c>
    </row>
    <row r="5" spans="1:4">
      <c r="A5" s="4" t="s">
        <v>463</v>
      </c>
    </row>
    <row r="6" spans="1:4">
      <c r="A6" s="4" t="s">
        <v>464</v>
      </c>
      <c r="C6" s="5" t="n">
        <v>14</v>
      </c>
    </row>
    <row r="7" spans="1:4">
      <c r="A7" s="4" t="s">
        <v>465</v>
      </c>
    </row>
    <row r="8" spans="1:4">
      <c r="A8" s="4" t="s">
        <v>466</v>
      </c>
      <c r="C8" s="5" t="n">
        <v>62</v>
      </c>
    </row>
    <row r="9" spans="1:4">
      <c r="A9" s="4" t="s">
        <v>467</v>
      </c>
    </row>
    <row r="10" spans="1:4">
      <c r="A10" s="4" t="s">
        <v>464</v>
      </c>
      <c r="C10" s="6"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8</v>
      </c>
      <c r="B1" s="2" t="s">
        <v>1</v>
      </c>
    </row>
    <row r="2" spans="1:4">
      <c r="B2" s="2" t="s">
        <v>2</v>
      </c>
      <c r="C2" s="2" t="s">
        <v>32</v>
      </c>
      <c r="D2" s="2" t="s">
        <v>33</v>
      </c>
    </row>
    <row r="3" spans="1:4">
      <c r="A3" s="3" t="s">
        <v>191</v>
      </c>
    </row>
    <row r="4" spans="1:4">
      <c r="A4" s="4" t="s">
        <v>469</v>
      </c>
      <c r="C4" s="6" t="n">
        <v>29</v>
      </c>
      <c r="D4" s="6" t="n">
        <v>33</v>
      </c>
    </row>
    <row r="5" spans="1:4">
      <c r="A5" s="4" t="s">
        <v>470</v>
      </c>
      <c r="C5" s="5" t="n">
        <v>32</v>
      </c>
      <c r="D5" s="5" t="n">
        <v>37</v>
      </c>
    </row>
    <row r="6" spans="1:4">
      <c r="A6" s="4" t="s">
        <v>471</v>
      </c>
      <c r="B6" s="6" t="n">
        <v>29</v>
      </c>
      <c r="C6" s="6" t="n">
        <v>121</v>
      </c>
      <c r="D6" s="6" t="n">
        <v>16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32</v>
      </c>
      <c r="C2" s="2" t="s">
        <v>33</v>
      </c>
    </row>
    <row r="3" spans="1:3">
      <c r="A3" s="4" t="s">
        <v>473</v>
      </c>
    </row>
    <row r="4" spans="1:3">
      <c r="A4" s="4" t="s">
        <v>474</v>
      </c>
      <c r="B4" s="4" t="s">
        <v>475</v>
      </c>
      <c r="C4" s="4" t="s">
        <v>4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3" t="s">
        <v>197</v>
      </c>
    </row>
    <row r="3" spans="1:3">
      <c r="A3" s="4" t="s">
        <v>477</v>
      </c>
      <c r="B3" s="6" t="n">
        <v>739</v>
      </c>
      <c r="C3" s="6" t="n">
        <v>606</v>
      </c>
    </row>
    <row r="4" spans="1:3">
      <c r="A4" s="4" t="s">
        <v>478</v>
      </c>
      <c r="B4" s="5" t="n">
        <v>322</v>
      </c>
      <c r="C4" s="5" t="n">
        <v>303</v>
      </c>
    </row>
    <row r="5" spans="1:3">
      <c r="A5" s="4" t="s">
        <v>479</v>
      </c>
      <c r="B5" s="5" t="n">
        <v>306</v>
      </c>
      <c r="C5" s="5" t="n">
        <v>270</v>
      </c>
    </row>
    <row r="6" spans="1:3">
      <c r="A6" s="4" t="s">
        <v>480</v>
      </c>
      <c r="B6" s="5" t="n">
        <v>345</v>
      </c>
      <c r="C6" s="5" t="n">
        <v>292</v>
      </c>
    </row>
    <row r="7" spans="1:3">
      <c r="A7" s="4" t="s">
        <v>481</v>
      </c>
      <c r="B7" s="6" t="n">
        <v>1712</v>
      </c>
      <c r="C7" s="6" t="n">
        <v>14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483</v>
      </c>
      <c r="J1" s="2" t="s">
        <v>1</v>
      </c>
    </row>
    <row r="2" spans="1:12">
      <c r="B2" s="2" t="s">
        <v>2</v>
      </c>
      <c r="C2" s="2" t="s">
        <v>484</v>
      </c>
      <c r="D2" s="2" t="s">
        <v>4</v>
      </c>
      <c r="E2" s="2" t="s">
        <v>485</v>
      </c>
      <c r="F2" s="2" t="s">
        <v>32</v>
      </c>
      <c r="G2" s="2" t="s">
        <v>486</v>
      </c>
      <c r="H2" s="2" t="s">
        <v>487</v>
      </c>
      <c r="I2" s="2" t="s">
        <v>488</v>
      </c>
      <c r="J2" s="2" t="s">
        <v>2</v>
      </c>
      <c r="K2" s="2" t="s">
        <v>32</v>
      </c>
      <c r="L2" s="2" t="s">
        <v>33</v>
      </c>
    </row>
    <row r="3" spans="1:12">
      <c r="A3" s="4" t="s">
        <v>489</v>
      </c>
      <c r="B3" s="6" t="n">
        <v>1978</v>
      </c>
      <c r="C3" s="6" t="n">
        <v>89</v>
      </c>
      <c r="D3" s="6" t="n">
        <v>153</v>
      </c>
      <c r="E3" s="6" t="n">
        <v>-66</v>
      </c>
      <c r="F3" s="6" t="n">
        <v>832</v>
      </c>
      <c r="G3" s="6" t="n">
        <v>-27</v>
      </c>
      <c r="H3" s="6" t="n">
        <v>-504</v>
      </c>
      <c r="I3" s="6" t="n">
        <v>-304</v>
      </c>
      <c r="J3" s="6" t="n">
        <v>2154</v>
      </c>
      <c r="K3" s="6" t="n">
        <v>-3</v>
      </c>
      <c r="L3" s="6" t="n">
        <v>147</v>
      </c>
    </row>
    <row r="4" spans="1:12">
      <c r="A4" s="4" t="s">
        <v>490</v>
      </c>
      <c r="J4" s="5" t="n">
        <v>347</v>
      </c>
    </row>
    <row r="5" spans="1:12">
      <c r="A5" s="4" t="s">
        <v>491</v>
      </c>
      <c r="J5" s="5" t="n">
        <v>1100</v>
      </c>
    </row>
    <row r="6" spans="1:12">
      <c r="A6" s="4" t="s">
        <v>492</v>
      </c>
      <c r="B6" s="5" t="n">
        <v>28</v>
      </c>
      <c r="J6" s="5" t="n">
        <v>28</v>
      </c>
    </row>
    <row r="7" spans="1:12">
      <c r="A7" s="4" t="s">
        <v>493</v>
      </c>
      <c r="B7" s="5" t="n">
        <v>34</v>
      </c>
      <c r="J7" s="6" t="n">
        <v>34</v>
      </c>
    </row>
    <row r="8" spans="1:12">
      <c r="A8" s="4" t="s">
        <v>494</v>
      </c>
      <c r="J8" s="4" t="s">
        <v>436</v>
      </c>
    </row>
    <row r="9" spans="1:12">
      <c r="A9" s="4" t="s">
        <v>495</v>
      </c>
      <c r="J9" s="4" t="s">
        <v>438</v>
      </c>
    </row>
    <row r="10" spans="1:12">
      <c r="A10" s="4" t="s">
        <v>496</v>
      </c>
      <c r="B10" s="5" t="n">
        <v>49</v>
      </c>
      <c r="J10" s="6" t="n">
        <v>49</v>
      </c>
    </row>
    <row r="11" spans="1:12">
      <c r="A11" s="4" t="s">
        <v>497</v>
      </c>
      <c r="B11" s="5" t="n">
        <v>456</v>
      </c>
      <c r="F11" s="5" t="n">
        <v>270</v>
      </c>
      <c r="J11" s="5" t="n">
        <v>456</v>
      </c>
      <c r="K11" s="5" t="n">
        <v>270</v>
      </c>
    </row>
    <row r="12" spans="1:12">
      <c r="A12" s="4" t="s">
        <v>498</v>
      </c>
      <c r="B12" s="5" t="n">
        <v>97</v>
      </c>
      <c r="F12" s="6" t="n">
        <v>92</v>
      </c>
      <c r="J12" s="6" t="n">
        <v>97</v>
      </c>
      <c r="K12" s="6" t="n">
        <v>92</v>
      </c>
    </row>
    <row r="13" spans="1:12">
      <c r="A13" s="4" t="s">
        <v>499</v>
      </c>
      <c r="J13" s="4" t="s">
        <v>500</v>
      </c>
    </row>
    <row r="14" spans="1:12">
      <c r="A14" s="4" t="s">
        <v>501</v>
      </c>
      <c r="J14" s="4" t="s">
        <v>502</v>
      </c>
      <c r="K14" s="4" t="s">
        <v>502</v>
      </c>
      <c r="L14" s="4" t="s">
        <v>502</v>
      </c>
    </row>
    <row r="15" spans="1:12">
      <c r="A15" s="4" t="s">
        <v>503</v>
      </c>
      <c r="B15" s="5" t="n">
        <v>16900</v>
      </c>
      <c r="J15" s="6" t="n">
        <v>16900</v>
      </c>
    </row>
    <row r="16" spans="1:12">
      <c r="A16" s="4" t="s">
        <v>504</v>
      </c>
      <c r="J16" s="5" t="n">
        <v>2000</v>
      </c>
    </row>
    <row r="17" spans="1:12">
      <c r="A17" s="4" t="s">
        <v>505</v>
      </c>
      <c r="B17" s="6" t="n">
        <v>319</v>
      </c>
      <c r="J17" s="6" t="n">
        <v>319</v>
      </c>
    </row>
    <row r="18" spans="1:12">
      <c r="A18" s="4" t="s">
        <v>506</v>
      </c>
    </row>
    <row r="19" spans="1:12">
      <c r="A19" s="4" t="s">
        <v>501</v>
      </c>
      <c r="J19" s="4" t="s">
        <v>507</v>
      </c>
    </row>
    <row r="20" spans="1:12">
      <c r="A20" s="4" t="s">
        <v>508</v>
      </c>
    </row>
    <row r="21" spans="1:12">
      <c r="A21" s="4" t="s">
        <v>509</v>
      </c>
      <c r="J21" s="5" t="n">
        <v>2009</v>
      </c>
    </row>
    <row r="22" spans="1:12">
      <c r="A22" s="4" t="s">
        <v>510</v>
      </c>
    </row>
    <row r="23" spans="1:12">
      <c r="A23" s="4" t="s">
        <v>509</v>
      </c>
      <c r="J23" s="5" t="n">
        <v>2015</v>
      </c>
    </row>
    <row r="24" spans="1:12">
      <c r="A24" s="4" t="s">
        <v>511</v>
      </c>
    </row>
    <row r="25" spans="1:12">
      <c r="A25" s="4" t="s">
        <v>509</v>
      </c>
      <c r="J25" s="5" t="n">
        <v>2015</v>
      </c>
    </row>
    <row r="26" spans="1:12">
      <c r="A26" s="4" t="s">
        <v>512</v>
      </c>
    </row>
    <row r="27" spans="1:12">
      <c r="A27" s="4" t="s">
        <v>509</v>
      </c>
      <c r="J27" s="5" t="n">
        <v>2015</v>
      </c>
    </row>
    <row r="28" spans="1:12">
      <c r="A28" s="4" t="s">
        <v>423</v>
      </c>
    </row>
    <row r="29" spans="1:12">
      <c r="A29" s="4" t="s">
        <v>513</v>
      </c>
      <c r="J29" s="4" t="s">
        <v>450</v>
      </c>
    </row>
    <row r="30" spans="1:12">
      <c r="A30" s="4" t="s">
        <v>514</v>
      </c>
      <c r="J30" s="4" t="s">
        <v>450</v>
      </c>
    </row>
    <row r="31" spans="1:12">
      <c r="A31" s="4" t="s">
        <v>427</v>
      </c>
    </row>
    <row r="32" spans="1:12">
      <c r="A32" s="4" t="s">
        <v>513</v>
      </c>
      <c r="J32" s="4" t="s">
        <v>457</v>
      </c>
    </row>
    <row r="33" spans="1:12">
      <c r="A33" s="4" t="s">
        <v>514</v>
      </c>
      <c r="J33" s="4" t="s">
        <v>452</v>
      </c>
    </row>
    <row r="34" spans="1:12">
      <c r="A34" s="4" t="s">
        <v>515</v>
      </c>
    </row>
    <row r="35" spans="1:12">
      <c r="A35" s="4" t="s">
        <v>516</v>
      </c>
      <c r="J35" s="6" t="n">
        <v>23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7</v>
      </c>
      <c r="B1" s="2" t="s">
        <v>1</v>
      </c>
    </row>
    <row r="2" spans="1:4">
      <c r="B2" s="2" t="s">
        <v>2</v>
      </c>
      <c r="C2" s="2" t="s">
        <v>32</v>
      </c>
      <c r="D2" s="2" t="s">
        <v>33</v>
      </c>
    </row>
    <row r="3" spans="1:4">
      <c r="A3" s="3" t="s">
        <v>200</v>
      </c>
    </row>
    <row r="4" spans="1:4">
      <c r="A4" s="4" t="s">
        <v>518</v>
      </c>
      <c r="B4" s="6" t="n">
        <v>653</v>
      </c>
      <c r="C4" s="6" t="n">
        <v>2658</v>
      </c>
      <c r="D4" s="6" t="n">
        <v>426</v>
      </c>
    </row>
    <row r="5" spans="1:4">
      <c r="A5" s="4" t="s">
        <v>519</v>
      </c>
      <c r="B5" s="5" t="n">
        <v>1004</v>
      </c>
      <c r="C5" s="5" t="n">
        <v>1034</v>
      </c>
      <c r="D5" s="5" t="n">
        <v>1060</v>
      </c>
    </row>
    <row r="6" spans="1:4">
      <c r="A6" s="4" t="s">
        <v>51</v>
      </c>
      <c r="B6" s="6" t="n">
        <v>1657</v>
      </c>
      <c r="C6" s="6" t="n">
        <v>3692</v>
      </c>
      <c r="D6" s="6" t="n">
        <v>14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483</v>
      </c>
      <c r="J1" s="2" t="s">
        <v>1</v>
      </c>
    </row>
    <row r="2" spans="1:12">
      <c r="B2" s="2" t="s">
        <v>2</v>
      </c>
      <c r="C2" s="2" t="s">
        <v>484</v>
      </c>
      <c r="D2" s="2" t="s">
        <v>4</v>
      </c>
      <c r="E2" s="2" t="s">
        <v>485</v>
      </c>
      <c r="F2" s="2" t="s">
        <v>32</v>
      </c>
      <c r="G2" s="2" t="s">
        <v>486</v>
      </c>
      <c r="H2" s="2" t="s">
        <v>487</v>
      </c>
      <c r="I2" s="2" t="s">
        <v>488</v>
      </c>
      <c r="J2" s="2" t="s">
        <v>2</v>
      </c>
      <c r="K2" s="2" t="s">
        <v>32</v>
      </c>
      <c r="L2" s="2" t="s">
        <v>33</v>
      </c>
    </row>
    <row r="3" spans="1:12">
      <c r="A3" s="3" t="s">
        <v>521</v>
      </c>
    </row>
    <row r="4" spans="1:12">
      <c r="A4" s="4" t="s">
        <v>522</v>
      </c>
      <c r="J4" s="6" t="n">
        <v>-20</v>
      </c>
      <c r="K4" s="6" t="n">
        <v>-1</v>
      </c>
      <c r="L4" s="6" t="n">
        <v>-40</v>
      </c>
    </row>
    <row r="5" spans="1:12">
      <c r="A5" s="4" t="s">
        <v>523</v>
      </c>
      <c r="J5" s="5" t="n">
        <v>-21</v>
      </c>
      <c r="K5" s="5" t="n">
        <v>-17</v>
      </c>
      <c r="L5" s="5" t="n">
        <v>-20</v>
      </c>
    </row>
    <row r="6" spans="1:12">
      <c r="A6" s="4" t="s">
        <v>524</v>
      </c>
      <c r="J6" s="5" t="n">
        <v>-317</v>
      </c>
      <c r="K6" s="5" t="n">
        <v>-287</v>
      </c>
      <c r="L6" s="5" t="n">
        <v>-33</v>
      </c>
    </row>
    <row r="7" spans="1:12">
      <c r="A7" s="3" t="s">
        <v>525</v>
      </c>
    </row>
    <row r="8" spans="1:12">
      <c r="A8" s="4" t="s">
        <v>522</v>
      </c>
      <c r="J8" s="5" t="n">
        <v>-1617</v>
      </c>
      <c r="K8" s="5" t="n">
        <v>310</v>
      </c>
      <c r="L8" s="5" t="n">
        <v>-144</v>
      </c>
    </row>
    <row r="9" spans="1:12">
      <c r="A9" s="4" t="s">
        <v>523</v>
      </c>
      <c r="J9" s="5" t="n">
        <v>-109</v>
      </c>
      <c r="K9" s="5" t="n">
        <v>48</v>
      </c>
      <c r="L9" s="5" t="n">
        <v>-30</v>
      </c>
    </row>
    <row r="10" spans="1:12">
      <c r="A10" s="4" t="s">
        <v>524</v>
      </c>
      <c r="J10" s="5" t="n">
        <v>-70</v>
      </c>
      <c r="K10" s="5" t="n">
        <v>-50</v>
      </c>
      <c r="L10" s="5" t="n">
        <v>120</v>
      </c>
    </row>
    <row r="11" spans="1:12">
      <c r="A11" s="4" t="s">
        <v>526</v>
      </c>
      <c r="B11" s="6" t="n">
        <v>-1978</v>
      </c>
      <c r="C11" s="6" t="n">
        <v>-89</v>
      </c>
      <c r="D11" s="6" t="n">
        <v>-153</v>
      </c>
      <c r="E11" s="6" t="n">
        <v>66</v>
      </c>
      <c r="F11" s="6" t="n">
        <v>-832</v>
      </c>
      <c r="G11" s="6" t="n">
        <v>27</v>
      </c>
      <c r="H11" s="6" t="n">
        <v>504</v>
      </c>
      <c r="I11" s="6" t="n">
        <v>304</v>
      </c>
      <c r="J11" s="6" t="n">
        <v>-2154</v>
      </c>
      <c r="K11" s="6" t="n">
        <v>3</v>
      </c>
      <c r="L11" s="6" t="n">
        <v>-14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33</v>
      </c>
    </row>
    <row r="3" spans="1:4">
      <c r="A3" s="3" t="s">
        <v>200</v>
      </c>
    </row>
    <row r="4" spans="1:4">
      <c r="A4" s="4" t="s">
        <v>501</v>
      </c>
      <c r="B4" s="4" t="s">
        <v>502</v>
      </c>
      <c r="C4" s="4" t="s">
        <v>502</v>
      </c>
      <c r="D4" s="4" t="s">
        <v>502</v>
      </c>
    </row>
    <row r="5" spans="1:4">
      <c r="A5" s="4" t="s">
        <v>528</v>
      </c>
      <c r="B5" s="4" t="s">
        <v>529</v>
      </c>
      <c r="C5" s="4" t="s">
        <v>530</v>
      </c>
      <c r="D5" s="4" t="s">
        <v>531</v>
      </c>
    </row>
    <row r="6" spans="1:4">
      <c r="A6" s="4" t="s">
        <v>532</v>
      </c>
      <c r="B6" s="4" t="s">
        <v>533</v>
      </c>
    </row>
    <row r="7" spans="1:4">
      <c r="A7" s="4" t="s">
        <v>534</v>
      </c>
      <c r="B7" s="4" t="s">
        <v>507</v>
      </c>
    </row>
    <row r="8" spans="1:4">
      <c r="A8" s="4" t="s">
        <v>535</v>
      </c>
      <c r="B8" s="4" t="s">
        <v>536</v>
      </c>
      <c r="C8" s="4" t="s">
        <v>537</v>
      </c>
      <c r="D8" s="4" t="s">
        <v>538</v>
      </c>
    </row>
    <row r="9" spans="1:4">
      <c r="A9" s="4" t="s">
        <v>539</v>
      </c>
      <c r="B9" s="4" t="s">
        <v>540</v>
      </c>
      <c r="C9" s="4" t="s">
        <v>541</v>
      </c>
      <c r="D9" s="4" t="s">
        <v>542</v>
      </c>
    </row>
    <row r="10" spans="1:4">
      <c r="A10" s="4" t="s">
        <v>543</v>
      </c>
      <c r="B10" s="4" t="s">
        <v>531</v>
      </c>
      <c r="C10" s="4" t="s">
        <v>544</v>
      </c>
      <c r="D10" s="4" t="s">
        <v>545</v>
      </c>
    </row>
    <row r="11" spans="1:4">
      <c r="A11" s="4" t="s">
        <v>546</v>
      </c>
      <c r="B11" s="4" t="s">
        <v>547</v>
      </c>
      <c r="C11" s="4" t="s">
        <v>548</v>
      </c>
      <c r="D11" s="4" t="s">
        <v>549</v>
      </c>
    </row>
    <row r="12" spans="1:4">
      <c r="A12" s="4" t="s">
        <v>550</v>
      </c>
      <c r="C12" s="4" t="s">
        <v>551</v>
      </c>
    </row>
    <row r="13" spans="1:4">
      <c r="A13" s="4" t="s">
        <v>552</v>
      </c>
      <c r="B13" s="4" t="s">
        <v>553</v>
      </c>
      <c r="C13" s="4" t="s">
        <v>554</v>
      </c>
      <c r="D13" s="4" t="s">
        <v>541</v>
      </c>
    </row>
    <row r="14" spans="1:4">
      <c r="A14" s="4" t="s">
        <v>555</v>
      </c>
      <c r="B14" s="4" t="s">
        <v>556</v>
      </c>
      <c r="C14" s="4" t="s">
        <v>541</v>
      </c>
      <c r="D14" s="4" t="s">
        <v>5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33</v>
      </c>
    </row>
    <row r="3" spans="1:4">
      <c r="A3" s="3" t="s">
        <v>119</v>
      </c>
    </row>
    <row r="4" spans="1:4">
      <c r="A4" s="4" t="s">
        <v>120</v>
      </c>
      <c r="B4" s="6" t="n">
        <v>-497</v>
      </c>
      <c r="C4" s="6" t="n">
        <v>3695</v>
      </c>
      <c r="D4" s="6" t="n">
        <v>1339</v>
      </c>
    </row>
    <row r="5" spans="1:4">
      <c r="A5" s="3" t="s">
        <v>121</v>
      </c>
    </row>
    <row r="6" spans="1:4">
      <c r="A6" s="4" t="s">
        <v>122</v>
      </c>
      <c r="B6" s="5" t="n">
        <v>1083</v>
      </c>
      <c r="C6" s="5" t="n">
        <v>1131</v>
      </c>
      <c r="D6" s="5" t="n">
        <v>1130</v>
      </c>
    </row>
    <row r="7" spans="1:4">
      <c r="A7" s="4" t="s">
        <v>42</v>
      </c>
      <c r="B7" s="5" t="n">
        <v>75</v>
      </c>
      <c r="C7" s="5" t="n">
        <v>64</v>
      </c>
      <c r="D7" s="5" t="n">
        <v>54</v>
      </c>
    </row>
    <row r="8" spans="1:4">
      <c r="A8" s="4" t="s">
        <v>123</v>
      </c>
      <c r="B8" s="5" t="n">
        <v>0</v>
      </c>
      <c r="C8" s="5" t="n">
        <v>77</v>
      </c>
      <c r="D8" s="5" t="n">
        <v>0</v>
      </c>
    </row>
    <row r="9" spans="1:4">
      <c r="A9" s="4" t="s">
        <v>124</v>
      </c>
      <c r="B9" s="5" t="n">
        <v>-361</v>
      </c>
      <c r="C9" s="5" t="n">
        <v>-284</v>
      </c>
      <c r="D9" s="5" t="n">
        <v>-299</v>
      </c>
    </row>
    <row r="10" spans="1:4">
      <c r="A10" s="4" t="s">
        <v>125</v>
      </c>
      <c r="B10" s="5" t="n">
        <v>201</v>
      </c>
      <c r="C10" s="5" t="n">
        <v>85</v>
      </c>
      <c r="D10" s="5" t="n">
        <v>143</v>
      </c>
    </row>
    <row r="11" spans="1:4">
      <c r="A11" s="4" t="s">
        <v>126</v>
      </c>
      <c r="B11" s="5" t="n">
        <v>1796</v>
      </c>
      <c r="C11" s="5" t="n">
        <v>-308</v>
      </c>
      <c r="D11" s="5" t="n">
        <v>54</v>
      </c>
    </row>
    <row r="12" spans="1:4">
      <c r="A12" s="4" t="s">
        <v>127</v>
      </c>
      <c r="B12" s="5" t="n">
        <v>100</v>
      </c>
      <c r="C12" s="5" t="n">
        <v>185</v>
      </c>
      <c r="D12" s="5" t="n">
        <v>197</v>
      </c>
    </row>
    <row r="13" spans="1:4">
      <c r="A13" s="4" t="s">
        <v>128</v>
      </c>
      <c r="B13" s="5" t="n">
        <v>121</v>
      </c>
      <c r="C13" s="5" t="n">
        <v>448</v>
      </c>
      <c r="D13" s="5" t="n">
        <v>-80</v>
      </c>
    </row>
    <row r="14" spans="1:4">
      <c r="A14" s="4" t="s">
        <v>129</v>
      </c>
      <c r="B14" s="5" t="n">
        <v>-339</v>
      </c>
      <c r="C14" s="5" t="n">
        <v>1</v>
      </c>
      <c r="D14" s="5" t="n">
        <v>268</v>
      </c>
    </row>
    <row r="15" spans="1:4">
      <c r="A15" s="4" t="s">
        <v>49</v>
      </c>
      <c r="C15" s="5" t="n">
        <v>-2676</v>
      </c>
    </row>
    <row r="16" spans="1:4">
      <c r="A16" s="3" t="s">
        <v>130</v>
      </c>
    </row>
    <row r="17" spans="1:4">
      <c r="A17" s="4" t="s">
        <v>131</v>
      </c>
      <c r="B17" s="5" t="n">
        <v>-225</v>
      </c>
      <c r="C17" s="5" t="n">
        <v>-106</v>
      </c>
      <c r="D17" s="5" t="n">
        <v>162</v>
      </c>
    </row>
    <row r="18" spans="1:4">
      <c r="A18" s="4" t="s">
        <v>132</v>
      </c>
      <c r="B18" s="5" t="n">
        <v>-170</v>
      </c>
      <c r="C18" s="5" t="n">
        <v>-68</v>
      </c>
      <c r="D18" s="5" t="n">
        <v>-77</v>
      </c>
    </row>
    <row r="19" spans="1:4">
      <c r="A19" s="4" t="s">
        <v>133</v>
      </c>
      <c r="B19" s="5" t="n">
        <v>-172</v>
      </c>
      <c r="C19" s="5" t="n">
        <v>18</v>
      </c>
      <c r="D19" s="5" t="n">
        <v>-57</v>
      </c>
    </row>
    <row r="20" spans="1:4">
      <c r="A20" s="4" t="s">
        <v>134</v>
      </c>
      <c r="B20" s="5" t="n">
        <v>169</v>
      </c>
      <c r="C20" s="5" t="n">
        <v>259</v>
      </c>
      <c r="D20" s="5" t="n">
        <v>-126</v>
      </c>
    </row>
    <row r="21" spans="1:4">
      <c r="A21" s="4" t="s">
        <v>135</v>
      </c>
      <c r="B21" s="5" t="n">
        <v>223</v>
      </c>
      <c r="C21" s="5" t="n">
        <v>16</v>
      </c>
      <c r="D21" s="5" t="n">
        <v>121</v>
      </c>
    </row>
    <row r="22" spans="1:4">
      <c r="A22" s="4" t="s">
        <v>136</v>
      </c>
      <c r="B22" s="5" t="n">
        <v>2004</v>
      </c>
      <c r="C22" s="5" t="n">
        <v>2537</v>
      </c>
      <c r="D22" s="5" t="n">
        <v>2829</v>
      </c>
    </row>
    <row r="23" spans="1:4">
      <c r="A23" s="3" t="s">
        <v>137</v>
      </c>
    </row>
    <row r="24" spans="1:4">
      <c r="A24" s="4" t="s">
        <v>138</v>
      </c>
      <c r="B24" s="5" t="n">
        <v>-1804</v>
      </c>
      <c r="C24" s="5" t="n">
        <v>-1130</v>
      </c>
      <c r="D24" s="5" t="n">
        <v>-1250</v>
      </c>
    </row>
    <row r="25" spans="1:4">
      <c r="A25" s="4" t="s">
        <v>139</v>
      </c>
      <c r="B25" s="5" t="n">
        <v>-171</v>
      </c>
      <c r="C25" s="5" t="n">
        <v>-333</v>
      </c>
      <c r="D25" s="5" t="n">
        <v>-732</v>
      </c>
    </row>
    <row r="26" spans="1:4">
      <c r="A26" s="4" t="s">
        <v>140</v>
      </c>
      <c r="B26" s="5" t="n">
        <v>14</v>
      </c>
      <c r="D26" s="5" t="n">
        <v>12</v>
      </c>
    </row>
    <row r="27" spans="1:4">
      <c r="A27" s="4" t="s">
        <v>141</v>
      </c>
      <c r="C27" s="5" t="n">
        <v>4818</v>
      </c>
    </row>
    <row r="28" spans="1:4">
      <c r="A28" s="4" t="s">
        <v>142</v>
      </c>
      <c r="C28" s="5" t="n">
        <v>42</v>
      </c>
    </row>
    <row r="29" spans="1:4">
      <c r="A29" s="4" t="s">
        <v>143</v>
      </c>
      <c r="C29" s="5" t="n">
        <v>-20</v>
      </c>
      <c r="D29" s="5" t="n">
        <v>-969</v>
      </c>
    </row>
    <row r="30" spans="1:4">
      <c r="A30" s="4" t="s">
        <v>144</v>
      </c>
      <c r="B30" s="5" t="n">
        <v>29</v>
      </c>
      <c r="C30" s="5" t="n">
        <v>121</v>
      </c>
      <c r="D30" s="5" t="n">
        <v>1629</v>
      </c>
    </row>
    <row r="31" spans="1:4">
      <c r="A31" s="4" t="s">
        <v>145</v>
      </c>
      <c r="B31" s="5" t="n">
        <v>270</v>
      </c>
      <c r="C31" s="5" t="n">
        <v>201</v>
      </c>
      <c r="D31" s="5" t="n">
        <v>653</v>
      </c>
    </row>
    <row r="32" spans="1:4">
      <c r="A32" s="4" t="s">
        <v>135</v>
      </c>
      <c r="B32" s="5" t="n">
        <v>-48</v>
      </c>
      <c r="C32" s="5" t="n">
        <v>-37</v>
      </c>
      <c r="D32" s="5" t="n">
        <v>-28</v>
      </c>
    </row>
    <row r="33" spans="1:4">
      <c r="A33" s="4" t="s">
        <v>146</v>
      </c>
      <c r="B33" s="5" t="n">
        <v>-1710</v>
      </c>
      <c r="C33" s="5" t="n">
        <v>3662</v>
      </c>
      <c r="D33" s="5" t="n">
        <v>-685</v>
      </c>
    </row>
    <row r="34" spans="1:4">
      <c r="A34" s="3" t="s">
        <v>147</v>
      </c>
    </row>
    <row r="35" spans="1:4">
      <c r="A35" s="4" t="s">
        <v>148</v>
      </c>
      <c r="B35" s="5" t="n">
        <v>-252</v>
      </c>
      <c r="C35" s="5" t="n">
        <v>-85</v>
      </c>
      <c r="D35" s="5" t="n">
        <v>-12</v>
      </c>
    </row>
    <row r="36" spans="1:4">
      <c r="A36" s="4" t="s">
        <v>149</v>
      </c>
      <c r="B36" s="5" t="n">
        <v>1445</v>
      </c>
      <c r="D36" s="5" t="n">
        <v>745</v>
      </c>
    </row>
    <row r="37" spans="1:4">
      <c r="A37" s="4" t="s">
        <v>150</v>
      </c>
      <c r="D37" s="5" t="n">
        <v>3</v>
      </c>
    </row>
    <row r="38" spans="1:4">
      <c r="A38" s="4" t="s">
        <v>151</v>
      </c>
      <c r="C38" s="5" t="n">
        <v>-481</v>
      </c>
      <c r="D38" s="5" t="n">
        <v>481</v>
      </c>
    </row>
    <row r="39" spans="1:4">
      <c r="A39" s="4" t="s">
        <v>152</v>
      </c>
      <c r="D39" s="5" t="n">
        <v>-10</v>
      </c>
    </row>
    <row r="40" spans="1:4">
      <c r="A40" s="4" t="s">
        <v>153</v>
      </c>
      <c r="B40" s="5" t="n">
        <v>-7</v>
      </c>
      <c r="C40" s="5" t="n">
        <v>-7</v>
      </c>
      <c r="D40" s="5" t="n">
        <v>-6</v>
      </c>
    </row>
    <row r="41" spans="1:4">
      <c r="A41" s="4" t="s">
        <v>154</v>
      </c>
      <c r="C41" s="5" t="n">
        <v>1</v>
      </c>
      <c r="D41" s="5" t="n">
        <v>1</v>
      </c>
    </row>
    <row r="42" spans="1:4">
      <c r="A42" s="4" t="s">
        <v>155</v>
      </c>
      <c r="B42" s="5" t="n">
        <v>-16</v>
      </c>
      <c r="C42" s="5" t="n">
        <v>-16</v>
      </c>
      <c r="D42" s="5" t="n">
        <v>-20</v>
      </c>
    </row>
    <row r="43" spans="1:4">
      <c r="A43" s="4" t="s">
        <v>156</v>
      </c>
      <c r="B43" s="5" t="n">
        <v>309</v>
      </c>
      <c r="C43" s="5" t="n">
        <v>138</v>
      </c>
      <c r="D43" s="5" t="n">
        <v>102</v>
      </c>
    </row>
    <row r="44" spans="1:4">
      <c r="A44" s="4" t="s">
        <v>157</v>
      </c>
      <c r="B44" s="5" t="n">
        <v>-2452</v>
      </c>
      <c r="C44" s="5" t="n">
        <v>-4227</v>
      </c>
      <c r="D44" s="5" t="n">
        <v>-3228</v>
      </c>
    </row>
    <row r="45" spans="1:4">
      <c r="A45" s="4" t="s">
        <v>158</v>
      </c>
      <c r="B45" s="5" t="n">
        <v>-651</v>
      </c>
      <c r="C45" s="5" t="n">
        <v>-645</v>
      </c>
      <c r="D45" s="5" t="n">
        <v>-679</v>
      </c>
    </row>
    <row r="46" spans="1:4">
      <c r="A46" s="4" t="s">
        <v>159</v>
      </c>
      <c r="B46" s="5" t="n">
        <v>-1624</v>
      </c>
      <c r="C46" s="5" t="n">
        <v>-5322</v>
      </c>
      <c r="D46" s="5" t="n">
        <v>-2623</v>
      </c>
    </row>
    <row r="47" spans="1:4">
      <c r="A47" s="4" t="s">
        <v>160</v>
      </c>
      <c r="B47" s="5" t="n">
        <v>356</v>
      </c>
      <c r="C47" s="5" t="n">
        <v>-86</v>
      </c>
      <c r="D47" s="5" t="n">
        <v>-330</v>
      </c>
    </row>
    <row r="48" spans="1:4">
      <c r="A48" s="4" t="s">
        <v>161</v>
      </c>
      <c r="B48" s="5" t="n">
        <v>-974</v>
      </c>
      <c r="C48" s="5" t="n">
        <v>791</v>
      </c>
      <c r="D48" s="5" t="n">
        <v>-809</v>
      </c>
    </row>
    <row r="49" spans="1:4">
      <c r="A49" s="4" t="s">
        <v>162</v>
      </c>
      <c r="B49" s="5" t="n">
        <v>5291</v>
      </c>
      <c r="C49" s="5" t="n">
        <v>4500</v>
      </c>
      <c r="D49" s="5" t="n">
        <v>5309</v>
      </c>
    </row>
    <row r="50" spans="1:4">
      <c r="A50" s="4" t="s">
        <v>163</v>
      </c>
      <c r="B50" s="6" t="n">
        <v>4317</v>
      </c>
      <c r="C50" s="6" t="n">
        <v>5291</v>
      </c>
      <c r="D50" s="6" t="n">
        <v>4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200</v>
      </c>
    </row>
    <row r="3" spans="1:3">
      <c r="A3" s="4" t="s">
        <v>559</v>
      </c>
      <c r="B3" s="6" t="n">
        <v>652</v>
      </c>
      <c r="C3" s="6" t="n">
        <v>1465</v>
      </c>
    </row>
    <row r="4" spans="1:3">
      <c r="A4" s="4" t="s">
        <v>560</v>
      </c>
      <c r="B4" s="5" t="n">
        <v>43</v>
      </c>
      <c r="C4" s="5" t="n">
        <v>62</v>
      </c>
    </row>
    <row r="5" spans="1:3">
      <c r="A5" s="4" t="s">
        <v>561</v>
      </c>
      <c r="B5" s="5" t="n">
        <v>94</v>
      </c>
      <c r="C5" s="5" t="n">
        <v>154</v>
      </c>
    </row>
    <row r="6" spans="1:3">
      <c r="A6" s="4" t="s">
        <v>562</v>
      </c>
      <c r="B6" s="5" t="n">
        <v>191</v>
      </c>
      <c r="C6" s="5" t="n">
        <v>283</v>
      </c>
    </row>
    <row r="7" spans="1:3">
      <c r="A7" s="4" t="s">
        <v>563</v>
      </c>
      <c r="C7" s="5" t="n">
        <v>190</v>
      </c>
    </row>
    <row r="8" spans="1:3">
      <c r="A8" s="4" t="s">
        <v>564</v>
      </c>
      <c r="B8" s="5" t="n">
        <v>278</v>
      </c>
      <c r="C8" s="5" t="n">
        <v>462</v>
      </c>
    </row>
    <row r="9" spans="1:3">
      <c r="A9" s="4" t="s">
        <v>565</v>
      </c>
      <c r="B9" s="5" t="n">
        <v>1258</v>
      </c>
      <c r="C9" s="5" t="n">
        <v>2616</v>
      </c>
    </row>
    <row r="10" spans="1:3">
      <c r="A10" s="4" t="s">
        <v>566</v>
      </c>
      <c r="B10" s="5" t="n">
        <v>-456</v>
      </c>
      <c r="C10" s="5" t="n">
        <v>-270</v>
      </c>
    </row>
    <row r="11" spans="1:3">
      <c r="A11" s="4" t="s">
        <v>567</v>
      </c>
      <c r="B11" s="5" t="n">
        <v>802</v>
      </c>
      <c r="C11" s="5" t="n">
        <v>2346</v>
      </c>
    </row>
    <row r="12" spans="1:3">
      <c r="A12" s="4" t="s">
        <v>568</v>
      </c>
      <c r="B12" s="5" t="n">
        <v>-101</v>
      </c>
      <c r="C12" s="5" t="n">
        <v>-104</v>
      </c>
    </row>
    <row r="13" spans="1:3">
      <c r="A13" s="4" t="s">
        <v>563</v>
      </c>
      <c r="B13" s="5" t="n">
        <v>-94</v>
      </c>
    </row>
    <row r="14" spans="1:3">
      <c r="A14" s="4" t="s">
        <v>569</v>
      </c>
      <c r="B14" s="5" t="n">
        <v>-245</v>
      </c>
      <c r="C14" s="5" t="n">
        <v>-234</v>
      </c>
    </row>
    <row r="15" spans="1:3">
      <c r="A15" s="4" t="s">
        <v>570</v>
      </c>
      <c r="B15" s="5" t="n">
        <v>-440</v>
      </c>
      <c r="C15" s="5" t="n">
        <v>-338</v>
      </c>
    </row>
    <row r="16" spans="1:3">
      <c r="A16" s="4" t="s">
        <v>571</v>
      </c>
      <c r="B16" s="6" t="n">
        <v>362</v>
      </c>
      <c r="C16" s="6" t="n">
        <v>20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2</v>
      </c>
      <c r="B1" s="2" t="s">
        <v>2</v>
      </c>
      <c r="C1" s="2" t="s">
        <v>32</v>
      </c>
    </row>
    <row r="2" spans="1:3">
      <c r="A2" s="3" t="s">
        <v>200</v>
      </c>
    </row>
    <row r="3" spans="1:3">
      <c r="A3" s="4" t="s">
        <v>573</v>
      </c>
      <c r="B3" s="6" t="n">
        <v>813</v>
      </c>
      <c r="C3" s="6" t="n">
        <v>2325</v>
      </c>
    </row>
    <row r="4" spans="1:3">
      <c r="A4" s="4" t="s">
        <v>574</v>
      </c>
      <c r="B4" s="5" t="n">
        <v>-451</v>
      </c>
      <c r="C4" s="5" t="n">
        <v>-317</v>
      </c>
    </row>
    <row r="5" spans="1:3">
      <c r="A5" s="4" t="s">
        <v>571</v>
      </c>
      <c r="B5" s="6" t="n">
        <v>362</v>
      </c>
      <c r="C5" s="6" t="n">
        <v>20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4" t="s">
        <v>576</v>
      </c>
      <c r="B2" s="6" t="n">
        <v>497</v>
      </c>
    </row>
    <row r="3" spans="1:3">
      <c r="A3" s="4" t="s">
        <v>577</v>
      </c>
      <c r="B3" s="5" t="n">
        <v>155</v>
      </c>
    </row>
    <row r="4" spans="1:3">
      <c r="A4" s="4" t="s">
        <v>578</v>
      </c>
      <c r="B4" s="5" t="n">
        <v>652</v>
      </c>
      <c r="C4" s="6" t="n">
        <v>1465</v>
      </c>
    </row>
    <row r="5" spans="1:3">
      <c r="A5" s="4" t="s">
        <v>579</v>
      </c>
    </row>
    <row r="6" spans="1:3">
      <c r="A6" s="4" t="s">
        <v>576</v>
      </c>
      <c r="B6" s="5" t="n">
        <v>137</v>
      </c>
    </row>
    <row r="7" spans="1:3">
      <c r="A7" s="4" t="s">
        <v>578</v>
      </c>
      <c r="B7" s="5" t="n">
        <v>137</v>
      </c>
    </row>
    <row r="8" spans="1:3">
      <c r="A8" s="4" t="s">
        <v>580</v>
      </c>
    </row>
    <row r="9" spans="1:3">
      <c r="A9" s="4" t="s">
        <v>576</v>
      </c>
      <c r="B9" s="5" t="n">
        <v>72</v>
      </c>
    </row>
    <row r="10" spans="1:3">
      <c r="A10" s="4" t="s">
        <v>577</v>
      </c>
      <c r="B10" s="5" t="n">
        <v>4</v>
      </c>
    </row>
    <row r="11" spans="1:3">
      <c r="A11" s="4" t="s">
        <v>578</v>
      </c>
      <c r="B11" s="5" t="n">
        <v>76</v>
      </c>
    </row>
    <row r="12" spans="1:3">
      <c r="A12" s="4" t="s">
        <v>581</v>
      </c>
    </row>
    <row r="13" spans="1:3">
      <c r="A13" s="4" t="s">
        <v>576</v>
      </c>
      <c r="B13" s="5" t="n">
        <v>45</v>
      </c>
    </row>
    <row r="14" spans="1:3">
      <c r="A14" s="4" t="s">
        <v>577</v>
      </c>
      <c r="B14" s="5" t="n">
        <v>135</v>
      </c>
    </row>
    <row r="15" spans="1:3">
      <c r="A15" s="4" t="s">
        <v>578</v>
      </c>
      <c r="B15" s="5" t="n">
        <v>180</v>
      </c>
    </row>
    <row r="16" spans="1:3">
      <c r="A16" s="4" t="s">
        <v>582</v>
      </c>
    </row>
    <row r="17" spans="1:3">
      <c r="A17" s="4" t="s">
        <v>576</v>
      </c>
      <c r="B17" s="5" t="n">
        <v>243</v>
      </c>
    </row>
    <row r="18" spans="1:3">
      <c r="A18" s="4" t="s">
        <v>577</v>
      </c>
      <c r="B18" s="5" t="n">
        <v>16</v>
      </c>
    </row>
    <row r="19" spans="1:3">
      <c r="A19" s="4" t="s">
        <v>578</v>
      </c>
      <c r="B19" s="6" t="n">
        <v>2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200</v>
      </c>
    </row>
    <row r="4" spans="1:3">
      <c r="A4" s="4" t="s">
        <v>584</v>
      </c>
      <c r="B4" s="6" t="n">
        <v>243</v>
      </c>
      <c r="C4" s="6" t="n">
        <v>253</v>
      </c>
    </row>
    <row r="5" spans="1:3">
      <c r="A5" s="4" t="s">
        <v>585</v>
      </c>
      <c r="B5" s="5" t="n">
        <v>1</v>
      </c>
      <c r="C5" s="5" t="n">
        <v>10</v>
      </c>
    </row>
    <row r="6" spans="1:3">
      <c r="A6" s="4" t="s">
        <v>586</v>
      </c>
      <c r="B6" s="5" t="n">
        <v>13</v>
      </c>
      <c r="C6" s="5" t="n">
        <v>4</v>
      </c>
    </row>
    <row r="7" spans="1:3">
      <c r="A7" s="4" t="s">
        <v>587</v>
      </c>
      <c r="C7" s="5" t="n">
        <v>-18</v>
      </c>
    </row>
    <row r="8" spans="1:3">
      <c r="A8" s="4" t="s">
        <v>588</v>
      </c>
      <c r="B8" s="5" t="n">
        <v>-5</v>
      </c>
      <c r="C8" s="5" t="n">
        <v>-6</v>
      </c>
    </row>
    <row r="9" spans="1:3">
      <c r="A9" s="4" t="s">
        <v>589</v>
      </c>
      <c r="B9" s="6" t="n">
        <v>252</v>
      </c>
      <c r="C9" s="6" t="n">
        <v>2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590</v>
      </c>
      <c r="C1" s="2" t="s">
        <v>416</v>
      </c>
      <c r="D1" s="2" t="s">
        <v>32</v>
      </c>
      <c r="E1" s="2" t="s">
        <v>2</v>
      </c>
    </row>
    <row r="2" spans="1:5">
      <c r="A2" s="4" t="s">
        <v>591</v>
      </c>
      <c r="C2" s="6" t="n">
        <v>383</v>
      </c>
      <c r="D2" s="6" t="n">
        <v>-383</v>
      </c>
    </row>
    <row r="3" spans="1:5">
      <c r="A3" s="4" t="s">
        <v>592</v>
      </c>
      <c r="D3" s="5" t="n">
        <v>105</v>
      </c>
    </row>
    <row r="4" spans="1:5">
      <c r="A4" s="4" t="s">
        <v>593</v>
      </c>
      <c r="D4" s="6" t="n">
        <v>2676</v>
      </c>
    </row>
    <row r="5" spans="1:5">
      <c r="A5" s="4" t="s">
        <v>316</v>
      </c>
    </row>
    <row r="6" spans="1:5">
      <c r="A6" s="4" t="s">
        <v>424</v>
      </c>
      <c r="C6" s="4" t="s">
        <v>428</v>
      </c>
    </row>
    <row r="7" spans="1:5">
      <c r="A7" s="4" t="s">
        <v>439</v>
      </c>
      <c r="C7" s="4" t="s">
        <v>440</v>
      </c>
    </row>
    <row r="8" spans="1:5">
      <c r="A8" s="4" t="s">
        <v>278</v>
      </c>
      <c r="C8" s="6" t="n">
        <v>4800</v>
      </c>
    </row>
    <row r="9" spans="1:5">
      <c r="A9" s="4" t="s">
        <v>594</v>
      </c>
    </row>
    <row r="10" spans="1:5">
      <c r="A10" s="4" t="s">
        <v>424</v>
      </c>
      <c r="E10" s="4" t="s">
        <v>428</v>
      </c>
    </row>
    <row r="11" spans="1:5">
      <c r="A11" s="4" t="s">
        <v>318</v>
      </c>
    </row>
    <row r="12" spans="1:5">
      <c r="A12" s="4" t="s">
        <v>424</v>
      </c>
      <c r="B12" s="4" t="s">
        <v>595</v>
      </c>
      <c r="E12" s="4" t="s">
        <v>428</v>
      </c>
    </row>
    <row r="13" spans="1:5">
      <c r="A13" s="4" t="s">
        <v>596</v>
      </c>
    </row>
    <row r="14" spans="1:5">
      <c r="A14" s="4" t="s">
        <v>424</v>
      </c>
      <c r="E14" s="4" t="s">
        <v>428</v>
      </c>
    </row>
    <row r="15" spans="1:5"/>
    <row r="16" spans="1:5">
      <c r="A16" s="4" t="s">
        <v>36</v>
      </c>
      <c r="B16" s="4" t="s">
        <v>597</v>
      </c>
    </row>
    <row r="17" spans="1:5">
      <c r="A17" s="4" t="s">
        <v>58</v>
      </c>
      <c r="B17" s="4" t="s">
        <v>598</v>
      </c>
    </row>
  </sheetData>
  <mergeCells count="4">
    <mergeCell ref="A1:B1"/>
    <mergeCell ref="A15:D15"/>
    <mergeCell ref="B16:D16"/>
    <mergeCell ref="B17:D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3"/>
  </cols>
  <sheetData>
    <row r="1" spans="1:5">
      <c r="A1" s="1" t="s">
        <v>599</v>
      </c>
      <c r="C1" s="2" t="s">
        <v>2</v>
      </c>
      <c r="D1" s="2" t="s">
        <v>32</v>
      </c>
      <c r="E1" s="2" t="s">
        <v>416</v>
      </c>
    </row>
    <row r="2" spans="1:5">
      <c r="A2" s="4" t="s">
        <v>600</v>
      </c>
      <c r="C2" s="6" t="n">
        <v>60</v>
      </c>
      <c r="D2" s="6" t="n">
        <v>67</v>
      </c>
    </row>
    <row r="3" spans="1:5">
      <c r="A3" s="4" t="s">
        <v>601</v>
      </c>
      <c r="C3" s="5" t="n">
        <v>340</v>
      </c>
      <c r="D3" s="5" t="n">
        <v>336</v>
      </c>
    </row>
    <row r="4" spans="1:5">
      <c r="A4" s="4" t="s">
        <v>602</v>
      </c>
      <c r="C4" s="5" t="n">
        <v>105</v>
      </c>
      <c r="D4" s="5" t="n">
        <v>241</v>
      </c>
    </row>
    <row r="5" spans="1:5">
      <c r="A5" s="4" t="s">
        <v>316</v>
      </c>
    </row>
    <row r="6" spans="1:5">
      <c r="A6" s="4" t="s">
        <v>603</v>
      </c>
      <c r="E6" s="4" t="s">
        <v>428</v>
      </c>
    </row>
    <row r="7" spans="1:5">
      <c r="A7" s="4" t="s">
        <v>604</v>
      </c>
      <c r="E7" s="6" t="n">
        <v>4800</v>
      </c>
    </row>
    <row r="8" spans="1:5">
      <c r="A8" s="4" t="s">
        <v>605</v>
      </c>
    </row>
    <row r="9" spans="1:5">
      <c r="A9" s="4" t="s">
        <v>604</v>
      </c>
      <c r="B9" s="4" t="s">
        <v>36</v>
      </c>
      <c r="C9" s="6" t="n">
        <v>280</v>
      </c>
      <c r="D9" s="5" t="n">
        <v>269</v>
      </c>
    </row>
    <row r="10" spans="1:5">
      <c r="A10" s="4" t="s">
        <v>318</v>
      </c>
    </row>
    <row r="11" spans="1:5">
      <c r="A11" s="4" t="s">
        <v>603</v>
      </c>
      <c r="B11" s="4" t="s">
        <v>595</v>
      </c>
      <c r="C11" s="4" t="s">
        <v>428</v>
      </c>
    </row>
    <row r="12" spans="1:5">
      <c r="A12" s="4" t="s">
        <v>602</v>
      </c>
      <c r="B12" s="4" t="s">
        <v>595</v>
      </c>
      <c r="C12" s="6" t="n">
        <v>105</v>
      </c>
      <c r="D12" s="6" t="n">
        <v>241</v>
      </c>
    </row>
    <row r="13" spans="1:5">
      <c r="A13" s="4" t="s">
        <v>606</v>
      </c>
    </row>
    <row r="14" spans="1:5">
      <c r="A14" s="4" t="s">
        <v>603</v>
      </c>
      <c r="C14" s="4" t="s">
        <v>607</v>
      </c>
    </row>
    <row r="15" spans="1:5">
      <c r="A15" s="4" t="s">
        <v>423</v>
      </c>
    </row>
    <row r="16" spans="1:5">
      <c r="A16" s="4" t="s">
        <v>603</v>
      </c>
      <c r="C16" s="4" t="s">
        <v>418</v>
      </c>
    </row>
    <row r="17" spans="1:5">
      <c r="A17" s="4" t="s">
        <v>427</v>
      </c>
    </row>
    <row r="18" spans="1:5">
      <c r="A18" s="4" t="s">
        <v>603</v>
      </c>
      <c r="C18" s="4" t="s">
        <v>428</v>
      </c>
    </row>
    <row r="19" spans="1:5"/>
    <row r="20" spans="1:5">
      <c r="A20" s="4" t="s">
        <v>36</v>
      </c>
      <c r="B20" s="4" t="s">
        <v>597</v>
      </c>
    </row>
    <row r="21" spans="1:5">
      <c r="A21" s="4" t="s">
        <v>58</v>
      </c>
      <c r="B21" s="4" t="s">
        <v>598</v>
      </c>
    </row>
  </sheetData>
  <mergeCells count="4">
    <mergeCell ref="A1:B1"/>
    <mergeCell ref="A19:D19"/>
    <mergeCell ref="B20:D20"/>
    <mergeCell ref="B21:D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608</v>
      </c>
      <c r="C1" s="2" t="s">
        <v>483</v>
      </c>
      <c r="K1" s="2" t="s">
        <v>609</v>
      </c>
      <c r="L1" s="2" t="s">
        <v>1</v>
      </c>
    </row>
    <row r="2" spans="1:14">
      <c r="C2" s="2" t="s">
        <v>2</v>
      </c>
      <c r="D2" s="2" t="s">
        <v>484</v>
      </c>
      <c r="E2" s="2" t="s">
        <v>4</v>
      </c>
      <c r="F2" s="2" t="s">
        <v>485</v>
      </c>
      <c r="G2" s="2" t="s">
        <v>32</v>
      </c>
      <c r="H2" s="2" t="s">
        <v>486</v>
      </c>
      <c r="I2" s="2" t="s">
        <v>487</v>
      </c>
      <c r="J2" s="2" t="s">
        <v>488</v>
      </c>
      <c r="K2" s="2" t="s">
        <v>416</v>
      </c>
      <c r="L2" s="2" t="s">
        <v>2</v>
      </c>
      <c r="M2" s="2" t="s">
        <v>32</v>
      </c>
      <c r="N2" s="2" t="s">
        <v>33</v>
      </c>
    </row>
    <row r="3" spans="1:14">
      <c r="A3" s="4" t="s">
        <v>610</v>
      </c>
      <c r="C3" s="6" t="n">
        <v>213</v>
      </c>
      <c r="D3" s="6" t="n">
        <v>31</v>
      </c>
      <c r="E3" s="6" t="n">
        <v>37</v>
      </c>
      <c r="F3" s="6" t="n">
        <v>80</v>
      </c>
      <c r="G3" s="6" t="n">
        <v>165</v>
      </c>
      <c r="H3" s="6" t="n">
        <v>19</v>
      </c>
      <c r="I3" s="6" t="n">
        <v>41</v>
      </c>
      <c r="J3" s="6" t="n">
        <v>59</v>
      </c>
      <c r="L3" s="6" t="n">
        <v>361</v>
      </c>
      <c r="M3" s="6" t="n">
        <v>284</v>
      </c>
      <c r="N3" s="6" t="n">
        <v>299</v>
      </c>
    </row>
    <row r="4" spans="1:14">
      <c r="A4" s="4" t="s">
        <v>125</v>
      </c>
      <c r="L4" s="5" t="n">
        <v>201</v>
      </c>
      <c r="M4" s="5" t="n">
        <v>85</v>
      </c>
      <c r="N4" s="5" t="n">
        <v>143</v>
      </c>
    </row>
    <row r="5" spans="1:14">
      <c r="A5" s="4" t="s">
        <v>419</v>
      </c>
      <c r="L5" s="5" t="n">
        <v>689</v>
      </c>
      <c r="M5" s="5" t="n">
        <v>637</v>
      </c>
      <c r="N5" s="5" t="n">
        <v>638</v>
      </c>
    </row>
    <row r="6" spans="1:14">
      <c r="A6" s="4" t="s">
        <v>313</v>
      </c>
    </row>
    <row r="7" spans="1:14">
      <c r="A7" s="4" t="s">
        <v>35</v>
      </c>
      <c r="L7" s="5" t="n">
        <v>2346</v>
      </c>
      <c r="M7" s="5" t="n">
        <v>4024</v>
      </c>
      <c r="N7" s="5" t="n">
        <v>6461</v>
      </c>
    </row>
    <row r="8" spans="1:14">
      <c r="A8" s="4" t="s">
        <v>611</v>
      </c>
      <c r="L8" s="5" t="n">
        <v>560</v>
      </c>
      <c r="M8" s="5" t="n">
        <v>1006</v>
      </c>
      <c r="N8" s="5" t="n">
        <v>1606</v>
      </c>
    </row>
    <row r="9" spans="1:14">
      <c r="A9" s="4" t="s">
        <v>612</v>
      </c>
      <c r="L9" s="5" t="n">
        <v>721</v>
      </c>
      <c r="M9" s="5" t="n">
        <v>565</v>
      </c>
      <c r="N9" s="5" t="n">
        <v>586</v>
      </c>
    </row>
    <row r="10" spans="1:14">
      <c r="A10" s="4" t="s">
        <v>610</v>
      </c>
      <c r="L10" s="5" t="n">
        <v>361</v>
      </c>
      <c r="M10" s="5" t="n">
        <v>284</v>
      </c>
      <c r="N10" s="5" t="n">
        <v>299</v>
      </c>
    </row>
    <row r="11" spans="1:14">
      <c r="A11" s="4" t="s">
        <v>613</v>
      </c>
      <c r="L11" s="5" t="n">
        <v>108</v>
      </c>
      <c r="M11" s="5" t="n">
        <v>95</v>
      </c>
      <c r="N11" s="5" t="n">
        <v>75</v>
      </c>
    </row>
    <row r="12" spans="1:14">
      <c r="A12" s="4" t="s">
        <v>614</v>
      </c>
      <c r="L12" s="5" t="n">
        <v>12</v>
      </c>
      <c r="M12" s="5" t="n">
        <v>12</v>
      </c>
      <c r="N12" s="5" t="n">
        <v>19</v>
      </c>
    </row>
    <row r="13" spans="1:14">
      <c r="A13" s="4" t="s">
        <v>615</v>
      </c>
      <c r="L13" s="5" t="n">
        <v>22</v>
      </c>
      <c r="M13" s="5" t="n">
        <v>44</v>
      </c>
    </row>
    <row r="14" spans="1:14">
      <c r="A14" s="4" t="s">
        <v>125</v>
      </c>
      <c r="L14" s="5" t="n">
        <v>201</v>
      </c>
      <c r="M14" s="5" t="n">
        <v>85</v>
      </c>
      <c r="N14" s="5" t="n">
        <v>143</v>
      </c>
    </row>
    <row r="15" spans="1:14">
      <c r="A15" s="4" t="s">
        <v>616</v>
      </c>
      <c r="C15" s="5" t="n">
        <v>1593</v>
      </c>
      <c r="G15" s="5" t="n">
        <v>1522</v>
      </c>
      <c r="L15" s="5" t="n">
        <v>1593</v>
      </c>
      <c r="M15" s="5" t="n">
        <v>1522</v>
      </c>
    </row>
    <row r="16" spans="1:14">
      <c r="A16" s="4" t="s">
        <v>617</v>
      </c>
      <c r="C16" s="5" t="n">
        <v>1999</v>
      </c>
      <c r="G16" s="5" t="n">
        <v>2112</v>
      </c>
      <c r="L16" s="5" t="n">
        <v>1999</v>
      </c>
      <c r="M16" s="5" t="n">
        <v>2112</v>
      </c>
    </row>
    <row r="17" spans="1:14">
      <c r="A17" s="4" t="s">
        <v>618</v>
      </c>
      <c r="C17" s="5" t="n">
        <v>3</v>
      </c>
      <c r="G17" s="5" t="n">
        <v>3</v>
      </c>
      <c r="L17" s="5" t="n">
        <v>3</v>
      </c>
      <c r="M17" s="5" t="n">
        <v>3</v>
      </c>
    </row>
    <row r="18" spans="1:14">
      <c r="A18" s="4" t="s">
        <v>619</v>
      </c>
      <c r="C18" s="5" t="n">
        <v>700</v>
      </c>
      <c r="G18" s="5" t="n">
        <v>715</v>
      </c>
      <c r="L18" s="5" t="n">
        <v>700</v>
      </c>
      <c r="M18" s="5" t="n">
        <v>715</v>
      </c>
    </row>
    <row r="19" spans="1:14">
      <c r="A19" s="4" t="s">
        <v>620</v>
      </c>
      <c r="C19" s="5" t="n">
        <v>16</v>
      </c>
      <c r="G19" s="5" t="n">
        <v>23</v>
      </c>
      <c r="L19" s="5" t="n">
        <v>16</v>
      </c>
      <c r="M19" s="5" t="n">
        <v>23</v>
      </c>
    </row>
    <row r="20" spans="1:14">
      <c r="A20" s="4" t="s">
        <v>621</v>
      </c>
      <c r="C20" s="5" t="n">
        <v>2128</v>
      </c>
      <c r="G20" s="5" t="n">
        <v>2523</v>
      </c>
      <c r="L20" s="5" t="n">
        <v>2128</v>
      </c>
      <c r="M20" s="5" t="n">
        <v>2523</v>
      </c>
    </row>
    <row r="21" spans="1:14">
      <c r="A21" s="4" t="s">
        <v>622</v>
      </c>
      <c r="C21" s="5" t="n">
        <v>313</v>
      </c>
      <c r="G21" s="5" t="n">
        <v>267</v>
      </c>
      <c r="L21" s="5" t="n">
        <v>313</v>
      </c>
      <c r="M21" s="5" t="n">
        <v>267</v>
      </c>
    </row>
    <row r="22" spans="1:14">
      <c r="A22" s="4" t="s">
        <v>623</v>
      </c>
      <c r="C22" s="5" t="n">
        <v>47</v>
      </c>
      <c r="G22" s="5" t="n">
        <v>33</v>
      </c>
      <c r="L22" s="5" t="n">
        <v>47</v>
      </c>
      <c r="M22" s="5" t="n">
        <v>33</v>
      </c>
    </row>
    <row r="23" spans="1:14">
      <c r="A23" s="4" t="s">
        <v>318</v>
      </c>
    </row>
    <row r="24" spans="1:14">
      <c r="A24" s="4" t="s">
        <v>35</v>
      </c>
      <c r="L24" s="5" t="n">
        <v>1716</v>
      </c>
      <c r="M24" s="5" t="n">
        <v>1119</v>
      </c>
    </row>
    <row r="25" spans="1:14">
      <c r="A25" s="4" t="s">
        <v>611</v>
      </c>
      <c r="L25" s="5" t="n">
        <v>469</v>
      </c>
      <c r="M25" s="5" t="n">
        <v>361</v>
      </c>
    </row>
    <row r="26" spans="1:14">
      <c r="A26" s="4" t="s">
        <v>612</v>
      </c>
      <c r="L26" s="5" t="n">
        <v>706</v>
      </c>
      <c r="M26" s="5" t="n">
        <v>421</v>
      </c>
    </row>
    <row r="27" spans="1:14">
      <c r="A27" s="4" t="s">
        <v>610</v>
      </c>
      <c r="L27" s="5" t="n">
        <v>352</v>
      </c>
      <c r="M27" s="5" t="n">
        <v>212</v>
      </c>
    </row>
    <row r="28" spans="1:14">
      <c r="A28" s="4" t="s">
        <v>125</v>
      </c>
      <c r="L28" s="5" t="n">
        <v>196</v>
      </c>
      <c r="M28" s="5" t="n">
        <v>65</v>
      </c>
    </row>
    <row r="29" spans="1:14">
      <c r="A29" s="4" t="s">
        <v>616</v>
      </c>
      <c r="C29" s="5" t="n">
        <v>1206</v>
      </c>
      <c r="G29" s="5" t="n">
        <v>1130</v>
      </c>
      <c r="L29" s="5" t="n">
        <v>1206</v>
      </c>
      <c r="M29" s="5" t="n">
        <v>1130</v>
      </c>
    </row>
    <row r="30" spans="1:14">
      <c r="A30" s="4" t="s">
        <v>617</v>
      </c>
      <c r="C30" s="5" t="n">
        <v>1522</v>
      </c>
      <c r="G30" s="5" t="n">
        <v>1745</v>
      </c>
      <c r="L30" s="5" t="n">
        <v>1522</v>
      </c>
      <c r="M30" s="5" t="n">
        <v>1745</v>
      </c>
    </row>
    <row r="31" spans="1:14">
      <c r="A31" s="4" t="s">
        <v>618</v>
      </c>
      <c r="C31" s="5" t="n">
        <v>3</v>
      </c>
      <c r="G31" s="5" t="n">
        <v>3</v>
      </c>
      <c r="L31" s="5" t="n">
        <v>3</v>
      </c>
      <c r="M31" s="5" t="n">
        <v>3</v>
      </c>
    </row>
    <row r="32" spans="1:14">
      <c r="A32" s="4" t="s">
        <v>619</v>
      </c>
      <c r="C32" s="5" t="n">
        <v>484</v>
      </c>
      <c r="G32" s="5" t="n">
        <v>555</v>
      </c>
      <c r="L32" s="5" t="n">
        <v>484</v>
      </c>
      <c r="M32" s="5" t="n">
        <v>555</v>
      </c>
    </row>
    <row r="33" spans="1:14">
      <c r="A33" s="4" t="s">
        <v>620</v>
      </c>
      <c r="C33" s="5" t="n">
        <v>15</v>
      </c>
      <c r="G33" s="5" t="n">
        <v>17</v>
      </c>
      <c r="L33" s="5" t="n">
        <v>15</v>
      </c>
      <c r="M33" s="5" t="n">
        <v>17</v>
      </c>
    </row>
    <row r="34" spans="1:14">
      <c r="A34" s="4" t="s">
        <v>621</v>
      </c>
      <c r="C34" s="5" t="n">
        <v>2126</v>
      </c>
      <c r="G34" s="5" t="n">
        <v>2518</v>
      </c>
      <c r="L34" s="5" t="n">
        <v>2126</v>
      </c>
      <c r="M34" s="5" t="n">
        <v>2518</v>
      </c>
    </row>
    <row r="35" spans="1:14">
      <c r="A35" s="4" t="s">
        <v>622</v>
      </c>
      <c r="C35" s="6" t="n">
        <v>313</v>
      </c>
      <c r="G35" s="6" t="n">
        <v>267</v>
      </c>
      <c r="L35" s="6" t="n">
        <v>313</v>
      </c>
      <c r="M35" s="5" t="n">
        <v>267</v>
      </c>
    </row>
    <row r="36" spans="1:14">
      <c r="A36" s="4" t="s">
        <v>316</v>
      </c>
    </row>
    <row r="37" spans="1:14">
      <c r="A37" s="4" t="s">
        <v>35</v>
      </c>
      <c r="M37" s="5" t="n">
        <v>2215</v>
      </c>
      <c r="N37" s="5" t="n">
        <v>5649</v>
      </c>
    </row>
    <row r="38" spans="1:14">
      <c r="A38" s="4" t="s">
        <v>611</v>
      </c>
      <c r="B38" s="4" t="s">
        <v>36</v>
      </c>
      <c r="M38" s="5" t="n">
        <v>588</v>
      </c>
      <c r="N38" s="5" t="n">
        <v>1472</v>
      </c>
    </row>
    <row r="39" spans="1:14">
      <c r="A39" s="4" t="s">
        <v>612</v>
      </c>
      <c r="M39" s="5" t="n">
        <v>163</v>
      </c>
      <c r="N39" s="5" t="n">
        <v>563</v>
      </c>
    </row>
    <row r="40" spans="1:14">
      <c r="A40" s="4" t="s">
        <v>610</v>
      </c>
      <c r="M40" s="5" t="n">
        <v>82</v>
      </c>
      <c r="N40" s="5" t="n">
        <v>281</v>
      </c>
    </row>
    <row r="41" spans="1:14">
      <c r="A41" s="4" t="s">
        <v>614</v>
      </c>
      <c r="M41" s="5" t="n">
        <v>7</v>
      </c>
      <c r="N41" s="5" t="n">
        <v>15</v>
      </c>
    </row>
    <row r="42" spans="1:14">
      <c r="A42" s="4" t="s">
        <v>125</v>
      </c>
      <c r="M42" s="6" t="n">
        <v>20</v>
      </c>
      <c r="N42" s="5" t="n">
        <v>143</v>
      </c>
    </row>
    <row r="43" spans="1:14">
      <c r="A43" s="4" t="s">
        <v>419</v>
      </c>
      <c r="K43" s="6" t="n">
        <v>100</v>
      </c>
      <c r="N43" s="6" t="n">
        <v>233</v>
      </c>
    </row>
    <row r="44" spans="1:14"/>
    <row r="45" spans="1:14">
      <c r="A45" s="4" t="s">
        <v>36</v>
      </c>
      <c r="B45" s="4" t="s">
        <v>624</v>
      </c>
    </row>
  </sheetData>
  <mergeCells count="5">
    <mergeCell ref="A1:B2"/>
    <mergeCell ref="C1:J1"/>
    <mergeCell ref="L1:N1"/>
    <mergeCell ref="A44:M44"/>
    <mergeCell ref="B45:M4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80"/>
    <col customWidth="1" max="3" min="3" width="13"/>
    <col customWidth="1" max="4" min="4" width="14"/>
  </cols>
  <sheetData>
    <row r="1" spans="1:4">
      <c r="A1" s="1" t="s">
        <v>625</v>
      </c>
      <c r="C1" s="2" t="s">
        <v>416</v>
      </c>
      <c r="D1" s="2" t="s">
        <v>32</v>
      </c>
    </row>
    <row r="2" spans="1:4">
      <c r="A2" s="3" t="s">
        <v>626</v>
      </c>
    </row>
    <row r="3" spans="1:4">
      <c r="A3" s="4" t="s">
        <v>627</v>
      </c>
      <c r="D3" s="6" t="n">
        <v>4818</v>
      </c>
    </row>
    <row r="4" spans="1:4">
      <c r="A4" s="4" t="s">
        <v>628</v>
      </c>
      <c r="D4" s="5" t="n">
        <v>-1560</v>
      </c>
    </row>
    <row r="5" spans="1:4">
      <c r="A5" s="4" t="s">
        <v>629</v>
      </c>
      <c r="C5" s="6" t="n">
        <v>383</v>
      </c>
      <c r="D5" s="5" t="n">
        <v>-383</v>
      </c>
    </row>
    <row r="6" spans="1:4">
      <c r="A6" s="4" t="s">
        <v>630</v>
      </c>
      <c r="B6" s="4" t="s">
        <v>36</v>
      </c>
      <c r="D6" s="5" t="n">
        <v>-199</v>
      </c>
    </row>
    <row r="7" spans="1:4">
      <c r="A7" s="4" t="s">
        <v>631</v>
      </c>
      <c r="D7" s="5" t="n">
        <v>2676</v>
      </c>
    </row>
    <row r="8" spans="1:4">
      <c r="A8" s="4" t="s">
        <v>632</v>
      </c>
    </row>
    <row r="9" spans="1:4">
      <c r="A9" s="3" t="s">
        <v>626</v>
      </c>
    </row>
    <row r="10" spans="1:4">
      <c r="A10" s="4" t="s">
        <v>633</v>
      </c>
      <c r="D10" s="5" t="n">
        <v>260</v>
      </c>
    </row>
    <row r="11" spans="1:4">
      <c r="A11" s="4" t="s">
        <v>634</v>
      </c>
      <c r="D11" s="6" t="n">
        <v>45</v>
      </c>
    </row>
    <row r="12" spans="1:4"/>
    <row r="13" spans="1:4">
      <c r="A13" s="4" t="s">
        <v>36</v>
      </c>
      <c r="B13" s="4" t="s">
        <v>635</v>
      </c>
    </row>
  </sheetData>
  <mergeCells count="3">
    <mergeCell ref="A1:B1"/>
    <mergeCell ref="A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5"/>
  </cols>
  <sheetData>
    <row r="1" spans="1:2">
      <c r="A1" s="1" t="s">
        <v>636</v>
      </c>
      <c r="B1" s="2" t="s">
        <v>1</v>
      </c>
    </row>
    <row r="2" spans="1:2">
      <c r="B2" s="2" t="s">
        <v>637</v>
      </c>
    </row>
    <row r="3" spans="1:2">
      <c r="A3" s="4" t="s">
        <v>638</v>
      </c>
      <c r="B3" s="5" t="n">
        <v>5</v>
      </c>
    </row>
    <row r="4" spans="1:2">
      <c r="A4" s="4" t="s">
        <v>639</v>
      </c>
      <c r="B4" s="4" t="s">
        <v>432</v>
      </c>
    </row>
    <row r="5" spans="1:2">
      <c r="A5" s="4" t="s">
        <v>640</v>
      </c>
    </row>
    <row r="6" spans="1:2">
      <c r="A6" s="4" t="s">
        <v>641</v>
      </c>
      <c r="B6" s="6" t="n">
        <v>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2</v>
      </c>
      <c r="C1" s="2" t="s">
        <v>1</v>
      </c>
    </row>
    <row r="2" spans="1:5">
      <c r="C2" s="2" t="s">
        <v>32</v>
      </c>
      <c r="D2" s="2" t="s">
        <v>33</v>
      </c>
      <c r="E2" s="2" t="s">
        <v>2</v>
      </c>
    </row>
    <row r="3" spans="1:5">
      <c r="A3" s="4" t="s">
        <v>643</v>
      </c>
      <c r="C3" s="6" t="n">
        <v>1577</v>
      </c>
      <c r="D3" s="6" t="n">
        <v>1380</v>
      </c>
      <c r="E3" s="6" t="n">
        <v>1694</v>
      </c>
    </row>
    <row r="4" spans="1:5">
      <c r="A4" s="4" t="s">
        <v>644</v>
      </c>
    </row>
    <row r="5" spans="1:5">
      <c r="A5" s="4" t="s">
        <v>645</v>
      </c>
      <c r="C5" s="5" t="n">
        <v>-356</v>
      </c>
    </row>
    <row r="6" spans="1:5">
      <c r="A6" s="4" t="s">
        <v>643</v>
      </c>
      <c r="C6" s="5" t="n">
        <v>645</v>
      </c>
      <c r="D6" s="5" t="n">
        <v>439</v>
      </c>
      <c r="E6" s="5" t="n">
        <v>671</v>
      </c>
    </row>
    <row r="7" spans="1:5">
      <c r="A7" s="4" t="s">
        <v>646</v>
      </c>
    </row>
    <row r="8" spans="1:5">
      <c r="A8" s="4" t="s">
        <v>643</v>
      </c>
      <c r="C8" s="6" t="n">
        <v>126</v>
      </c>
      <c r="D8" s="5" t="n">
        <v>128</v>
      </c>
      <c r="E8" s="6" t="n">
        <v>136</v>
      </c>
    </row>
    <row r="9" spans="1:5">
      <c r="A9" s="4" t="s">
        <v>647</v>
      </c>
    </row>
    <row r="10" spans="1:5">
      <c r="A10" s="4" t="s">
        <v>72</v>
      </c>
      <c r="D10" s="5" t="n">
        <v>2</v>
      </c>
    </row>
    <row r="11" spans="1:5">
      <c r="A11" s="4" t="s">
        <v>648</v>
      </c>
      <c r="D11" s="5" t="n">
        <v>63</v>
      </c>
    </row>
    <row r="12" spans="1:5">
      <c r="A12" s="4" t="s">
        <v>649</v>
      </c>
      <c r="D12" s="5" t="n">
        <v>47</v>
      </c>
    </row>
    <row r="13" spans="1:5">
      <c r="A13" s="4" t="s">
        <v>650</v>
      </c>
      <c r="D13" s="5" t="n">
        <v>117</v>
      </c>
    </row>
    <row r="14" spans="1:5">
      <c r="A14" s="4" t="s">
        <v>651</v>
      </c>
      <c r="D14" s="5" t="n">
        <v>286</v>
      </c>
    </row>
    <row r="15" spans="1:5">
      <c r="A15" s="4" t="s">
        <v>652</v>
      </c>
      <c r="D15" s="5" t="n">
        <v>27</v>
      </c>
    </row>
    <row r="16" spans="1:5">
      <c r="A16" s="4" t="s">
        <v>653</v>
      </c>
      <c r="D16" s="5" t="n">
        <v>-117</v>
      </c>
    </row>
    <row r="17" spans="1:5">
      <c r="A17" s="4" t="s">
        <v>654</v>
      </c>
      <c r="D17" s="5" t="n">
        <v>425</v>
      </c>
    </row>
    <row r="18" spans="1:5">
      <c r="A18" s="4" t="s">
        <v>645</v>
      </c>
      <c r="D18" s="5" t="n">
        <v>-725</v>
      </c>
    </row>
    <row r="19" spans="1:5">
      <c r="A19" s="4" t="s">
        <v>643</v>
      </c>
      <c r="B19" s="4" t="s">
        <v>36</v>
      </c>
      <c r="D19" s="5" t="n">
        <v>300</v>
      </c>
    </row>
    <row r="20" spans="1:5">
      <c r="A20" s="4" t="s">
        <v>655</v>
      </c>
    </row>
    <row r="21" spans="1:5">
      <c r="A21" s="4" t="s">
        <v>643</v>
      </c>
      <c r="D21" s="5" t="n">
        <v>213</v>
      </c>
    </row>
    <row r="22" spans="1:5">
      <c r="A22" s="4" t="s">
        <v>656</v>
      </c>
    </row>
    <row r="23" spans="1:5">
      <c r="A23" s="4" t="s">
        <v>643</v>
      </c>
      <c r="D23" s="6" t="n">
        <v>87</v>
      </c>
    </row>
    <row r="24" spans="1:5"/>
    <row r="25" spans="1:5">
      <c r="A25" s="4" t="s">
        <v>36</v>
      </c>
      <c r="B25" s="4" t="s">
        <v>657</v>
      </c>
    </row>
  </sheetData>
  <mergeCells count="4">
    <mergeCell ref="A1:B2"/>
    <mergeCell ref="C1:D1"/>
    <mergeCell ref="A24:D24"/>
    <mergeCell ref="B25:D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2"/>
    <col customWidth="1" max="5" min="5" width="43"/>
    <col customWidth="1" max="6" min="6" width="27"/>
    <col customWidth="1" max="7" min="7" width="24"/>
    <col customWidth="1" max="8" min="8" width="55"/>
    <col customWidth="1" max="9" min="9" width="16"/>
    <col customWidth="1" max="10" min="10" width="33"/>
    <col customWidth="1" max="11" min="11" width="10"/>
  </cols>
  <sheetData>
    <row r="1" spans="1:11">
      <c r="A1" s="1" t="s">
        <v>164</v>
      </c>
      <c r="C1" s="2" t="s">
        <v>165</v>
      </c>
      <c r="D1" s="2" t="s">
        <v>166</v>
      </c>
      <c r="E1" s="2" t="s">
        <v>167</v>
      </c>
      <c r="F1" s="2" t="s">
        <v>168</v>
      </c>
      <c r="G1" s="2" t="s">
        <v>169</v>
      </c>
      <c r="H1" s="2" t="s">
        <v>170</v>
      </c>
      <c r="I1" s="2" t="s">
        <v>171</v>
      </c>
      <c r="J1" s="2" t="s">
        <v>172</v>
      </c>
      <c r="K1" s="2" t="s">
        <v>173</v>
      </c>
    </row>
    <row r="2" spans="1:11">
      <c r="A2" s="4" t="s">
        <v>174</v>
      </c>
      <c r="C2" s="6" t="n">
        <v>2300</v>
      </c>
      <c r="D2" s="6" t="n">
        <v>836</v>
      </c>
      <c r="E2" s="6" t="n">
        <v>13456</v>
      </c>
      <c r="F2" s="6" t="n">
        <v>13021</v>
      </c>
      <c r="G2" s="6" t="n">
        <v>-6727</v>
      </c>
      <c r="H2" s="6" t="n">
        <v>-1307</v>
      </c>
      <c r="I2" s="6" t="n">
        <v>21579</v>
      </c>
      <c r="J2" s="6" t="n">
        <v>73</v>
      </c>
      <c r="K2" s="6" t="n">
        <v>21652</v>
      </c>
    </row>
    <row r="3" spans="1:11">
      <c r="A3" s="4" t="s">
        <v>120</v>
      </c>
      <c r="F3" s="5" t="n">
        <v>1339</v>
      </c>
      <c r="I3" s="5" t="n">
        <v>1339</v>
      </c>
      <c r="J3" s="5" t="n">
        <v>9</v>
      </c>
      <c r="K3" s="5" t="n">
        <v>1348</v>
      </c>
    </row>
    <row r="4" spans="1:11">
      <c r="A4" s="4" t="s">
        <v>175</v>
      </c>
      <c r="H4" s="5" t="n">
        <v>-504</v>
      </c>
      <c r="I4" s="5" t="n">
        <v>-504</v>
      </c>
      <c r="J4" s="5" t="n">
        <v>-1</v>
      </c>
      <c r="K4" s="5" t="n">
        <v>-505</v>
      </c>
    </row>
    <row r="5" spans="1:11">
      <c r="A5" s="4" t="s">
        <v>176</v>
      </c>
      <c r="E5" s="5" t="n">
        <v>-250</v>
      </c>
      <c r="G5" s="5" t="n">
        <v>-2978</v>
      </c>
      <c r="I5" s="5" t="n">
        <v>-3228</v>
      </c>
      <c r="K5" s="5" t="n">
        <v>-3228</v>
      </c>
    </row>
    <row r="6" spans="1:11">
      <c r="A6" s="4" t="s">
        <v>177</v>
      </c>
      <c r="D6" s="5" t="n">
        <v>4</v>
      </c>
      <c r="E6" s="5" t="n">
        <v>146</v>
      </c>
      <c r="G6" s="5" t="n">
        <v>-1</v>
      </c>
      <c r="I6" s="5" t="n">
        <v>149</v>
      </c>
      <c r="K6" s="5" t="n">
        <v>149</v>
      </c>
    </row>
    <row r="7" spans="1:11">
      <c r="A7" s="4" t="s">
        <v>178</v>
      </c>
      <c r="F7" s="5" t="n">
        <v>-528</v>
      </c>
      <c r="I7" s="5" t="n">
        <v>-528</v>
      </c>
      <c r="K7" s="5" t="n">
        <v>-528</v>
      </c>
    </row>
    <row r="8" spans="1:11">
      <c r="A8" s="4" t="s">
        <v>135</v>
      </c>
      <c r="G8" s="5" t="n">
        <v>-19</v>
      </c>
      <c r="I8" s="5" t="n">
        <v>-19</v>
      </c>
      <c r="J8" s="5" t="n">
        <v>-6</v>
      </c>
      <c r="K8" s="5" t="n">
        <v>-25</v>
      </c>
    </row>
    <row r="9" spans="1:11">
      <c r="A9" s="4" t="s">
        <v>179</v>
      </c>
      <c r="C9" s="5" t="n">
        <v>2300</v>
      </c>
      <c r="D9" s="5" t="n">
        <v>840</v>
      </c>
      <c r="E9" s="5" t="n">
        <v>13352</v>
      </c>
      <c r="F9" s="5" t="n">
        <v>13832</v>
      </c>
      <c r="G9" s="5" t="n">
        <v>-9725</v>
      </c>
      <c r="H9" s="5" t="n">
        <v>-1811</v>
      </c>
      <c r="I9" s="5" t="n">
        <v>18788</v>
      </c>
      <c r="J9" s="5" t="n">
        <v>75</v>
      </c>
      <c r="K9" s="5" t="n">
        <v>18863</v>
      </c>
    </row>
    <row r="10" spans="1:11">
      <c r="A10" s="4" t="s">
        <v>120</v>
      </c>
      <c r="F10" s="5" t="n">
        <v>3695</v>
      </c>
      <c r="I10" s="5" t="n">
        <v>3695</v>
      </c>
      <c r="J10" s="5" t="n">
        <v>10</v>
      </c>
      <c r="K10" s="5" t="n">
        <v>3705</v>
      </c>
    </row>
    <row r="11" spans="1:11">
      <c r="A11" s="4" t="s">
        <v>175</v>
      </c>
      <c r="H11" s="5" t="n">
        <v>135</v>
      </c>
      <c r="I11" s="5" t="n">
        <v>135</v>
      </c>
      <c r="J11" s="5" t="n">
        <v>-6</v>
      </c>
      <c r="K11" s="5" t="n">
        <v>129</v>
      </c>
    </row>
    <row r="12" spans="1:11">
      <c r="A12" s="4" t="s">
        <v>176</v>
      </c>
      <c r="E12" s="5" t="n">
        <v>165</v>
      </c>
      <c r="G12" s="5" t="n">
        <v>-4409</v>
      </c>
      <c r="I12" s="5" t="n">
        <v>-4244</v>
      </c>
      <c r="K12" s="5" t="n">
        <v>-4244</v>
      </c>
    </row>
    <row r="13" spans="1:11">
      <c r="A13" s="4" t="s">
        <v>177</v>
      </c>
      <c r="D13" s="5" t="n">
        <v>6</v>
      </c>
      <c r="E13" s="5" t="n">
        <v>178</v>
      </c>
      <c r="G13" s="5" t="n">
        <v>-2</v>
      </c>
      <c r="I13" s="5" t="n">
        <v>182</v>
      </c>
      <c r="K13" s="5" t="n">
        <v>182</v>
      </c>
    </row>
    <row r="14" spans="1:11">
      <c r="A14" s="4" t="s">
        <v>178</v>
      </c>
      <c r="F14" s="5" t="n">
        <v>-647</v>
      </c>
      <c r="I14" s="5" t="n">
        <v>-647</v>
      </c>
      <c r="K14" s="5" t="n">
        <v>-647</v>
      </c>
    </row>
    <row r="15" spans="1:11">
      <c r="A15" s="4" t="s">
        <v>135</v>
      </c>
      <c r="G15" s="5" t="n">
        <v>-16</v>
      </c>
      <c r="I15" s="5" t="n">
        <v>-16</v>
      </c>
      <c r="J15" s="5" t="n">
        <v>-12</v>
      </c>
      <c r="K15" s="5" t="n">
        <v>-28</v>
      </c>
    </row>
    <row r="16" spans="1:11">
      <c r="A16" s="4" t="s">
        <v>180</v>
      </c>
      <c r="C16" s="5" t="n">
        <v>2300</v>
      </c>
      <c r="D16" s="5" t="n">
        <v>846</v>
      </c>
      <c r="E16" s="5" t="n">
        <v>13695</v>
      </c>
      <c r="F16" s="5" t="n">
        <v>16880</v>
      </c>
      <c r="G16" s="5" t="n">
        <v>-14152</v>
      </c>
      <c r="H16" s="5" t="n">
        <v>-1676</v>
      </c>
      <c r="I16" s="5" t="n">
        <v>17893</v>
      </c>
      <c r="J16" s="5" t="n">
        <v>67</v>
      </c>
      <c r="K16" s="5" t="n">
        <v>17960</v>
      </c>
    </row>
    <row r="17" spans="1:11">
      <c r="A17" s="4" t="s">
        <v>120</v>
      </c>
      <c r="F17" s="5" t="n">
        <v>-497</v>
      </c>
      <c r="I17" s="5" t="n">
        <v>-497</v>
      </c>
      <c r="J17" s="5" t="n">
        <v>18</v>
      </c>
      <c r="K17" s="5" t="n">
        <v>-479</v>
      </c>
    </row>
    <row r="18" spans="1:11">
      <c r="A18" s="4" t="s">
        <v>175</v>
      </c>
      <c r="H18" s="5" t="n">
        <v>834</v>
      </c>
      <c r="I18" s="5" t="n">
        <v>834</v>
      </c>
      <c r="J18" s="5" t="n">
        <v>6</v>
      </c>
      <c r="K18" s="5" t="n">
        <v>840</v>
      </c>
    </row>
    <row r="19" spans="1:11">
      <c r="A19" s="4" t="s">
        <v>176</v>
      </c>
      <c r="E19" s="5" t="n">
        <v>14</v>
      </c>
      <c r="G19" s="5" t="n">
        <v>-2462</v>
      </c>
      <c r="I19" s="5" t="n">
        <v>-2448</v>
      </c>
      <c r="K19" s="5" t="n">
        <v>-2448</v>
      </c>
    </row>
    <row r="20" spans="1:11">
      <c r="A20" s="4" t="s">
        <v>177</v>
      </c>
      <c r="D20" s="5" t="n">
        <v>8</v>
      </c>
      <c r="E20" s="5" t="n">
        <v>349</v>
      </c>
      <c r="G20" s="5" t="n">
        <v>-2</v>
      </c>
      <c r="I20" s="5" t="n">
        <v>355</v>
      </c>
      <c r="K20" s="5" t="n">
        <v>355</v>
      </c>
    </row>
    <row r="21" spans="1:11">
      <c r="A21" s="4" t="s">
        <v>178</v>
      </c>
      <c r="F21" s="5" t="n">
        <v>-654</v>
      </c>
      <c r="I21" s="5" t="n">
        <v>-654</v>
      </c>
      <c r="K21" s="5" t="n">
        <v>-654</v>
      </c>
    </row>
    <row r="22" spans="1:11">
      <c r="A22" s="4" t="s">
        <v>181</v>
      </c>
      <c r="F22" s="5" t="n">
        <v>233</v>
      </c>
    </row>
    <row r="23" spans="1:11">
      <c r="A23" s="4" t="s">
        <v>135</v>
      </c>
      <c r="B23" s="4" t="s">
        <v>36</v>
      </c>
      <c r="E23" s="5" t="n">
        <v>31</v>
      </c>
      <c r="F23" s="5" t="n">
        <v>201</v>
      </c>
      <c r="G23" s="5" t="n">
        <v>-17</v>
      </c>
      <c r="I23" s="5" t="n">
        <v>215</v>
      </c>
      <c r="J23" s="5" t="n">
        <v>-19</v>
      </c>
      <c r="K23" s="5" t="n">
        <v>196</v>
      </c>
    </row>
    <row r="24" spans="1:11">
      <c r="A24" s="4" t="s">
        <v>182</v>
      </c>
      <c r="C24" s="6" t="n">
        <v>2300</v>
      </c>
      <c r="D24" s="6" t="n">
        <v>854</v>
      </c>
      <c r="E24" s="6" t="n">
        <v>14089</v>
      </c>
      <c r="F24" s="6" t="n">
        <v>15930</v>
      </c>
      <c r="G24" s="6" t="n">
        <v>-16633</v>
      </c>
      <c r="H24" s="6" t="n">
        <v>-842</v>
      </c>
      <c r="I24" s="6" t="n">
        <v>15698</v>
      </c>
      <c r="J24" s="6" t="n">
        <v>72</v>
      </c>
      <c r="K24" s="6" t="n">
        <v>15770</v>
      </c>
    </row>
    <row r="25" spans="1:11"/>
    <row r="26" spans="1:11">
      <c r="A26" s="4" t="s">
        <v>36</v>
      </c>
      <c r="B26" s="4" t="s">
        <v>183</v>
      </c>
    </row>
  </sheetData>
  <mergeCells count="3">
    <mergeCell ref="A1:B1"/>
    <mergeCell ref="A25:J25"/>
    <mergeCell ref="B26:J2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33</v>
      </c>
    </row>
    <row r="3" spans="1:4">
      <c r="A3" s="3" t="s">
        <v>209</v>
      </c>
    </row>
    <row r="4" spans="1:4">
      <c r="A4" s="4" t="s">
        <v>659</v>
      </c>
      <c r="B4" s="6" t="n">
        <v>36</v>
      </c>
      <c r="C4" s="6" t="n">
        <v>23</v>
      </c>
      <c r="D4" s="6" t="n">
        <v>35</v>
      </c>
    </row>
    <row r="5" spans="1:4">
      <c r="A5" s="4" t="s">
        <v>660</v>
      </c>
      <c r="B5" s="5" t="n">
        <v>3000</v>
      </c>
      <c r="C5" s="5" t="n">
        <v>3000</v>
      </c>
    </row>
    <row r="6" spans="1:4">
      <c r="A6" s="4" t="s">
        <v>661</v>
      </c>
      <c r="B6" s="6" t="n">
        <v>13</v>
      </c>
      <c r="C6" s="6" t="n">
        <v>20</v>
      </c>
      <c r="D6" s="6" t="n">
        <v>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4" t="s">
        <v>650</v>
      </c>
      <c r="B2" s="6" t="n">
        <v>24826</v>
      </c>
      <c r="C2" s="6" t="n">
        <v>22430</v>
      </c>
    </row>
    <row r="3" spans="1:3">
      <c r="A3" s="4" t="s">
        <v>110</v>
      </c>
      <c r="B3" s="5" t="n">
        <v>-10809</v>
      </c>
      <c r="C3" s="5" t="n">
        <v>-9884</v>
      </c>
    </row>
    <row r="4" spans="1:3">
      <c r="A4" s="4" t="s">
        <v>173</v>
      </c>
      <c r="B4" s="5" t="n">
        <v>14017</v>
      </c>
      <c r="C4" s="5" t="n">
        <v>12546</v>
      </c>
    </row>
    <row r="5" spans="1:3">
      <c r="A5" s="4" t="s">
        <v>663</v>
      </c>
    </row>
    <row r="6" spans="1:3">
      <c r="A6" s="4" t="s">
        <v>650</v>
      </c>
      <c r="B6" s="5" t="n">
        <v>482</v>
      </c>
      <c r="C6" s="5" t="n">
        <v>435</v>
      </c>
    </row>
    <row r="7" spans="1:3">
      <c r="A7" s="4" t="s">
        <v>664</v>
      </c>
    </row>
    <row r="8" spans="1:3">
      <c r="A8" s="4" t="s">
        <v>650</v>
      </c>
      <c r="B8" s="5" t="n">
        <v>5864</v>
      </c>
      <c r="C8" s="5" t="n">
        <v>5540</v>
      </c>
    </row>
    <row r="9" spans="1:3">
      <c r="A9" s="4" t="s">
        <v>665</v>
      </c>
    </row>
    <row r="10" spans="1:3">
      <c r="A10" s="4" t="s">
        <v>650</v>
      </c>
      <c r="B10" s="5" t="n">
        <v>16648</v>
      </c>
      <c r="C10" s="5" t="n">
        <v>14973</v>
      </c>
    </row>
    <row r="11" spans="1:3">
      <c r="A11" s="4" t="s">
        <v>666</v>
      </c>
    </row>
    <row r="12" spans="1:3">
      <c r="A12" s="4" t="s">
        <v>650</v>
      </c>
      <c r="B12" s="6" t="n">
        <v>1832</v>
      </c>
      <c r="C12" s="6" t="n">
        <v>14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5"/>
  </cols>
  <sheetData>
    <row r="1" spans="1:4">
      <c r="A1" s="1" t="s">
        <v>667</v>
      </c>
      <c r="B1" s="2" t="s">
        <v>1</v>
      </c>
    </row>
    <row r="2" spans="1:4">
      <c r="B2" s="2" t="s">
        <v>668</v>
      </c>
      <c r="C2" s="2" t="s">
        <v>669</v>
      </c>
      <c r="D2" s="2" t="s">
        <v>637</v>
      </c>
    </row>
    <row r="3" spans="1:4">
      <c r="A3" s="3" t="s">
        <v>212</v>
      </c>
    </row>
    <row r="4" spans="1:4">
      <c r="A4" s="4" t="s">
        <v>638</v>
      </c>
      <c r="D4" s="5" t="n">
        <v>5</v>
      </c>
    </row>
    <row r="5" spans="1:4">
      <c r="A5" s="4" t="s">
        <v>670</v>
      </c>
      <c r="B5" s="6" t="n">
        <v>8200</v>
      </c>
      <c r="C5" s="6" t="n">
        <v>8100</v>
      </c>
    </row>
    <row r="6" spans="1:4">
      <c r="A6" s="4" t="s">
        <v>671</v>
      </c>
      <c r="B6" s="5" t="n">
        <v>6500</v>
      </c>
      <c r="C6" s="5" t="n">
        <v>6500</v>
      </c>
    </row>
    <row r="7" spans="1:4">
      <c r="A7" s="4" t="s">
        <v>672</v>
      </c>
      <c r="B7" s="5" t="n">
        <v>73</v>
      </c>
    </row>
    <row r="8" spans="1:4">
      <c r="A8" s="4" t="s">
        <v>673</v>
      </c>
      <c r="B8" s="5" t="n">
        <v>131</v>
      </c>
    </row>
    <row r="9" spans="1:4">
      <c r="A9" s="4" t="s">
        <v>674</v>
      </c>
      <c r="B9" s="5" t="n">
        <v>17</v>
      </c>
    </row>
    <row r="10" spans="1:4">
      <c r="A10" s="4" t="s">
        <v>675</v>
      </c>
      <c r="B10" s="5" t="n">
        <v>75</v>
      </c>
      <c r="C10" s="6" t="n">
        <v>64</v>
      </c>
      <c r="D10" s="6" t="n">
        <v>54</v>
      </c>
    </row>
    <row r="11" spans="1:4">
      <c r="A11" s="4" t="s">
        <v>676</v>
      </c>
      <c r="B11" s="5" t="n">
        <v>72</v>
      </c>
    </row>
    <row r="12" spans="1:4">
      <c r="A12" s="4" t="s">
        <v>677</v>
      </c>
      <c r="B12" s="5" t="n">
        <v>72</v>
      </c>
    </row>
    <row r="13" spans="1:4">
      <c r="A13" s="4" t="s">
        <v>678</v>
      </c>
      <c r="B13" s="5" t="n">
        <v>71</v>
      </c>
    </row>
    <row r="14" spans="1:4">
      <c r="A14" s="4" t="s">
        <v>679</v>
      </c>
      <c r="B14" s="5" t="n">
        <v>71</v>
      </c>
    </row>
    <row r="15" spans="1:4">
      <c r="A15" s="4" t="s">
        <v>680</v>
      </c>
      <c r="B15" s="6" t="n">
        <v>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5"/>
    <col customWidth="1" max="6" min="6" width="4"/>
  </cols>
  <sheetData>
    <row r="1" spans="1:6">
      <c r="A1" s="1" t="s">
        <v>681</v>
      </c>
      <c r="C1" s="2" t="s">
        <v>1</v>
      </c>
    </row>
    <row r="2" spans="1:6">
      <c r="C2" s="2" t="s">
        <v>668</v>
      </c>
      <c r="E2" s="2" t="s">
        <v>682</v>
      </c>
    </row>
    <row r="3" spans="1:6">
      <c r="A3" s="4" t="s">
        <v>683</v>
      </c>
      <c r="C3" s="6" t="n">
        <v>1577</v>
      </c>
      <c r="E3" s="6" t="n">
        <v>1380</v>
      </c>
    </row>
    <row r="4" spans="1:6">
      <c r="A4" s="4" t="s">
        <v>684</v>
      </c>
      <c r="C4" s="5" t="n">
        <v>99</v>
      </c>
      <c r="D4" s="4" t="s">
        <v>36</v>
      </c>
      <c r="E4" s="5" t="n">
        <v>205</v>
      </c>
      <c r="F4" s="4" t="s">
        <v>58</v>
      </c>
    </row>
    <row r="5" spans="1:6">
      <c r="A5" s="4" t="s">
        <v>685</v>
      </c>
      <c r="C5" s="5" t="n">
        <v>-28</v>
      </c>
      <c r="D5" s="4" t="s">
        <v>686</v>
      </c>
      <c r="E5" s="5" t="n">
        <v>-4</v>
      </c>
    </row>
    <row r="6" spans="1:6">
      <c r="A6" s="4" t="s">
        <v>687</v>
      </c>
      <c r="C6" s="5" t="n">
        <v>46</v>
      </c>
      <c r="E6" s="5" t="n">
        <v>-4</v>
      </c>
    </row>
    <row r="7" spans="1:6">
      <c r="A7" s="4" t="s">
        <v>683</v>
      </c>
      <c r="C7" s="5" t="n">
        <v>1694</v>
      </c>
      <c r="E7" s="5" t="n">
        <v>1577</v>
      </c>
    </row>
    <row r="8" spans="1:6">
      <c r="A8" s="4" t="s">
        <v>646</v>
      </c>
    </row>
    <row r="9" spans="1:6">
      <c r="A9" s="4" t="s">
        <v>683</v>
      </c>
      <c r="C9" s="5" t="n">
        <v>126</v>
      </c>
      <c r="E9" s="5" t="n">
        <v>128</v>
      </c>
    </row>
    <row r="10" spans="1:6">
      <c r="A10" s="4" t="s">
        <v>687</v>
      </c>
      <c r="C10" s="5" t="n">
        <v>10</v>
      </c>
      <c r="E10" s="5" t="n">
        <v>-2</v>
      </c>
    </row>
    <row r="11" spans="1:6">
      <c r="A11" s="4" t="s">
        <v>683</v>
      </c>
      <c r="C11" s="5" t="n">
        <v>136</v>
      </c>
      <c r="E11" s="5" t="n">
        <v>126</v>
      </c>
    </row>
    <row r="12" spans="1:6">
      <c r="A12" s="4" t="s">
        <v>644</v>
      </c>
    </row>
    <row r="13" spans="1:6">
      <c r="A13" s="4" t="s">
        <v>683</v>
      </c>
      <c r="C13" s="5" t="n">
        <v>645</v>
      </c>
      <c r="E13" s="5" t="n">
        <v>439</v>
      </c>
    </row>
    <row r="14" spans="1:6">
      <c r="A14" s="4" t="s">
        <v>684</v>
      </c>
      <c r="C14" s="5" t="n">
        <v>22</v>
      </c>
      <c r="D14" s="4" t="s">
        <v>36</v>
      </c>
      <c r="E14" s="5" t="n">
        <v>205</v>
      </c>
      <c r="F14" s="4" t="s">
        <v>58</v>
      </c>
    </row>
    <row r="15" spans="1:6">
      <c r="A15" s="4" t="s">
        <v>685</v>
      </c>
      <c r="C15" s="5" t="n">
        <v>-1</v>
      </c>
      <c r="D15" s="4" t="s">
        <v>686</v>
      </c>
      <c r="E15" s="5" t="n">
        <v>-4</v>
      </c>
    </row>
    <row r="16" spans="1:6">
      <c r="A16" s="4" t="s">
        <v>687</v>
      </c>
      <c r="C16" s="5" t="n">
        <v>5</v>
      </c>
      <c r="E16" s="5" t="n">
        <v>5</v>
      </c>
    </row>
    <row r="17" spans="1:6">
      <c r="A17" s="4" t="s">
        <v>683</v>
      </c>
      <c r="C17" s="5" t="n">
        <v>671</v>
      </c>
      <c r="E17" s="5" t="n">
        <v>645</v>
      </c>
    </row>
    <row r="18" spans="1:6">
      <c r="A18" s="4" t="s">
        <v>688</v>
      </c>
      <c r="E18" s="6" t="n">
        <v>356</v>
      </c>
    </row>
    <row r="19" spans="1:6">
      <c r="A19" s="4" t="s">
        <v>689</v>
      </c>
      <c r="E19" s="5" t="n">
        <v>2</v>
      </c>
    </row>
    <row r="20" spans="1:6">
      <c r="A20" s="4" t="s">
        <v>690</v>
      </c>
    </row>
    <row r="21" spans="1:6">
      <c r="A21" s="4" t="s">
        <v>683</v>
      </c>
      <c r="C21" s="5" t="n">
        <v>150</v>
      </c>
      <c r="E21" s="6" t="n">
        <v>150</v>
      </c>
    </row>
    <row r="22" spans="1:6">
      <c r="A22" s="4" t="s">
        <v>683</v>
      </c>
      <c r="C22" s="5" t="n">
        <v>150</v>
      </c>
      <c r="E22" s="5" t="n">
        <v>150</v>
      </c>
    </row>
    <row r="23" spans="1:6">
      <c r="A23" s="4" t="s">
        <v>691</v>
      </c>
    </row>
    <row r="24" spans="1:6">
      <c r="A24" s="4" t="s">
        <v>683</v>
      </c>
      <c r="C24" s="5" t="n">
        <v>558</v>
      </c>
      <c r="E24" s="5" t="n">
        <v>562</v>
      </c>
    </row>
    <row r="25" spans="1:6">
      <c r="A25" s="4" t="s">
        <v>684</v>
      </c>
      <c r="B25" s="4" t="s">
        <v>36</v>
      </c>
      <c r="C25" s="5" t="n">
        <v>43</v>
      </c>
    </row>
    <row r="26" spans="1:6">
      <c r="A26" s="4" t="s">
        <v>685</v>
      </c>
      <c r="B26" s="4" t="s">
        <v>686</v>
      </c>
      <c r="C26" s="5" t="n">
        <v>1</v>
      </c>
    </row>
    <row r="27" spans="1:6">
      <c r="A27" s="4" t="s">
        <v>687</v>
      </c>
      <c r="C27" s="5" t="n">
        <v>21</v>
      </c>
      <c r="E27" s="5" t="n">
        <v>-4</v>
      </c>
    </row>
    <row r="28" spans="1:6">
      <c r="A28" s="4" t="s">
        <v>683</v>
      </c>
      <c r="C28" s="5" t="n">
        <v>623</v>
      </c>
      <c r="E28" s="5" t="n">
        <v>558</v>
      </c>
    </row>
    <row r="29" spans="1:6">
      <c r="A29" s="4" t="s">
        <v>605</v>
      </c>
    </row>
    <row r="30" spans="1:6">
      <c r="A30" s="4" t="s">
        <v>683</v>
      </c>
      <c r="C30" s="5" t="n">
        <v>98</v>
      </c>
      <c r="E30" s="5" t="n">
        <v>101</v>
      </c>
    </row>
    <row r="31" spans="1:6">
      <c r="A31" s="4" t="s">
        <v>684</v>
      </c>
      <c r="B31" s="4" t="s">
        <v>36</v>
      </c>
      <c r="C31" s="5" t="n">
        <v>34</v>
      </c>
    </row>
    <row r="32" spans="1:6">
      <c r="A32" s="4" t="s">
        <v>685</v>
      </c>
      <c r="B32" s="4" t="s">
        <v>686</v>
      </c>
      <c r="C32" s="5" t="n">
        <v>-28</v>
      </c>
    </row>
    <row r="33" spans="1:6">
      <c r="A33" s="4" t="s">
        <v>687</v>
      </c>
      <c r="C33" s="5" t="n">
        <v>10</v>
      </c>
      <c r="E33" s="5" t="n">
        <v>-3</v>
      </c>
    </row>
    <row r="34" spans="1:6">
      <c r="A34" s="4" t="s">
        <v>683</v>
      </c>
      <c r="C34" s="6" t="n">
        <v>114</v>
      </c>
      <c r="E34" s="6" t="n">
        <v>98</v>
      </c>
    </row>
    <row r="35" spans="1:6"/>
    <row r="36" spans="1:6">
      <c r="A36" s="4" t="s">
        <v>36</v>
      </c>
      <c r="B36" s="4" t="s">
        <v>692</v>
      </c>
    </row>
    <row r="37" spans="1:6">
      <c r="A37" s="4" t="s">
        <v>58</v>
      </c>
      <c r="B37" s="4" t="s">
        <v>693</v>
      </c>
    </row>
    <row r="38" spans="1:6">
      <c r="A38" s="4" t="s">
        <v>686</v>
      </c>
      <c r="B38" s="4" t="s">
        <v>694</v>
      </c>
    </row>
  </sheetData>
  <mergeCells count="8">
    <mergeCell ref="A1:B2"/>
    <mergeCell ref="C1:F1"/>
    <mergeCell ref="C2:D2"/>
    <mergeCell ref="E2:F2"/>
    <mergeCell ref="A35:E35"/>
    <mergeCell ref="B36:E36"/>
    <mergeCell ref="B37:E37"/>
    <mergeCell ref="B38:E3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696</v>
      </c>
    </row>
    <row r="3" spans="1:3">
      <c r="A3" s="4" t="s">
        <v>697</v>
      </c>
      <c r="B3" s="6" t="n">
        <v>1266</v>
      </c>
      <c r="C3" s="6" t="n">
        <v>1121</v>
      </c>
    </row>
    <row r="4" spans="1:3">
      <c r="A4" s="4" t="s">
        <v>698</v>
      </c>
      <c r="B4" s="5" t="n">
        <v>397</v>
      </c>
      <c r="C4" s="5" t="n">
        <v>325</v>
      </c>
    </row>
    <row r="5" spans="1:3">
      <c r="A5" s="4" t="s">
        <v>699</v>
      </c>
      <c r="B5" s="5" t="n">
        <v>869</v>
      </c>
      <c r="C5" s="5" t="n">
        <v>796</v>
      </c>
    </row>
    <row r="6" spans="1:3">
      <c r="A6" s="4" t="s">
        <v>700</v>
      </c>
    </row>
    <row r="7" spans="1:3">
      <c r="A7" s="3" t="s">
        <v>696</v>
      </c>
    </row>
    <row r="8" spans="1:3">
      <c r="A8" s="4" t="s">
        <v>697</v>
      </c>
      <c r="B8" s="5" t="n">
        <v>382</v>
      </c>
      <c r="C8" s="5" t="n">
        <v>360</v>
      </c>
    </row>
    <row r="9" spans="1:3">
      <c r="A9" s="4" t="s">
        <v>698</v>
      </c>
      <c r="B9" s="5" t="n">
        <v>188</v>
      </c>
      <c r="C9" s="5" t="n">
        <v>176</v>
      </c>
    </row>
    <row r="10" spans="1:3">
      <c r="A10" s="4" t="s">
        <v>699</v>
      </c>
      <c r="B10" s="5" t="n">
        <v>194</v>
      </c>
      <c r="C10" s="5" t="n">
        <v>184</v>
      </c>
    </row>
    <row r="11" spans="1:3">
      <c r="A11" s="4" t="s">
        <v>701</v>
      </c>
    </row>
    <row r="12" spans="1:3">
      <c r="A12" s="3" t="s">
        <v>696</v>
      </c>
    </row>
    <row r="13" spans="1:3">
      <c r="A13" s="4" t="s">
        <v>697</v>
      </c>
      <c r="B13" s="5" t="n">
        <v>884</v>
      </c>
      <c r="C13" s="5" t="n">
        <v>761</v>
      </c>
    </row>
    <row r="14" spans="1:3">
      <c r="A14" s="4" t="s">
        <v>698</v>
      </c>
      <c r="B14" s="5" t="n">
        <v>209</v>
      </c>
      <c r="C14" s="5" t="n">
        <v>149</v>
      </c>
    </row>
    <row r="15" spans="1:3">
      <c r="A15" s="4" t="s">
        <v>699</v>
      </c>
      <c r="B15" s="6" t="n">
        <v>675</v>
      </c>
      <c r="C15" s="6" t="n">
        <v>6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33</v>
      </c>
    </row>
    <row r="3" spans="1:4">
      <c r="A3" s="4" t="s">
        <v>703</v>
      </c>
      <c r="B3" s="6" t="n">
        <v>100</v>
      </c>
      <c r="C3" s="6" t="n">
        <v>185</v>
      </c>
      <c r="D3" s="6" t="n">
        <v>197</v>
      </c>
    </row>
    <row r="4" spans="1:4">
      <c r="A4" s="4" t="s">
        <v>704</v>
      </c>
    </row>
    <row r="5" spans="1:4">
      <c r="A5" s="4" t="s">
        <v>705</v>
      </c>
      <c r="B5" s="6" t="n">
        <v>400</v>
      </c>
    </row>
    <row r="6" spans="1:4">
      <c r="A6" s="4" t="s">
        <v>706</v>
      </c>
      <c r="B6" s="4" t="s">
        <v>432</v>
      </c>
    </row>
    <row r="7" spans="1:4">
      <c r="A7" s="4" t="s">
        <v>703</v>
      </c>
      <c r="B7" s="6" t="n">
        <v>185</v>
      </c>
      <c r="C7" s="6" t="n">
        <v>197</v>
      </c>
    </row>
    <row r="8" spans="1:4">
      <c r="A8" s="4" t="s">
        <v>594</v>
      </c>
    </row>
    <row r="9" spans="1:4">
      <c r="A9" s="4" t="s">
        <v>424</v>
      </c>
      <c r="B9" s="4" t="s">
        <v>428</v>
      </c>
    </row>
    <row r="10" spans="1:4">
      <c r="A10" s="4" t="s">
        <v>707</v>
      </c>
    </row>
    <row r="11" spans="1:4">
      <c r="A11" s="4" t="s">
        <v>424</v>
      </c>
      <c r="B11" s="4" t="s">
        <v>4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215</v>
      </c>
    </row>
    <row r="3" spans="1:3">
      <c r="A3" s="4" t="s">
        <v>709</v>
      </c>
      <c r="B3" s="6" t="n">
        <v>300</v>
      </c>
    </row>
    <row r="4" spans="1:3">
      <c r="A4" s="4" t="s">
        <v>710</v>
      </c>
      <c r="B4" s="5" t="n">
        <v>197</v>
      </c>
      <c r="C4" s="6" t="n">
        <v>435</v>
      </c>
    </row>
    <row r="5" spans="1:3">
      <c r="A5" s="4" t="s">
        <v>133</v>
      </c>
      <c r="B5" s="5" t="n">
        <v>494</v>
      </c>
      <c r="C5" s="5" t="n">
        <v>370</v>
      </c>
    </row>
    <row r="6" spans="1:3">
      <c r="A6" s="4" t="s">
        <v>133</v>
      </c>
      <c r="B6" s="5" t="n">
        <v>991</v>
      </c>
      <c r="C6" s="5" t="n">
        <v>805</v>
      </c>
    </row>
    <row r="7" spans="1:3">
      <c r="A7" s="4" t="s">
        <v>710</v>
      </c>
      <c r="B7" s="5" t="n">
        <v>68</v>
      </c>
      <c r="C7" s="5" t="n">
        <v>146</v>
      </c>
    </row>
    <row r="8" spans="1:3">
      <c r="A8" s="4" t="s">
        <v>709</v>
      </c>
      <c r="C8" s="5" t="n">
        <v>289</v>
      </c>
    </row>
    <row r="9" spans="1:3">
      <c r="A9" s="4" t="s">
        <v>711</v>
      </c>
      <c r="B9" s="5" t="n">
        <v>319</v>
      </c>
      <c r="C9" s="5" t="n">
        <v>274</v>
      </c>
    </row>
    <row r="10" spans="1:3">
      <c r="A10" s="4" t="s">
        <v>712</v>
      </c>
      <c r="B10" s="5" t="n">
        <v>547</v>
      </c>
      <c r="C10" s="5" t="n">
        <v>562</v>
      </c>
    </row>
    <row r="11" spans="1:3">
      <c r="A11" s="4" t="s">
        <v>560</v>
      </c>
      <c r="B11" s="6" t="n">
        <v>934</v>
      </c>
      <c r="C11" s="6" t="n">
        <v>12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3</v>
      </c>
      <c r="C1" s="2" t="s">
        <v>2</v>
      </c>
      <c r="D1" s="2" t="s">
        <v>32</v>
      </c>
    </row>
    <row r="2" spans="1:4">
      <c r="A2" s="3" t="s">
        <v>215</v>
      </c>
    </row>
    <row r="3" spans="1:4">
      <c r="A3" s="4" t="s">
        <v>714</v>
      </c>
      <c r="C3" s="6" t="n">
        <v>620</v>
      </c>
      <c r="D3" s="6" t="n">
        <v>487</v>
      </c>
    </row>
    <row r="4" spans="1:4">
      <c r="A4" s="4" t="s">
        <v>715</v>
      </c>
      <c r="C4" s="5" t="n">
        <v>148</v>
      </c>
      <c r="D4" s="5" t="n">
        <v>150</v>
      </c>
    </row>
    <row r="5" spans="1:4">
      <c r="A5" s="4" t="s">
        <v>710</v>
      </c>
      <c r="C5" s="5" t="n">
        <v>42</v>
      </c>
      <c r="D5" s="5" t="n">
        <v>88</v>
      </c>
    </row>
    <row r="6" spans="1:4">
      <c r="A6" s="4" t="s">
        <v>716</v>
      </c>
      <c r="C6" s="5" t="n">
        <v>41</v>
      </c>
      <c r="D6" s="5" t="n">
        <v>75</v>
      </c>
    </row>
    <row r="7" spans="1:4">
      <c r="A7" s="4" t="s">
        <v>619</v>
      </c>
      <c r="C7" s="5" t="n">
        <v>540</v>
      </c>
      <c r="D7" s="5" t="n">
        <v>616</v>
      </c>
    </row>
    <row r="8" spans="1:4">
      <c r="A8" s="4" t="s">
        <v>563</v>
      </c>
      <c r="C8" s="5" t="n">
        <v>1391</v>
      </c>
      <c r="D8" s="5" t="n">
        <v>1416</v>
      </c>
    </row>
    <row r="9" spans="1:4">
      <c r="A9" s="4" t="s">
        <v>717</v>
      </c>
      <c r="C9" s="5" t="n">
        <v>713</v>
      </c>
      <c r="D9" s="5" t="n">
        <v>692</v>
      </c>
    </row>
    <row r="10" spans="1:4">
      <c r="A10" s="4" t="s">
        <v>710</v>
      </c>
      <c r="C10" s="5" t="n">
        <v>333</v>
      </c>
      <c r="D10" s="5" t="n">
        <v>282</v>
      </c>
    </row>
    <row r="11" spans="1:4">
      <c r="A11" s="4" t="s">
        <v>716</v>
      </c>
      <c r="C11" s="5" t="n">
        <v>338</v>
      </c>
      <c r="D11" s="5" t="n">
        <v>388</v>
      </c>
    </row>
    <row r="12" spans="1:4">
      <c r="A12" s="4" t="s">
        <v>718</v>
      </c>
      <c r="B12" s="4" t="s">
        <v>36</v>
      </c>
      <c r="C12" s="5" t="n">
        <v>105</v>
      </c>
      <c r="D12" s="5" t="n">
        <v>241</v>
      </c>
    </row>
    <row r="13" spans="1:4">
      <c r="A13" s="4" t="s">
        <v>719</v>
      </c>
      <c r="C13" s="5" t="n">
        <v>382</v>
      </c>
      <c r="D13" s="5" t="n">
        <v>382</v>
      </c>
    </row>
    <row r="14" spans="1:4">
      <c r="A14" s="4" t="s">
        <v>720</v>
      </c>
      <c r="C14" s="5" t="n">
        <v>1146</v>
      </c>
      <c r="D14" s="5" t="n">
        <v>820</v>
      </c>
    </row>
    <row r="15" spans="1:4">
      <c r="A15" s="4" t="s">
        <v>721</v>
      </c>
      <c r="C15" s="6" t="n">
        <v>3017</v>
      </c>
      <c r="D15" s="6" t="n">
        <v>2805</v>
      </c>
    </row>
    <row r="16" spans="1:4"/>
    <row r="17" spans="1:4">
      <c r="A17" s="4" t="s">
        <v>36</v>
      </c>
      <c r="B17" s="4" t="s">
        <v>722</v>
      </c>
    </row>
  </sheetData>
  <mergeCells count="3">
    <mergeCell ref="A1:B1"/>
    <mergeCell ref="A16:C16"/>
    <mergeCell ref="B17:C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23</v>
      </c>
      <c r="B1" s="2" t="s">
        <v>483</v>
      </c>
      <c r="E1" s="2" t="s">
        <v>1</v>
      </c>
    </row>
    <row r="2" spans="1:8">
      <c r="B2" s="2" t="s">
        <v>668</v>
      </c>
      <c r="C2" s="2" t="s">
        <v>724</v>
      </c>
      <c r="D2" s="2" t="s">
        <v>725</v>
      </c>
      <c r="E2" s="2" t="s">
        <v>668</v>
      </c>
      <c r="F2" s="2" t="s">
        <v>726</v>
      </c>
      <c r="G2" s="2" t="s">
        <v>669</v>
      </c>
      <c r="H2" s="2" t="s">
        <v>727</v>
      </c>
    </row>
    <row r="3" spans="1:8">
      <c r="A3" s="4" t="s">
        <v>728</v>
      </c>
      <c r="D3" s="6" t="n">
        <v>1000000000</v>
      </c>
    </row>
    <row r="4" spans="1:8">
      <c r="A4" s="4" t="s">
        <v>729</v>
      </c>
      <c r="D4" s="5" t="n">
        <v>2000000000</v>
      </c>
    </row>
    <row r="5" spans="1:8">
      <c r="A5" s="4" t="s">
        <v>620</v>
      </c>
      <c r="B5" s="6" t="n">
        <v>4749000000</v>
      </c>
      <c r="E5" s="6" t="n">
        <v>4749000000</v>
      </c>
      <c r="G5" s="6" t="n">
        <v>3646000000</v>
      </c>
    </row>
    <row r="6" spans="1:8">
      <c r="A6" s="4" t="s">
        <v>730</v>
      </c>
      <c r="E6" s="5" t="n">
        <v>1445000000</v>
      </c>
      <c r="F6" s="6" t="n">
        <v>745000000</v>
      </c>
    </row>
    <row r="7" spans="1:8">
      <c r="A7" s="4" t="s">
        <v>731</v>
      </c>
      <c r="E7" s="6" t="n">
        <v>700000000</v>
      </c>
    </row>
    <row r="8" spans="1:8">
      <c r="A8" s="4" t="s">
        <v>732</v>
      </c>
    </row>
    <row r="9" spans="1:8">
      <c r="A9" s="4" t="s">
        <v>733</v>
      </c>
      <c r="B9" s="4" t="s">
        <v>734</v>
      </c>
      <c r="E9" s="4" t="s">
        <v>734</v>
      </c>
      <c r="G9" s="4" t="s">
        <v>734</v>
      </c>
    </row>
    <row r="10" spans="1:8">
      <c r="A10" s="4" t="s">
        <v>735</v>
      </c>
    </row>
    <row r="11" spans="1:8">
      <c r="A11" s="4" t="s">
        <v>736</v>
      </c>
      <c r="H11" s="6" t="n">
        <v>375000000</v>
      </c>
    </row>
    <row r="12" spans="1:8">
      <c r="A12" s="4" t="s">
        <v>737</v>
      </c>
      <c r="H12" s="4" t="s">
        <v>734</v>
      </c>
    </row>
    <row r="13" spans="1:8">
      <c r="A13" s="4" t="s">
        <v>738</v>
      </c>
    </row>
    <row r="14" spans="1:8">
      <c r="A14" s="4" t="s">
        <v>736</v>
      </c>
      <c r="H14" s="6" t="n">
        <v>375000000</v>
      </c>
    </row>
    <row r="15" spans="1:8">
      <c r="A15" s="4" t="s">
        <v>737</v>
      </c>
      <c r="H15" s="4" t="s">
        <v>739</v>
      </c>
    </row>
    <row r="16" spans="1:8">
      <c r="A16" s="4" t="s">
        <v>740</v>
      </c>
    </row>
    <row r="17" spans="1:8">
      <c r="A17" s="4" t="s">
        <v>741</v>
      </c>
      <c r="C17" s="9" t="n">
        <v>21000000000</v>
      </c>
    </row>
    <row r="18" spans="1:8">
      <c r="A18" s="4" t="s">
        <v>737</v>
      </c>
      <c r="C18" s="4" t="s">
        <v>742</v>
      </c>
    </row>
    <row r="19" spans="1:8">
      <c r="A19" s="4" t="s">
        <v>743</v>
      </c>
      <c r="C19" s="4" t="s">
        <v>452</v>
      </c>
    </row>
    <row r="20" spans="1:8">
      <c r="A20" s="4" t="s">
        <v>744</v>
      </c>
    </row>
    <row r="21" spans="1:8">
      <c r="A21" s="4" t="s">
        <v>741</v>
      </c>
      <c r="C21" s="9" t="n">
        <v>47000000000</v>
      </c>
    </row>
    <row r="22" spans="1:8">
      <c r="A22" s="4" t="s">
        <v>737</v>
      </c>
      <c r="C22" s="4" t="s">
        <v>745</v>
      </c>
    </row>
    <row r="23" spans="1:8">
      <c r="A23" s="4" t="s">
        <v>743</v>
      </c>
      <c r="C23" s="4" t="s">
        <v>432</v>
      </c>
    </row>
    <row r="24" spans="1:8">
      <c r="A24" s="4" t="s">
        <v>746</v>
      </c>
    </row>
    <row r="25" spans="1:8">
      <c r="A25" s="4" t="s">
        <v>741</v>
      </c>
      <c r="C25" s="9" t="n">
        <v>10000000000</v>
      </c>
    </row>
    <row r="26" spans="1:8">
      <c r="A26" s="4" t="s">
        <v>737</v>
      </c>
      <c r="C26" s="4" t="s">
        <v>747</v>
      </c>
    </row>
    <row r="27" spans="1:8">
      <c r="A27" s="4" t="s">
        <v>743</v>
      </c>
      <c r="C27" s="4" t="s">
        <v>438</v>
      </c>
    </row>
    <row r="28" spans="1:8">
      <c r="A28" s="4" t="s">
        <v>748</v>
      </c>
    </row>
    <row r="29" spans="1:8">
      <c r="A29" s="4" t="s">
        <v>736</v>
      </c>
      <c r="B29" s="6" t="n">
        <v>750000000</v>
      </c>
      <c r="E29" s="6" t="n">
        <v>750000000</v>
      </c>
    </row>
    <row r="30" spans="1:8">
      <c r="A30" s="4" t="s">
        <v>737</v>
      </c>
      <c r="B30" s="4" t="s">
        <v>749</v>
      </c>
      <c r="E30" s="4" t="s">
        <v>749</v>
      </c>
    </row>
    <row r="31" spans="1:8">
      <c r="A31" s="4" t="s">
        <v>750</v>
      </c>
      <c r="B31" s="4" t="s">
        <v>751</v>
      </c>
    </row>
    <row r="32" spans="1:8">
      <c r="A32" s="4" t="s">
        <v>730</v>
      </c>
      <c r="B32" s="6" t="n">
        <v>743000000</v>
      </c>
    </row>
    <row r="33" spans="1:8">
      <c r="A33" s="4" t="s">
        <v>752</v>
      </c>
    </row>
    <row r="34" spans="1:8">
      <c r="A34" s="4" t="s">
        <v>753</v>
      </c>
      <c r="D34" s="6" t="n">
        <v>200000000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4</v>
      </c>
      <c r="B1" s="2" t="s">
        <v>1</v>
      </c>
    </row>
    <row r="2" spans="1:3">
      <c r="B2" s="2" t="s">
        <v>2</v>
      </c>
      <c r="C2" s="2" t="s">
        <v>32</v>
      </c>
    </row>
    <row r="3" spans="1:3">
      <c r="A3" s="4" t="s">
        <v>755</v>
      </c>
      <c r="B3" s="6" t="n">
        <v>379</v>
      </c>
      <c r="C3" s="6" t="n">
        <v>256</v>
      </c>
    </row>
    <row r="4" spans="1:3">
      <c r="A4" s="4" t="s">
        <v>756</v>
      </c>
      <c r="B4" s="5" t="n">
        <v>5128</v>
      </c>
      <c r="C4" s="5" t="n">
        <v>3902</v>
      </c>
    </row>
    <row r="5" spans="1:3">
      <c r="A5" s="4" t="s">
        <v>757</v>
      </c>
      <c r="B5" s="5" t="n">
        <v>379</v>
      </c>
      <c r="C5" s="5" t="n">
        <v>256</v>
      </c>
    </row>
    <row r="6" spans="1:3">
      <c r="A6" s="4" t="s">
        <v>620</v>
      </c>
      <c r="B6" s="6" t="n">
        <v>4749</v>
      </c>
      <c r="C6" s="5" t="n">
        <v>3646</v>
      </c>
    </row>
    <row r="7" spans="1:3">
      <c r="A7" s="4" t="s">
        <v>758</v>
      </c>
    </row>
    <row r="8" spans="1:3">
      <c r="A8" s="4" t="s">
        <v>759</v>
      </c>
      <c r="C8" s="6" t="n">
        <v>250</v>
      </c>
    </row>
    <row r="9" spans="1:3">
      <c r="A9" s="4" t="s">
        <v>760</v>
      </c>
      <c r="B9" s="4" t="s">
        <v>761</v>
      </c>
    </row>
    <row r="10" spans="1:3">
      <c r="A10" s="4" t="s">
        <v>762</v>
      </c>
      <c r="B10" s="5" t="n">
        <v>2017</v>
      </c>
      <c r="C10" s="5" t="n">
        <v>2017</v>
      </c>
    </row>
    <row r="11" spans="1:3">
      <c r="A11" s="4" t="s">
        <v>763</v>
      </c>
    </row>
    <row r="12" spans="1:3">
      <c r="A12" s="4" t="s">
        <v>759</v>
      </c>
      <c r="B12" s="6" t="n">
        <v>375</v>
      </c>
      <c r="C12" s="6" t="n">
        <v>374</v>
      </c>
    </row>
    <row r="13" spans="1:3">
      <c r="A13" s="4" t="s">
        <v>760</v>
      </c>
      <c r="B13" s="4" t="s">
        <v>734</v>
      </c>
      <c r="C13" s="4" t="s">
        <v>734</v>
      </c>
    </row>
    <row r="14" spans="1:3">
      <c r="A14" s="4" t="s">
        <v>762</v>
      </c>
      <c r="B14" s="5" t="n">
        <v>2018</v>
      </c>
      <c r="C14" s="5" t="n">
        <v>2018</v>
      </c>
    </row>
    <row r="15" spans="1:3">
      <c r="A15" s="4" t="s">
        <v>764</v>
      </c>
    </row>
    <row r="16" spans="1:3">
      <c r="A16" s="4" t="s">
        <v>759</v>
      </c>
      <c r="B16" s="6" t="n">
        <v>245</v>
      </c>
      <c r="C16" s="6" t="n">
        <v>245</v>
      </c>
    </row>
    <row r="17" spans="1:3">
      <c r="A17" s="4" t="s">
        <v>760</v>
      </c>
      <c r="B17" s="4" t="s">
        <v>765</v>
      </c>
    </row>
    <row r="18" spans="1:3">
      <c r="A18" s="4" t="s">
        <v>762</v>
      </c>
      <c r="B18" s="5" t="n">
        <v>2019</v>
      </c>
      <c r="C18" s="5" t="n">
        <v>2019</v>
      </c>
    </row>
    <row r="19" spans="1:3">
      <c r="A19" s="4" t="s">
        <v>766</v>
      </c>
    </row>
    <row r="20" spans="1:3">
      <c r="A20" s="4" t="s">
        <v>759</v>
      </c>
      <c r="B20" s="6" t="n">
        <v>288</v>
      </c>
      <c r="C20" s="6" t="n">
        <v>290</v>
      </c>
    </row>
    <row r="21" spans="1:3">
      <c r="A21" s="4" t="s">
        <v>760</v>
      </c>
      <c r="B21" s="4" t="s">
        <v>767</v>
      </c>
      <c r="C21" s="4" t="s">
        <v>767</v>
      </c>
    </row>
    <row r="22" spans="1:3">
      <c r="A22" s="4" t="s">
        <v>762</v>
      </c>
      <c r="B22" s="5" t="n">
        <v>2020</v>
      </c>
      <c r="C22" s="5" t="n">
        <v>2020</v>
      </c>
    </row>
    <row r="23" spans="1:3">
      <c r="A23" s="4" t="s">
        <v>768</v>
      </c>
    </row>
    <row r="24" spans="1:3">
      <c r="A24" s="4" t="s">
        <v>759</v>
      </c>
      <c r="B24" s="6" t="n">
        <v>66</v>
      </c>
      <c r="C24" s="6" t="n">
        <v>67</v>
      </c>
    </row>
    <row r="25" spans="1:3">
      <c r="A25" s="4" t="s">
        <v>760</v>
      </c>
      <c r="B25" s="4" t="s">
        <v>769</v>
      </c>
      <c r="C25" s="4" t="s">
        <v>769</v>
      </c>
    </row>
    <row r="26" spans="1:3">
      <c r="A26" s="4" t="s">
        <v>762</v>
      </c>
      <c r="B26" s="5" t="n">
        <v>2021</v>
      </c>
      <c r="C26" s="5" t="n">
        <v>2021</v>
      </c>
    </row>
    <row r="27" spans="1:3">
      <c r="A27" s="4" t="s">
        <v>770</v>
      </c>
    </row>
    <row r="28" spans="1:3">
      <c r="A28" s="4" t="s">
        <v>759</v>
      </c>
      <c r="B28" s="6" t="n">
        <v>373</v>
      </c>
      <c r="C28" s="6" t="n">
        <v>372</v>
      </c>
    </row>
    <row r="29" spans="1:3">
      <c r="A29" s="4" t="s">
        <v>760</v>
      </c>
      <c r="B29" s="4" t="s">
        <v>739</v>
      </c>
      <c r="C29" s="4" t="s">
        <v>739</v>
      </c>
    </row>
    <row r="30" spans="1:3">
      <c r="A30" s="4" t="s">
        <v>762</v>
      </c>
      <c r="B30" s="5" t="n">
        <v>2022</v>
      </c>
      <c r="C30" s="5" t="n">
        <v>2022</v>
      </c>
    </row>
    <row r="31" spans="1:3">
      <c r="A31" s="4" t="s">
        <v>771</v>
      </c>
    </row>
    <row r="32" spans="1:3">
      <c r="A32" s="4" t="s">
        <v>759</v>
      </c>
      <c r="B32" s="6" t="n">
        <v>249</v>
      </c>
      <c r="C32" s="6" t="n">
        <v>248</v>
      </c>
    </row>
    <row r="33" spans="1:3">
      <c r="A33" s="4" t="s">
        <v>760</v>
      </c>
      <c r="B33" s="4" t="s">
        <v>772</v>
      </c>
      <c r="C33" s="4" t="s">
        <v>772</v>
      </c>
    </row>
    <row r="34" spans="1:3">
      <c r="A34" s="4" t="s">
        <v>762</v>
      </c>
      <c r="B34" s="5" t="n">
        <v>2023</v>
      </c>
      <c r="C34" s="5" t="n">
        <v>2023</v>
      </c>
    </row>
    <row r="35" spans="1:3">
      <c r="A35" s="4" t="s">
        <v>773</v>
      </c>
    </row>
    <row r="36" spans="1:3">
      <c r="A36" s="4" t="s">
        <v>759</v>
      </c>
      <c r="B36" s="6" t="n">
        <v>45</v>
      </c>
      <c r="C36" s="6" t="n">
        <v>45</v>
      </c>
    </row>
    <row r="37" spans="1:3">
      <c r="A37" s="4" t="s">
        <v>774</v>
      </c>
      <c r="B37" s="4" t="s">
        <v>775</v>
      </c>
      <c r="C37" s="4" t="s">
        <v>775</v>
      </c>
    </row>
    <row r="38" spans="1:3">
      <c r="A38" s="4" t="s">
        <v>762</v>
      </c>
      <c r="B38" s="5" t="n">
        <v>2023</v>
      </c>
      <c r="C38" s="5" t="n">
        <v>2023</v>
      </c>
    </row>
    <row r="39" spans="1:3">
      <c r="A39" s="4" t="s">
        <v>776</v>
      </c>
    </row>
    <row r="40" spans="1:3">
      <c r="A40" s="4" t="s">
        <v>759</v>
      </c>
      <c r="B40" s="6" t="n">
        <v>99</v>
      </c>
      <c r="C40" s="6" t="n">
        <v>99</v>
      </c>
    </row>
    <row r="41" spans="1:3">
      <c r="A41" s="4" t="s">
        <v>760</v>
      </c>
      <c r="B41" s="4" t="s">
        <v>777</v>
      </c>
      <c r="C41" s="4" t="s">
        <v>777</v>
      </c>
    </row>
    <row r="42" spans="1:3">
      <c r="A42" s="4" t="s">
        <v>762</v>
      </c>
      <c r="B42" s="5" t="n">
        <v>2024</v>
      </c>
      <c r="C42" s="5" t="n">
        <v>2024</v>
      </c>
    </row>
    <row r="43" spans="1:3">
      <c r="A43" s="4" t="s">
        <v>778</v>
      </c>
    </row>
    <row r="44" spans="1:3">
      <c r="A44" s="4" t="s">
        <v>759</v>
      </c>
      <c r="B44" s="6" t="n">
        <v>185</v>
      </c>
    </row>
    <row r="45" spans="1:3">
      <c r="A45" s="4" t="s">
        <v>760</v>
      </c>
      <c r="B45" s="4" t="s">
        <v>742</v>
      </c>
    </row>
    <row r="46" spans="1:3">
      <c r="A46" s="4" t="s">
        <v>762</v>
      </c>
      <c r="B46" s="5" t="n">
        <v>2024</v>
      </c>
    </row>
    <row r="47" spans="1:3">
      <c r="A47" s="4" t="s">
        <v>779</v>
      </c>
    </row>
    <row r="48" spans="1:3">
      <c r="A48" s="4" t="s">
        <v>759</v>
      </c>
      <c r="B48" s="6" t="n">
        <v>414</v>
      </c>
    </row>
    <row r="49" spans="1:3">
      <c r="A49" s="4" t="s">
        <v>760</v>
      </c>
      <c r="B49" s="4" t="s">
        <v>745</v>
      </c>
    </row>
    <row r="50" spans="1:3">
      <c r="A50" s="4" t="s">
        <v>762</v>
      </c>
      <c r="B50" s="5" t="n">
        <v>2027</v>
      </c>
    </row>
    <row r="51" spans="1:3">
      <c r="A51" s="4" t="s">
        <v>780</v>
      </c>
    </row>
    <row r="52" spans="1:3">
      <c r="A52" s="4" t="s">
        <v>759</v>
      </c>
      <c r="B52" s="6" t="n">
        <v>166</v>
      </c>
      <c r="C52" s="6" t="n">
        <v>167</v>
      </c>
    </row>
    <row r="53" spans="1:3">
      <c r="A53" s="4" t="s">
        <v>760</v>
      </c>
      <c r="B53" s="4" t="s">
        <v>781</v>
      </c>
      <c r="C53" s="4" t="s">
        <v>781</v>
      </c>
    </row>
    <row r="54" spans="1:3">
      <c r="A54" s="4" t="s">
        <v>762</v>
      </c>
      <c r="B54" s="5" t="n">
        <v>2029</v>
      </c>
      <c r="C54" s="5" t="n">
        <v>2029</v>
      </c>
    </row>
    <row r="55" spans="1:3">
      <c r="A55" s="4" t="s">
        <v>782</v>
      </c>
    </row>
    <row r="56" spans="1:3">
      <c r="A56" s="4" t="s">
        <v>759</v>
      </c>
      <c r="B56" s="6" t="n">
        <v>248</v>
      </c>
      <c r="C56" s="6" t="n">
        <v>248</v>
      </c>
    </row>
    <row r="57" spans="1:3">
      <c r="A57" s="4" t="s">
        <v>760</v>
      </c>
      <c r="B57" s="4" t="s">
        <v>783</v>
      </c>
      <c r="C57" s="4" t="s">
        <v>783</v>
      </c>
    </row>
    <row r="58" spans="1:3">
      <c r="A58" s="4" t="s">
        <v>762</v>
      </c>
      <c r="B58" s="5" t="n">
        <v>2036</v>
      </c>
      <c r="C58" s="5" t="n">
        <v>2036</v>
      </c>
    </row>
    <row r="59" spans="1:3">
      <c r="A59" s="4" t="s">
        <v>784</v>
      </c>
    </row>
    <row r="60" spans="1:3">
      <c r="A60" s="4" t="s">
        <v>759</v>
      </c>
      <c r="B60" s="6" t="n">
        <v>248</v>
      </c>
      <c r="C60" s="6" t="n">
        <v>248</v>
      </c>
    </row>
    <row r="61" spans="1:3">
      <c r="A61" s="4" t="s">
        <v>760</v>
      </c>
      <c r="B61" s="4" t="s">
        <v>785</v>
      </c>
      <c r="C61" s="4" t="s">
        <v>785</v>
      </c>
    </row>
    <row r="62" spans="1:3">
      <c r="A62" s="4" t="s">
        <v>762</v>
      </c>
      <c r="B62" s="5" t="n">
        <v>2037</v>
      </c>
      <c r="C62" s="5" t="n">
        <v>2037</v>
      </c>
    </row>
    <row r="63" spans="1:3">
      <c r="A63" s="4" t="s">
        <v>786</v>
      </c>
    </row>
    <row r="64" spans="1:3">
      <c r="A64" s="4" t="s">
        <v>759</v>
      </c>
      <c r="B64" s="6" t="n">
        <v>85</v>
      </c>
    </row>
    <row r="65" spans="1:3">
      <c r="A65" s="4" t="s">
        <v>760</v>
      </c>
      <c r="B65" s="4" t="s">
        <v>747</v>
      </c>
    </row>
    <row r="66" spans="1:3">
      <c r="A66" s="4" t="s">
        <v>762</v>
      </c>
      <c r="B66" s="5" t="n">
        <v>2037</v>
      </c>
    </row>
    <row r="67" spans="1:3">
      <c r="A67" s="4" t="s">
        <v>787</v>
      </c>
    </row>
    <row r="68" spans="1:3">
      <c r="A68" s="4" t="s">
        <v>759</v>
      </c>
      <c r="B68" s="6" t="n">
        <v>397</v>
      </c>
      <c r="C68" s="6" t="n">
        <v>395</v>
      </c>
    </row>
    <row r="69" spans="1:3">
      <c r="A69" s="4" t="s">
        <v>760</v>
      </c>
      <c r="B69" s="4" t="s">
        <v>788</v>
      </c>
      <c r="C69" s="4" t="s">
        <v>788</v>
      </c>
    </row>
    <row r="70" spans="1:3">
      <c r="A70" s="4" t="s">
        <v>762</v>
      </c>
      <c r="B70" s="5" t="n">
        <v>2040</v>
      </c>
      <c r="C70" s="5" t="n">
        <v>2040</v>
      </c>
    </row>
    <row r="71" spans="1:3">
      <c r="A71" s="4" t="s">
        <v>789</v>
      </c>
    </row>
    <row r="72" spans="1:3">
      <c r="A72" s="4" t="s">
        <v>759</v>
      </c>
      <c r="B72" s="6" t="n">
        <v>496</v>
      </c>
      <c r="C72" s="6" t="n">
        <v>495</v>
      </c>
    </row>
    <row r="73" spans="1:3">
      <c r="A73" s="4" t="s">
        <v>760</v>
      </c>
      <c r="B73" s="4" t="s">
        <v>790</v>
      </c>
      <c r="C73" s="4" t="s">
        <v>790</v>
      </c>
    </row>
    <row r="74" spans="1:3">
      <c r="A74" s="4" t="s">
        <v>762</v>
      </c>
      <c r="B74" s="5" t="n">
        <v>2042</v>
      </c>
      <c r="C74" s="5" t="n">
        <v>2042</v>
      </c>
    </row>
    <row r="75" spans="1:3">
      <c r="A75" s="4" t="s">
        <v>748</v>
      </c>
    </row>
    <row r="76" spans="1:3">
      <c r="A76" s="4" t="s">
        <v>759</v>
      </c>
      <c r="B76" s="6" t="n">
        <v>743</v>
      </c>
    </row>
    <row r="77" spans="1:3">
      <c r="A77" s="4" t="s">
        <v>760</v>
      </c>
      <c r="B77" s="4" t="s">
        <v>749</v>
      </c>
    </row>
    <row r="78" spans="1:3">
      <c r="A78" s="4" t="s">
        <v>762</v>
      </c>
      <c r="B78" s="5" t="n">
        <v>2057</v>
      </c>
    </row>
    <row r="79" spans="1:3">
      <c r="A79" s="4" t="s">
        <v>791</v>
      </c>
    </row>
    <row r="80" spans="1:3">
      <c r="A80" s="4" t="s">
        <v>759</v>
      </c>
      <c r="B80" s="6" t="n">
        <v>406</v>
      </c>
      <c r="C80" s="6" t="n">
        <v>359</v>
      </c>
    </row>
    <row r="81" spans="1:3">
      <c r="A81" s="4" t="s">
        <v>774</v>
      </c>
      <c r="B81" s="4" t="s">
        <v>792</v>
      </c>
      <c r="C81" s="4" t="s">
        <v>792</v>
      </c>
    </row>
    <row r="82" spans="1:3">
      <c r="A82" s="4" t="s">
        <v>762</v>
      </c>
      <c r="B82" s="5" t="n">
        <v>2042</v>
      </c>
      <c r="C82" s="5" t="n">
        <v>20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793</v>
      </c>
      <c r="B1" s="2" t="s">
        <v>668</v>
      </c>
    </row>
    <row r="2" spans="1:2">
      <c r="A2" s="3" t="s">
        <v>218</v>
      </c>
    </row>
    <row r="3" spans="1:2">
      <c r="A3" s="4" t="s">
        <v>794</v>
      </c>
      <c r="B3" s="6" t="n">
        <v>379</v>
      </c>
    </row>
    <row r="4" spans="1:2">
      <c r="A4" s="4" t="s">
        <v>795</v>
      </c>
      <c r="B4" s="5" t="n">
        <v>254</v>
      </c>
    </row>
    <row r="5" spans="1:2">
      <c r="A5" s="4" t="s">
        <v>796</v>
      </c>
      <c r="B5" s="5" t="n">
        <v>305</v>
      </c>
    </row>
    <row r="6" spans="1:2">
      <c r="A6" s="4" t="s">
        <v>797</v>
      </c>
      <c r="B6" s="5" t="n">
        <v>67</v>
      </c>
    </row>
    <row r="7" spans="1:2">
      <c r="A7" s="4" t="s">
        <v>798</v>
      </c>
      <c r="B7" s="5" t="n">
        <v>381</v>
      </c>
    </row>
    <row r="8" spans="1:2">
      <c r="A8" s="4" t="s">
        <v>799</v>
      </c>
      <c r="B8" s="6" t="n">
        <v>37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00</v>
      </c>
      <c r="B1" s="2" t="s">
        <v>1</v>
      </c>
    </row>
    <row r="2" spans="1:4">
      <c r="B2" s="2" t="s">
        <v>801</v>
      </c>
      <c r="C2" s="2" t="s">
        <v>669</v>
      </c>
      <c r="D2" s="2" t="s">
        <v>726</v>
      </c>
    </row>
    <row r="3" spans="1:4">
      <c r="A3" s="4" t="s">
        <v>802</v>
      </c>
      <c r="B3" s="4" t="s">
        <v>803</v>
      </c>
    </row>
    <row r="4" spans="1:4">
      <c r="A4" s="4" t="s">
        <v>804</v>
      </c>
      <c r="B4" s="4" t="s">
        <v>440</v>
      </c>
    </row>
    <row r="5" spans="1:4">
      <c r="A5" s="4" t="s">
        <v>805</v>
      </c>
      <c r="B5" s="6" t="n">
        <v>3900</v>
      </c>
      <c r="C5" s="6" t="n">
        <v>3600</v>
      </c>
    </row>
    <row r="6" spans="1:4">
      <c r="A6" s="4" t="s">
        <v>806</v>
      </c>
      <c r="B6" s="4" t="s">
        <v>807</v>
      </c>
    </row>
    <row r="7" spans="1:4">
      <c r="A7" s="4" t="s">
        <v>808</v>
      </c>
      <c r="B7" s="4" t="s">
        <v>809</v>
      </c>
    </row>
    <row r="8" spans="1:4">
      <c r="A8" s="4" t="s">
        <v>810</v>
      </c>
      <c r="B8" s="4" t="s">
        <v>811</v>
      </c>
    </row>
    <row r="9" spans="1:4">
      <c r="A9" s="4" t="s">
        <v>812</v>
      </c>
      <c r="B9" s="6" t="n">
        <v>60</v>
      </c>
      <c r="C9" s="5" t="n">
        <v>53</v>
      </c>
      <c r="D9" s="6" t="n">
        <v>62</v>
      </c>
    </row>
    <row r="10" spans="1:4">
      <c r="A10" s="4" t="s">
        <v>813</v>
      </c>
      <c r="B10" s="10" t="n">
        <v>5.9</v>
      </c>
    </row>
    <row r="11" spans="1:4">
      <c r="A11" s="4" t="s">
        <v>814</v>
      </c>
    </row>
    <row r="12" spans="1:4">
      <c r="A12" s="4" t="s">
        <v>815</v>
      </c>
      <c r="B12" s="4" t="s">
        <v>807</v>
      </c>
    </row>
    <row r="13" spans="1:4">
      <c r="A13" s="4" t="s">
        <v>423</v>
      </c>
    </row>
    <row r="14" spans="1:4">
      <c r="A14" s="4" t="s">
        <v>816</v>
      </c>
      <c r="B14" s="5" t="n">
        <v>350</v>
      </c>
    </row>
    <row r="15" spans="1:4">
      <c r="A15" s="4" t="s">
        <v>817</v>
      </c>
      <c r="B15" s="4" t="s">
        <v>422</v>
      </c>
    </row>
    <row r="16" spans="1:4">
      <c r="A16" s="4" t="s">
        <v>818</v>
      </c>
    </row>
    <row r="17" spans="1:4">
      <c r="A17" s="4" t="s">
        <v>815</v>
      </c>
      <c r="B17" s="4" t="s">
        <v>418</v>
      </c>
    </row>
    <row r="18" spans="1:4">
      <c r="A18" s="4" t="s">
        <v>819</v>
      </c>
    </row>
    <row r="19" spans="1:4">
      <c r="A19" s="4" t="s">
        <v>815</v>
      </c>
      <c r="B19" s="4" t="s">
        <v>820</v>
      </c>
    </row>
    <row r="20" spans="1:4">
      <c r="A20" s="4" t="s">
        <v>821</v>
      </c>
    </row>
    <row r="21" spans="1:4">
      <c r="A21" s="4" t="s">
        <v>815</v>
      </c>
      <c r="B21" s="4" t="s">
        <v>822</v>
      </c>
    </row>
    <row r="22" spans="1:4">
      <c r="A22" s="4" t="s">
        <v>427</v>
      </c>
    </row>
    <row r="23" spans="1:4">
      <c r="A23" s="4" t="s">
        <v>816</v>
      </c>
      <c r="B23" s="5" t="n">
        <v>375</v>
      </c>
    </row>
    <row r="24" spans="1:4">
      <c r="A24" s="4" t="s">
        <v>817</v>
      </c>
      <c r="B24" s="4" t="s">
        <v>823</v>
      </c>
    </row>
    <row r="25" spans="1:4">
      <c r="A25" s="4" t="s">
        <v>824</v>
      </c>
    </row>
    <row r="26" spans="1:4">
      <c r="A26" s="4" t="s">
        <v>815</v>
      </c>
      <c r="B26" s="4" t="s">
        <v>825</v>
      </c>
    </row>
    <row r="27" spans="1:4">
      <c r="A27" s="4" t="s">
        <v>826</v>
      </c>
    </row>
    <row r="28" spans="1:4">
      <c r="A28" s="4" t="s">
        <v>815</v>
      </c>
      <c r="B28" s="4" t="s">
        <v>827</v>
      </c>
    </row>
    <row r="29" spans="1:4">
      <c r="A29" s="4" t="s">
        <v>828</v>
      </c>
    </row>
    <row r="30" spans="1:4">
      <c r="A30" s="4" t="s">
        <v>815</v>
      </c>
      <c r="B30" s="4" t="s">
        <v>820</v>
      </c>
    </row>
    <row r="31" spans="1:4">
      <c r="A31" s="4" t="s">
        <v>359</v>
      </c>
    </row>
    <row r="32" spans="1:4">
      <c r="A32" s="4" t="s">
        <v>829</v>
      </c>
      <c r="B32" s="6" t="n">
        <v>6</v>
      </c>
    </row>
    <row r="33" spans="1:4">
      <c r="A33" s="4" t="s">
        <v>830</v>
      </c>
      <c r="B33" s="5" t="n">
        <v>-23</v>
      </c>
    </row>
    <row r="34" spans="1:4">
      <c r="A34" s="4" t="s">
        <v>813</v>
      </c>
      <c r="B34" s="5" t="n">
        <v>-21</v>
      </c>
      <c r="C34" s="5" t="n">
        <v>-67</v>
      </c>
      <c r="D34" s="5" t="n">
        <v>-165</v>
      </c>
    </row>
    <row r="35" spans="1:4">
      <c r="A35" s="4" t="s">
        <v>831</v>
      </c>
    </row>
    <row r="36" spans="1:4">
      <c r="A36" s="4" t="s">
        <v>832</v>
      </c>
      <c r="B36" s="5" t="n">
        <v>0</v>
      </c>
      <c r="C36" s="5" t="n">
        <v>73</v>
      </c>
    </row>
    <row r="37" spans="1:4">
      <c r="A37" s="4" t="s">
        <v>833</v>
      </c>
      <c r="B37" s="5" t="n">
        <v>106</v>
      </c>
    </row>
    <row r="38" spans="1:4">
      <c r="A38" s="4" t="s">
        <v>813</v>
      </c>
      <c r="B38" s="5" t="n">
        <v>-18</v>
      </c>
      <c r="C38" s="5" t="n">
        <v>-55</v>
      </c>
      <c r="D38" s="5" t="n">
        <v>-162</v>
      </c>
    </row>
    <row r="39" spans="1:4">
      <c r="A39" s="4" t="s">
        <v>834</v>
      </c>
    </row>
    <row r="40" spans="1:4">
      <c r="A40" s="4" t="s">
        <v>833</v>
      </c>
      <c r="B40" s="5" t="n">
        <v>105</v>
      </c>
    </row>
    <row r="41" spans="1:4">
      <c r="A41" s="4" t="s">
        <v>835</v>
      </c>
    </row>
    <row r="42" spans="1:4">
      <c r="A42" s="4" t="s">
        <v>832</v>
      </c>
      <c r="B42" s="5" t="n">
        <v>29</v>
      </c>
      <c r="C42" s="5" t="n">
        <v>16</v>
      </c>
    </row>
    <row r="43" spans="1:4">
      <c r="A43" s="4" t="s">
        <v>833</v>
      </c>
      <c r="B43" s="5" t="n">
        <v>27</v>
      </c>
    </row>
    <row r="44" spans="1:4">
      <c r="A44" s="4" t="s">
        <v>813</v>
      </c>
      <c r="B44" s="5" t="n">
        <v>-3</v>
      </c>
      <c r="C44" s="5" t="n">
        <v>-12</v>
      </c>
      <c r="D44" s="5" t="n">
        <v>-3</v>
      </c>
    </row>
    <row r="45" spans="1:4">
      <c r="A45" s="4" t="s">
        <v>364</v>
      </c>
    </row>
    <row r="46" spans="1:4">
      <c r="A46" s="4" t="s">
        <v>829</v>
      </c>
      <c r="B46" s="5" t="n">
        <v>3</v>
      </c>
    </row>
    <row r="47" spans="1:4">
      <c r="A47" s="4" t="s">
        <v>830</v>
      </c>
      <c r="B47" s="5" t="n">
        <v>-5</v>
      </c>
    </row>
    <row r="48" spans="1:4">
      <c r="A48" s="4" t="s">
        <v>813</v>
      </c>
      <c r="B48" s="6" t="n">
        <v>1</v>
      </c>
      <c r="C48" s="6" t="n">
        <v>1</v>
      </c>
      <c r="D48" s="6" t="n">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6</v>
      </c>
      <c r="B1" s="2" t="s">
        <v>1</v>
      </c>
    </row>
    <row r="2" spans="1:6">
      <c r="B2" s="2" t="s">
        <v>2</v>
      </c>
      <c r="C2" s="2" t="s">
        <v>32</v>
      </c>
      <c r="D2" s="2" t="s">
        <v>33</v>
      </c>
      <c r="E2" s="2" t="s">
        <v>2</v>
      </c>
      <c r="F2" s="2" t="s">
        <v>32</v>
      </c>
    </row>
    <row r="3" spans="1:6">
      <c r="A3" s="3" t="s">
        <v>837</v>
      </c>
    </row>
    <row r="4" spans="1:6">
      <c r="A4" s="4" t="s">
        <v>838</v>
      </c>
      <c r="B4" s="6" t="n">
        <v>3887</v>
      </c>
      <c r="C4" s="6" t="n">
        <v>3715</v>
      </c>
    </row>
    <row r="5" spans="1:6">
      <c r="A5" s="4" t="s">
        <v>839</v>
      </c>
      <c r="B5" s="5" t="n">
        <v>92</v>
      </c>
      <c r="C5" s="5" t="n">
        <v>85</v>
      </c>
      <c r="D5" s="6" t="n">
        <v>90</v>
      </c>
    </row>
    <row r="6" spans="1:6">
      <c r="A6" s="4" t="s">
        <v>840</v>
      </c>
      <c r="B6" s="5" t="n">
        <v>126</v>
      </c>
      <c r="C6" s="5" t="n">
        <v>124</v>
      </c>
      <c r="D6" s="5" t="n">
        <v>144</v>
      </c>
    </row>
    <row r="7" spans="1:6">
      <c r="A7" s="4" t="s">
        <v>841</v>
      </c>
      <c r="B7" s="5" t="n">
        <v>2</v>
      </c>
      <c r="C7" s="5" t="n">
        <v>1</v>
      </c>
    </row>
    <row r="8" spans="1:6">
      <c r="A8" s="4" t="s">
        <v>842</v>
      </c>
      <c r="B8" s="5" t="n">
        <v>208</v>
      </c>
      <c r="C8" s="5" t="n">
        <v>229</v>
      </c>
    </row>
    <row r="9" spans="1:6">
      <c r="A9" s="4" t="s">
        <v>630</v>
      </c>
      <c r="B9" s="5" t="n">
        <v>3</v>
      </c>
      <c r="C9" s="5" t="n">
        <v>-3</v>
      </c>
    </row>
    <row r="10" spans="1:6">
      <c r="A10" s="4" t="s">
        <v>843</v>
      </c>
      <c r="B10" s="5" t="n">
        <v>-195</v>
      </c>
      <c r="C10" s="5" t="n">
        <v>-210</v>
      </c>
    </row>
    <row r="11" spans="1:6">
      <c r="A11" s="4" t="s">
        <v>844</v>
      </c>
      <c r="B11" s="5" t="n">
        <v>65</v>
      </c>
      <c r="C11" s="5" t="n">
        <v>-54</v>
      </c>
    </row>
    <row r="12" spans="1:6">
      <c r="A12" s="4" t="s">
        <v>845</v>
      </c>
      <c r="B12" s="5" t="n">
        <v>4188</v>
      </c>
      <c r="C12" s="5" t="n">
        <v>3887</v>
      </c>
      <c r="D12" s="5" t="n">
        <v>3715</v>
      </c>
    </row>
    <row r="13" spans="1:6">
      <c r="A13" s="3" t="s">
        <v>846</v>
      </c>
    </row>
    <row r="14" spans="1:6">
      <c r="A14" s="4" t="s">
        <v>847</v>
      </c>
      <c r="B14" s="5" t="n">
        <v>3225</v>
      </c>
      <c r="C14" s="5" t="n">
        <v>3058</v>
      </c>
    </row>
    <row r="15" spans="1:6">
      <c r="A15" s="4" t="s">
        <v>848</v>
      </c>
      <c r="B15" s="5" t="n">
        <v>413</v>
      </c>
      <c r="C15" s="5" t="n">
        <v>310</v>
      </c>
    </row>
    <row r="16" spans="1:6">
      <c r="A16" s="4" t="s">
        <v>849</v>
      </c>
      <c r="B16" s="5" t="n">
        <v>46</v>
      </c>
      <c r="C16" s="5" t="n">
        <v>125</v>
      </c>
    </row>
    <row r="17" spans="1:6">
      <c r="A17" s="4" t="s">
        <v>841</v>
      </c>
      <c r="B17" s="5" t="n">
        <v>1</v>
      </c>
      <c r="C17" s="5" t="n">
        <v>1</v>
      </c>
    </row>
    <row r="18" spans="1:6">
      <c r="A18" s="4" t="s">
        <v>843</v>
      </c>
      <c r="B18" s="5" t="n">
        <v>-195</v>
      </c>
      <c r="C18" s="5" t="n">
        <v>-210</v>
      </c>
    </row>
    <row r="19" spans="1:6">
      <c r="A19" s="4" t="s">
        <v>844</v>
      </c>
      <c r="B19" s="5" t="n">
        <v>49</v>
      </c>
      <c r="C19" s="5" t="n">
        <v>-59</v>
      </c>
    </row>
    <row r="20" spans="1:6">
      <c r="A20" s="4" t="s">
        <v>850</v>
      </c>
      <c r="B20" s="5" t="n">
        <v>3539</v>
      </c>
      <c r="C20" s="5" t="n">
        <v>3225</v>
      </c>
      <c r="D20" s="5" t="n">
        <v>3058</v>
      </c>
    </row>
    <row r="21" spans="1:6">
      <c r="A21" s="3" t="s">
        <v>851</v>
      </c>
    </row>
    <row r="22" spans="1:6">
      <c r="A22" s="4" t="s">
        <v>852</v>
      </c>
      <c r="B22" s="5" t="n">
        <v>3225</v>
      </c>
      <c r="C22" s="5" t="n">
        <v>3058</v>
      </c>
      <c r="D22" s="5" t="n">
        <v>3058</v>
      </c>
      <c r="E22" s="6" t="n">
        <v>3539</v>
      </c>
      <c r="F22" s="6" t="n">
        <v>3225</v>
      </c>
    </row>
    <row r="23" spans="1:6">
      <c r="A23" s="4" t="s">
        <v>853</v>
      </c>
      <c r="B23" s="5" t="n">
        <v>-3887</v>
      </c>
      <c r="C23" s="5" t="n">
        <v>-3715</v>
      </c>
      <c r="D23" s="5" t="n">
        <v>-3715</v>
      </c>
      <c r="E23" s="5" t="n">
        <v>-4188</v>
      </c>
      <c r="F23" s="5" t="n">
        <v>-3887</v>
      </c>
    </row>
    <row r="24" spans="1:6">
      <c r="A24" s="4" t="s">
        <v>854</v>
      </c>
      <c r="E24" s="5" t="n">
        <v>-649</v>
      </c>
      <c r="F24" s="5" t="n">
        <v>-662</v>
      </c>
    </row>
    <row r="25" spans="1:6">
      <c r="A25" s="3" t="s">
        <v>855</v>
      </c>
    </row>
    <row r="26" spans="1:6">
      <c r="A26" s="4" t="s">
        <v>856</v>
      </c>
      <c r="E26" s="5" t="n">
        <v>76</v>
      </c>
      <c r="F26" s="5" t="n">
        <v>35</v>
      </c>
    </row>
    <row r="27" spans="1:6">
      <c r="A27" s="4" t="s">
        <v>857</v>
      </c>
      <c r="E27" s="5" t="n">
        <v>-20</v>
      </c>
      <c r="F27" s="5" t="n">
        <v>-18</v>
      </c>
    </row>
    <row r="28" spans="1:6">
      <c r="A28" s="4" t="s">
        <v>858</v>
      </c>
      <c r="E28" s="5" t="n">
        <v>-705</v>
      </c>
      <c r="F28" s="5" t="n">
        <v>-679</v>
      </c>
    </row>
    <row r="29" spans="1:6">
      <c r="A29" s="4" t="s">
        <v>859</v>
      </c>
      <c r="E29" s="5" t="n">
        <v>-649</v>
      </c>
      <c r="F29" s="5" t="n">
        <v>-662</v>
      </c>
    </row>
    <row r="30" spans="1:6">
      <c r="A30" s="3" t="s">
        <v>860</v>
      </c>
    </row>
    <row r="31" spans="1:6">
      <c r="A31" s="4" t="s">
        <v>861</v>
      </c>
      <c r="E31" s="5" t="n">
        <v>300</v>
      </c>
      <c r="F31" s="5" t="n">
        <v>348</v>
      </c>
    </row>
    <row r="32" spans="1:6">
      <c r="A32" s="4" t="s">
        <v>862</v>
      </c>
      <c r="E32" s="5" t="n">
        <v>22</v>
      </c>
      <c r="F32" s="5" t="n">
        <v>30</v>
      </c>
    </row>
    <row r="33" spans="1:6">
      <c r="A33" s="4" t="s">
        <v>863</v>
      </c>
      <c r="E33" s="5" t="n">
        <v>322</v>
      </c>
      <c r="F33" s="5" t="n">
        <v>378</v>
      </c>
    </row>
    <row r="34" spans="1:6">
      <c r="A34" s="4" t="s">
        <v>864</v>
      </c>
    </row>
    <row r="35" spans="1:6">
      <c r="A35" s="3" t="s">
        <v>837</v>
      </c>
    </row>
    <row r="36" spans="1:6">
      <c r="A36" s="4" t="s">
        <v>838</v>
      </c>
      <c r="B36" s="5" t="n">
        <v>3289</v>
      </c>
      <c r="C36" s="5" t="n">
        <v>3161</v>
      </c>
    </row>
    <row r="37" spans="1:6">
      <c r="A37" s="4" t="s">
        <v>839</v>
      </c>
      <c r="B37" s="5" t="n">
        <v>66</v>
      </c>
      <c r="C37" s="5" t="n">
        <v>61</v>
      </c>
      <c r="D37" s="5" t="n">
        <v>64</v>
      </c>
    </row>
    <row r="38" spans="1:6">
      <c r="A38" s="4" t="s">
        <v>840</v>
      </c>
      <c r="B38" s="5" t="n">
        <v>112</v>
      </c>
      <c r="C38" s="5" t="n">
        <v>111</v>
      </c>
      <c r="D38" s="5" t="n">
        <v>126</v>
      </c>
    </row>
    <row r="39" spans="1:6">
      <c r="A39" s="4" t="s">
        <v>841</v>
      </c>
      <c r="B39" s="5" t="n">
        <v>1</v>
      </c>
      <c r="C39" s="5" t="n">
        <v>1</v>
      </c>
    </row>
    <row r="40" spans="1:6">
      <c r="A40" s="4" t="s">
        <v>842</v>
      </c>
      <c r="B40" s="5" t="n">
        <v>222</v>
      </c>
      <c r="C40" s="5" t="n">
        <v>145</v>
      </c>
    </row>
    <row r="41" spans="1:6">
      <c r="A41" s="4" t="s">
        <v>630</v>
      </c>
      <c r="B41" s="5" t="n">
        <v>3</v>
      </c>
      <c r="C41" s="5" t="n">
        <v>1</v>
      </c>
    </row>
    <row r="42" spans="1:6">
      <c r="A42" s="4" t="s">
        <v>843</v>
      </c>
      <c r="B42" s="5" t="n">
        <v>-171</v>
      </c>
      <c r="C42" s="5" t="n">
        <v>-191</v>
      </c>
    </row>
    <row r="43" spans="1:6">
      <c r="A43" s="4" t="s">
        <v>845</v>
      </c>
      <c r="B43" s="5" t="n">
        <v>3522</v>
      </c>
      <c r="C43" s="5" t="n">
        <v>3289</v>
      </c>
      <c r="D43" s="5" t="n">
        <v>3161</v>
      </c>
    </row>
    <row r="44" spans="1:6">
      <c r="A44" s="3" t="s">
        <v>846</v>
      </c>
    </row>
    <row r="45" spans="1:6">
      <c r="A45" s="4" t="s">
        <v>847</v>
      </c>
      <c r="B45" s="5" t="n">
        <v>2765</v>
      </c>
      <c r="C45" s="5" t="n">
        <v>2616</v>
      </c>
    </row>
    <row r="46" spans="1:6">
      <c r="A46" s="4" t="s">
        <v>848</v>
      </c>
      <c r="B46" s="5" t="n">
        <v>395</v>
      </c>
      <c r="C46" s="5" t="n">
        <v>235</v>
      </c>
    </row>
    <row r="47" spans="1:6">
      <c r="A47" s="4" t="s">
        <v>849</v>
      </c>
      <c r="B47" s="5" t="n">
        <v>14</v>
      </c>
      <c r="C47" s="5" t="n">
        <v>104</v>
      </c>
    </row>
    <row r="48" spans="1:6">
      <c r="A48" s="4" t="s">
        <v>841</v>
      </c>
      <c r="B48" s="5" t="n">
        <v>1</v>
      </c>
      <c r="C48" s="5" t="n">
        <v>1</v>
      </c>
    </row>
    <row r="49" spans="1:6">
      <c r="A49" s="4" t="s">
        <v>843</v>
      </c>
      <c r="B49" s="5" t="n">
        <v>-171</v>
      </c>
      <c r="C49" s="5" t="n">
        <v>-191</v>
      </c>
    </row>
    <row r="50" spans="1:6">
      <c r="A50" s="4" t="s">
        <v>850</v>
      </c>
      <c r="B50" s="5" t="n">
        <v>3004</v>
      </c>
      <c r="C50" s="5" t="n">
        <v>2765</v>
      </c>
      <c r="D50" s="5" t="n">
        <v>2616</v>
      </c>
    </row>
    <row r="51" spans="1:6">
      <c r="A51" s="3" t="s">
        <v>851</v>
      </c>
    </row>
    <row r="52" spans="1:6">
      <c r="A52" s="4" t="s">
        <v>852</v>
      </c>
      <c r="B52" s="5" t="n">
        <v>2765</v>
      </c>
      <c r="C52" s="5" t="n">
        <v>2616</v>
      </c>
      <c r="D52" s="5" t="n">
        <v>2616</v>
      </c>
      <c r="E52" s="5" t="n">
        <v>3004</v>
      </c>
      <c r="F52" s="5" t="n">
        <v>2765</v>
      </c>
    </row>
    <row r="53" spans="1:6">
      <c r="A53" s="4" t="s">
        <v>853</v>
      </c>
      <c r="B53" s="5" t="n">
        <v>-3289</v>
      </c>
      <c r="C53" s="5" t="n">
        <v>-3161</v>
      </c>
      <c r="D53" s="5" t="n">
        <v>-3161</v>
      </c>
      <c r="E53" s="5" t="n">
        <v>-3522</v>
      </c>
      <c r="F53" s="5" t="n">
        <v>-3289</v>
      </c>
    </row>
    <row r="54" spans="1:6">
      <c r="A54" s="4" t="s">
        <v>854</v>
      </c>
      <c r="E54" s="5" t="n">
        <v>-518</v>
      </c>
      <c r="F54" s="5" t="n">
        <v>-524</v>
      </c>
    </row>
    <row r="55" spans="1:6">
      <c r="A55" s="3" t="s">
        <v>855</v>
      </c>
    </row>
    <row r="56" spans="1:6">
      <c r="A56" s="4" t="s">
        <v>857</v>
      </c>
      <c r="E56" s="5" t="n">
        <v>-12</v>
      </c>
      <c r="F56" s="5" t="n">
        <v>-13</v>
      </c>
    </row>
    <row r="57" spans="1:6">
      <c r="A57" s="4" t="s">
        <v>858</v>
      </c>
      <c r="E57" s="5" t="n">
        <v>-506</v>
      </c>
      <c r="F57" s="5" t="n">
        <v>-511</v>
      </c>
    </row>
    <row r="58" spans="1:6">
      <c r="A58" s="4" t="s">
        <v>859</v>
      </c>
      <c r="E58" s="5" t="n">
        <v>-518</v>
      </c>
      <c r="F58" s="5" t="n">
        <v>-524</v>
      </c>
    </row>
    <row r="59" spans="1:6">
      <c r="A59" s="3" t="s">
        <v>860</v>
      </c>
    </row>
    <row r="60" spans="1:6">
      <c r="A60" s="4" t="s">
        <v>861</v>
      </c>
      <c r="E60" s="5" t="n">
        <v>285</v>
      </c>
      <c r="F60" s="5" t="n">
        <v>311</v>
      </c>
    </row>
    <row r="61" spans="1:6">
      <c r="A61" s="4" t="s">
        <v>862</v>
      </c>
      <c r="E61" s="5" t="n">
        <v>25</v>
      </c>
      <c r="F61" s="5" t="n">
        <v>31</v>
      </c>
    </row>
    <row r="62" spans="1:6">
      <c r="A62" s="4" t="s">
        <v>863</v>
      </c>
      <c r="E62" s="5" t="n">
        <v>310</v>
      </c>
      <c r="F62" s="5" t="n">
        <v>342</v>
      </c>
    </row>
    <row r="63" spans="1:6">
      <c r="A63" s="4" t="s">
        <v>865</v>
      </c>
    </row>
    <row r="64" spans="1:6">
      <c r="A64" s="3" t="s">
        <v>837</v>
      </c>
    </row>
    <row r="65" spans="1:6">
      <c r="A65" s="4" t="s">
        <v>838</v>
      </c>
      <c r="B65" s="5" t="n">
        <v>598</v>
      </c>
      <c r="C65" s="5" t="n">
        <v>554</v>
      </c>
    </row>
    <row r="66" spans="1:6">
      <c r="A66" s="4" t="s">
        <v>839</v>
      </c>
      <c r="B66" s="5" t="n">
        <v>26</v>
      </c>
      <c r="C66" s="5" t="n">
        <v>24</v>
      </c>
      <c r="D66" s="5" t="n">
        <v>26</v>
      </c>
    </row>
    <row r="67" spans="1:6">
      <c r="A67" s="4" t="s">
        <v>840</v>
      </c>
      <c r="B67" s="5" t="n">
        <v>14</v>
      </c>
      <c r="C67" s="5" t="n">
        <v>13</v>
      </c>
      <c r="D67" s="5" t="n">
        <v>18</v>
      </c>
    </row>
    <row r="68" spans="1:6">
      <c r="A68" s="4" t="s">
        <v>841</v>
      </c>
      <c r="B68" s="5" t="n">
        <v>1</v>
      </c>
    </row>
    <row r="69" spans="1:6">
      <c r="A69" s="4" t="s">
        <v>842</v>
      </c>
      <c r="B69" s="5" t="n">
        <v>-14</v>
      </c>
      <c r="C69" s="5" t="n">
        <v>84</v>
      </c>
    </row>
    <row r="70" spans="1:6">
      <c r="A70" s="4" t="s">
        <v>630</v>
      </c>
      <c r="C70" s="5" t="n">
        <v>-4</v>
      </c>
    </row>
    <row r="71" spans="1:6">
      <c r="A71" s="4" t="s">
        <v>843</v>
      </c>
      <c r="B71" s="5" t="n">
        <v>-24</v>
      </c>
      <c r="C71" s="5" t="n">
        <v>-19</v>
      </c>
    </row>
    <row r="72" spans="1:6">
      <c r="A72" s="4" t="s">
        <v>844</v>
      </c>
      <c r="B72" s="5" t="n">
        <v>65</v>
      </c>
      <c r="C72" s="5" t="n">
        <v>-54</v>
      </c>
    </row>
    <row r="73" spans="1:6">
      <c r="A73" s="4" t="s">
        <v>845</v>
      </c>
      <c r="B73" s="5" t="n">
        <v>666</v>
      </c>
      <c r="C73" s="5" t="n">
        <v>598</v>
      </c>
      <c r="D73" s="5" t="n">
        <v>554</v>
      </c>
    </row>
    <row r="74" spans="1:6">
      <c r="A74" s="3" t="s">
        <v>846</v>
      </c>
    </row>
    <row r="75" spans="1:6">
      <c r="A75" s="4" t="s">
        <v>847</v>
      </c>
      <c r="B75" s="5" t="n">
        <v>460</v>
      </c>
      <c r="C75" s="5" t="n">
        <v>442</v>
      </c>
    </row>
    <row r="76" spans="1:6">
      <c r="A76" s="4" t="s">
        <v>848</v>
      </c>
      <c r="B76" s="5" t="n">
        <v>18</v>
      </c>
      <c r="C76" s="5" t="n">
        <v>75</v>
      </c>
    </row>
    <row r="77" spans="1:6">
      <c r="A77" s="4" t="s">
        <v>849</v>
      </c>
      <c r="B77" s="5" t="n">
        <v>32</v>
      </c>
      <c r="C77" s="5" t="n">
        <v>21</v>
      </c>
    </row>
    <row r="78" spans="1:6">
      <c r="A78" s="4" t="s">
        <v>843</v>
      </c>
      <c r="B78" s="5" t="n">
        <v>-24</v>
      </c>
      <c r="C78" s="5" t="n">
        <v>-19</v>
      </c>
    </row>
    <row r="79" spans="1:6">
      <c r="A79" s="4" t="s">
        <v>844</v>
      </c>
      <c r="B79" s="5" t="n">
        <v>49</v>
      </c>
      <c r="C79" s="5" t="n">
        <v>-59</v>
      </c>
    </row>
    <row r="80" spans="1:6">
      <c r="A80" s="4" t="s">
        <v>850</v>
      </c>
      <c r="B80" s="5" t="n">
        <v>535</v>
      </c>
      <c r="C80" s="5" t="n">
        <v>460</v>
      </c>
      <c r="D80" s="5" t="n">
        <v>442</v>
      </c>
    </row>
    <row r="81" spans="1:6">
      <c r="A81" s="3" t="s">
        <v>851</v>
      </c>
    </row>
    <row r="82" spans="1:6">
      <c r="A82" s="4" t="s">
        <v>852</v>
      </c>
      <c r="B82" s="5" t="n">
        <v>460</v>
      </c>
      <c r="C82" s="5" t="n">
        <v>442</v>
      </c>
      <c r="D82" s="5" t="n">
        <v>442</v>
      </c>
      <c r="E82" s="5" t="n">
        <v>535</v>
      </c>
      <c r="F82" s="5" t="n">
        <v>460</v>
      </c>
    </row>
    <row r="83" spans="1:6">
      <c r="A83" s="4" t="s">
        <v>853</v>
      </c>
      <c r="B83" s="6" t="n">
        <v>-598</v>
      </c>
      <c r="C83" s="6" t="n">
        <v>-554</v>
      </c>
      <c r="D83" s="6" t="n">
        <v>-554</v>
      </c>
      <c r="E83" s="5" t="n">
        <v>-666</v>
      </c>
      <c r="F83" s="5" t="n">
        <v>-598</v>
      </c>
    </row>
    <row r="84" spans="1:6">
      <c r="A84" s="4" t="s">
        <v>854</v>
      </c>
      <c r="E84" s="5" t="n">
        <v>-131</v>
      </c>
      <c r="F84" s="5" t="n">
        <v>-138</v>
      </c>
    </row>
    <row r="85" spans="1:6">
      <c r="A85" s="3" t="s">
        <v>855</v>
      </c>
    </row>
    <row r="86" spans="1:6">
      <c r="A86" s="4" t="s">
        <v>856</v>
      </c>
      <c r="E86" s="5" t="n">
        <v>76</v>
      </c>
      <c r="F86" s="5" t="n">
        <v>35</v>
      </c>
    </row>
    <row r="87" spans="1:6">
      <c r="A87" s="4" t="s">
        <v>857</v>
      </c>
      <c r="E87" s="5" t="n">
        <v>-8</v>
      </c>
      <c r="F87" s="5" t="n">
        <v>-5</v>
      </c>
    </row>
    <row r="88" spans="1:6">
      <c r="A88" s="4" t="s">
        <v>858</v>
      </c>
      <c r="E88" s="5" t="n">
        <v>-199</v>
      </c>
      <c r="F88" s="5" t="n">
        <v>-168</v>
      </c>
    </row>
    <row r="89" spans="1:6">
      <c r="A89" s="4" t="s">
        <v>859</v>
      </c>
      <c r="E89" s="5" t="n">
        <v>-131</v>
      </c>
      <c r="F89" s="5" t="n">
        <v>-138</v>
      </c>
    </row>
    <row r="90" spans="1:6">
      <c r="A90" s="3" t="s">
        <v>860</v>
      </c>
    </row>
    <row r="91" spans="1:6">
      <c r="A91" s="4" t="s">
        <v>861</v>
      </c>
      <c r="E91" s="5" t="n">
        <v>15</v>
      </c>
      <c r="F91" s="5" t="n">
        <v>37</v>
      </c>
    </row>
    <row r="92" spans="1:6">
      <c r="A92" s="4" t="s">
        <v>862</v>
      </c>
      <c r="E92" s="5" t="n">
        <v>-3</v>
      </c>
      <c r="F92" s="5" t="n">
        <v>-1</v>
      </c>
    </row>
    <row r="93" spans="1:6">
      <c r="A93" s="4" t="s">
        <v>863</v>
      </c>
      <c r="E93" s="6" t="n">
        <v>12</v>
      </c>
      <c r="F93" s="6" t="n">
        <v>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6</v>
      </c>
      <c r="B1" s="2" t="s">
        <v>1</v>
      </c>
    </row>
    <row r="2" spans="1:6">
      <c r="B2" s="2" t="s">
        <v>2</v>
      </c>
      <c r="C2" s="2" t="s">
        <v>32</v>
      </c>
      <c r="D2" s="2" t="s">
        <v>33</v>
      </c>
      <c r="E2" s="2" t="s">
        <v>2</v>
      </c>
      <c r="F2" s="2" t="s">
        <v>32</v>
      </c>
    </row>
    <row r="3" spans="1:6">
      <c r="A3" s="3" t="s">
        <v>837</v>
      </c>
    </row>
    <row r="4" spans="1:6">
      <c r="A4" s="4" t="s">
        <v>838</v>
      </c>
      <c r="B4" s="6" t="n">
        <v>776</v>
      </c>
      <c r="C4" s="6" t="n">
        <v>763</v>
      </c>
    </row>
    <row r="5" spans="1:6">
      <c r="A5" s="4" t="s">
        <v>839</v>
      </c>
      <c r="B5" s="5" t="n">
        <v>10</v>
      </c>
      <c r="C5" s="5" t="n">
        <v>9</v>
      </c>
      <c r="D5" s="6" t="n">
        <v>13</v>
      </c>
    </row>
    <row r="6" spans="1:6">
      <c r="A6" s="4" t="s">
        <v>840</v>
      </c>
      <c r="B6" s="5" t="n">
        <v>26</v>
      </c>
      <c r="C6" s="5" t="n">
        <v>26</v>
      </c>
      <c r="D6" s="5" t="n">
        <v>33</v>
      </c>
    </row>
    <row r="7" spans="1:6">
      <c r="A7" s="4" t="s">
        <v>841</v>
      </c>
      <c r="B7" s="5" t="n">
        <v>8</v>
      </c>
      <c r="C7" s="5" t="n">
        <v>8</v>
      </c>
    </row>
    <row r="8" spans="1:6">
      <c r="A8" s="4" t="s">
        <v>842</v>
      </c>
      <c r="B8" s="5" t="n">
        <v>17</v>
      </c>
      <c r="C8" s="5" t="n">
        <v>16</v>
      </c>
    </row>
    <row r="9" spans="1:6">
      <c r="A9" s="4" t="s">
        <v>630</v>
      </c>
      <c r="C9" s="5" t="n">
        <v>2</v>
      </c>
    </row>
    <row r="10" spans="1:6">
      <c r="A10" s="4" t="s">
        <v>843</v>
      </c>
      <c r="B10" s="5" t="n">
        <v>-50</v>
      </c>
      <c r="C10" s="5" t="n">
        <v>-50</v>
      </c>
    </row>
    <row r="11" spans="1:6">
      <c r="A11" s="4" t="s">
        <v>867</v>
      </c>
      <c r="B11" s="5" t="n">
        <v>2</v>
      </c>
      <c r="C11" s="5" t="n">
        <v>2</v>
      </c>
    </row>
    <row r="12" spans="1:6">
      <c r="A12" s="4" t="s">
        <v>845</v>
      </c>
      <c r="B12" s="5" t="n">
        <v>789</v>
      </c>
      <c r="C12" s="5" t="n">
        <v>776</v>
      </c>
      <c r="D12" s="5" t="n">
        <v>763</v>
      </c>
    </row>
    <row r="13" spans="1:6">
      <c r="A13" s="3" t="s">
        <v>851</v>
      </c>
    </row>
    <row r="14" spans="1:6">
      <c r="A14" s="4" t="s">
        <v>853</v>
      </c>
      <c r="B14" s="6" t="n">
        <v>-776</v>
      </c>
      <c r="C14" s="6" t="n">
        <v>-763</v>
      </c>
      <c r="D14" s="6" t="n">
        <v>-763</v>
      </c>
      <c r="E14" s="6" t="n">
        <v>-789</v>
      </c>
      <c r="F14" s="6" t="n">
        <v>-776</v>
      </c>
    </row>
    <row r="15" spans="1:6">
      <c r="A15" s="4" t="s">
        <v>854</v>
      </c>
      <c r="E15" s="5" t="n">
        <v>-789</v>
      </c>
      <c r="F15" s="5" t="n">
        <v>-776</v>
      </c>
    </row>
    <row r="16" spans="1:6">
      <c r="A16" s="3" t="s">
        <v>855</v>
      </c>
    </row>
    <row r="17" spans="1:6">
      <c r="A17" s="4" t="s">
        <v>857</v>
      </c>
      <c r="E17" s="5" t="n">
        <v>-40</v>
      </c>
      <c r="F17" s="5" t="n">
        <v>-39</v>
      </c>
    </row>
    <row r="18" spans="1:6">
      <c r="A18" s="4" t="s">
        <v>858</v>
      </c>
      <c r="E18" s="5" t="n">
        <v>-749</v>
      </c>
      <c r="F18" s="5" t="n">
        <v>-737</v>
      </c>
    </row>
    <row r="19" spans="1:6">
      <c r="A19" s="4" t="s">
        <v>859</v>
      </c>
      <c r="E19" s="5" t="n">
        <v>-789</v>
      </c>
      <c r="F19" s="5" t="n">
        <v>-776</v>
      </c>
    </row>
    <row r="20" spans="1:6">
      <c r="A20" s="3" t="s">
        <v>860</v>
      </c>
    </row>
    <row r="21" spans="1:6">
      <c r="A21" s="4" t="s">
        <v>861</v>
      </c>
      <c r="E21" s="5" t="n">
        <v>68</v>
      </c>
      <c r="F21" s="5" t="n">
        <v>50</v>
      </c>
    </row>
    <row r="22" spans="1:6">
      <c r="A22" s="4" t="s">
        <v>868</v>
      </c>
      <c r="E22" s="5" t="n">
        <v>-12</v>
      </c>
      <c r="F22" s="5" t="n">
        <v>-15</v>
      </c>
    </row>
    <row r="23" spans="1:6">
      <c r="A23" s="4" t="s">
        <v>863</v>
      </c>
      <c r="E23" s="6" t="n">
        <v>56</v>
      </c>
      <c r="F23" s="6" t="n">
        <v>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3" t="s">
        <v>221</v>
      </c>
    </row>
    <row r="3" spans="1:3">
      <c r="A3" s="4" t="s">
        <v>870</v>
      </c>
      <c r="B3" s="6" t="n">
        <v>3843</v>
      </c>
      <c r="C3" s="6" t="n">
        <v>3607</v>
      </c>
    </row>
    <row r="4" spans="1:3">
      <c r="A4" s="4" t="s">
        <v>852</v>
      </c>
      <c r="B4" s="6" t="n">
        <v>3173</v>
      </c>
      <c r="C4" s="6" t="n">
        <v>27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221</v>
      </c>
    </row>
    <row r="3" spans="1:3">
      <c r="A3" s="4" t="s">
        <v>872</v>
      </c>
      <c r="B3" s="6" t="n">
        <v>3555</v>
      </c>
      <c r="C3" s="6" t="n">
        <v>3285</v>
      </c>
    </row>
    <row r="4" spans="1:3">
      <c r="A4" s="4" t="s">
        <v>852</v>
      </c>
      <c r="B4" s="6" t="n">
        <v>3025</v>
      </c>
      <c r="C4" s="6" t="n">
        <v>27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33</v>
      </c>
    </row>
    <row r="3" spans="1:4">
      <c r="A3" s="4" t="s">
        <v>813</v>
      </c>
      <c r="B3" s="10" t="n">
        <v>-5.9</v>
      </c>
    </row>
    <row r="4" spans="1:4">
      <c r="A4" s="4" t="s">
        <v>359</v>
      </c>
    </row>
    <row r="5" spans="1:4">
      <c r="A5" s="4" t="s">
        <v>839</v>
      </c>
      <c r="B5" s="5" t="n">
        <v>92</v>
      </c>
      <c r="C5" s="6" t="n">
        <v>85</v>
      </c>
      <c r="D5" s="6" t="n">
        <v>90</v>
      </c>
    </row>
    <row r="6" spans="1:4">
      <c r="A6" s="4" t="s">
        <v>840</v>
      </c>
      <c r="B6" s="5" t="n">
        <v>126</v>
      </c>
      <c r="C6" s="5" t="n">
        <v>124</v>
      </c>
      <c r="D6" s="5" t="n">
        <v>144</v>
      </c>
    </row>
    <row r="7" spans="1:4">
      <c r="A7" s="4" t="s">
        <v>874</v>
      </c>
      <c r="B7" s="5" t="n">
        <v>-174</v>
      </c>
      <c r="C7" s="5" t="n">
        <v>-165</v>
      </c>
      <c r="D7" s="5" t="n">
        <v>-178</v>
      </c>
    </row>
    <row r="8" spans="1:4">
      <c r="A8" s="4" t="s">
        <v>875</v>
      </c>
      <c r="B8" s="5" t="n">
        <v>5</v>
      </c>
      <c r="C8" s="5" t="n">
        <v>6</v>
      </c>
      <c r="D8" s="5" t="n">
        <v>6</v>
      </c>
    </row>
    <row r="9" spans="1:4">
      <c r="A9" s="4" t="s">
        <v>813</v>
      </c>
      <c r="B9" s="5" t="n">
        <v>21</v>
      </c>
      <c r="C9" s="5" t="n">
        <v>67</v>
      </c>
      <c r="D9" s="5" t="n">
        <v>165</v>
      </c>
    </row>
    <row r="10" spans="1:4">
      <c r="A10" s="4" t="s">
        <v>876</v>
      </c>
      <c r="C10" s="5" t="n">
        <v>1</v>
      </c>
    </row>
    <row r="11" spans="1:4">
      <c r="A11" s="4" t="s">
        <v>877</v>
      </c>
      <c r="B11" s="5" t="n">
        <v>70</v>
      </c>
      <c r="C11" s="5" t="n">
        <v>118</v>
      </c>
      <c r="D11" s="5" t="n">
        <v>227</v>
      </c>
    </row>
    <row r="12" spans="1:4">
      <c r="A12" s="4" t="s">
        <v>878</v>
      </c>
      <c r="C12" s="5" t="n">
        <v>-2</v>
      </c>
      <c r="D12" s="5" t="n">
        <v>-1</v>
      </c>
    </row>
    <row r="13" spans="1:4">
      <c r="A13" s="4" t="s">
        <v>879</v>
      </c>
      <c r="B13" s="5" t="n">
        <v>-30</v>
      </c>
      <c r="C13" s="5" t="n">
        <v>84</v>
      </c>
      <c r="D13" s="5" t="n">
        <v>191</v>
      </c>
    </row>
    <row r="14" spans="1:4">
      <c r="A14" s="4" t="s">
        <v>813</v>
      </c>
      <c r="B14" s="5" t="n">
        <v>-21</v>
      </c>
      <c r="C14" s="5" t="n">
        <v>-64</v>
      </c>
      <c r="D14" s="5" t="n">
        <v>-165</v>
      </c>
    </row>
    <row r="15" spans="1:4">
      <c r="A15" s="4" t="s">
        <v>880</v>
      </c>
      <c r="B15" s="5" t="n">
        <v>-5</v>
      </c>
      <c r="C15" s="5" t="n">
        <v>-6</v>
      </c>
      <c r="D15" s="5" t="n">
        <v>-6</v>
      </c>
    </row>
    <row r="16" spans="1:4">
      <c r="A16" s="4" t="s">
        <v>881</v>
      </c>
      <c r="B16" s="5" t="n">
        <v>-56</v>
      </c>
      <c r="C16" s="5" t="n">
        <v>12</v>
      </c>
      <c r="D16" s="5" t="n">
        <v>19</v>
      </c>
    </row>
    <row r="17" spans="1:4">
      <c r="A17" s="4" t="s">
        <v>366</v>
      </c>
    </row>
    <row r="18" spans="1:4">
      <c r="A18" s="4" t="s">
        <v>839</v>
      </c>
      <c r="B18" s="5" t="n">
        <v>66</v>
      </c>
      <c r="C18" s="5" t="n">
        <v>61</v>
      </c>
      <c r="D18" s="5" t="n">
        <v>64</v>
      </c>
    </row>
    <row r="19" spans="1:4">
      <c r="A19" s="4" t="s">
        <v>840</v>
      </c>
      <c r="B19" s="5" t="n">
        <v>112</v>
      </c>
      <c r="C19" s="5" t="n">
        <v>111</v>
      </c>
      <c r="D19" s="5" t="n">
        <v>126</v>
      </c>
    </row>
    <row r="20" spans="1:4">
      <c r="A20" s="4" t="s">
        <v>874</v>
      </c>
      <c r="B20" s="5" t="n">
        <v>-163</v>
      </c>
      <c r="C20" s="5" t="n">
        <v>-153</v>
      </c>
      <c r="D20" s="5" t="n">
        <v>-166</v>
      </c>
    </row>
    <row r="21" spans="1:4">
      <c r="A21" s="4" t="s">
        <v>875</v>
      </c>
      <c r="B21" s="5" t="n">
        <v>6</v>
      </c>
      <c r="C21" s="5" t="n">
        <v>6</v>
      </c>
      <c r="D21" s="5" t="n">
        <v>7</v>
      </c>
    </row>
    <row r="22" spans="1:4">
      <c r="A22" s="4" t="s">
        <v>813</v>
      </c>
      <c r="B22" s="5" t="n">
        <v>18</v>
      </c>
      <c r="C22" s="5" t="n">
        <v>55</v>
      </c>
      <c r="D22" s="5" t="n">
        <v>162</v>
      </c>
    </row>
    <row r="23" spans="1:4">
      <c r="A23" s="4" t="s">
        <v>876</v>
      </c>
      <c r="C23" s="5" t="n">
        <v>1</v>
      </c>
    </row>
    <row r="24" spans="1:4">
      <c r="A24" s="4" t="s">
        <v>877</v>
      </c>
      <c r="B24" s="5" t="n">
        <v>39</v>
      </c>
      <c r="C24" s="5" t="n">
        <v>81</v>
      </c>
      <c r="D24" s="5" t="n">
        <v>193</v>
      </c>
    </row>
    <row r="25" spans="1:4">
      <c r="A25" s="4" t="s">
        <v>878</v>
      </c>
      <c r="C25" s="5" t="n">
        <v>-2</v>
      </c>
    </row>
    <row r="26" spans="1:4">
      <c r="A26" s="4" t="s">
        <v>879</v>
      </c>
      <c r="B26" s="5" t="n">
        <v>-8</v>
      </c>
      <c r="C26" s="5" t="n">
        <v>63</v>
      </c>
      <c r="D26" s="5" t="n">
        <v>189</v>
      </c>
    </row>
    <row r="27" spans="1:4">
      <c r="A27" s="4" t="s">
        <v>813</v>
      </c>
      <c r="B27" s="5" t="n">
        <v>-18</v>
      </c>
      <c r="C27" s="5" t="n">
        <v>-55</v>
      </c>
      <c r="D27" s="5" t="n">
        <v>-162</v>
      </c>
    </row>
    <row r="28" spans="1:4">
      <c r="A28" s="4" t="s">
        <v>880</v>
      </c>
      <c r="B28" s="5" t="n">
        <v>-6</v>
      </c>
      <c r="C28" s="5" t="n">
        <v>-6</v>
      </c>
      <c r="D28" s="5" t="n">
        <v>-7</v>
      </c>
    </row>
    <row r="29" spans="1:4">
      <c r="A29" s="4" t="s">
        <v>881</v>
      </c>
      <c r="B29" s="5" t="n">
        <v>-32</v>
      </c>
      <c r="D29" s="5" t="n">
        <v>20</v>
      </c>
    </row>
    <row r="30" spans="1:4">
      <c r="A30" s="4" t="s">
        <v>369</v>
      </c>
    </row>
    <row r="31" spans="1:4">
      <c r="A31" s="4" t="s">
        <v>839</v>
      </c>
      <c r="B31" s="5" t="n">
        <v>26</v>
      </c>
      <c r="C31" s="5" t="n">
        <v>24</v>
      </c>
      <c r="D31" s="5" t="n">
        <v>26</v>
      </c>
    </row>
    <row r="32" spans="1:4">
      <c r="A32" s="4" t="s">
        <v>840</v>
      </c>
      <c r="B32" s="5" t="n">
        <v>14</v>
      </c>
      <c r="C32" s="5" t="n">
        <v>13</v>
      </c>
      <c r="D32" s="5" t="n">
        <v>18</v>
      </c>
    </row>
    <row r="33" spans="1:4">
      <c r="A33" s="4" t="s">
        <v>874</v>
      </c>
      <c r="B33" s="5" t="n">
        <v>-11</v>
      </c>
      <c r="C33" s="5" t="n">
        <v>-12</v>
      </c>
      <c r="D33" s="5" t="n">
        <v>-12</v>
      </c>
    </row>
    <row r="34" spans="1:4">
      <c r="A34" s="4" t="s">
        <v>875</v>
      </c>
      <c r="B34" s="5" t="n">
        <v>-1</v>
      </c>
      <c r="D34" s="5" t="n">
        <v>-1</v>
      </c>
    </row>
    <row r="35" spans="1:4">
      <c r="A35" s="4" t="s">
        <v>813</v>
      </c>
      <c r="B35" s="5" t="n">
        <v>3</v>
      </c>
      <c r="C35" s="5" t="n">
        <v>12</v>
      </c>
      <c r="D35" s="5" t="n">
        <v>3</v>
      </c>
    </row>
    <row r="36" spans="1:4">
      <c r="A36" s="4" t="s">
        <v>877</v>
      </c>
      <c r="B36" s="5" t="n">
        <v>31</v>
      </c>
      <c r="C36" s="5" t="n">
        <v>37</v>
      </c>
      <c r="D36" s="5" t="n">
        <v>34</v>
      </c>
    </row>
    <row r="37" spans="1:4">
      <c r="A37" s="4" t="s">
        <v>878</v>
      </c>
      <c r="D37" s="5" t="n">
        <v>-1</v>
      </c>
    </row>
    <row r="38" spans="1:4">
      <c r="A38" s="4" t="s">
        <v>879</v>
      </c>
      <c r="B38" s="5" t="n">
        <v>-22</v>
      </c>
      <c r="C38" s="5" t="n">
        <v>21</v>
      </c>
      <c r="D38" s="5" t="n">
        <v>2</v>
      </c>
    </row>
    <row r="39" spans="1:4">
      <c r="A39" s="4" t="s">
        <v>813</v>
      </c>
      <c r="B39" s="5" t="n">
        <v>-3</v>
      </c>
      <c r="C39" s="5" t="n">
        <v>-9</v>
      </c>
      <c r="D39" s="5" t="n">
        <v>-3</v>
      </c>
    </row>
    <row r="40" spans="1:4">
      <c r="A40" s="4" t="s">
        <v>880</v>
      </c>
      <c r="B40" s="5" t="n">
        <v>1</v>
      </c>
      <c r="D40" s="5" t="n">
        <v>1</v>
      </c>
    </row>
    <row r="41" spans="1:4">
      <c r="A41" s="4" t="s">
        <v>881</v>
      </c>
      <c r="B41" s="6" t="n">
        <v>-24</v>
      </c>
      <c r="C41" s="6" t="n">
        <v>12</v>
      </c>
      <c r="D41" s="6"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33</v>
      </c>
    </row>
    <row r="3" spans="1:4">
      <c r="A3" s="4" t="s">
        <v>883</v>
      </c>
      <c r="B3" s="10" t="n">
        <v>-5.9</v>
      </c>
    </row>
    <row r="4" spans="1:4">
      <c r="A4" s="4" t="s">
        <v>364</v>
      </c>
    </row>
    <row r="5" spans="1:4">
      <c r="A5" s="4" t="s">
        <v>839</v>
      </c>
      <c r="B5" s="5" t="n">
        <v>10</v>
      </c>
      <c r="C5" s="6" t="n">
        <v>9</v>
      </c>
      <c r="D5" s="6" t="n">
        <v>13</v>
      </c>
    </row>
    <row r="6" spans="1:4">
      <c r="A6" s="4" t="s">
        <v>840</v>
      </c>
      <c r="B6" s="5" t="n">
        <v>26</v>
      </c>
      <c r="C6" s="5" t="n">
        <v>26</v>
      </c>
      <c r="D6" s="5" t="n">
        <v>33</v>
      </c>
    </row>
    <row r="7" spans="1:4">
      <c r="A7" s="4" t="s">
        <v>883</v>
      </c>
      <c r="B7" s="5" t="n">
        <v>-1</v>
      </c>
      <c r="C7" s="5" t="n">
        <v>-1</v>
      </c>
      <c r="D7" s="5" t="n">
        <v>3</v>
      </c>
    </row>
    <row r="8" spans="1:4">
      <c r="A8" s="4" t="s">
        <v>884</v>
      </c>
      <c r="B8" s="5" t="n">
        <v>-3</v>
      </c>
      <c r="C8" s="5" t="n">
        <v>-4</v>
      </c>
      <c r="D8" s="5" t="n">
        <v>-7</v>
      </c>
    </row>
    <row r="9" spans="1:4">
      <c r="A9" s="4" t="s">
        <v>877</v>
      </c>
      <c r="B9" s="5" t="n">
        <v>32</v>
      </c>
      <c r="C9" s="5" t="n">
        <v>30</v>
      </c>
      <c r="D9" s="5" t="n">
        <v>42</v>
      </c>
    </row>
    <row r="10" spans="1:4">
      <c r="A10" s="4" t="s">
        <v>879</v>
      </c>
      <c r="B10" s="5" t="n">
        <v>17</v>
      </c>
      <c r="C10" s="5" t="n">
        <v>15</v>
      </c>
      <c r="D10" s="5" t="n">
        <v>-96</v>
      </c>
    </row>
    <row r="11" spans="1:4">
      <c r="A11" s="4" t="s">
        <v>885</v>
      </c>
      <c r="B11" s="5" t="n">
        <v>1</v>
      </c>
      <c r="C11" s="5" t="n">
        <v>1</v>
      </c>
      <c r="D11" s="5" t="n">
        <v>-3</v>
      </c>
    </row>
    <row r="12" spans="1:4">
      <c r="A12" s="4" t="s">
        <v>880</v>
      </c>
      <c r="B12" s="5" t="n">
        <v>3</v>
      </c>
      <c r="C12" s="5" t="n">
        <v>5</v>
      </c>
      <c r="D12" s="5" t="n">
        <v>7</v>
      </c>
    </row>
    <row r="13" spans="1:4">
      <c r="A13" s="4" t="s">
        <v>881</v>
      </c>
      <c r="B13" s="5" t="n">
        <v>21</v>
      </c>
      <c r="C13" s="5" t="n">
        <v>21</v>
      </c>
      <c r="D13" s="5" t="n">
        <v>-92</v>
      </c>
    </row>
    <row r="14" spans="1:4">
      <c r="A14" s="4" t="s">
        <v>886</v>
      </c>
      <c r="B14" s="6" t="n">
        <v>53</v>
      </c>
      <c r="C14" s="6" t="n">
        <v>51</v>
      </c>
      <c r="D14" s="6" t="n">
        <v>-5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33</v>
      </c>
    </row>
    <row r="3" spans="1:4">
      <c r="A3" s="4" t="s">
        <v>364</v>
      </c>
    </row>
    <row r="4" spans="1:4">
      <c r="A4" s="4" t="s">
        <v>888</v>
      </c>
      <c r="B4" s="4" t="s">
        <v>889</v>
      </c>
      <c r="C4" s="4" t="s">
        <v>890</v>
      </c>
      <c r="D4" s="4" t="s">
        <v>891</v>
      </c>
    </row>
    <row r="5" spans="1:4">
      <c r="A5" s="4" t="s">
        <v>888</v>
      </c>
      <c r="B5" s="4" t="s">
        <v>892</v>
      </c>
      <c r="C5" s="4" t="s">
        <v>891</v>
      </c>
      <c r="D5" s="4" t="s">
        <v>893</v>
      </c>
    </row>
    <row r="6" spans="1:4">
      <c r="A6" s="4" t="s">
        <v>366</v>
      </c>
    </row>
    <row r="7" spans="1:4">
      <c r="A7" s="4" t="s">
        <v>888</v>
      </c>
      <c r="B7" s="4" t="s">
        <v>894</v>
      </c>
      <c r="C7" s="4" t="s">
        <v>895</v>
      </c>
      <c r="D7" s="4" t="s">
        <v>896</v>
      </c>
    </row>
    <row r="8" spans="1:4">
      <c r="A8" s="4" t="s">
        <v>897</v>
      </c>
      <c r="B8" s="4" t="s">
        <v>898</v>
      </c>
      <c r="C8" s="4" t="s">
        <v>898</v>
      </c>
      <c r="D8" s="4" t="s">
        <v>898</v>
      </c>
    </row>
    <row r="9" spans="1:4">
      <c r="A9" s="4" t="s">
        <v>888</v>
      </c>
      <c r="B9" s="4" t="s">
        <v>895</v>
      </c>
      <c r="C9" s="4" t="s">
        <v>896</v>
      </c>
      <c r="D9" s="4" t="s">
        <v>893</v>
      </c>
    </row>
    <row r="10" spans="1:4">
      <c r="A10" s="4" t="s">
        <v>874</v>
      </c>
      <c r="B10" s="4" t="s">
        <v>899</v>
      </c>
      <c r="C10" s="4" t="s">
        <v>899</v>
      </c>
      <c r="D10" s="4" t="s">
        <v>899</v>
      </c>
    </row>
    <row r="11" spans="1:4">
      <c r="A11" s="4" t="s">
        <v>897</v>
      </c>
      <c r="B11" s="4" t="s">
        <v>898</v>
      </c>
      <c r="C11" s="4" t="s">
        <v>898</v>
      </c>
      <c r="D11" s="4" t="s">
        <v>898</v>
      </c>
    </row>
    <row r="12" spans="1:4">
      <c r="A12" s="4" t="s">
        <v>369</v>
      </c>
    </row>
    <row r="13" spans="1:4">
      <c r="A13" s="4" t="s">
        <v>888</v>
      </c>
      <c r="B13" s="4" t="s">
        <v>900</v>
      </c>
      <c r="C13" s="4" t="s">
        <v>901</v>
      </c>
      <c r="D13" s="4" t="s">
        <v>902</v>
      </c>
    </row>
    <row r="14" spans="1:4">
      <c r="A14" s="4" t="s">
        <v>897</v>
      </c>
      <c r="B14" s="4" t="s">
        <v>903</v>
      </c>
      <c r="C14" s="4" t="s">
        <v>904</v>
      </c>
      <c r="D14" s="4" t="s">
        <v>905</v>
      </c>
    </row>
    <row r="15" spans="1:4">
      <c r="A15" s="4" t="s">
        <v>888</v>
      </c>
      <c r="B15" s="4" t="s">
        <v>901</v>
      </c>
      <c r="C15" s="4" t="s">
        <v>902</v>
      </c>
      <c r="D15" s="4" t="s">
        <v>906</v>
      </c>
    </row>
    <row r="16" spans="1:4">
      <c r="A16" s="4" t="s">
        <v>874</v>
      </c>
      <c r="B16" s="4" t="s">
        <v>904</v>
      </c>
      <c r="C16" s="4" t="s">
        <v>905</v>
      </c>
      <c r="D16" s="4" t="s">
        <v>907</v>
      </c>
    </row>
    <row r="17" spans="1:4">
      <c r="A17" s="4" t="s">
        <v>897</v>
      </c>
      <c r="B17" s="4" t="s">
        <v>908</v>
      </c>
      <c r="C17" s="4" t="s">
        <v>909</v>
      </c>
      <c r="D17" s="4" t="s">
        <v>9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11</v>
      </c>
      <c r="B1" s="2" t="s">
        <v>1</v>
      </c>
    </row>
    <row r="2" spans="1:3">
      <c r="B2" s="2" t="s">
        <v>2</v>
      </c>
      <c r="C2" s="2" t="s">
        <v>32</v>
      </c>
    </row>
    <row r="3" spans="1:3">
      <c r="A3" s="3" t="s">
        <v>221</v>
      </c>
    </row>
    <row r="4" spans="1:3">
      <c r="A4" s="4" t="s">
        <v>912</v>
      </c>
      <c r="B4" s="4" t="s">
        <v>913</v>
      </c>
      <c r="C4" s="4" t="s">
        <v>914</v>
      </c>
    </row>
    <row r="5" spans="1:3">
      <c r="A5" s="4" t="s">
        <v>915</v>
      </c>
      <c r="B5" s="4" t="s">
        <v>820</v>
      </c>
      <c r="C5" s="4" t="s">
        <v>820</v>
      </c>
    </row>
    <row r="6" spans="1:3">
      <c r="A6" s="4" t="s">
        <v>916</v>
      </c>
      <c r="B6" s="5" t="n">
        <v>2024</v>
      </c>
      <c r="C6" s="5" t="n">
        <v>20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v>
      </c>
    </row>
    <row r="2" spans="1:2">
      <c r="B2" s="2" t="s">
        <v>668</v>
      </c>
    </row>
    <row r="3" spans="1:2">
      <c r="A3" s="3" t="s">
        <v>221</v>
      </c>
    </row>
    <row r="4" spans="1:2">
      <c r="A4" s="4" t="s">
        <v>918</v>
      </c>
      <c r="B4" s="6" t="n">
        <v>3</v>
      </c>
    </row>
    <row r="5" spans="1:2">
      <c r="A5" s="4" t="s">
        <v>918</v>
      </c>
      <c r="B5" s="5" t="n">
        <v>-3</v>
      </c>
    </row>
    <row r="6" spans="1:2">
      <c r="A6" s="4" t="s">
        <v>919</v>
      </c>
      <c r="B6" s="5" t="n">
        <v>57</v>
      </c>
    </row>
    <row r="7" spans="1:2">
      <c r="A7" s="4" t="s">
        <v>919</v>
      </c>
      <c r="B7" s="6" t="n">
        <v>-4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920</v>
      </c>
      <c r="C1" s="2" t="s">
        <v>2</v>
      </c>
      <c r="E1" s="2" t="s">
        <v>32</v>
      </c>
      <c r="G1" s="2" t="s">
        <v>33</v>
      </c>
    </row>
    <row r="2" spans="1:7">
      <c r="A2" s="4" t="s">
        <v>852</v>
      </c>
      <c r="C2" s="6" t="n">
        <v>3539</v>
      </c>
      <c r="E2" s="6" t="n">
        <v>3225</v>
      </c>
      <c r="G2" s="6" t="n">
        <v>3058</v>
      </c>
    </row>
    <row r="3" spans="1:7">
      <c r="A3" s="4" t="s">
        <v>864</v>
      </c>
    </row>
    <row r="4" spans="1:7">
      <c r="A4" s="4" t="s">
        <v>852</v>
      </c>
      <c r="C4" s="5" t="n">
        <v>3004</v>
      </c>
      <c r="E4" s="5" t="n">
        <v>2765</v>
      </c>
      <c r="G4" s="5" t="n">
        <v>2616</v>
      </c>
    </row>
    <row r="5" spans="1:7">
      <c r="A5" s="4" t="s">
        <v>921</v>
      </c>
    </row>
    <row r="6" spans="1:7">
      <c r="A6" s="4" t="s">
        <v>852</v>
      </c>
      <c r="C6" s="5" t="n">
        <v>392</v>
      </c>
      <c r="E6" s="5" t="n">
        <v>412</v>
      </c>
    </row>
    <row r="7" spans="1:7">
      <c r="A7" s="4" t="s">
        <v>922</v>
      </c>
    </row>
    <row r="8" spans="1:7">
      <c r="A8" s="4" t="s">
        <v>852</v>
      </c>
      <c r="C8" s="5" t="n">
        <v>2360</v>
      </c>
      <c r="E8" s="5" t="n">
        <v>2066</v>
      </c>
    </row>
    <row r="9" spans="1:7">
      <c r="A9" s="4" t="s">
        <v>923</v>
      </c>
    </row>
    <row r="10" spans="1:7">
      <c r="A10" s="4" t="s">
        <v>852</v>
      </c>
      <c r="C10" s="5" t="n">
        <v>252</v>
      </c>
      <c r="E10" s="5" t="n">
        <v>287</v>
      </c>
    </row>
    <row r="11" spans="1:7">
      <c r="A11" s="4" t="s">
        <v>924</v>
      </c>
    </row>
    <row r="12" spans="1:7">
      <c r="A12" s="4" t="s">
        <v>852</v>
      </c>
      <c r="C12" s="5" t="n">
        <v>374</v>
      </c>
      <c r="E12" s="5" t="n">
        <v>318</v>
      </c>
    </row>
    <row r="13" spans="1:7">
      <c r="A13" s="4" t="s">
        <v>925</v>
      </c>
    </row>
    <row r="14" spans="1:7">
      <c r="A14" s="4" t="s">
        <v>852</v>
      </c>
      <c r="C14" s="5" t="n">
        <v>57</v>
      </c>
      <c r="E14" s="5" t="n">
        <v>47</v>
      </c>
    </row>
    <row r="15" spans="1:7">
      <c r="A15" s="4" t="s">
        <v>926</v>
      </c>
    </row>
    <row r="16" spans="1:7">
      <c r="A16" s="4" t="s">
        <v>852</v>
      </c>
      <c r="C16" s="5" t="n">
        <v>317</v>
      </c>
      <c r="E16" s="5" t="n">
        <v>271</v>
      </c>
    </row>
    <row r="17" spans="1:7">
      <c r="A17" s="4" t="s">
        <v>927</v>
      </c>
    </row>
    <row r="18" spans="1:7">
      <c r="A18" s="4" t="s">
        <v>852</v>
      </c>
      <c r="C18" s="5" t="n">
        <v>420</v>
      </c>
      <c r="E18" s="5" t="n">
        <v>340</v>
      </c>
    </row>
    <row r="19" spans="1:7">
      <c r="A19" s="4" t="s">
        <v>928</v>
      </c>
    </row>
    <row r="20" spans="1:7">
      <c r="A20" s="4" t="s">
        <v>852</v>
      </c>
      <c r="C20" s="5" t="n">
        <v>117</v>
      </c>
      <c r="E20" s="5" t="n">
        <v>90</v>
      </c>
    </row>
    <row r="21" spans="1:7">
      <c r="A21" s="4" t="s">
        <v>929</v>
      </c>
    </row>
    <row r="22" spans="1:7">
      <c r="A22" s="4" t="s">
        <v>852</v>
      </c>
      <c r="C22" s="5" t="n">
        <v>303</v>
      </c>
      <c r="E22" s="5" t="n">
        <v>250</v>
      </c>
    </row>
    <row r="23" spans="1:7">
      <c r="A23" s="4" t="s">
        <v>930</v>
      </c>
    </row>
    <row r="24" spans="1:7">
      <c r="A24" s="4" t="s">
        <v>852</v>
      </c>
      <c r="C24" s="5" t="n">
        <v>1815</v>
      </c>
      <c r="E24" s="5" t="n">
        <v>1608</v>
      </c>
    </row>
    <row r="25" spans="1:7">
      <c r="A25" s="4" t="s">
        <v>931</v>
      </c>
    </row>
    <row r="26" spans="1:7">
      <c r="A26" s="4" t="s">
        <v>852</v>
      </c>
      <c r="C26" s="5" t="n">
        <v>197</v>
      </c>
      <c r="E26" s="5" t="n">
        <v>175</v>
      </c>
    </row>
    <row r="27" spans="1:7">
      <c r="A27" s="4" t="s">
        <v>932</v>
      </c>
    </row>
    <row r="28" spans="1:7">
      <c r="A28" s="4" t="s">
        <v>852</v>
      </c>
      <c r="C28" s="5" t="n">
        <v>1618</v>
      </c>
      <c r="E28" s="5" t="n">
        <v>1433</v>
      </c>
    </row>
    <row r="29" spans="1:7">
      <c r="A29" s="4" t="s">
        <v>933</v>
      </c>
    </row>
    <row r="30" spans="1:7">
      <c r="A30" s="4" t="s">
        <v>852</v>
      </c>
      <c r="B30" s="4" t="s">
        <v>36</v>
      </c>
      <c r="C30" s="5" t="n">
        <v>105</v>
      </c>
      <c r="E30" s="5" t="n">
        <v>137</v>
      </c>
    </row>
    <row r="31" spans="1:7">
      <c r="A31" s="4" t="s">
        <v>934</v>
      </c>
    </row>
    <row r="32" spans="1:7">
      <c r="A32" s="4" t="s">
        <v>852</v>
      </c>
      <c r="C32" s="5" t="n">
        <v>105</v>
      </c>
      <c r="D32" s="4" t="s">
        <v>36</v>
      </c>
      <c r="E32" s="5" t="n">
        <v>137</v>
      </c>
      <c r="F32" s="4" t="s">
        <v>36</v>
      </c>
      <c r="G32" s="5" t="n">
        <v>163</v>
      </c>
    </row>
    <row r="33" spans="1:7">
      <c r="A33" s="4" t="s">
        <v>935</v>
      </c>
    </row>
    <row r="34" spans="1:7">
      <c r="A34" s="4" t="s">
        <v>852</v>
      </c>
      <c r="B34" s="4" t="s">
        <v>58</v>
      </c>
      <c r="C34" s="5" t="n">
        <v>147</v>
      </c>
      <c r="E34" s="5" t="n">
        <v>150</v>
      </c>
    </row>
    <row r="35" spans="1:7">
      <c r="A35" s="4" t="s">
        <v>936</v>
      </c>
    </row>
    <row r="36" spans="1:7">
      <c r="A36" s="4" t="s">
        <v>852</v>
      </c>
      <c r="C36" s="5" t="n">
        <v>147</v>
      </c>
      <c r="D36" s="4" t="s">
        <v>58</v>
      </c>
      <c r="E36" s="5" t="n">
        <v>150</v>
      </c>
      <c r="F36" s="4" t="s">
        <v>58</v>
      </c>
      <c r="G36" s="6" t="n">
        <v>61</v>
      </c>
    </row>
    <row r="37" spans="1:7">
      <c r="A37" s="4" t="s">
        <v>937</v>
      </c>
    </row>
    <row r="38" spans="1:7">
      <c r="A38" s="4" t="s">
        <v>852</v>
      </c>
      <c r="C38" s="5" t="n">
        <v>21</v>
      </c>
      <c r="E38" s="5" t="n">
        <v>100</v>
      </c>
    </row>
    <row r="39" spans="1:7">
      <c r="A39" s="4" t="s">
        <v>938</v>
      </c>
    </row>
    <row r="40" spans="1:7">
      <c r="A40" s="4" t="s">
        <v>852</v>
      </c>
      <c r="C40" s="5" t="n">
        <v>21</v>
      </c>
      <c r="E40" s="5" t="n">
        <v>100</v>
      </c>
    </row>
    <row r="41" spans="1:7">
      <c r="A41" s="4" t="s">
        <v>939</v>
      </c>
    </row>
    <row r="42" spans="1:7">
      <c r="A42" s="4" t="s">
        <v>852</v>
      </c>
      <c r="B42" s="4" t="s">
        <v>686</v>
      </c>
      <c r="C42" s="5" t="n">
        <v>122</v>
      </c>
      <c r="E42" s="5" t="n">
        <v>112</v>
      </c>
    </row>
    <row r="43" spans="1:7">
      <c r="A43" s="4" t="s">
        <v>940</v>
      </c>
    </row>
    <row r="44" spans="1:7">
      <c r="A44" s="4" t="s">
        <v>852</v>
      </c>
      <c r="B44" s="4" t="s">
        <v>686</v>
      </c>
      <c r="C44" s="6" t="n">
        <v>122</v>
      </c>
      <c r="E44" s="6" t="n">
        <v>112</v>
      </c>
    </row>
    <row r="45" spans="1:7"/>
    <row r="46" spans="1:7">
      <c r="A46" s="4" t="s">
        <v>36</v>
      </c>
      <c r="B46" s="4" t="s">
        <v>941</v>
      </c>
    </row>
    <row r="47" spans="1:7">
      <c r="A47" s="4" t="s">
        <v>58</v>
      </c>
      <c r="B47" s="4" t="s">
        <v>942</v>
      </c>
    </row>
    <row r="48" spans="1:7">
      <c r="A48" s="4" t="s">
        <v>686</v>
      </c>
      <c r="B48" s="4" t="s">
        <v>943</v>
      </c>
    </row>
  </sheetData>
  <mergeCells count="7">
    <mergeCell ref="A1:B1"/>
    <mergeCell ref="C1:D1"/>
    <mergeCell ref="E1:F1"/>
    <mergeCell ref="A45:F45"/>
    <mergeCell ref="B46:F46"/>
    <mergeCell ref="B47:F47"/>
    <mergeCell ref="B48:F4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2</v>
      </c>
      <c r="C1" s="2" t="s">
        <v>32</v>
      </c>
      <c r="D1" s="2" t="s">
        <v>33</v>
      </c>
    </row>
    <row r="2" spans="1:4">
      <c r="A2" s="4" t="s">
        <v>852</v>
      </c>
      <c r="B2" s="6" t="n">
        <v>3539</v>
      </c>
      <c r="C2" s="6" t="n">
        <v>3225</v>
      </c>
      <c r="D2" s="6" t="n">
        <v>3058</v>
      </c>
    </row>
    <row r="3" spans="1:4">
      <c r="A3" s="4" t="s">
        <v>865</v>
      </c>
    </row>
    <row r="4" spans="1:4">
      <c r="A4" s="4" t="s">
        <v>852</v>
      </c>
      <c r="B4" s="5" t="n">
        <v>535</v>
      </c>
      <c r="C4" s="5" t="n">
        <v>460</v>
      </c>
      <c r="D4" s="5" t="n">
        <v>442</v>
      </c>
    </row>
    <row r="5" spans="1:4">
      <c r="A5" s="4" t="s">
        <v>945</v>
      </c>
    </row>
    <row r="6" spans="1:4">
      <c r="A6" s="4" t="s">
        <v>852</v>
      </c>
      <c r="B6" s="5" t="n">
        <v>407</v>
      </c>
      <c r="C6" s="5" t="n">
        <v>361</v>
      </c>
    </row>
    <row r="7" spans="1:4">
      <c r="A7" s="4" t="s">
        <v>946</v>
      </c>
    </row>
    <row r="8" spans="1:4">
      <c r="A8" s="4" t="s">
        <v>852</v>
      </c>
      <c r="B8" s="5" t="n">
        <v>110</v>
      </c>
      <c r="C8" s="5" t="n">
        <v>97</v>
      </c>
    </row>
    <row r="9" spans="1:4">
      <c r="A9" s="4" t="s">
        <v>947</v>
      </c>
    </row>
    <row r="10" spans="1:4">
      <c r="A10" s="4" t="s">
        <v>852</v>
      </c>
      <c r="B10" s="5" t="n">
        <v>18</v>
      </c>
      <c r="C10" s="5" t="n">
        <v>2</v>
      </c>
    </row>
    <row r="11" spans="1:4">
      <c r="A11" s="4" t="s">
        <v>948</v>
      </c>
    </row>
    <row r="12" spans="1:4">
      <c r="A12" s="4" t="s">
        <v>852</v>
      </c>
      <c r="B12" s="5" t="n">
        <v>2</v>
      </c>
      <c r="C12" s="5" t="n">
        <v>2</v>
      </c>
    </row>
    <row r="13" spans="1:4">
      <c r="A13" s="4" t="s">
        <v>949</v>
      </c>
    </row>
    <row r="14" spans="1:4">
      <c r="A14" s="4" t="s">
        <v>852</v>
      </c>
      <c r="B14" s="5" t="n">
        <v>2</v>
      </c>
      <c r="C14" s="5" t="n">
        <v>2</v>
      </c>
      <c r="D14" s="5" t="n">
        <v>3</v>
      </c>
    </row>
    <row r="15" spans="1:4">
      <c r="A15" s="4" t="s">
        <v>950</v>
      </c>
    </row>
    <row r="16" spans="1:4">
      <c r="A16" s="4" t="s">
        <v>852</v>
      </c>
      <c r="B16" s="5" t="n">
        <v>16</v>
      </c>
    </row>
    <row r="17" spans="1:4">
      <c r="A17" s="4" t="s">
        <v>951</v>
      </c>
    </row>
    <row r="18" spans="1:4">
      <c r="A18" s="4" t="s">
        <v>852</v>
      </c>
      <c r="B18" s="5" t="n">
        <v>16</v>
      </c>
      <c r="D18" s="6" t="n">
        <v>2</v>
      </c>
    </row>
    <row r="19" spans="1:4">
      <c r="A19" s="4" t="s">
        <v>952</v>
      </c>
    </row>
    <row r="20" spans="1:4">
      <c r="A20" s="4" t="s">
        <v>852</v>
      </c>
      <c r="B20" s="5" t="n">
        <v>40</v>
      </c>
      <c r="C20" s="5" t="n">
        <v>40</v>
      </c>
    </row>
    <row r="21" spans="1:4">
      <c r="A21" s="4" t="s">
        <v>953</v>
      </c>
    </row>
    <row r="22" spans="1:4">
      <c r="A22" s="4" t="s">
        <v>852</v>
      </c>
      <c r="B22" s="5" t="n">
        <v>40</v>
      </c>
      <c r="C22" s="5" t="n">
        <v>40</v>
      </c>
    </row>
    <row r="23" spans="1:4">
      <c r="A23" s="4" t="s">
        <v>954</v>
      </c>
    </row>
    <row r="24" spans="1:4">
      <c r="A24" s="4" t="s">
        <v>852</v>
      </c>
      <c r="B24" s="5" t="n">
        <v>8</v>
      </c>
      <c r="C24" s="5" t="n">
        <v>7</v>
      </c>
    </row>
    <row r="25" spans="1:4">
      <c r="A25" s="4" t="s">
        <v>955</v>
      </c>
    </row>
    <row r="26" spans="1:4">
      <c r="A26" s="4" t="s">
        <v>852</v>
      </c>
      <c r="B26" s="5" t="n">
        <v>8</v>
      </c>
      <c r="C26" s="5" t="n">
        <v>7</v>
      </c>
    </row>
    <row r="27" spans="1:4">
      <c r="A27" s="4" t="s">
        <v>956</v>
      </c>
    </row>
    <row r="28" spans="1:4">
      <c r="A28" s="4" t="s">
        <v>852</v>
      </c>
      <c r="B28" s="5" t="n">
        <v>29</v>
      </c>
      <c r="C28" s="5" t="n">
        <v>26</v>
      </c>
    </row>
    <row r="29" spans="1:4">
      <c r="A29" s="4" t="s">
        <v>957</v>
      </c>
    </row>
    <row r="30" spans="1:4">
      <c r="A30" s="4" t="s">
        <v>852</v>
      </c>
      <c r="B30" s="5" t="n">
        <v>29</v>
      </c>
      <c r="C30" s="5" t="n">
        <v>26</v>
      </c>
    </row>
    <row r="31" spans="1:4">
      <c r="A31" s="4" t="s">
        <v>958</v>
      </c>
    </row>
    <row r="32" spans="1:4">
      <c r="A32" s="4" t="s">
        <v>852</v>
      </c>
      <c r="B32" s="5" t="n">
        <v>440</v>
      </c>
      <c r="C32" s="5" t="n">
        <v>385</v>
      </c>
    </row>
    <row r="33" spans="1:4">
      <c r="A33" s="4" t="s">
        <v>959</v>
      </c>
    </row>
    <row r="34" spans="1:4">
      <c r="A34" s="4" t="s">
        <v>852</v>
      </c>
      <c r="B34" s="5" t="n">
        <v>367</v>
      </c>
      <c r="C34" s="5" t="n">
        <v>321</v>
      </c>
    </row>
    <row r="35" spans="1:4">
      <c r="A35" s="4" t="s">
        <v>960</v>
      </c>
    </row>
    <row r="36" spans="1:4">
      <c r="A36" s="4" t="s">
        <v>852</v>
      </c>
      <c r="B36" s="6" t="n">
        <v>73</v>
      </c>
      <c r="C36" s="6" t="n">
        <v>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61</v>
      </c>
      <c r="C1" s="2" t="s">
        <v>1</v>
      </c>
    </row>
    <row r="2" spans="1:5">
      <c r="C2" s="2" t="s">
        <v>2</v>
      </c>
      <c r="E2" s="2" t="s">
        <v>32</v>
      </c>
    </row>
    <row r="3" spans="1:5">
      <c r="A3" s="4" t="s">
        <v>847</v>
      </c>
      <c r="C3" s="6" t="n">
        <v>3225</v>
      </c>
      <c r="E3" s="6" t="n">
        <v>3058</v>
      </c>
    </row>
    <row r="4" spans="1:5">
      <c r="A4" s="4" t="s">
        <v>850</v>
      </c>
      <c r="C4" s="5" t="n">
        <v>3539</v>
      </c>
      <c r="E4" s="5" t="n">
        <v>3225</v>
      </c>
    </row>
    <row r="5" spans="1:5">
      <c r="A5" s="4" t="s">
        <v>864</v>
      </c>
    </row>
    <row r="6" spans="1:5">
      <c r="A6" s="4" t="s">
        <v>847</v>
      </c>
      <c r="C6" s="5" t="n">
        <v>2765</v>
      </c>
      <c r="E6" s="5" t="n">
        <v>2616</v>
      </c>
    </row>
    <row r="7" spans="1:5">
      <c r="A7" s="4" t="s">
        <v>850</v>
      </c>
      <c r="C7" s="5" t="n">
        <v>3004</v>
      </c>
      <c r="E7" s="5" t="n">
        <v>2765</v>
      </c>
    </row>
    <row r="8" spans="1:5">
      <c r="A8" s="4" t="s">
        <v>923</v>
      </c>
    </row>
    <row r="9" spans="1:5">
      <c r="A9" s="4" t="s">
        <v>847</v>
      </c>
      <c r="C9" s="5" t="n">
        <v>287</v>
      </c>
    </row>
    <row r="10" spans="1:5">
      <c r="A10" s="4" t="s">
        <v>850</v>
      </c>
      <c r="C10" s="5" t="n">
        <v>252</v>
      </c>
      <c r="E10" s="5" t="n">
        <v>287</v>
      </c>
    </row>
    <row r="11" spans="1:5">
      <c r="A11" s="4" t="s">
        <v>865</v>
      </c>
    </row>
    <row r="12" spans="1:5">
      <c r="A12" s="4" t="s">
        <v>847</v>
      </c>
      <c r="C12" s="5" t="n">
        <v>460</v>
      </c>
      <c r="E12" s="5" t="n">
        <v>442</v>
      </c>
    </row>
    <row r="13" spans="1:5">
      <c r="A13" s="4" t="s">
        <v>850</v>
      </c>
      <c r="C13" s="5" t="n">
        <v>535</v>
      </c>
      <c r="E13" s="5" t="n">
        <v>460</v>
      </c>
    </row>
    <row r="14" spans="1:5">
      <c r="A14" s="4" t="s">
        <v>947</v>
      </c>
    </row>
    <row r="15" spans="1:5">
      <c r="A15" s="4" t="s">
        <v>847</v>
      </c>
      <c r="C15" s="5" t="n">
        <v>2</v>
      </c>
    </row>
    <row r="16" spans="1:5">
      <c r="A16" s="4" t="s">
        <v>850</v>
      </c>
      <c r="C16" s="5" t="n">
        <v>18</v>
      </c>
      <c r="E16" s="5" t="n">
        <v>2</v>
      </c>
    </row>
    <row r="17" spans="1:5">
      <c r="A17" s="4" t="s">
        <v>962</v>
      </c>
    </row>
    <row r="18" spans="1:5">
      <c r="A18" s="4" t="s">
        <v>847</v>
      </c>
      <c r="B18" s="4" t="s">
        <v>36</v>
      </c>
      <c r="C18" s="5" t="n">
        <v>137</v>
      </c>
    </row>
    <row r="19" spans="1:5">
      <c r="A19" s="4" t="s">
        <v>850</v>
      </c>
      <c r="B19" s="4" t="s">
        <v>36</v>
      </c>
      <c r="C19" s="5" t="n">
        <v>105</v>
      </c>
      <c r="E19" s="5" t="n">
        <v>137</v>
      </c>
    </row>
    <row r="20" spans="1:5">
      <c r="A20" s="4" t="s">
        <v>963</v>
      </c>
    </row>
    <row r="21" spans="1:5">
      <c r="A21" s="4" t="s">
        <v>847</v>
      </c>
      <c r="C21" s="5" t="n">
        <v>137</v>
      </c>
      <c r="D21" s="4" t="s">
        <v>36</v>
      </c>
      <c r="E21" s="5" t="n">
        <v>163</v>
      </c>
    </row>
    <row r="22" spans="1:5">
      <c r="A22" s="4" t="s">
        <v>964</v>
      </c>
      <c r="C22" s="5" t="n">
        <v>7</v>
      </c>
      <c r="E22" s="5" t="n">
        <v>14</v>
      </c>
    </row>
    <row r="23" spans="1:5">
      <c r="A23" s="4" t="s">
        <v>965</v>
      </c>
      <c r="C23" s="5" t="n">
        <v>-39</v>
      </c>
      <c r="E23" s="5" t="n">
        <v>-40</v>
      </c>
    </row>
    <row r="24" spans="1:5">
      <c r="A24" s="4" t="s">
        <v>850</v>
      </c>
      <c r="B24" s="4" t="s">
        <v>36</v>
      </c>
      <c r="C24" s="5" t="n">
        <v>105</v>
      </c>
      <c r="E24" s="5" t="n">
        <v>137</v>
      </c>
    </row>
    <row r="25" spans="1:5">
      <c r="A25" s="4" t="s">
        <v>966</v>
      </c>
    </row>
    <row r="26" spans="1:5">
      <c r="A26" s="4" t="s">
        <v>847</v>
      </c>
      <c r="B26" s="4" t="s">
        <v>58</v>
      </c>
      <c r="C26" s="5" t="n">
        <v>150</v>
      </c>
    </row>
    <row r="27" spans="1:5">
      <c r="A27" s="4" t="s">
        <v>850</v>
      </c>
      <c r="B27" s="4" t="s">
        <v>58</v>
      </c>
      <c r="C27" s="5" t="n">
        <v>147</v>
      </c>
      <c r="E27" s="5" t="n">
        <v>150</v>
      </c>
    </row>
    <row r="28" spans="1:5">
      <c r="A28" s="4" t="s">
        <v>967</v>
      </c>
    </row>
    <row r="29" spans="1:5">
      <c r="A29" s="4" t="s">
        <v>847</v>
      </c>
      <c r="C29" s="5" t="n">
        <v>150</v>
      </c>
      <c r="D29" s="4" t="s">
        <v>58</v>
      </c>
      <c r="E29" s="5" t="n">
        <v>61</v>
      </c>
    </row>
    <row r="30" spans="1:5">
      <c r="A30" s="4" t="s">
        <v>964</v>
      </c>
      <c r="C30" s="5" t="n">
        <v>6</v>
      </c>
      <c r="E30" s="5" t="n">
        <v>-7</v>
      </c>
    </row>
    <row r="31" spans="1:5">
      <c r="A31" s="4" t="s">
        <v>965</v>
      </c>
      <c r="C31" s="5" t="n">
        <v>-9</v>
      </c>
      <c r="E31" s="5" t="n">
        <v>96</v>
      </c>
    </row>
    <row r="32" spans="1:5">
      <c r="A32" s="4" t="s">
        <v>850</v>
      </c>
      <c r="B32" s="4" t="s">
        <v>58</v>
      </c>
      <c r="C32" s="5" t="n">
        <v>147</v>
      </c>
      <c r="E32" s="5" t="n">
        <v>150</v>
      </c>
    </row>
    <row r="33" spans="1:5">
      <c r="A33" s="4" t="s">
        <v>968</v>
      </c>
    </row>
    <row r="34" spans="1:5">
      <c r="A34" s="4" t="s">
        <v>850</v>
      </c>
      <c r="C34" s="5" t="n">
        <v>16</v>
      </c>
    </row>
    <row r="35" spans="1:5">
      <c r="A35" s="4" t="s">
        <v>969</v>
      </c>
    </row>
    <row r="36" spans="1:5">
      <c r="A36" s="4" t="s">
        <v>847</v>
      </c>
      <c r="E36" s="5" t="n">
        <v>2</v>
      </c>
    </row>
    <row r="37" spans="1:5">
      <c r="A37" s="4" t="s">
        <v>965</v>
      </c>
      <c r="C37" s="5" t="n">
        <v>16</v>
      </c>
      <c r="E37" s="5" t="n">
        <v>-2</v>
      </c>
    </row>
    <row r="38" spans="1:5">
      <c r="A38" s="4" t="s">
        <v>850</v>
      </c>
      <c r="C38" s="5" t="n">
        <v>16</v>
      </c>
    </row>
    <row r="39" spans="1:5">
      <c r="A39" s="4" t="s">
        <v>970</v>
      </c>
    </row>
    <row r="40" spans="1:5">
      <c r="A40" s="4" t="s">
        <v>847</v>
      </c>
      <c r="C40" s="5" t="n">
        <v>2</v>
      </c>
    </row>
    <row r="41" spans="1:5">
      <c r="A41" s="4" t="s">
        <v>850</v>
      </c>
      <c r="C41" s="5" t="n">
        <v>2</v>
      </c>
      <c r="E41" s="5" t="n">
        <v>2</v>
      </c>
    </row>
    <row r="42" spans="1:5">
      <c r="A42" s="4" t="s">
        <v>971</v>
      </c>
    </row>
    <row r="43" spans="1:5">
      <c r="A43" s="4" t="s">
        <v>847</v>
      </c>
      <c r="C43" s="5" t="n">
        <v>2</v>
      </c>
      <c r="E43" s="5" t="n">
        <v>3</v>
      </c>
    </row>
    <row r="44" spans="1:5">
      <c r="A44" s="4" t="s">
        <v>965</v>
      </c>
      <c r="E44" s="5" t="n">
        <v>-1</v>
      </c>
    </row>
    <row r="45" spans="1:5">
      <c r="A45" s="4" t="s">
        <v>850</v>
      </c>
      <c r="C45" s="6" t="n">
        <v>2</v>
      </c>
      <c r="E45" s="6" t="n">
        <v>2</v>
      </c>
    </row>
    <row r="46" spans="1:5"/>
    <row r="47" spans="1:5">
      <c r="A47" s="4" t="s">
        <v>36</v>
      </c>
      <c r="B47" s="4" t="s">
        <v>941</v>
      </c>
    </row>
    <row r="48" spans="1:5">
      <c r="A48" s="4" t="s">
        <v>58</v>
      </c>
      <c r="B48" s="4" t="s">
        <v>942</v>
      </c>
    </row>
  </sheetData>
  <mergeCells count="6">
    <mergeCell ref="A1:B2"/>
    <mergeCell ref="C1:E1"/>
    <mergeCell ref="C2:D2"/>
    <mergeCell ref="A46:D46"/>
    <mergeCell ref="B47:D47"/>
    <mergeCell ref="B48:D4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72</v>
      </c>
      <c r="B1" s="2" t="s">
        <v>668</v>
      </c>
    </row>
    <row r="2" spans="1:2">
      <c r="A2" s="4" t="s">
        <v>831</v>
      </c>
    </row>
    <row r="3" spans="1:2">
      <c r="A3" s="5" t="n">
        <v>2018</v>
      </c>
      <c r="B3" s="6" t="n">
        <v>191</v>
      </c>
    </row>
    <row r="4" spans="1:2">
      <c r="A4" s="5" t="n">
        <v>2019</v>
      </c>
      <c r="B4" s="5" t="n">
        <v>195</v>
      </c>
    </row>
    <row r="5" spans="1:2">
      <c r="A5" s="5" t="n">
        <v>2020</v>
      </c>
      <c r="B5" s="5" t="n">
        <v>201</v>
      </c>
    </row>
    <row r="6" spans="1:2">
      <c r="A6" s="5" t="n">
        <v>2021</v>
      </c>
      <c r="B6" s="5" t="n">
        <v>210</v>
      </c>
    </row>
    <row r="7" spans="1:2">
      <c r="A7" s="5" t="n">
        <v>2022</v>
      </c>
      <c r="B7" s="5" t="n">
        <v>215</v>
      </c>
    </row>
    <row r="8" spans="1:2">
      <c r="A8" s="4" t="s">
        <v>973</v>
      </c>
      <c r="B8" s="5" t="n">
        <v>1180</v>
      </c>
    </row>
    <row r="9" spans="1:2">
      <c r="A9" s="4" t="s">
        <v>835</v>
      </c>
    </row>
    <row r="10" spans="1:2">
      <c r="A10" s="5" t="n">
        <v>2018</v>
      </c>
      <c r="B10" s="5" t="n">
        <v>23</v>
      </c>
    </row>
    <row r="11" spans="1:2">
      <c r="A11" s="5" t="n">
        <v>2019</v>
      </c>
      <c r="B11" s="5" t="n">
        <v>28</v>
      </c>
    </row>
    <row r="12" spans="1:2">
      <c r="A12" s="5" t="n">
        <v>2020</v>
      </c>
      <c r="B12" s="5" t="n">
        <v>30</v>
      </c>
    </row>
    <row r="13" spans="1:2">
      <c r="A13" s="5" t="n">
        <v>2021</v>
      </c>
      <c r="B13" s="5" t="n">
        <v>30</v>
      </c>
    </row>
    <row r="14" spans="1:2">
      <c r="A14" s="5" t="n">
        <v>2022</v>
      </c>
      <c r="B14" s="5" t="n">
        <v>33</v>
      </c>
    </row>
    <row r="15" spans="1:2">
      <c r="A15" s="4" t="s">
        <v>973</v>
      </c>
      <c r="B15" s="5" t="n">
        <v>192</v>
      </c>
    </row>
    <row r="16" spans="1:2">
      <c r="A16" s="4" t="s">
        <v>364</v>
      </c>
    </row>
    <row r="17" spans="1:2">
      <c r="A17" s="5" t="n">
        <v>2018</v>
      </c>
      <c r="B17" s="5" t="n">
        <v>41</v>
      </c>
    </row>
    <row r="18" spans="1:2">
      <c r="A18" s="5" t="n">
        <v>2019</v>
      </c>
      <c r="B18" s="5" t="n">
        <v>41</v>
      </c>
    </row>
    <row r="19" spans="1:2">
      <c r="A19" s="5" t="n">
        <v>2020</v>
      </c>
      <c r="B19" s="5" t="n">
        <v>41</v>
      </c>
    </row>
    <row r="20" spans="1:2">
      <c r="A20" s="5" t="n">
        <v>2021</v>
      </c>
      <c r="B20" s="5" t="n">
        <v>41</v>
      </c>
    </row>
    <row r="21" spans="1:2">
      <c r="A21" s="5" t="n">
        <v>2022</v>
      </c>
      <c r="B21" s="5" t="n">
        <v>42</v>
      </c>
    </row>
    <row r="22" spans="1:2">
      <c r="A22" s="4" t="s">
        <v>973</v>
      </c>
      <c r="B22" s="5" t="n">
        <v>209</v>
      </c>
    </row>
    <row r="23" spans="1:2">
      <c r="A23" s="5" t="n">
        <v>2018</v>
      </c>
      <c r="B23" s="5" t="n">
        <v>3</v>
      </c>
    </row>
    <row r="24" spans="1:2">
      <c r="A24" s="5" t="n">
        <v>2019</v>
      </c>
      <c r="B24" s="5" t="n">
        <v>3</v>
      </c>
    </row>
    <row r="25" spans="1:2">
      <c r="A25" s="5" t="n">
        <v>2020</v>
      </c>
      <c r="B25" s="5" t="n">
        <v>3</v>
      </c>
    </row>
    <row r="26" spans="1:2">
      <c r="A26" s="5" t="n">
        <v>2021</v>
      </c>
      <c r="B26" s="5" t="n">
        <v>3</v>
      </c>
    </row>
    <row r="27" spans="1:2">
      <c r="A27" s="5" t="n">
        <v>2022</v>
      </c>
      <c r="B27" s="5" t="n">
        <v>3</v>
      </c>
    </row>
    <row r="28" spans="1:2">
      <c r="A28" s="4" t="s">
        <v>973</v>
      </c>
      <c r="B28" s="6" t="n">
        <v>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s>
  <sheetData>
    <row r="1" spans="1:7">
      <c r="A1" s="1" t="s">
        <v>974</v>
      </c>
      <c r="B1" s="2" t="s">
        <v>483</v>
      </c>
      <c r="D1" s="2" t="s">
        <v>1</v>
      </c>
    </row>
    <row r="2" spans="1:7">
      <c r="B2" s="2" t="s">
        <v>4</v>
      </c>
      <c r="C2" s="2" t="s">
        <v>487</v>
      </c>
      <c r="D2" s="2" t="s">
        <v>2</v>
      </c>
      <c r="E2" s="2" t="s">
        <v>32</v>
      </c>
      <c r="F2" s="2" t="s">
        <v>33</v>
      </c>
      <c r="G2" s="2" t="s">
        <v>416</v>
      </c>
    </row>
    <row r="3" spans="1:7">
      <c r="A3" s="4" t="s">
        <v>975</v>
      </c>
      <c r="D3" s="6" t="n">
        <v>41</v>
      </c>
      <c r="E3" s="6" t="n">
        <v>75</v>
      </c>
    </row>
    <row r="4" spans="1:7">
      <c r="A4" s="4" t="s">
        <v>976</v>
      </c>
      <c r="D4" s="5" t="n">
        <v>338</v>
      </c>
      <c r="E4" s="5" t="n">
        <v>388</v>
      </c>
    </row>
    <row r="5" spans="1:7">
      <c r="A5" s="4" t="s">
        <v>977</v>
      </c>
      <c r="D5" s="5" t="n">
        <v>135</v>
      </c>
      <c r="E5" s="5" t="n">
        <v>105</v>
      </c>
      <c r="F5" s="6" t="n">
        <v>94</v>
      </c>
    </row>
    <row r="6" spans="1:7">
      <c r="A6" s="4" t="s">
        <v>978</v>
      </c>
    </row>
    <row r="7" spans="1:7">
      <c r="A7" s="4" t="s">
        <v>979</v>
      </c>
      <c r="D7" s="6" t="n">
        <v>1800</v>
      </c>
    </row>
    <row r="8" spans="1:7">
      <c r="A8" s="4" t="s">
        <v>980</v>
      </c>
      <c r="G8" s="6" t="n">
        <v>290</v>
      </c>
    </row>
    <row r="9" spans="1:7">
      <c r="A9" s="4" t="s">
        <v>981</v>
      </c>
      <c r="D9" s="4" t="s">
        <v>428</v>
      </c>
    </row>
    <row r="10" spans="1:7">
      <c r="A10" s="4" t="s">
        <v>982</v>
      </c>
    </row>
    <row r="11" spans="1:7">
      <c r="A11" s="4" t="s">
        <v>980</v>
      </c>
      <c r="G11" s="6" t="n">
        <v>107</v>
      </c>
    </row>
    <row r="12" spans="1:7">
      <c r="A12" s="4" t="s">
        <v>981</v>
      </c>
      <c r="D12" s="4" t="s">
        <v>428</v>
      </c>
    </row>
    <row r="13" spans="1:7">
      <c r="A13" s="4" t="s">
        <v>594</v>
      </c>
    </row>
    <row r="14" spans="1:7">
      <c r="A14" s="4" t="s">
        <v>424</v>
      </c>
      <c r="D14" s="4" t="s">
        <v>428</v>
      </c>
    </row>
    <row r="15" spans="1:7">
      <c r="A15" s="4" t="s">
        <v>707</v>
      </c>
    </row>
    <row r="16" spans="1:7">
      <c r="A16" s="4" t="s">
        <v>424</v>
      </c>
      <c r="D16" s="4" t="s">
        <v>428</v>
      </c>
    </row>
    <row r="17" spans="1:7">
      <c r="A17" s="4" t="s">
        <v>983</v>
      </c>
    </row>
    <row r="18" spans="1:7">
      <c r="A18" s="4" t="s">
        <v>984</v>
      </c>
      <c r="E18" s="5" t="n">
        <v>290</v>
      </c>
      <c r="F18" s="6" t="n">
        <v>528</v>
      </c>
    </row>
    <row r="19" spans="1:7">
      <c r="A19" s="4" t="s">
        <v>985</v>
      </c>
      <c r="E19" s="5" t="n">
        <v>25</v>
      </c>
    </row>
    <row r="20" spans="1:7">
      <c r="A20" s="4" t="s">
        <v>979</v>
      </c>
      <c r="B20" s="6" t="n">
        <v>70</v>
      </c>
    </row>
    <row r="21" spans="1:7">
      <c r="A21" s="4" t="s">
        <v>980</v>
      </c>
      <c r="D21" s="6" t="n">
        <v>220</v>
      </c>
    </row>
    <row r="22" spans="1:7">
      <c r="A22" s="4" t="s">
        <v>975</v>
      </c>
      <c r="D22" s="5" t="n">
        <v>35</v>
      </c>
    </row>
    <row r="23" spans="1:7">
      <c r="A23" s="4" t="s">
        <v>976</v>
      </c>
      <c r="D23" s="5" t="n">
        <v>185</v>
      </c>
      <c r="E23" s="5" t="n">
        <v>290</v>
      </c>
    </row>
    <row r="24" spans="1:7">
      <c r="A24" s="4" t="s">
        <v>986</v>
      </c>
      <c r="C24" s="6" t="n">
        <v>238</v>
      </c>
    </row>
    <row r="25" spans="1:7">
      <c r="A25" s="4" t="s">
        <v>987</v>
      </c>
    </row>
    <row r="26" spans="1:7">
      <c r="A26" s="4" t="s">
        <v>986</v>
      </c>
      <c r="C26" s="6" t="n">
        <v>-56</v>
      </c>
    </row>
    <row r="27" spans="1:7">
      <c r="A27" s="4" t="s">
        <v>316</v>
      </c>
    </row>
    <row r="28" spans="1:7">
      <c r="A28" s="4" t="s">
        <v>424</v>
      </c>
      <c r="G28" s="4" t="s">
        <v>428</v>
      </c>
    </row>
    <row r="29" spans="1:7">
      <c r="A29" s="4" t="s">
        <v>604</v>
      </c>
      <c r="G29" s="6" t="n">
        <v>4800</v>
      </c>
    </row>
    <row r="30" spans="1:7">
      <c r="A30" s="4" t="s">
        <v>988</v>
      </c>
    </row>
    <row r="31" spans="1:7">
      <c r="A31" s="4" t="s">
        <v>989</v>
      </c>
      <c r="D31" s="5" t="n">
        <v>38</v>
      </c>
      <c r="E31" s="6" t="n">
        <v>43</v>
      </c>
    </row>
    <row r="32" spans="1:7">
      <c r="A32" s="4" t="s">
        <v>990</v>
      </c>
    </row>
    <row r="33" spans="1:7">
      <c r="A33" s="4" t="s">
        <v>976</v>
      </c>
      <c r="D33" s="6" t="n">
        <v>150</v>
      </c>
    </row>
    <row r="34" spans="1:7">
      <c r="A34" s="4" t="s">
        <v>423</v>
      </c>
    </row>
    <row r="35" spans="1:7">
      <c r="A35" s="4" t="s">
        <v>424</v>
      </c>
      <c r="D35" s="4" t="s">
        <v>418</v>
      </c>
    </row>
    <row r="36" spans="1:7">
      <c r="A36" s="4" t="s">
        <v>991</v>
      </c>
    </row>
    <row r="37" spans="1:7">
      <c r="A37" s="4" t="s">
        <v>984</v>
      </c>
      <c r="D37" s="6" t="n">
        <v>77</v>
      </c>
    </row>
    <row r="38" spans="1:7">
      <c r="A38" s="4" t="s">
        <v>427</v>
      </c>
    </row>
    <row r="39" spans="1:7">
      <c r="A39" s="4" t="s">
        <v>424</v>
      </c>
      <c r="D39" s="4" t="s">
        <v>428</v>
      </c>
    </row>
    <row r="40" spans="1:7">
      <c r="A40" s="4" t="s">
        <v>992</v>
      </c>
    </row>
    <row r="41" spans="1:7">
      <c r="A41" s="4" t="s">
        <v>984</v>
      </c>
      <c r="D41" s="6" t="n">
        <v>26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93</v>
      </c>
      <c r="B1" s="2" t="s">
        <v>668</v>
      </c>
    </row>
    <row r="2" spans="1:3">
      <c r="A2" s="4" t="s">
        <v>994</v>
      </c>
      <c r="B2" s="6" t="n">
        <v>283</v>
      </c>
    </row>
    <row r="3" spans="1:3">
      <c r="A3" s="4" t="s">
        <v>995</v>
      </c>
      <c r="B3" s="5" t="n">
        <v>10510</v>
      </c>
      <c r="C3" s="4" t="s">
        <v>36</v>
      </c>
    </row>
    <row r="4" spans="1:3">
      <c r="A4" s="4" t="s">
        <v>996</v>
      </c>
      <c r="B4" s="5" t="n">
        <v>10793</v>
      </c>
      <c r="C4" s="4" t="s">
        <v>36</v>
      </c>
    </row>
    <row r="5" spans="1:3">
      <c r="A5" s="4" t="s">
        <v>997</v>
      </c>
    </row>
    <row r="6" spans="1:3">
      <c r="A6" s="4" t="s">
        <v>995</v>
      </c>
      <c r="B6" s="5" t="n">
        <v>220</v>
      </c>
    </row>
    <row r="7" spans="1:3">
      <c r="A7" s="4" t="s">
        <v>998</v>
      </c>
    </row>
    <row r="8" spans="1:3">
      <c r="A8" s="4" t="s">
        <v>995</v>
      </c>
      <c r="B8" s="5" t="n">
        <v>265</v>
      </c>
      <c r="C8" s="4" t="s">
        <v>58</v>
      </c>
    </row>
    <row r="9" spans="1:3">
      <c r="A9" s="4" t="s">
        <v>999</v>
      </c>
    </row>
    <row r="10" spans="1:3">
      <c r="A10" s="4" t="s">
        <v>995</v>
      </c>
      <c r="B10" s="5" t="n">
        <v>583</v>
      </c>
      <c r="C10" s="4" t="s">
        <v>686</v>
      </c>
    </row>
    <row r="11" spans="1:3">
      <c r="A11" s="4" t="s">
        <v>1000</v>
      </c>
    </row>
    <row r="12" spans="1:3">
      <c r="A12" s="4" t="s">
        <v>995</v>
      </c>
      <c r="B12" s="5" t="n">
        <v>4749</v>
      </c>
      <c r="C12" s="4" t="s">
        <v>1001</v>
      </c>
    </row>
    <row r="13" spans="1:3">
      <c r="A13" s="4" t="s">
        <v>1002</v>
      </c>
    </row>
    <row r="14" spans="1:3">
      <c r="A14" s="4" t="s">
        <v>995</v>
      </c>
      <c r="B14" s="5" t="n">
        <v>3437</v>
      </c>
      <c r="C14" s="4" t="s">
        <v>1003</v>
      </c>
    </row>
    <row r="15" spans="1:3">
      <c r="A15" s="4" t="s">
        <v>1004</v>
      </c>
    </row>
    <row r="16" spans="1:3">
      <c r="A16" s="4" t="s">
        <v>995</v>
      </c>
      <c r="B16" s="5" t="n">
        <v>406</v>
      </c>
    </row>
    <row r="17" spans="1:3">
      <c r="A17" s="4" t="s">
        <v>1005</v>
      </c>
    </row>
    <row r="18" spans="1:3">
      <c r="A18" s="4" t="s">
        <v>995</v>
      </c>
      <c r="B18" s="5" t="n">
        <v>233</v>
      </c>
    </row>
    <row r="19" spans="1:3">
      <c r="A19" s="4" t="s">
        <v>1006</v>
      </c>
    </row>
    <row r="20" spans="1:3">
      <c r="A20" s="4" t="s">
        <v>995</v>
      </c>
      <c r="B20" s="5" t="n">
        <v>563</v>
      </c>
    </row>
    <row r="21" spans="1:3">
      <c r="A21" s="4" t="s">
        <v>1007</v>
      </c>
    </row>
    <row r="22" spans="1:3">
      <c r="A22" s="4" t="s">
        <v>995</v>
      </c>
      <c r="B22" s="5" t="n">
        <v>54</v>
      </c>
      <c r="C22" s="4" t="s">
        <v>36</v>
      </c>
    </row>
    <row r="23" spans="1:3">
      <c r="A23" s="4" t="s">
        <v>1008</v>
      </c>
    </row>
    <row r="24" spans="1:3">
      <c r="A24" s="4" t="s">
        <v>994</v>
      </c>
      <c r="B24" s="5" t="n">
        <v>160</v>
      </c>
    </row>
    <row r="25" spans="1:3">
      <c r="A25" s="4" t="s">
        <v>995</v>
      </c>
      <c r="B25" s="5" t="n">
        <v>1427</v>
      </c>
      <c r="C25" s="4" t="s">
        <v>36</v>
      </c>
    </row>
    <row r="26" spans="1:3">
      <c r="A26" s="4" t="s">
        <v>996</v>
      </c>
      <c r="B26" s="5" t="n">
        <v>1587</v>
      </c>
      <c r="C26" s="4" t="s">
        <v>36</v>
      </c>
    </row>
    <row r="27" spans="1:3">
      <c r="A27" s="4" t="s">
        <v>1009</v>
      </c>
    </row>
    <row r="28" spans="1:3">
      <c r="A28" s="4" t="s">
        <v>995</v>
      </c>
      <c r="B28" s="5" t="n">
        <v>35</v>
      </c>
    </row>
    <row r="29" spans="1:3">
      <c r="A29" s="4" t="s">
        <v>1010</v>
      </c>
    </row>
    <row r="30" spans="1:3">
      <c r="A30" s="4" t="s">
        <v>995</v>
      </c>
      <c r="B30" s="5" t="n">
        <v>142</v>
      </c>
      <c r="C30" s="4" t="s">
        <v>58</v>
      </c>
    </row>
    <row r="31" spans="1:3">
      <c r="A31" s="4" t="s">
        <v>1011</v>
      </c>
    </row>
    <row r="32" spans="1:3">
      <c r="A32" s="4" t="s">
        <v>995</v>
      </c>
      <c r="B32" s="5" t="n">
        <v>583</v>
      </c>
      <c r="C32" s="4" t="s">
        <v>686</v>
      </c>
    </row>
    <row r="33" spans="1:3">
      <c r="A33" s="4" t="s">
        <v>1012</v>
      </c>
    </row>
    <row r="34" spans="1:3">
      <c r="A34" s="4" t="s">
        <v>995</v>
      </c>
      <c r="B34" s="5" t="n">
        <v>375</v>
      </c>
      <c r="C34" s="4" t="s">
        <v>1001</v>
      </c>
    </row>
    <row r="35" spans="1:3">
      <c r="A35" s="4" t="s">
        <v>1013</v>
      </c>
    </row>
    <row r="36" spans="1:3">
      <c r="A36" s="4" t="s">
        <v>995</v>
      </c>
      <c r="B36" s="5" t="n">
        <v>195</v>
      </c>
      <c r="C36" s="4" t="s">
        <v>1003</v>
      </c>
    </row>
    <row r="37" spans="1:3">
      <c r="A37" s="4" t="s">
        <v>1014</v>
      </c>
    </row>
    <row r="38" spans="1:3">
      <c r="A38" s="4" t="s">
        <v>995</v>
      </c>
      <c r="B38" s="5" t="n">
        <v>4</v>
      </c>
    </row>
    <row r="39" spans="1:3">
      <c r="A39" s="4" t="s">
        <v>1015</v>
      </c>
    </row>
    <row r="40" spans="1:3">
      <c r="A40" s="4" t="s">
        <v>995</v>
      </c>
      <c r="B40" s="5" t="n">
        <v>19</v>
      </c>
    </row>
    <row r="41" spans="1:3">
      <c r="A41" s="4" t="s">
        <v>1016</v>
      </c>
    </row>
    <row r="42" spans="1:3">
      <c r="A42" s="4" t="s">
        <v>995</v>
      </c>
      <c r="B42" s="5" t="n">
        <v>74</v>
      </c>
    </row>
    <row r="43" spans="1:3">
      <c r="A43" s="4" t="s">
        <v>1017</v>
      </c>
    </row>
    <row r="44" spans="1:3">
      <c r="A44" s="4" t="s">
        <v>994</v>
      </c>
      <c r="B44" s="5" t="n">
        <v>12</v>
      </c>
    </row>
    <row r="45" spans="1:3">
      <c r="A45" s="4" t="s">
        <v>995</v>
      </c>
      <c r="B45" s="5" t="n">
        <v>1237</v>
      </c>
      <c r="C45" s="4" t="s">
        <v>36</v>
      </c>
    </row>
    <row r="46" spans="1:3">
      <c r="A46" s="4" t="s">
        <v>996</v>
      </c>
      <c r="B46" s="5" t="n">
        <v>1249</v>
      </c>
      <c r="C46" s="4" t="s">
        <v>36</v>
      </c>
    </row>
    <row r="47" spans="1:3">
      <c r="A47" s="4" t="s">
        <v>1018</v>
      </c>
    </row>
    <row r="48" spans="1:3">
      <c r="A48" s="4" t="s">
        <v>995</v>
      </c>
      <c r="B48" s="5" t="n">
        <v>85</v>
      </c>
    </row>
    <row r="49" spans="1:3">
      <c r="A49" s="4" t="s">
        <v>1019</v>
      </c>
    </row>
    <row r="50" spans="1:3">
      <c r="A50" s="4" t="s">
        <v>995</v>
      </c>
      <c r="B50" s="5" t="n">
        <v>72</v>
      </c>
      <c r="C50" s="4" t="s">
        <v>58</v>
      </c>
    </row>
    <row r="51" spans="1:3">
      <c r="A51" s="4" t="s">
        <v>1020</v>
      </c>
    </row>
    <row r="52" spans="1:3">
      <c r="A52" s="4" t="s">
        <v>995</v>
      </c>
      <c r="B52" s="5" t="n">
        <v>550</v>
      </c>
      <c r="C52" s="4" t="s">
        <v>1001</v>
      </c>
    </row>
    <row r="53" spans="1:3">
      <c r="A53" s="4" t="s">
        <v>1021</v>
      </c>
    </row>
    <row r="54" spans="1:3">
      <c r="A54" s="4" t="s">
        <v>995</v>
      </c>
      <c r="B54" s="5" t="n">
        <v>359</v>
      </c>
      <c r="C54" s="4" t="s">
        <v>1003</v>
      </c>
    </row>
    <row r="55" spans="1:3">
      <c r="A55" s="4" t="s">
        <v>1022</v>
      </c>
    </row>
    <row r="56" spans="1:3">
      <c r="A56" s="4" t="s">
        <v>995</v>
      </c>
      <c r="B56" s="5" t="n">
        <v>9</v>
      </c>
    </row>
    <row r="57" spans="1:3">
      <c r="A57" s="4" t="s">
        <v>1023</v>
      </c>
    </row>
    <row r="58" spans="1:3">
      <c r="A58" s="4" t="s">
        <v>995</v>
      </c>
      <c r="B58" s="5" t="n">
        <v>40</v>
      </c>
    </row>
    <row r="59" spans="1:3">
      <c r="A59" s="4" t="s">
        <v>1024</v>
      </c>
    </row>
    <row r="60" spans="1:3">
      <c r="A60" s="4" t="s">
        <v>995</v>
      </c>
      <c r="B60" s="5" t="n">
        <v>122</v>
      </c>
    </row>
    <row r="61" spans="1:3">
      <c r="A61" s="4" t="s">
        <v>1025</v>
      </c>
    </row>
    <row r="62" spans="1:3">
      <c r="A62" s="4" t="s">
        <v>994</v>
      </c>
      <c r="B62" s="5" t="n">
        <v>1</v>
      </c>
    </row>
    <row r="63" spans="1:3">
      <c r="A63" s="4" t="s">
        <v>995</v>
      </c>
      <c r="B63" s="5" t="n">
        <v>1013</v>
      </c>
      <c r="C63" s="4" t="s">
        <v>36</v>
      </c>
    </row>
    <row r="64" spans="1:3">
      <c r="A64" s="4" t="s">
        <v>996</v>
      </c>
      <c r="B64" s="5" t="n">
        <v>1014</v>
      </c>
      <c r="C64" s="4" t="s">
        <v>36</v>
      </c>
    </row>
    <row r="65" spans="1:3">
      <c r="A65" s="4" t="s">
        <v>1026</v>
      </c>
    </row>
    <row r="66" spans="1:3">
      <c r="A66" s="4" t="s">
        <v>995</v>
      </c>
      <c r="B66" s="5" t="n">
        <v>100</v>
      </c>
    </row>
    <row r="67" spans="1:3">
      <c r="A67" s="4" t="s">
        <v>1027</v>
      </c>
    </row>
    <row r="68" spans="1:3">
      <c r="A68" s="4" t="s">
        <v>995</v>
      </c>
      <c r="B68" s="5" t="n">
        <v>21</v>
      </c>
      <c r="C68" s="4" t="s">
        <v>58</v>
      </c>
    </row>
    <row r="69" spans="1:3">
      <c r="A69" s="4" t="s">
        <v>1028</v>
      </c>
    </row>
    <row r="70" spans="1:3">
      <c r="A70" s="4" t="s">
        <v>995</v>
      </c>
      <c r="B70" s="5" t="n">
        <v>437</v>
      </c>
      <c r="C70" s="4" t="s">
        <v>1001</v>
      </c>
    </row>
    <row r="71" spans="1:3">
      <c r="A71" s="4" t="s">
        <v>1029</v>
      </c>
    </row>
    <row r="72" spans="1:3">
      <c r="A72" s="4" t="s">
        <v>995</v>
      </c>
      <c r="B72" s="5" t="n">
        <v>314</v>
      </c>
      <c r="C72" s="4" t="s">
        <v>1003</v>
      </c>
    </row>
    <row r="73" spans="1:3">
      <c r="A73" s="4" t="s">
        <v>1030</v>
      </c>
    </row>
    <row r="74" spans="1:3">
      <c r="A74" s="4" t="s">
        <v>995</v>
      </c>
      <c r="B74" s="5" t="n">
        <v>11</v>
      </c>
    </row>
    <row r="75" spans="1:3">
      <c r="A75" s="4" t="s">
        <v>1031</v>
      </c>
    </row>
    <row r="76" spans="1:3">
      <c r="A76" s="4" t="s">
        <v>995</v>
      </c>
      <c r="B76" s="5" t="n">
        <v>39</v>
      </c>
    </row>
    <row r="77" spans="1:3">
      <c r="A77" s="4" t="s">
        <v>1032</v>
      </c>
    </row>
    <row r="78" spans="1:3">
      <c r="A78" s="4" t="s">
        <v>995</v>
      </c>
      <c r="B78" s="5" t="n">
        <v>91</v>
      </c>
    </row>
    <row r="79" spans="1:3">
      <c r="A79" s="4" t="s">
        <v>1033</v>
      </c>
    </row>
    <row r="80" spans="1:3">
      <c r="A80" s="4" t="s">
        <v>994</v>
      </c>
      <c r="B80" s="5" t="n">
        <v>110</v>
      </c>
    </row>
    <row r="81" spans="1:3">
      <c r="A81" s="4" t="s">
        <v>995</v>
      </c>
      <c r="B81" s="5" t="n">
        <v>6779</v>
      </c>
      <c r="C81" s="4" t="s">
        <v>36</v>
      </c>
    </row>
    <row r="82" spans="1:3">
      <c r="A82" s="4" t="s">
        <v>996</v>
      </c>
      <c r="B82" s="5" t="n">
        <v>6889</v>
      </c>
      <c r="C82" s="4" t="s">
        <v>36</v>
      </c>
    </row>
    <row r="83" spans="1:3">
      <c r="A83" s="4" t="s">
        <v>1034</v>
      </c>
    </row>
    <row r="84" spans="1:3">
      <c r="A84" s="4" t="s">
        <v>995</v>
      </c>
      <c r="B84" s="5" t="n">
        <v>30</v>
      </c>
      <c r="C84" s="4" t="s">
        <v>58</v>
      </c>
    </row>
    <row r="85" spans="1:3">
      <c r="A85" s="4" t="s">
        <v>1035</v>
      </c>
    </row>
    <row r="86" spans="1:3">
      <c r="A86" s="4" t="s">
        <v>995</v>
      </c>
      <c r="B86" s="5" t="n">
        <v>3387</v>
      </c>
      <c r="C86" s="4" t="s">
        <v>1001</v>
      </c>
    </row>
    <row r="87" spans="1:3">
      <c r="A87" s="4" t="s">
        <v>1036</v>
      </c>
    </row>
    <row r="88" spans="1:3">
      <c r="A88" s="4" t="s">
        <v>995</v>
      </c>
      <c r="B88" s="5" t="n">
        <v>2569</v>
      </c>
      <c r="C88" s="4" t="s">
        <v>1003</v>
      </c>
    </row>
    <row r="89" spans="1:3">
      <c r="A89" s="4" t="s">
        <v>1037</v>
      </c>
    </row>
    <row r="90" spans="1:3">
      <c r="A90" s="4" t="s">
        <v>995</v>
      </c>
      <c r="B90" s="5" t="n">
        <v>382</v>
      </c>
    </row>
    <row r="91" spans="1:3">
      <c r="A91" s="4" t="s">
        <v>1038</v>
      </c>
    </row>
    <row r="92" spans="1:3">
      <c r="A92" s="4" t="s">
        <v>995</v>
      </c>
      <c r="B92" s="5" t="n">
        <v>135</v>
      </c>
    </row>
    <row r="93" spans="1:3">
      <c r="A93" s="4" t="s">
        <v>1039</v>
      </c>
    </row>
    <row r="94" spans="1:3">
      <c r="A94" s="4" t="s">
        <v>995</v>
      </c>
      <c r="B94" s="5" t="n">
        <v>276</v>
      </c>
    </row>
    <row r="95" spans="1:3">
      <c r="A95" s="4" t="s">
        <v>1040</v>
      </c>
    </row>
    <row r="96" spans="1:3">
      <c r="A96" s="4" t="s">
        <v>994</v>
      </c>
      <c r="B96" s="5" t="n">
        <v>198</v>
      </c>
    </row>
    <row r="97" spans="1:3">
      <c r="A97" s="4" t="s">
        <v>1041</v>
      </c>
    </row>
    <row r="98" spans="1:3">
      <c r="A98" s="4" t="s">
        <v>994</v>
      </c>
      <c r="B98" s="5" t="n">
        <v>88</v>
      </c>
    </row>
    <row r="99" spans="1:3">
      <c r="A99" s="4" t="s">
        <v>1042</v>
      </c>
    </row>
    <row r="100" spans="1:3">
      <c r="A100" s="4" t="s">
        <v>994</v>
      </c>
      <c r="B100" s="5" t="n">
        <v>3</v>
      </c>
    </row>
    <row r="101" spans="1:3">
      <c r="A101" s="4" t="s">
        <v>1043</v>
      </c>
    </row>
    <row r="102" spans="1:3">
      <c r="A102" s="4" t="s">
        <v>994</v>
      </c>
      <c r="B102" s="5" t="n">
        <v>1</v>
      </c>
    </row>
    <row r="103" spans="1:3">
      <c r="A103" s="4" t="s">
        <v>1044</v>
      </c>
    </row>
    <row r="104" spans="1:3">
      <c r="A104" s="4" t="s">
        <v>994</v>
      </c>
      <c r="B104" s="5" t="n">
        <v>106</v>
      </c>
    </row>
    <row r="105" spans="1:3">
      <c r="A105" s="4" t="s">
        <v>1045</v>
      </c>
    </row>
    <row r="106" spans="1:3">
      <c r="A106" s="4" t="s">
        <v>994</v>
      </c>
      <c r="B106" s="5" t="n">
        <v>75</v>
      </c>
      <c r="C106" s="4" t="s">
        <v>1046</v>
      </c>
    </row>
    <row r="107" spans="1:3">
      <c r="A107" s="4" t="s">
        <v>1047</v>
      </c>
    </row>
    <row r="108" spans="1:3">
      <c r="A108" s="4" t="s">
        <v>994</v>
      </c>
      <c r="B108" s="5" t="n">
        <v>62</v>
      </c>
      <c r="C108" s="4" t="s">
        <v>1046</v>
      </c>
    </row>
    <row r="109" spans="1:3">
      <c r="A109" s="4" t="s">
        <v>1048</v>
      </c>
    </row>
    <row r="110" spans="1:3">
      <c r="A110" s="4" t="s">
        <v>994</v>
      </c>
      <c r="B110" s="5" t="n">
        <v>9</v>
      </c>
      <c r="C110" s="4" t="s">
        <v>1046</v>
      </c>
    </row>
    <row r="111" spans="1:3">
      <c r="A111" s="4" t="s">
        <v>1049</v>
      </c>
    </row>
    <row r="112" spans="1:3">
      <c r="A112" s="4" t="s">
        <v>994</v>
      </c>
      <c r="B112" s="5" t="n">
        <v>4</v>
      </c>
      <c r="C112" s="4" t="s">
        <v>1046</v>
      </c>
    </row>
    <row r="113" spans="1:3">
      <c r="A113" s="4" t="s">
        <v>1050</v>
      </c>
    </row>
    <row r="114" spans="1:3">
      <c r="A114" s="4" t="s">
        <v>994</v>
      </c>
      <c r="B114" s="5" t="n">
        <v>10</v>
      </c>
    </row>
    <row r="115" spans="1:3">
      <c r="A115" s="4" t="s">
        <v>1051</v>
      </c>
    </row>
    <row r="116" spans="1:3">
      <c r="A116" s="4" t="s">
        <v>994</v>
      </c>
      <c r="B116" s="5" t="n">
        <v>10</v>
      </c>
    </row>
    <row r="117" spans="1:3">
      <c r="A117" s="4" t="s">
        <v>1052</v>
      </c>
    </row>
    <row r="118" spans="1:3">
      <c r="A118" s="4" t="s">
        <v>994</v>
      </c>
      <c r="B118" s="5" t="n">
        <v>39</v>
      </c>
    </row>
    <row r="119" spans="1:3">
      <c r="A119" s="4" t="s">
        <v>1007</v>
      </c>
    </row>
    <row r="120" spans="1:3">
      <c r="A120" s="4" t="s">
        <v>995</v>
      </c>
      <c r="B120" s="6" t="n">
        <v>54</v>
      </c>
    </row>
    <row r="121" spans="1:3"/>
    <row r="122" spans="1:3">
      <c r="A122" s="4" t="s">
        <v>36</v>
      </c>
      <c r="B122" s="4" t="s">
        <v>1053</v>
      </c>
    </row>
    <row r="123" spans="1:3">
      <c r="A123" s="4" t="s">
        <v>58</v>
      </c>
      <c r="B123" s="4" t="s">
        <v>1054</v>
      </c>
    </row>
    <row r="124" spans="1:3">
      <c r="A124" s="4" t="s">
        <v>686</v>
      </c>
      <c r="B124" s="4" t="s">
        <v>1055</v>
      </c>
    </row>
    <row r="125" spans="1:3">
      <c r="A125" s="4" t="s">
        <v>1001</v>
      </c>
      <c r="B125" s="4" t="s">
        <v>1056</v>
      </c>
    </row>
    <row r="126" spans="1:3">
      <c r="A126" s="4" t="s">
        <v>1003</v>
      </c>
      <c r="B126" s="4" t="s">
        <v>1057</v>
      </c>
    </row>
    <row r="127" spans="1:3">
      <c r="A127" s="4" t="s">
        <v>1046</v>
      </c>
      <c r="B127" s="4" t="s">
        <v>1058</v>
      </c>
    </row>
  </sheetData>
  <mergeCells count="8">
    <mergeCell ref="B1:C1"/>
    <mergeCell ref="A121:C121"/>
    <mergeCell ref="B122:C122"/>
    <mergeCell ref="B123:C123"/>
    <mergeCell ref="B124:C124"/>
    <mergeCell ref="B125:C125"/>
    <mergeCell ref="B126:C126"/>
    <mergeCell ref="B127:C12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668</v>
      </c>
    </row>
    <row r="2" spans="1:2">
      <c r="A2" s="3" t="s">
        <v>224</v>
      </c>
    </row>
    <row r="3" spans="1:2">
      <c r="A3" s="5" t="n">
        <v>2018</v>
      </c>
      <c r="B3" s="6" t="n">
        <v>74</v>
      </c>
    </row>
    <row r="4" spans="1:2">
      <c r="A4" s="5" t="n">
        <v>2019</v>
      </c>
      <c r="B4" s="5" t="n">
        <v>65</v>
      </c>
    </row>
    <row r="5" spans="1:2">
      <c r="A5" s="5" t="n">
        <v>2020</v>
      </c>
      <c r="B5" s="5" t="n">
        <v>57</v>
      </c>
    </row>
    <row r="6" spans="1:2">
      <c r="A6" s="5" t="n">
        <v>2021</v>
      </c>
      <c r="B6" s="5" t="n">
        <v>49</v>
      </c>
    </row>
    <row r="7" spans="1:2">
      <c r="A7" s="5" t="n">
        <v>2022</v>
      </c>
      <c r="B7" s="5" t="n">
        <v>42</v>
      </c>
    </row>
    <row r="8" spans="1:2">
      <c r="A8" s="4" t="s">
        <v>1060</v>
      </c>
      <c r="B8" s="6" t="n">
        <v>2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2</v>
      </c>
    </row>
    <row r="3" spans="1:3">
      <c r="A3" s="4" t="s">
        <v>1062</v>
      </c>
      <c r="B3" s="6" t="n">
        <v>439</v>
      </c>
      <c r="C3" s="6" t="n">
        <v>678</v>
      </c>
    </row>
    <row r="4" spans="1:3">
      <c r="A4" s="4" t="s">
        <v>1063</v>
      </c>
      <c r="C4" s="5" t="n">
        <v>-182</v>
      </c>
    </row>
    <row r="5" spans="1:3">
      <c r="A5" s="4" t="s">
        <v>1064</v>
      </c>
      <c r="C5" s="5" t="n">
        <v>-56</v>
      </c>
    </row>
    <row r="6" spans="1:3">
      <c r="A6" s="4" t="s">
        <v>1065</v>
      </c>
      <c r="B6" s="5" t="n">
        <v>-70</v>
      </c>
    </row>
    <row r="7" spans="1:3">
      <c r="A7" s="4" t="s">
        <v>1066</v>
      </c>
      <c r="B7" s="5" t="n">
        <v>-2</v>
      </c>
      <c r="C7" s="5" t="n">
        <v>-1</v>
      </c>
    </row>
    <row r="8" spans="1:3">
      <c r="A8" s="4" t="s">
        <v>1067</v>
      </c>
      <c r="B8" s="5" t="n">
        <v>367</v>
      </c>
      <c r="C8" s="5" t="n">
        <v>439</v>
      </c>
    </row>
    <row r="9" spans="1:3">
      <c r="A9" s="4" t="s">
        <v>1068</v>
      </c>
    </row>
    <row r="10" spans="1:3">
      <c r="A10" s="4" t="s">
        <v>1062</v>
      </c>
      <c r="B10" s="5" t="n">
        <v>0</v>
      </c>
      <c r="C10" s="5" t="n">
        <v>238</v>
      </c>
    </row>
    <row r="11" spans="1:3">
      <c r="A11" s="4" t="s">
        <v>1063</v>
      </c>
      <c r="C11" s="5" t="n">
        <v>-182</v>
      </c>
    </row>
    <row r="12" spans="1:3">
      <c r="A12" s="4" t="s">
        <v>1064</v>
      </c>
      <c r="C12" s="5" t="n">
        <v>-56</v>
      </c>
    </row>
    <row r="13" spans="1:3">
      <c r="A13" s="4" t="s">
        <v>1067</v>
      </c>
      <c r="B13" s="5" t="n">
        <v>0</v>
      </c>
      <c r="C13" s="5" t="n">
        <v>0</v>
      </c>
    </row>
    <row r="14" spans="1:3">
      <c r="A14" s="4" t="s">
        <v>1069</v>
      </c>
    </row>
    <row r="15" spans="1:3">
      <c r="A15" s="4" t="s">
        <v>1062</v>
      </c>
      <c r="B15" s="5" t="n">
        <v>290</v>
      </c>
      <c r="C15" s="5" t="n">
        <v>290</v>
      </c>
    </row>
    <row r="16" spans="1:3">
      <c r="A16" s="4" t="s">
        <v>1065</v>
      </c>
      <c r="B16" s="5" t="n">
        <v>-70</v>
      </c>
    </row>
    <row r="17" spans="1:3">
      <c r="A17" s="4" t="s">
        <v>1067</v>
      </c>
      <c r="B17" s="5" t="n">
        <v>220</v>
      </c>
      <c r="C17" s="5" t="n">
        <v>290</v>
      </c>
    </row>
    <row r="18" spans="1:3">
      <c r="A18" s="4" t="s">
        <v>1070</v>
      </c>
    </row>
    <row r="19" spans="1:3">
      <c r="A19" s="4" t="s">
        <v>1062</v>
      </c>
      <c r="B19" s="5" t="n">
        <v>149</v>
      </c>
      <c r="C19" s="5" t="n">
        <v>150</v>
      </c>
    </row>
    <row r="20" spans="1:3">
      <c r="A20" s="4" t="s">
        <v>1066</v>
      </c>
      <c r="B20" s="5" t="n">
        <v>-2</v>
      </c>
      <c r="C20" s="5" t="n">
        <v>-1</v>
      </c>
    </row>
    <row r="21" spans="1:3">
      <c r="A21" s="4" t="s">
        <v>1067</v>
      </c>
      <c r="B21" s="6" t="n">
        <v>147</v>
      </c>
      <c r="C21" s="6" t="n">
        <v>14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1071</v>
      </c>
      <c r="B1" s="2" t="s">
        <v>668</v>
      </c>
      <c r="C1" s="2" t="s">
        <v>669</v>
      </c>
      <c r="D1" s="2" t="s">
        <v>727</v>
      </c>
      <c r="E1" s="2" t="s">
        <v>1072</v>
      </c>
    </row>
    <row r="2" spans="1:5">
      <c r="A2" s="4" t="s">
        <v>1073</v>
      </c>
      <c r="B2" s="6" t="n">
        <v>15718000000</v>
      </c>
      <c r="C2" s="6" t="n">
        <v>18609000000</v>
      </c>
    </row>
    <row r="3" spans="1:5">
      <c r="A3" s="4" t="s">
        <v>1074</v>
      </c>
    </row>
    <row r="4" spans="1:5">
      <c r="A4" s="4" t="s">
        <v>1075</v>
      </c>
      <c r="B4" s="5" t="n">
        <v>20000000</v>
      </c>
    </row>
    <row r="5" spans="1:5">
      <c r="A5" s="4" t="s">
        <v>1076</v>
      </c>
    </row>
    <row r="6" spans="1:5">
      <c r="A6" s="4" t="s">
        <v>1077</v>
      </c>
      <c r="E6" s="5" t="n">
        <v>2</v>
      </c>
    </row>
    <row r="7" spans="1:5">
      <c r="A7" s="4" t="s">
        <v>1073</v>
      </c>
      <c r="E7" s="6" t="n">
        <v>550000000</v>
      </c>
    </row>
    <row r="8" spans="1:5">
      <c r="A8" s="4" t="s">
        <v>1078</v>
      </c>
    </row>
    <row r="9" spans="1:5">
      <c r="A9" s="4" t="s">
        <v>1079</v>
      </c>
      <c r="B9" s="5" t="n">
        <v>1000000000</v>
      </c>
    </row>
    <row r="10" spans="1:5">
      <c r="A10" s="4" t="s">
        <v>1080</v>
      </c>
    </row>
    <row r="11" spans="1:5">
      <c r="A11" s="4" t="s">
        <v>1079</v>
      </c>
      <c r="B11" s="6" t="n">
        <v>12000000000</v>
      </c>
    </row>
    <row r="12" spans="1:5">
      <c r="A12" s="4" t="s">
        <v>735</v>
      </c>
    </row>
    <row r="13" spans="1:5">
      <c r="A13" s="4" t="s">
        <v>736</v>
      </c>
      <c r="D13" s="6" t="n">
        <v>375000000</v>
      </c>
    </row>
    <row r="14" spans="1:5">
      <c r="A14" s="4" t="s">
        <v>737</v>
      </c>
      <c r="D14" s="4" t="s">
        <v>734</v>
      </c>
    </row>
    <row r="15" spans="1:5">
      <c r="A15" s="4" t="s">
        <v>738</v>
      </c>
    </row>
    <row r="16" spans="1:5">
      <c r="A16" s="4" t="s">
        <v>736</v>
      </c>
      <c r="D16" s="6" t="n">
        <v>375000000</v>
      </c>
    </row>
    <row r="17" spans="1:5">
      <c r="A17" s="4" t="s">
        <v>737</v>
      </c>
      <c r="D17" s="4" t="s">
        <v>73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07:34:34Z</dcterms:created>
  <dcterms:modified xmlns:dcterms="http://purl.org/dc/terms/" xmlns:xsi="http://www.w3.org/2001/XMLSchema-instance" xsi:type="dcterms:W3CDTF">2018-02-15T07:34:34Z</dcterms:modified>
</cp:coreProperties>
</file>